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ybersecurity Risk Management a"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ACCOUNTS RECEIVABLE, NET" sheetId="11" state="visible" r:id="rId11"/>
    <sheet xmlns:r="http://schemas.openxmlformats.org/officeDocument/2006/relationships" name="OTHER RECEIVABLES" sheetId="12" state="visible" r:id="rId12"/>
    <sheet xmlns:r="http://schemas.openxmlformats.org/officeDocument/2006/relationships" name="DUE FROM RELATED PARTIES" sheetId="13" state="visible" r:id="rId13"/>
    <sheet xmlns:r="http://schemas.openxmlformats.org/officeDocument/2006/relationships" name="DIGITAL ASSETS"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RIGHT OF USE ASSET AND LEASE LI" sheetId="18" state="visible" r:id="rId18"/>
    <sheet xmlns:r="http://schemas.openxmlformats.org/officeDocument/2006/relationships" name="INVESTMENT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DEFERRED TAX ASSETS AND LIABILI" sheetId="22" state="visible" r:id="rId22"/>
    <sheet xmlns:r="http://schemas.openxmlformats.org/officeDocument/2006/relationships" name="OTHER NON-CURRENT ASSETS" sheetId="23" state="visible" r:id="rId23"/>
    <sheet xmlns:r="http://schemas.openxmlformats.org/officeDocument/2006/relationships" name="ACCRUED EXPENSES AND OTHER CURR" sheetId="24" state="visible" r:id="rId24"/>
    <sheet xmlns:r="http://schemas.openxmlformats.org/officeDocument/2006/relationships" name="CONTRACT LIABILITY" sheetId="25" state="visible" r:id="rId25"/>
    <sheet xmlns:r="http://schemas.openxmlformats.org/officeDocument/2006/relationships" name="LOANS PAYABLE" sheetId="26" state="visible" r:id="rId26"/>
    <sheet xmlns:r="http://schemas.openxmlformats.org/officeDocument/2006/relationships" name="DUE TO RELATED PARTIES" sheetId="27" state="visible" r:id="rId27"/>
    <sheet xmlns:r="http://schemas.openxmlformats.org/officeDocument/2006/relationships" name="CONVERTIBLE DEBT OBLIGATIONS- C" sheetId="28" state="visible" r:id="rId28"/>
    <sheet xmlns:r="http://schemas.openxmlformats.org/officeDocument/2006/relationships" name="CONTINGENT LIABILITIES" sheetId="29" state="visible" r:id="rId29"/>
    <sheet xmlns:r="http://schemas.openxmlformats.org/officeDocument/2006/relationships" name="CONTRIBUTED CAPITAL" sheetId="30" state="visible" r:id="rId30"/>
    <sheet xmlns:r="http://schemas.openxmlformats.org/officeDocument/2006/relationships" name="REVENUES" sheetId="31" state="visible" r:id="rId31"/>
    <sheet xmlns:r="http://schemas.openxmlformats.org/officeDocument/2006/relationships" name="OTHER OPERATING INCOME" sheetId="32" state="visible" r:id="rId32"/>
    <sheet xmlns:r="http://schemas.openxmlformats.org/officeDocument/2006/relationships" name="GENERAL AND ADMINISTRATIVE EXPE" sheetId="33" state="visible" r:id="rId33"/>
    <sheet xmlns:r="http://schemas.openxmlformats.org/officeDocument/2006/relationships" name="OTHER EXPENSES" sheetId="34" state="visible" r:id="rId34"/>
    <sheet xmlns:r="http://schemas.openxmlformats.org/officeDocument/2006/relationships" name="INTEREST EXPENSE, NET" sheetId="35" state="visible" r:id="rId35"/>
    <sheet xmlns:r="http://schemas.openxmlformats.org/officeDocument/2006/relationships" name="OTHER INCOME" sheetId="36" state="visible" r:id="rId36"/>
    <sheet xmlns:r="http://schemas.openxmlformats.org/officeDocument/2006/relationships" name="INCOME TAX EXPENSE" sheetId="37" state="visible" r:id="rId37"/>
    <sheet xmlns:r="http://schemas.openxmlformats.org/officeDocument/2006/relationships" name="LOSS PER SHARE" sheetId="38" state="visible" r:id="rId38"/>
    <sheet xmlns:r="http://schemas.openxmlformats.org/officeDocument/2006/relationships" name="FAIR VALUE INFORMATION" sheetId="39" state="visible" r:id="rId39"/>
    <sheet xmlns:r="http://schemas.openxmlformats.org/officeDocument/2006/relationships" name="FINANCIAL RISK MANAGEMENT" sheetId="40" state="visible" r:id="rId40"/>
    <sheet xmlns:r="http://schemas.openxmlformats.org/officeDocument/2006/relationships" name="RELATED PARTIES" sheetId="41" state="visible" r:id="rId41"/>
    <sheet xmlns:r="http://schemas.openxmlformats.org/officeDocument/2006/relationships" name="KEY MANAGEMENT COMPENSATION" sheetId="42" state="visible" r:id="rId42"/>
    <sheet xmlns:r="http://schemas.openxmlformats.org/officeDocument/2006/relationships" name="SEGMENT REPORTING" sheetId="43" state="visible" r:id="rId43"/>
    <sheet xmlns:r="http://schemas.openxmlformats.org/officeDocument/2006/relationships" name="EVENTS AFTER THE REPORTING PERI"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ECENT ACCOUNTING PRONOUNCEME_2" sheetId="47" state="visible" r:id="rId47"/>
    <sheet xmlns:r="http://schemas.openxmlformats.org/officeDocument/2006/relationships" name="BUSINESS COMBINATIONS (Tables)" sheetId="48" state="visible" r:id="rId48"/>
    <sheet xmlns:r="http://schemas.openxmlformats.org/officeDocument/2006/relationships" name="ACCOUNTS RECEIVABLE, NET (Table" sheetId="49" state="visible" r:id="rId49"/>
    <sheet xmlns:r="http://schemas.openxmlformats.org/officeDocument/2006/relationships" name="OTHER RECEIVABLES (Tables)" sheetId="50" state="visible" r:id="rId50"/>
    <sheet xmlns:r="http://schemas.openxmlformats.org/officeDocument/2006/relationships" name="DUE FROM RELATED PARTIES (Table" sheetId="51" state="visible" r:id="rId51"/>
    <sheet xmlns:r="http://schemas.openxmlformats.org/officeDocument/2006/relationships" name="DIGITAL ASSETS (Tables)" sheetId="52" state="visible" r:id="rId52"/>
    <sheet xmlns:r="http://schemas.openxmlformats.org/officeDocument/2006/relationships" name="INVENTORIES (Tables)" sheetId="53" state="visible" r:id="rId53"/>
    <sheet xmlns:r="http://schemas.openxmlformats.org/officeDocument/2006/relationships" name="PREPAID EXPENSES AND OTHER CU_2" sheetId="54" state="visible" r:id="rId54"/>
    <sheet xmlns:r="http://schemas.openxmlformats.org/officeDocument/2006/relationships" name="PROPERTY AND EQUIPMENT (Tables)" sheetId="55" state="visible" r:id="rId55"/>
    <sheet xmlns:r="http://schemas.openxmlformats.org/officeDocument/2006/relationships" name="RIGHT OF USE ASSET AND LEASE _2" sheetId="56" state="visible" r:id="rId56"/>
    <sheet xmlns:r="http://schemas.openxmlformats.org/officeDocument/2006/relationships" name="INVESTMENTS (Tables)" sheetId="57" state="visible" r:id="rId57"/>
    <sheet xmlns:r="http://schemas.openxmlformats.org/officeDocument/2006/relationships" name="GOODWILL (Tables)" sheetId="58" state="visible" r:id="rId58"/>
    <sheet xmlns:r="http://schemas.openxmlformats.org/officeDocument/2006/relationships" name="INTANGIBLE ASSETS (Tables)" sheetId="59" state="visible" r:id="rId59"/>
    <sheet xmlns:r="http://schemas.openxmlformats.org/officeDocument/2006/relationships" name="DEFERRED TAX ASSETS AND LIABI_2" sheetId="60" state="visible" r:id="rId60"/>
    <sheet xmlns:r="http://schemas.openxmlformats.org/officeDocument/2006/relationships" name="OTHER NON-CURRENT ASSETS (Table" sheetId="61" state="visible" r:id="rId61"/>
    <sheet xmlns:r="http://schemas.openxmlformats.org/officeDocument/2006/relationships" name="ACCRUED EXPENSES AND OTHER CU_2" sheetId="62" state="visible" r:id="rId62"/>
    <sheet xmlns:r="http://schemas.openxmlformats.org/officeDocument/2006/relationships" name="CONTRACT LIABILITY (Tables)" sheetId="63" state="visible" r:id="rId63"/>
    <sheet xmlns:r="http://schemas.openxmlformats.org/officeDocument/2006/relationships" name="LOANS PAYABLE (Tables)" sheetId="64" state="visible" r:id="rId64"/>
    <sheet xmlns:r="http://schemas.openxmlformats.org/officeDocument/2006/relationships" name="DUE TO RELATED PARTIES (Tables)" sheetId="65" state="visible" r:id="rId65"/>
    <sheet xmlns:r="http://schemas.openxmlformats.org/officeDocument/2006/relationships" name="CONVERTIBLE DEBT OBLIGATIONS-_2" sheetId="66" state="visible" r:id="rId66"/>
    <sheet xmlns:r="http://schemas.openxmlformats.org/officeDocument/2006/relationships" name="CONTINGENT LIABILITIES (Tables)" sheetId="67" state="visible" r:id="rId67"/>
    <sheet xmlns:r="http://schemas.openxmlformats.org/officeDocument/2006/relationships" name="CONTRIBUTED CAPITAL (Tables)" sheetId="68" state="visible" r:id="rId68"/>
    <sheet xmlns:r="http://schemas.openxmlformats.org/officeDocument/2006/relationships" name="REVENUES (Tables)" sheetId="69" state="visible" r:id="rId69"/>
    <sheet xmlns:r="http://schemas.openxmlformats.org/officeDocument/2006/relationships" name="OTHER OPERATING INCOME (Tables)" sheetId="70" state="visible" r:id="rId70"/>
    <sheet xmlns:r="http://schemas.openxmlformats.org/officeDocument/2006/relationships" name="GENERAL AND ADMINISTRATIVE EX_2" sheetId="71" state="visible" r:id="rId71"/>
    <sheet xmlns:r="http://schemas.openxmlformats.org/officeDocument/2006/relationships" name="OTHER EXPENSES (Tables)" sheetId="72" state="visible" r:id="rId72"/>
    <sheet xmlns:r="http://schemas.openxmlformats.org/officeDocument/2006/relationships" name="INTEREST EXPENSE, NET (Tables)" sheetId="73" state="visible" r:id="rId73"/>
    <sheet xmlns:r="http://schemas.openxmlformats.org/officeDocument/2006/relationships" name="OTHER INCOME (Tables)" sheetId="74" state="visible" r:id="rId74"/>
    <sheet xmlns:r="http://schemas.openxmlformats.org/officeDocument/2006/relationships" name="INCOME TAX EXPENSE (Tables)" sheetId="75" state="visible" r:id="rId75"/>
    <sheet xmlns:r="http://schemas.openxmlformats.org/officeDocument/2006/relationships" name="LOSS PER SHARE (Tables)" sheetId="76" state="visible" r:id="rId76"/>
    <sheet xmlns:r="http://schemas.openxmlformats.org/officeDocument/2006/relationships" name="FAIR VALUE INFORMATION (Tables)" sheetId="77" state="visible" r:id="rId77"/>
    <sheet xmlns:r="http://schemas.openxmlformats.org/officeDocument/2006/relationships" name="FINANCIAL RISK MANAGEMENT (Tabl" sheetId="78" state="visible" r:id="rId78"/>
    <sheet xmlns:r="http://schemas.openxmlformats.org/officeDocument/2006/relationships" name="KEY MANAGEMENT COMPENSATION (Ta" sheetId="79" state="visible" r:id="rId79"/>
    <sheet xmlns:r="http://schemas.openxmlformats.org/officeDocument/2006/relationships" name="SEGMENT REPORTING (Tables)" sheetId="80" state="visible" r:id="rId80"/>
    <sheet xmlns:r="http://schemas.openxmlformats.org/officeDocument/2006/relationships" name="BUSINESS ORGANIZATION AND NAT_2" sheetId="81" state="visible" r:id="rId81"/>
    <sheet xmlns:r="http://schemas.openxmlformats.org/officeDocument/2006/relationships" name="SCHEDULE OF USEFUL LIVES OF ITE" sheetId="82" state="visible" r:id="rId82"/>
    <sheet xmlns:r="http://schemas.openxmlformats.org/officeDocument/2006/relationships" name="SCHEDULE OF USEFUL LIFE OF INTA" sheetId="83" state="visible" r:id="rId83"/>
    <sheet xmlns:r="http://schemas.openxmlformats.org/officeDocument/2006/relationships" name="SUMMARY OF SIGNIFICANT ACCOUN_4" sheetId="84" state="visible" r:id="rId84"/>
    <sheet xmlns:r="http://schemas.openxmlformats.org/officeDocument/2006/relationships" name="SCHEDULE OF THE ALLOCATION OF T" sheetId="85" state="visible" r:id="rId85"/>
    <sheet xmlns:r="http://schemas.openxmlformats.org/officeDocument/2006/relationships" name="SCHEDULE OF ACQUIRED INTANGIBLE" sheetId="86" state="visible" r:id="rId86"/>
    <sheet xmlns:r="http://schemas.openxmlformats.org/officeDocument/2006/relationships" name="BUSINESS COMBINATIONS (Details " sheetId="87" state="visible" r:id="rId87"/>
    <sheet xmlns:r="http://schemas.openxmlformats.org/officeDocument/2006/relationships" name="SCHEDULE OF ACCOUNTS RECEIVABLE" sheetId="88" state="visible" r:id="rId88"/>
    <sheet xmlns:r="http://schemas.openxmlformats.org/officeDocument/2006/relationships" name="SCHEDULE OF PROVISION FOR DOUBT" sheetId="89" state="visible" r:id="rId89"/>
    <sheet xmlns:r="http://schemas.openxmlformats.org/officeDocument/2006/relationships" name="SCHEDULE OF OTHER RECEIVABLES (" sheetId="90" state="visible" r:id="rId90"/>
    <sheet xmlns:r="http://schemas.openxmlformats.org/officeDocument/2006/relationships" name="SCHEDULE OF DUE FROM RELATED PA" sheetId="91" state="visible" r:id="rId91"/>
    <sheet xmlns:r="http://schemas.openxmlformats.org/officeDocument/2006/relationships" name="DUE FROM RELATED PARTIES (Detai" sheetId="92" state="visible" r:id="rId92"/>
    <sheet xmlns:r="http://schemas.openxmlformats.org/officeDocument/2006/relationships" name="SCHEDULE OF DIGITAL ASSETS (Det" sheetId="93" state="visible" r:id="rId93"/>
    <sheet xmlns:r="http://schemas.openxmlformats.org/officeDocument/2006/relationships" name="SCHEDULE OF DIGITAL ASSETS (D_2" sheetId="94" state="visible" r:id="rId94"/>
    <sheet xmlns:r="http://schemas.openxmlformats.org/officeDocument/2006/relationships" name="DIGITAL ASSETS (Details Narrati" sheetId="95" state="visible" r:id="rId95"/>
    <sheet xmlns:r="http://schemas.openxmlformats.org/officeDocument/2006/relationships" name="SCHEDULE OF INVENTORIES (Detail" sheetId="96" state="visible" r:id="rId96"/>
    <sheet xmlns:r="http://schemas.openxmlformats.org/officeDocument/2006/relationships" name="SUMMARY OF PREPAID EXPENSES AND" sheetId="97" state="visible" r:id="rId97"/>
    <sheet xmlns:r="http://schemas.openxmlformats.org/officeDocument/2006/relationships" name="SCHEDULE OF PROPERTY AND EQUIPM" sheetId="98" state="visible" r:id="rId98"/>
    <sheet xmlns:r="http://schemas.openxmlformats.org/officeDocument/2006/relationships" name="SCHEDULE OF RECONCILIATION OF P" sheetId="99" state="visible" r:id="rId99"/>
    <sheet xmlns:r="http://schemas.openxmlformats.org/officeDocument/2006/relationships" name="SCHEDULE OF CARRYING AMOUNTS OF" sheetId="100" state="visible" r:id="rId100"/>
    <sheet xmlns:r="http://schemas.openxmlformats.org/officeDocument/2006/relationships" name="SCHEDULE OF INVESTMENT AT FAIR " sheetId="101" state="visible" r:id="rId101"/>
    <sheet xmlns:r="http://schemas.openxmlformats.org/officeDocument/2006/relationships" name="RIGHT OF USE ASSET AND LEASE _3" sheetId="102" state="visible" r:id="rId102"/>
    <sheet xmlns:r="http://schemas.openxmlformats.org/officeDocument/2006/relationships" name="SCHEDULE OF INVESTMENT IN JOINT" sheetId="103" state="visible" r:id="rId103"/>
    <sheet xmlns:r="http://schemas.openxmlformats.org/officeDocument/2006/relationships" name="SCHEDULE OF CHANGES IN GOODWILL" sheetId="104" state="visible" r:id="rId104"/>
    <sheet xmlns:r="http://schemas.openxmlformats.org/officeDocument/2006/relationships" name="INVESTMENTS (Details Narrative)" sheetId="105" state="visible" r:id="rId105"/>
    <sheet xmlns:r="http://schemas.openxmlformats.org/officeDocument/2006/relationships" name="SCHEDULE OF INTANGIBLE ASSETS (" sheetId="106" state="visible" r:id="rId106"/>
    <sheet xmlns:r="http://schemas.openxmlformats.org/officeDocument/2006/relationships" name="SCHEDULE OF RECONCILIATION OF I" sheetId="107" state="visible" r:id="rId107"/>
    <sheet xmlns:r="http://schemas.openxmlformats.org/officeDocument/2006/relationships" name="GOODWILL (Details Narrative)" sheetId="108" state="visible" r:id="rId108"/>
    <sheet xmlns:r="http://schemas.openxmlformats.org/officeDocument/2006/relationships" name="SUMMARY OF DEFERRED TAX ASSETS " sheetId="109" state="visible" r:id="rId109"/>
    <sheet xmlns:r="http://schemas.openxmlformats.org/officeDocument/2006/relationships" name="SUMMARY OF UNUSED TAX LOSSES FO" sheetId="110" state="visible" r:id="rId110"/>
    <sheet xmlns:r="http://schemas.openxmlformats.org/officeDocument/2006/relationships" name="INTANGIBLE ASSETS (Details Narr" sheetId="111" state="visible" r:id="rId111"/>
    <sheet xmlns:r="http://schemas.openxmlformats.org/officeDocument/2006/relationships" name="SUMMARY OF JURISDICTIONS AND TA" sheetId="112" state="visible" r:id="rId112"/>
    <sheet xmlns:r="http://schemas.openxmlformats.org/officeDocument/2006/relationships" name="SCHEDULE OF OTHER NON-CURRENT A" sheetId="113" state="visible" r:id="rId113"/>
    <sheet xmlns:r="http://schemas.openxmlformats.org/officeDocument/2006/relationships" name="SCHEDULE OF OTHER NON-CURRENT_2" sheetId="114" state="visible" r:id="rId114"/>
    <sheet xmlns:r="http://schemas.openxmlformats.org/officeDocument/2006/relationships" name="SCHEDULE OF ACCRUED EXPENSES AN" sheetId="115" state="visible" r:id="rId115"/>
    <sheet xmlns:r="http://schemas.openxmlformats.org/officeDocument/2006/relationships" name="DEFERRED TAX ASSETS AND LIABI_3" sheetId="116" state="visible" r:id="rId116"/>
    <sheet xmlns:r="http://schemas.openxmlformats.org/officeDocument/2006/relationships" name="SUMMARY OF CONTRACT LIABILITY (" sheetId="117" state="visible" r:id="rId117"/>
    <sheet xmlns:r="http://schemas.openxmlformats.org/officeDocument/2006/relationships" name="SCHEDULE OF RECONCILIATION OF D" sheetId="118" state="visible" r:id="rId118"/>
    <sheet xmlns:r="http://schemas.openxmlformats.org/officeDocument/2006/relationships" name="SUMMARY OF LOANS PAYABLE (Detai" sheetId="119" state="visible" r:id="rId119"/>
    <sheet xmlns:r="http://schemas.openxmlformats.org/officeDocument/2006/relationships" name="SCHEDULE OF LINE OF CREDIT FOR " sheetId="120" state="visible" r:id="rId120"/>
    <sheet xmlns:r="http://schemas.openxmlformats.org/officeDocument/2006/relationships" name="LOANS PAYABLE (Details Narrativ" sheetId="121" state="visible" r:id="rId121"/>
    <sheet xmlns:r="http://schemas.openxmlformats.org/officeDocument/2006/relationships" name="SCHEDULE OF LOANS FROM RELATED " sheetId="122" state="visible" r:id="rId122"/>
    <sheet xmlns:r="http://schemas.openxmlformats.org/officeDocument/2006/relationships" name="DUE TO RELATED PARTIES (Details" sheetId="123" state="visible" r:id="rId123"/>
    <sheet xmlns:r="http://schemas.openxmlformats.org/officeDocument/2006/relationships" name="SCHEDULE OF CONVERTIBLE DEBT OB" sheetId="124" state="visible" r:id="rId124"/>
    <sheet xmlns:r="http://schemas.openxmlformats.org/officeDocument/2006/relationships" name="CONVERTIBLE DEBT OBLIGATIONS-_3" sheetId="125" state="visible" r:id="rId125"/>
    <sheet xmlns:r="http://schemas.openxmlformats.org/officeDocument/2006/relationships" name="SCHEDULE OF CONTINGENT LIABILIT" sheetId="126" state="visible" r:id="rId126"/>
    <sheet xmlns:r="http://schemas.openxmlformats.org/officeDocument/2006/relationships" name="SCHEDULE OF DERIVATIVE LIABILIT" sheetId="127" state="visible" r:id="rId127"/>
    <sheet xmlns:r="http://schemas.openxmlformats.org/officeDocument/2006/relationships" name="SCHEDULE OF CONTINGENT CONSIDER" sheetId="128" state="visible" r:id="rId128"/>
    <sheet xmlns:r="http://schemas.openxmlformats.org/officeDocument/2006/relationships" name="CONTINGENT LIABILITIES (Details" sheetId="129" state="visible" r:id="rId129"/>
    <sheet xmlns:r="http://schemas.openxmlformats.org/officeDocument/2006/relationships" name="SCHEDULE OF STOCK OPTIONS USING" sheetId="130" state="visible" r:id="rId130"/>
    <sheet xmlns:r="http://schemas.openxmlformats.org/officeDocument/2006/relationships" name="SUMMARY OF OPTION ACTIVITY (Det" sheetId="131" state="visible" r:id="rId131"/>
    <sheet xmlns:r="http://schemas.openxmlformats.org/officeDocument/2006/relationships" name="SCHEDULE OF INFORMATION RELATED" sheetId="132" state="visible" r:id="rId132"/>
    <sheet xmlns:r="http://schemas.openxmlformats.org/officeDocument/2006/relationships" name="SCHEDULE OF DISAGGREGATION OF R" sheetId="133" state="visible" r:id="rId133"/>
    <sheet xmlns:r="http://schemas.openxmlformats.org/officeDocument/2006/relationships" name="SCHEDULE OF OTHER OPERATING INC" sheetId="134" state="visible" r:id="rId134"/>
    <sheet xmlns:r="http://schemas.openxmlformats.org/officeDocument/2006/relationships" name="SCHEDULE OF GENERAL AND ADMINIS" sheetId="135" state="visible" r:id="rId135"/>
    <sheet xmlns:r="http://schemas.openxmlformats.org/officeDocument/2006/relationships" name="SCHEDULE OF OTHER EXPENSES (Det" sheetId="136" state="visible" r:id="rId136"/>
    <sheet xmlns:r="http://schemas.openxmlformats.org/officeDocument/2006/relationships" name="SCHEDULE OF COMPANY EARNED INTE" sheetId="137" state="visible" r:id="rId137"/>
    <sheet xmlns:r="http://schemas.openxmlformats.org/officeDocument/2006/relationships" name="CONTRIBUTED CAPITAL (Details Na" sheetId="138" state="visible" r:id="rId138"/>
    <sheet xmlns:r="http://schemas.openxmlformats.org/officeDocument/2006/relationships" name="SCHEDULE OF OTHER INCOME (Detai" sheetId="139" state="visible" r:id="rId139"/>
    <sheet xmlns:r="http://schemas.openxmlformats.org/officeDocument/2006/relationships" name="SCHEDULE OF PROVISION FOR INCOM" sheetId="140" state="visible" r:id="rId140"/>
    <sheet xmlns:r="http://schemas.openxmlformats.org/officeDocument/2006/relationships" name="SCHEDULE OF RECONCILIATION OF_2" sheetId="141" state="visible" r:id="rId141"/>
    <sheet xmlns:r="http://schemas.openxmlformats.org/officeDocument/2006/relationships" name="SCHEDULE OF RECONCILIATION OF_3" sheetId="142" state="visible" r:id="rId142"/>
    <sheet xmlns:r="http://schemas.openxmlformats.org/officeDocument/2006/relationships" name="SUMMARY OF LOSS PER SHARE (Deta" sheetId="143" state="visible" r:id="rId143"/>
    <sheet xmlns:r="http://schemas.openxmlformats.org/officeDocument/2006/relationships" name="SUMMARY OF FINANCIAL ASSETS AND" sheetId="144" state="visible" r:id="rId144"/>
    <sheet xmlns:r="http://schemas.openxmlformats.org/officeDocument/2006/relationships" name="DISCLOSURE OF MATURITY ANALYSIS" sheetId="145" state="visible" r:id="rId145"/>
    <sheet xmlns:r="http://schemas.openxmlformats.org/officeDocument/2006/relationships" name="SCHEDULE OF CONTRACTUAL MATURIT" sheetId="146" state="visible" r:id="rId146"/>
    <sheet xmlns:r="http://schemas.openxmlformats.org/officeDocument/2006/relationships" name="SUMMARY OF COMPENSATION AWARDED" sheetId="147" state="visible" r:id="rId147"/>
    <sheet xmlns:r="http://schemas.openxmlformats.org/officeDocument/2006/relationships" name="SUMMARY OF DETAILED SEGMENT INF" sheetId="148" state="visible" r:id="rId148"/>
    <sheet xmlns:r="http://schemas.openxmlformats.org/officeDocument/2006/relationships" name="SUMMARY OF DETAILED SEGMENT I_2" sheetId="149" state="visible" r:id="rId149"/>
    <sheet xmlns:r="http://schemas.openxmlformats.org/officeDocument/2006/relationships" name="SUMMARY OF REVENUE AND NON-CURR" sheetId="150" state="visible" r:id="rId150"/>
    <sheet xmlns:r="http://schemas.openxmlformats.org/officeDocument/2006/relationships" name="EVENTS AFTER THE REPORTING PE_2"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00000_);_(&quot;$ &quot;(#,##0.000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353</t>
        </is>
      </c>
    </row>
    <row r="15">
      <c r="A15" s="4" t="inlineStr">
        <is>
          <t>Entity Registrant Name</t>
        </is>
      </c>
      <c r="B15" s="4" t="inlineStr">
        <is>
          <t>GENIUS
GROUP LIMITED</t>
        </is>
      </c>
    </row>
    <row r="16">
      <c r="A16" s="4" t="inlineStr">
        <is>
          <t>Entity Central Index Key</t>
        </is>
      </c>
      <c r="B16" s="4" t="inlineStr">
        <is>
          <t>0001847806</t>
        </is>
      </c>
    </row>
    <row r="17">
      <c r="A17" s="4" t="inlineStr">
        <is>
          <t>Entity Incorporation, State or Country Code</t>
        </is>
      </c>
      <c r="B17" s="4" t="inlineStr">
        <is>
          <t>U0</t>
        </is>
      </c>
    </row>
    <row r="18">
      <c r="A18" s="4" t="inlineStr">
        <is>
          <t>Entity Address, Address Line One</t>
        </is>
      </c>
      <c r="B18" s="4" t="inlineStr">
        <is>
          <t>8
Amoy Street #01-01</t>
        </is>
      </c>
    </row>
    <row r="19">
      <c r="A19" s="4" t="inlineStr">
        <is>
          <t>Entity Address, City or Town</t>
        </is>
      </c>
      <c r="B19" s="4" t="inlineStr">
        <is>
          <t>Singapore</t>
        </is>
      </c>
    </row>
    <row r="20">
      <c r="A20" s="4" t="inlineStr">
        <is>
          <t>Entity Address, Country</t>
        </is>
      </c>
      <c r="B20" s="4" t="inlineStr">
        <is>
          <t>SG</t>
        </is>
      </c>
    </row>
    <row r="21">
      <c r="A21" s="4" t="inlineStr">
        <is>
          <t>Entity Address, Postal Zip Code</t>
        </is>
      </c>
      <c r="B21" s="4" t="inlineStr">
        <is>
          <t>049950</t>
        </is>
      </c>
    </row>
    <row r="22">
      <c r="A22" s="4" t="inlineStr">
        <is>
          <t>Title of 12(b) Security</t>
        </is>
      </c>
      <c r="B22" s="4" t="inlineStr">
        <is>
          <t>Ordinary
    shares, no par value per share</t>
        </is>
      </c>
    </row>
    <row r="23">
      <c r="A23" s="4" t="inlineStr">
        <is>
          <t>No Trading Symbol Flag</t>
        </is>
      </c>
      <c r="B23" s="4" t="inlineStr">
        <is>
          <t>true</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64391351</v>
      </c>
    </row>
    <row r="35">
      <c r="A35" s="4" t="inlineStr">
        <is>
          <t>Document Financial Statement Error Correction [Flag]</t>
        </is>
      </c>
      <c r="B35" s="4" t="inlineStr">
        <is>
          <t>true</t>
        </is>
      </c>
    </row>
    <row r="36">
      <c r="A36" s="4" t="inlineStr">
        <is>
          <t>Document Financial Statement Restatement Recovery Analysis [Flag]</t>
        </is>
      </c>
      <c r="B36" s="4" t="inlineStr">
        <is>
          <t>false</t>
        </is>
      </c>
    </row>
    <row r="37">
      <c r="A37" s="4" t="inlineStr">
        <is>
          <t>Auditor Firm ID</t>
        </is>
      </c>
      <c r="B37" s="4" t="inlineStr">
        <is>
          <t>6907</t>
        </is>
      </c>
    </row>
    <row r="38">
      <c r="A38" s="4" t="inlineStr">
        <is>
          <t>Auditor Opinion [Text Block]</t>
        </is>
      </c>
      <c r="B38" s="4" t="inlineStr">
        <is>
          <t>We
have audited the accompanying consolidated balance sheets of Genius Group Limited (the “Company”) and its subsidiaries
(the “Group”) as of December 31, 2024 and 2023, the related consolidated statements of Operations and comprehensive loss, statements of changes in stockholders’ equity, and cash flows for the years ended December 31, 2024, 2023 and 2022 and
the related notes (collectively referred to as the “consolidated financial statements”). In our opinion, the
consolidated financial statements present fairly, in all material respects, the financial position of the Group as of December 31,
2024 and 2023, and the results of its operations and its cash flows for the year ended December 31, 2024, 2023 and 2022, in conformity
with International Financial Reporting Standards as issued by the International Accounting Standards Board.</t>
        </is>
      </c>
    </row>
    <row r="39">
      <c r="A39" s="4" t="inlineStr">
        <is>
          <t>Auditor Name</t>
        </is>
      </c>
      <c r="B39" s="4" t="inlineStr">
        <is>
          <t>Enrome LLP</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12
E. 49th Street</t>
        </is>
      </c>
    </row>
    <row r="44">
      <c r="A44" s="4" t="inlineStr">
        <is>
          <t>Entity Address, Address Line Two</t>
        </is>
      </c>
      <c r="B44" s="4" t="inlineStr">
        <is>
          <t>9th
floor</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16</t>
        </is>
      </c>
    </row>
    <row r="48">
      <c r="A48" s="4" t="inlineStr">
        <is>
          <t>City Area Code</t>
        </is>
      </c>
      <c r="B48" s="4" t="inlineStr">
        <is>
          <t>516</t>
        </is>
      </c>
    </row>
    <row r="49">
      <c r="A49" s="4" t="inlineStr">
        <is>
          <t>Local Phone Number</t>
        </is>
      </c>
      <c r="B49" s="4" t="inlineStr">
        <is>
          <t>217-6379</t>
        </is>
      </c>
    </row>
    <row r="50">
      <c r="A50" s="4" t="inlineStr">
        <is>
          <t>Contact Personnel Name</t>
        </is>
      </c>
      <c r="B50" s="4" t="inlineStr">
        <is>
          <t>Jolie Kahn, Esq.</t>
        </is>
      </c>
    </row>
    <row r="51">
      <c r="A51" s="4" t="inlineStr">
        <is>
          <t>Contact Personnel Email Address</t>
        </is>
      </c>
      <c r="B51" s="4" t="inlineStr">
        <is>
          <t>info@geniusgroup.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USINESS COMBINATIONS</t>
        </is>
      </c>
      <c r="B4" s="4" t="inlineStr">
        <is>
          <t xml:space="preserve">NOTE
4 — BUSINESS COMBINATIONS Genius
Group Ltd.’s Acquisition of Revealed Films On
October 4, 2022, Genius Group Ltd acquired 100 11,256,080 1,353,966 2.96 1 2 1.9 6.7 1.3 2 The Company has agreed to pay top up consideration of 1.5X the difference between the revenue in 2023, 2024 and 2025 if the
revenue growth is higher than $2 million and a profit of at least 7%. The revenue growth is calculated as revenue during the year minus
$2 million or previous year’s revenue if the target was met. th Below
is a summary of the purchase consideration to the fair value of the assets and liabilities associated with Revealed Films at acquisition. SCHEDULE OF THE ALLOCATION OF THE PURCHASE CONSIDERATION
TO THE FAIR VALUE OF THE ASSETS AND LIABILITIES
As of December 31, 2022 Change As of December 31, 2023
Purchase price
Value of shares $ 7,000,000 (4,043,920 ) 2,956,080
Cash 1,000,000 - 1,000,000
Deferred payment 2,000,000 (100,000 ) 1,900,000
Top-up share options 10,380,397 (3,680,397 ) 6,700,000
Claw back clause - (1,300,000 ) (1,300,000 )
Total purchase price 20,380,397 (9,124,317 ) 11,256,080
Less: acquired cash (145,532 ) (468 ) (146,000 )
Purchase price, net of acquired cash 20,234,865 (9,124,785 ) 11,110,080
Accounts receivable (152,920 ) (80 ) (153,000 )
Prepaid expenses and other current assets (745,521 ) 521 (745,000 )
Goodwill (1,008,694 ) 1,008,694 -
Intangible assets (8,884,000 ) (876,000 ) (9,760,000 )
Accounts payable, accrued expenses and other liabilities 1,660,727 (958,727 ) 702,000
Deferred tax liability 2,202,088 (2,202,088 ) -
Goodwill $ 13,306,545 (12,152,465 ) 1,154,080 The
acquired intangible assets are as follows SCHEDULE
OF ACQUIRED INTANGIBLE ASSETS ACQUIRED
As of December 31, 2022 Change As of December 31, 2023
Trademarks $ - 700,000 $ 700,000
Film Library - 4,600,000 4,600,000
Customer List - 4,200,000 4,200,000
Customer Relationship 8,884,000 (8,624,000 ) 260,000
Total $ 8,884,000 (876,000 ) $ 9,760,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ARRYING AMOUNTS OF RIGHT-OF-USE ASSET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ight of use asset</t>
        </is>
      </c>
      <c r="B3" s="4" t="inlineStr">
        <is>
          <t xml:space="preserve"> </t>
        </is>
      </c>
      <c r="C3" s="4" t="inlineStr">
        <is>
          <t xml:space="preserve"> </t>
        </is>
      </c>
    </row>
    <row r="4">
      <c r="A4" s="4" t="inlineStr">
        <is>
          <t>Accumulated depreciation of right of use assets (related party)</t>
        </is>
      </c>
      <c r="B4" s="4" t="inlineStr">
        <is>
          <t xml:space="preserve"> </t>
        </is>
      </c>
      <c r="C4" s="5" t="n">
        <v>-997456</v>
      </c>
    </row>
    <row r="5">
      <c r="A5" s="4" t="inlineStr">
        <is>
          <t>Impairment</t>
        </is>
      </c>
      <c r="B5" s="4" t="inlineStr">
        <is>
          <t xml:space="preserve"> </t>
        </is>
      </c>
      <c r="C5" s="5" t="n">
        <v>-10151645</v>
      </c>
    </row>
    <row r="6">
      <c r="A6" s="4" t="inlineStr">
        <is>
          <t>Buildings related part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ght of use asset</t>
        </is>
      </c>
      <c r="B8" s="4" t="inlineStr">
        <is>
          <t xml:space="preserve"> </t>
        </is>
      </c>
      <c r="C8" s="6" t="n">
        <v>111491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AT FAIR VALUE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vestment at fair value, Total</t>
        </is>
      </c>
      <c r="B3" s="6" t="n">
        <v>1381666</v>
      </c>
      <c r="C3" s="6" t="n">
        <v>28698</v>
      </c>
    </row>
    <row r="4">
      <c r="A4" s="4" t="inlineStr">
        <is>
          <t>Investments in you go worl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 at fair value, Total</t>
        </is>
      </c>
      <c r="B6" s="4" t="inlineStr">
        <is>
          <t xml:space="preserve"> </t>
        </is>
      </c>
      <c r="C6" s="5" t="n">
        <v>28698</v>
      </c>
    </row>
    <row r="7">
      <c r="A7" s="4" t="inlineStr">
        <is>
          <t>Investments in ER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stment at fair value, Total</t>
        </is>
      </c>
      <c r="B9" s="6" t="n">
        <v>1381666</v>
      </c>
      <c r="C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IGHT OF USE ASSET AND LEASE LIABILITY (Details Narrative) - USD ($)</t>
        </is>
      </c>
      <c r="B1" s="2" t="inlineStr">
        <is>
          <t>1 Months Ended</t>
        </is>
      </c>
      <c r="C1" s="2" t="inlineStr">
        <is>
          <t>12 Months Ended</t>
        </is>
      </c>
    </row>
    <row r="2">
      <c r="B2" s="2" t="inlineStr">
        <is>
          <t>Jul. 31, 2022</t>
        </is>
      </c>
      <c r="C2" s="2" t="inlineStr">
        <is>
          <t>Dec. 31, 2024</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preciation right-of-use assets</t>
        </is>
      </c>
      <c r="B4" s="4" t="inlineStr">
        <is>
          <t xml:space="preserve"> </t>
        </is>
      </c>
      <c r="C4" s="4" t="inlineStr">
        <is>
          <t xml:space="preserve"> </t>
        </is>
      </c>
      <c r="D4" s="6" t="n">
        <v>1004913</v>
      </c>
      <c r="E4" s="4" t="inlineStr">
        <is>
          <t xml:space="preserve"> </t>
        </is>
      </c>
    </row>
    <row r="5">
      <c r="A5" s="4" t="inlineStr">
        <is>
          <t>Amortization amount</t>
        </is>
      </c>
      <c r="B5" s="4" t="inlineStr">
        <is>
          <t xml:space="preserve"> </t>
        </is>
      </c>
      <c r="C5" s="4" t="inlineStr">
        <is>
          <t xml:space="preserve"> </t>
        </is>
      </c>
      <c r="D5" s="5" t="n">
        <v>775728</v>
      </c>
      <c r="E5" s="4" t="inlineStr">
        <is>
          <t xml:space="preserve"> </t>
        </is>
      </c>
    </row>
    <row r="6">
      <c r="A6" s="4" t="inlineStr">
        <is>
          <t>Interest expense on lease liabilities</t>
        </is>
      </c>
      <c r="B6" s="4" t="inlineStr">
        <is>
          <t xml:space="preserve"> </t>
        </is>
      </c>
      <c r="C6" s="4" t="inlineStr">
        <is>
          <t xml:space="preserve"> </t>
        </is>
      </c>
      <c r="D6" s="5" t="n">
        <v>787341</v>
      </c>
      <c r="E6" s="6" t="n">
        <v>491336</v>
      </c>
    </row>
    <row r="7">
      <c r="A7" s="4" t="inlineStr">
        <is>
          <t>Right-of-use assets</t>
        </is>
      </c>
      <c r="B7" s="4" t="inlineStr">
        <is>
          <t xml:space="preserve"> </t>
        </is>
      </c>
      <c r="C7" s="4" t="inlineStr">
        <is>
          <t xml:space="preserve"> </t>
        </is>
      </c>
      <c r="D7" s="4" t="inlineStr">
        <is>
          <t xml:space="preserve"> </t>
        </is>
      </c>
      <c r="E7" s="4" t="inlineStr">
        <is>
          <t xml:space="preserve"> </t>
        </is>
      </c>
    </row>
    <row r="8">
      <c r="A8" s="4" t="inlineStr">
        <is>
          <t>Gain on lease modification</t>
        </is>
      </c>
      <c r="B8" s="4" t="inlineStr">
        <is>
          <t xml:space="preserve"> </t>
        </is>
      </c>
      <c r="C8" s="4" t="inlineStr">
        <is>
          <t xml:space="preserve"> </t>
        </is>
      </c>
      <c r="D8" s="5" t="n">
        <v>308763</v>
      </c>
      <c r="E8" s="4" t="inlineStr">
        <is>
          <t xml:space="preserve"> </t>
        </is>
      </c>
    </row>
    <row r="9">
      <c r="A9" s="4" t="inlineStr">
        <is>
          <t>Buildings related party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ight-of-use assets</t>
        </is>
      </c>
      <c r="B11" s="4" t="inlineStr">
        <is>
          <t xml:space="preserve"> </t>
        </is>
      </c>
      <c r="C11" s="4" t="inlineStr">
        <is>
          <t xml:space="preserve"> </t>
        </is>
      </c>
      <c r="D11" s="6" t="n">
        <v>11149101</v>
      </c>
      <c r="E11" s="4" t="inlineStr">
        <is>
          <t xml:space="preserve"> </t>
        </is>
      </c>
    </row>
    <row r="12">
      <c r="A12" s="4" t="inlineStr">
        <is>
          <t>University of antelope valley [member] | Buildings related party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12 years</t>
        </is>
      </c>
      <c r="C14" s="4" t="inlineStr">
        <is>
          <t xml:space="preserve"> </t>
        </is>
      </c>
      <c r="D14" s="4" t="inlineStr">
        <is>
          <t xml:space="preserve"> </t>
        </is>
      </c>
      <c r="E14" s="4" t="inlineStr">
        <is>
          <t xml:space="preserve"> </t>
        </is>
      </c>
    </row>
    <row r="15">
      <c r="A15" s="4" t="inlineStr">
        <is>
          <t>Right-of-use assets</t>
        </is>
      </c>
      <c r="B15" s="6" t="n">
        <v>11149101</v>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NVESTMENT IN JOINT VENTURE (Details) - USD ($)</t>
        </is>
      </c>
      <c r="B1" s="2" t="inlineStr">
        <is>
          <t>Dec. 31, 2024</t>
        </is>
      </c>
      <c r="C1" s="2" t="inlineStr">
        <is>
          <t>Dec. 31, 2023</t>
        </is>
      </c>
    </row>
    <row r="2">
      <c r="A2" s="4" t="inlineStr">
        <is>
          <t>Investments In Health 360 Pte Lt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vestments in Health 360 Pte Ltd</t>
        </is>
      </c>
      <c r="B4" s="6" t="n">
        <v>366</v>
      </c>
      <c r="C4" s="6" t="n">
        <v>3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HANGES IN GOODWILL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eginning balance</t>
        </is>
      </c>
      <c r="B4" s="6" t="n">
        <v>11425148</v>
      </c>
      <c r="C4" s="6" t="n">
        <v>31688887</v>
      </c>
    </row>
    <row r="5">
      <c r="A5" s="4" t="inlineStr">
        <is>
          <t>Less: Goodwill reduction as per PPA</t>
        </is>
      </c>
      <c r="B5" s="4" t="inlineStr">
        <is>
          <t xml:space="preserve"> </t>
        </is>
      </c>
      <c r="C5" s="5" t="n">
        <v>-4919920</v>
      </c>
    </row>
    <row r="6">
      <c r="A6" s="4" t="inlineStr">
        <is>
          <t>Less: Impairment</t>
        </is>
      </c>
      <c r="B6" s="5" t="n">
        <v>-2996248</v>
      </c>
      <c r="C6" s="5" t="n">
        <v>-15371643</v>
      </c>
    </row>
    <row r="7">
      <c r="A7" s="4" t="inlineStr">
        <is>
          <t>Add: Foreign currency translation</t>
        </is>
      </c>
      <c r="B7" s="4" t="inlineStr">
        <is>
          <t xml:space="preserve"> </t>
        </is>
      </c>
      <c r="C7" s="5" t="n">
        <v>27824</v>
      </c>
    </row>
    <row r="8">
      <c r="A8" s="4" t="inlineStr">
        <is>
          <t>Less: Foreign currency translation</t>
        </is>
      </c>
      <c r="B8" s="5" t="n">
        <v>-90353</v>
      </c>
      <c r="C8" s="4" t="inlineStr">
        <is>
          <t xml:space="preserve"> </t>
        </is>
      </c>
    </row>
    <row r="9">
      <c r="A9" s="4" t="inlineStr">
        <is>
          <t>Ending balance</t>
        </is>
      </c>
      <c r="B9" s="6" t="n">
        <v>8338547</v>
      </c>
      <c r="C9" s="6" t="n">
        <v>11425148</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s>
  <sheetData>
    <row r="1">
      <c r="A1" s="1" t="inlineStr">
        <is>
          <t>INVESTMENTS (Details Narrative) - USD ($)</t>
        </is>
      </c>
      <c r="C1" s="2" t="inlineStr">
        <is>
          <t>1 Months Ended</t>
        </is>
      </c>
      <c r="D1" s="2" t="inlineStr">
        <is>
          <t>12 Months Ended</t>
        </is>
      </c>
    </row>
    <row r="2">
      <c r="B2" s="2" t="inlineStr">
        <is>
          <t>Sep. 11, 2017</t>
        </is>
      </c>
      <c r="C2" s="2" t="inlineStr">
        <is>
          <t>Jan. 31, 2024</t>
        </is>
      </c>
      <c r="D2" s="2" t="inlineStr">
        <is>
          <t>Dec. 31, 2024</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ercentage of interest purchase from investment company</t>
        </is>
      </c>
      <c r="B4" s="9" t="n">
        <v>0.025</v>
      </c>
      <c r="C4" s="4" t="inlineStr">
        <is>
          <t xml:space="preserve"> </t>
        </is>
      </c>
      <c r="D4" s="4" t="inlineStr">
        <is>
          <t xml:space="preserve"> </t>
        </is>
      </c>
    </row>
    <row r="5">
      <c r="A5" s="4" t="inlineStr">
        <is>
          <t>Provision for impairment</t>
        </is>
      </c>
      <c r="B5" s="4" t="inlineStr">
        <is>
          <t xml:space="preserve"> </t>
        </is>
      </c>
      <c r="C5" s="4" t="inlineStr">
        <is>
          <t xml:space="preserve"> </t>
        </is>
      </c>
      <c r="D5" s="6" t="n">
        <v>28698</v>
      </c>
    </row>
    <row r="6">
      <c r="A6" s="4" t="inlineStr">
        <is>
          <t>Shares acquired</t>
        </is>
      </c>
      <c r="B6" s="4" t="inlineStr">
        <is>
          <t xml:space="preserve"> </t>
        </is>
      </c>
      <c r="C6" s="5" t="n">
        <v>1817981</v>
      </c>
      <c r="D6" s="4" t="inlineStr">
        <is>
          <t xml:space="preserve"> </t>
        </is>
      </c>
    </row>
    <row r="7">
      <c r="A7" s="4" t="inlineStr">
        <is>
          <t>Market value per share</t>
        </is>
      </c>
      <c r="B7" s="4" t="inlineStr">
        <is>
          <t xml:space="preserve"> </t>
        </is>
      </c>
      <c r="C7" s="7" t="n">
        <v>2.75</v>
      </c>
      <c r="D7" s="4" t="inlineStr">
        <is>
          <t xml:space="preserve"> </t>
        </is>
      </c>
    </row>
    <row r="8">
      <c r="A8" s="4" t="inlineStr">
        <is>
          <t>Shares acquired, value</t>
        </is>
      </c>
      <c r="B8" s="4" t="inlineStr">
        <is>
          <t xml:space="preserve"> </t>
        </is>
      </c>
      <c r="C8" s="6" t="n">
        <v>4999448</v>
      </c>
      <c r="D8" s="4" t="inlineStr">
        <is>
          <t xml:space="preserve"> </t>
        </is>
      </c>
    </row>
    <row r="9">
      <c r="A9" s="4" t="inlineStr">
        <is>
          <t>Payment via receivable offset</t>
        </is>
      </c>
      <c r="B9" s="4" t="inlineStr">
        <is>
          <t xml:space="preserve"> </t>
        </is>
      </c>
      <c r="C9" s="6" t="n">
        <v>3999448</v>
      </c>
      <c r="D9" s="4" t="inlineStr">
        <is>
          <t xml:space="preserve"> </t>
        </is>
      </c>
    </row>
    <row r="10">
      <c r="A10" s="4" t="inlineStr">
        <is>
          <t>Cash paid</t>
        </is>
      </c>
      <c r="B10" s="4" t="inlineStr">
        <is>
          <t xml:space="preserve"> </t>
        </is>
      </c>
      <c r="C10" s="4" t="inlineStr">
        <is>
          <t xml:space="preserve"> </t>
        </is>
      </c>
      <c r="D10" s="6" t="n">
        <v>1000000</v>
      </c>
    </row>
    <row r="11">
      <c r="A11" s="4" t="inlineStr">
        <is>
          <t>Trading per share</t>
        </is>
      </c>
      <c r="B11" s="4" t="inlineStr">
        <is>
          <t xml:space="preserve"> </t>
        </is>
      </c>
      <c r="C11" s="4" t="inlineStr">
        <is>
          <t xml:space="preserve"> </t>
        </is>
      </c>
      <c r="D11" s="7" t="n">
        <v>0.76</v>
      </c>
    </row>
    <row r="12">
      <c r="A12" s="4" t="inlineStr">
        <is>
          <t>Unrealized loss on investment</t>
        </is>
      </c>
      <c r="B12" s="4" t="inlineStr">
        <is>
          <t xml:space="preserve"> </t>
        </is>
      </c>
      <c r="C12" s="4" t="inlineStr">
        <is>
          <t xml:space="preserve"> </t>
        </is>
      </c>
      <c r="D12" s="6" t="n">
        <v>361778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INTANGIBLE ASSETS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ost</t>
        </is>
      </c>
      <c r="B3" s="6" t="n">
        <v>21259564</v>
      </c>
      <c r="C3" s="6" t="n">
        <v>19890664</v>
      </c>
      <c r="D3" s="4" t="inlineStr">
        <is>
          <t xml:space="preserve"> </t>
        </is>
      </c>
    </row>
    <row r="4">
      <c r="A4" s="4" t="inlineStr">
        <is>
          <t>Accumulated depreciation</t>
        </is>
      </c>
      <c r="B4" s="5" t="n">
        <v>-6477718</v>
      </c>
      <c r="C4" s="5" t="n">
        <v>-4431300</v>
      </c>
      <c r="D4" s="4" t="inlineStr">
        <is>
          <t xml:space="preserve"> </t>
        </is>
      </c>
    </row>
    <row r="5">
      <c r="A5" s="4" t="inlineStr">
        <is>
          <t>Impairment</t>
        </is>
      </c>
      <c r="B5" s="5" t="n">
        <v>-2868750</v>
      </c>
      <c r="C5" s="5" t="n">
        <v>-1084613</v>
      </c>
      <c r="D5" s="4" t="inlineStr">
        <is>
          <t xml:space="preserve"> </t>
        </is>
      </c>
    </row>
    <row r="6">
      <c r="A6" s="4" t="inlineStr">
        <is>
          <t>Carrying amount</t>
        </is>
      </c>
      <c r="B6" s="5" t="n">
        <v>11913096</v>
      </c>
      <c r="C6" s="5" t="n">
        <v>15250751</v>
      </c>
      <c r="D6" s="6" t="n">
        <v>16107293</v>
      </c>
    </row>
    <row r="7">
      <c r="A7" s="4" t="inlineStr">
        <is>
          <t>Adjustment</t>
        </is>
      </c>
      <c r="B7" s="4" t="inlineStr">
        <is>
          <t xml:space="preserve"> </t>
        </is>
      </c>
      <c r="C7" s="5" t="n">
        <v>876000</v>
      </c>
      <c r="D7" s="4" t="inlineStr">
        <is>
          <t xml:space="preserve"> </t>
        </is>
      </c>
    </row>
    <row r="8">
      <c r="A8" s="4" t="inlineStr">
        <is>
          <t>Accumulated depreciation</t>
        </is>
      </c>
      <c r="B8" s="5" t="n">
        <v>6477718</v>
      </c>
      <c r="C8" s="5" t="n">
        <v>4431300</v>
      </c>
      <c r="D8" s="4" t="inlineStr">
        <is>
          <t xml:space="preserve"> </t>
        </is>
      </c>
    </row>
    <row r="9">
      <c r="A9" s="4" t="inlineStr">
        <is>
          <t>Geniusu software platform platform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st</t>
        </is>
      </c>
      <c r="B11" s="4" t="inlineStr">
        <is>
          <t xml:space="preserve"> </t>
        </is>
      </c>
      <c r="C11" s="5" t="n">
        <v>3993719</v>
      </c>
      <c r="D11" s="4" t="inlineStr">
        <is>
          <t xml:space="preserve"> </t>
        </is>
      </c>
    </row>
    <row r="12">
      <c r="A12" s="4" t="inlineStr">
        <is>
          <t>Accumulated depreciation</t>
        </is>
      </c>
      <c r="B12" s="5" t="n">
        <v>-3095867</v>
      </c>
      <c r="C12" s="5" t="n">
        <v>-2510139</v>
      </c>
      <c r="D12" s="4" t="inlineStr">
        <is>
          <t xml:space="preserve"> </t>
        </is>
      </c>
    </row>
    <row r="13">
      <c r="A13" s="4" t="inlineStr">
        <is>
          <t>Impairment</t>
        </is>
      </c>
      <c r="B13" s="5" t="n">
        <v>-1084613</v>
      </c>
      <c r="C13" s="5" t="n">
        <v>-1084613</v>
      </c>
      <c r="D13" s="4" t="inlineStr">
        <is>
          <t xml:space="preserve"> </t>
        </is>
      </c>
    </row>
    <row r="14">
      <c r="A14" s="4" t="inlineStr">
        <is>
          <t>Carrying amount</t>
        </is>
      </c>
      <c r="B14" s="5" t="n">
        <v>306139</v>
      </c>
      <c r="C14" s="5" t="n">
        <v>398967</v>
      </c>
      <c r="D14" s="4" t="inlineStr">
        <is>
          <t xml:space="preserve"> </t>
        </is>
      </c>
    </row>
    <row r="15">
      <c r="A15" s="4" t="inlineStr">
        <is>
          <t>Adjustment</t>
        </is>
      </c>
      <c r="B15" s="4" t="inlineStr">
        <is>
          <t xml:space="preserve"> </t>
        </is>
      </c>
      <c r="C15" s="4" t="inlineStr">
        <is>
          <t xml:space="preserve"> </t>
        </is>
      </c>
      <c r="D15" s="4" t="inlineStr">
        <is>
          <t xml:space="preserve"> </t>
        </is>
      </c>
    </row>
    <row r="16">
      <c r="A16" s="4" t="inlineStr">
        <is>
          <t>Accumulated depreciation</t>
        </is>
      </c>
      <c r="B16" s="5" t="n">
        <v>3095867</v>
      </c>
      <c r="C16" s="5" t="n">
        <v>2510139</v>
      </c>
      <c r="D16" s="4" t="inlineStr">
        <is>
          <t xml:space="preserve"> </t>
        </is>
      </c>
    </row>
    <row r="17">
      <c r="A17" s="4" t="inlineStr">
        <is>
          <t>Trade names trademarks and domain nam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t>
        </is>
      </c>
      <c r="B19" s="5" t="n">
        <v>7632945</v>
      </c>
      <c r="C19" s="5" t="n">
        <v>6932945</v>
      </c>
      <c r="D19" s="4" t="inlineStr">
        <is>
          <t xml:space="preserve"> </t>
        </is>
      </c>
    </row>
    <row r="20">
      <c r="A20" s="4" t="inlineStr">
        <is>
          <t>Accumulated depreciation</t>
        </is>
      </c>
      <c r="B20" s="5" t="n">
        <v>-11514</v>
      </c>
      <c r="C20" s="4" t="inlineStr">
        <is>
          <t xml:space="preserve"> </t>
        </is>
      </c>
      <c r="D20" s="4" t="inlineStr">
        <is>
          <t xml:space="preserve"> </t>
        </is>
      </c>
    </row>
    <row r="21">
      <c r="A21" s="4" t="inlineStr">
        <is>
          <t>Impairment</t>
        </is>
      </c>
      <c r="B21" s="5" t="n">
        <v>-194531</v>
      </c>
      <c r="C21" s="4" t="inlineStr">
        <is>
          <t xml:space="preserve"> </t>
        </is>
      </c>
      <c r="D21" s="4" t="inlineStr">
        <is>
          <t xml:space="preserve"> </t>
        </is>
      </c>
    </row>
    <row r="22">
      <c r="A22" s="4" t="inlineStr">
        <is>
          <t>Carrying amount</t>
        </is>
      </c>
      <c r="B22" s="5" t="n">
        <v>7426900</v>
      </c>
      <c r="C22" s="5" t="n">
        <v>7632945</v>
      </c>
      <c r="D22" s="4" t="inlineStr">
        <is>
          <t xml:space="preserve"> </t>
        </is>
      </c>
    </row>
    <row r="23">
      <c r="A23" s="4" t="inlineStr">
        <is>
          <t>Adjustment</t>
        </is>
      </c>
      <c r="B23" s="4" t="inlineStr">
        <is>
          <t xml:space="preserve"> </t>
        </is>
      </c>
      <c r="C23" s="5" t="n">
        <v>700000</v>
      </c>
      <c r="D23" s="4" t="inlineStr">
        <is>
          <t xml:space="preserve"> </t>
        </is>
      </c>
    </row>
    <row r="24">
      <c r="A24" s="4" t="inlineStr">
        <is>
          <t>Accumulated depreciation</t>
        </is>
      </c>
      <c r="B24" s="5" t="n">
        <v>11514</v>
      </c>
      <c r="C24" s="4" t="inlineStr">
        <is>
          <t xml:space="preserve"> </t>
        </is>
      </c>
      <c r="D24" s="4" t="inlineStr">
        <is>
          <t xml:space="preserve"> </t>
        </is>
      </c>
    </row>
    <row r="25">
      <c r="A25" s="4" t="inlineStr">
        <is>
          <t>Film library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ost</t>
        </is>
      </c>
      <c r="B27" s="5" t="n">
        <v>4600000</v>
      </c>
      <c r="C27" s="4" t="inlineStr">
        <is>
          <t xml:space="preserve"> </t>
        </is>
      </c>
      <c r="D27" s="4" t="inlineStr">
        <is>
          <t xml:space="preserve"> </t>
        </is>
      </c>
    </row>
    <row r="28">
      <c r="A28" s="4" t="inlineStr">
        <is>
          <t>Accumulated depreciation</t>
        </is>
      </c>
      <c r="B28" s="5" t="n">
        <v>1217646</v>
      </c>
      <c r="C28" s="5" t="n">
        <v>676470</v>
      </c>
      <c r="D28" s="4" t="inlineStr">
        <is>
          <t xml:space="preserve"> </t>
        </is>
      </c>
    </row>
    <row r="29">
      <c r="A29" s="4" t="inlineStr">
        <is>
          <t>Impairment</t>
        </is>
      </c>
      <c r="B29" s="5" t="n">
        <v>-939964</v>
      </c>
      <c r="C29" s="4" t="inlineStr">
        <is>
          <t xml:space="preserve"> </t>
        </is>
      </c>
      <c r="D29" s="4" t="inlineStr">
        <is>
          <t xml:space="preserve"> </t>
        </is>
      </c>
    </row>
    <row r="30">
      <c r="A30" s="4" t="inlineStr">
        <is>
          <t>Carrying amount</t>
        </is>
      </c>
      <c r="B30" s="5" t="n">
        <v>2442390</v>
      </c>
      <c r="C30" s="5" t="n">
        <v>3923530</v>
      </c>
      <c r="D30" s="4" t="inlineStr">
        <is>
          <t xml:space="preserve"> </t>
        </is>
      </c>
    </row>
    <row r="31">
      <c r="A31" s="4" t="inlineStr">
        <is>
          <t>Adjustment</t>
        </is>
      </c>
      <c r="B31" s="4" t="inlineStr">
        <is>
          <t xml:space="preserve"> </t>
        </is>
      </c>
      <c r="C31" s="5" t="n">
        <v>4600000</v>
      </c>
      <c r="D31" s="4" t="inlineStr">
        <is>
          <t xml:space="preserve"> </t>
        </is>
      </c>
    </row>
    <row r="32">
      <c r="A32" s="4" t="inlineStr">
        <is>
          <t>Accumulated depreciation</t>
        </is>
      </c>
      <c r="B32" s="5" t="n">
        <v>-1217646</v>
      </c>
      <c r="C32" s="5" t="n">
        <v>-676470</v>
      </c>
      <c r="D32" s="4" t="inlineStr">
        <is>
          <t xml:space="preserve"> </t>
        </is>
      </c>
    </row>
    <row r="33">
      <c r="A33" s="4" t="inlineStr">
        <is>
          <t>Customer lis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ost</t>
        </is>
      </c>
      <c r="B35" s="5" t="n">
        <v>4200000</v>
      </c>
      <c r="C35" s="4" t="inlineStr">
        <is>
          <t xml:space="preserve"> </t>
        </is>
      </c>
      <c r="D35" s="4" t="inlineStr">
        <is>
          <t xml:space="preserve"> </t>
        </is>
      </c>
    </row>
    <row r="36">
      <c r="A36" s="4" t="inlineStr">
        <is>
          <t>Accumulated depreciation</t>
        </is>
      </c>
      <c r="B36" s="5" t="n">
        <v>1890000</v>
      </c>
      <c r="C36" s="5" t="n">
        <v>1050000</v>
      </c>
      <c r="D36" s="4" t="inlineStr">
        <is>
          <t xml:space="preserve"> </t>
        </is>
      </c>
    </row>
    <row r="37">
      <c r="A37" s="4" t="inlineStr">
        <is>
          <t>Impairment</t>
        </is>
      </c>
      <c r="B37" s="5" t="n">
        <v>-641954</v>
      </c>
      <c r="C37" s="4" t="inlineStr">
        <is>
          <t xml:space="preserve"> </t>
        </is>
      </c>
      <c r="D37" s="4" t="inlineStr">
        <is>
          <t xml:space="preserve"> </t>
        </is>
      </c>
    </row>
    <row r="38">
      <c r="A38" s="4" t="inlineStr">
        <is>
          <t>Carrying amount</t>
        </is>
      </c>
      <c r="B38" s="5" t="n">
        <v>1668046</v>
      </c>
      <c r="C38" s="5" t="n">
        <v>3150000</v>
      </c>
      <c r="D38" s="4" t="inlineStr">
        <is>
          <t xml:space="preserve"> </t>
        </is>
      </c>
    </row>
    <row r="39">
      <c r="A39" s="4" t="inlineStr">
        <is>
          <t>Adjustment</t>
        </is>
      </c>
      <c r="B39" s="4" t="inlineStr">
        <is>
          <t xml:space="preserve"> </t>
        </is>
      </c>
      <c r="C39" s="5" t="n">
        <v>4200000</v>
      </c>
      <c r="D39" s="4" t="inlineStr">
        <is>
          <t xml:space="preserve"> </t>
        </is>
      </c>
    </row>
    <row r="40">
      <c r="A40" s="4" t="inlineStr">
        <is>
          <t>Accumulated depreciation</t>
        </is>
      </c>
      <c r="B40" s="5" t="n">
        <v>-1890000</v>
      </c>
      <c r="C40" s="5" t="n">
        <v>-1050000</v>
      </c>
      <c r="D40" s="4" t="inlineStr">
        <is>
          <t xml:space="preserve"> </t>
        </is>
      </c>
    </row>
    <row r="41">
      <c r="A41" s="4" t="inlineStr">
        <is>
          <t>Customer relationship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Cost</t>
        </is>
      </c>
      <c r="B43" s="5" t="n">
        <v>340000</v>
      </c>
      <c r="C43" s="5" t="n">
        <v>8964000</v>
      </c>
      <c r="D43" s="4" t="inlineStr">
        <is>
          <t xml:space="preserve"> </t>
        </is>
      </c>
    </row>
    <row r="44">
      <c r="A44" s="4" t="inlineStr">
        <is>
          <t>Accumulated depreciation</t>
        </is>
      </c>
      <c r="B44" s="5" t="n">
        <v>-262691</v>
      </c>
      <c r="C44" s="5" t="n">
        <v>-194691</v>
      </c>
      <c r="D44" s="4" t="inlineStr">
        <is>
          <t xml:space="preserve"> </t>
        </is>
      </c>
    </row>
    <row r="45">
      <c r="A45" s="4" t="inlineStr">
        <is>
          <t>Impairment</t>
        </is>
      </c>
      <c r="B45" s="5" t="n">
        <v>-7688</v>
      </c>
      <c r="C45" s="4" t="inlineStr">
        <is>
          <t xml:space="preserve"> </t>
        </is>
      </c>
      <c r="D45" s="4" t="inlineStr">
        <is>
          <t xml:space="preserve"> </t>
        </is>
      </c>
    </row>
    <row r="46">
      <c r="A46" s="4" t="inlineStr">
        <is>
          <t>Carrying amount</t>
        </is>
      </c>
      <c r="B46" s="5" t="n">
        <v>69621</v>
      </c>
      <c r="C46" s="5" t="n">
        <v>145309</v>
      </c>
      <c r="D46" s="4" t="inlineStr">
        <is>
          <t xml:space="preserve"> </t>
        </is>
      </c>
    </row>
    <row r="47">
      <c r="A47" s="4" t="inlineStr">
        <is>
          <t>Adjustment</t>
        </is>
      </c>
      <c r="B47" s="4" t="inlineStr">
        <is>
          <t xml:space="preserve"> </t>
        </is>
      </c>
      <c r="C47" s="5" t="n">
        <v>-8624000</v>
      </c>
      <c r="D47" s="4" t="inlineStr">
        <is>
          <t xml:space="preserve"> </t>
        </is>
      </c>
    </row>
    <row r="48">
      <c r="A48" s="4" t="inlineStr">
        <is>
          <t>Accumulated depreciation</t>
        </is>
      </c>
      <c r="B48" s="5" t="n">
        <v>262691</v>
      </c>
      <c r="C48" s="5" t="n">
        <v>194691</v>
      </c>
      <c r="D48" s="4" t="inlineStr">
        <is>
          <t xml:space="preserve"> </t>
        </is>
      </c>
    </row>
    <row r="49">
      <c r="A49" s="4" t="inlineStr">
        <is>
          <t>Gross carrying amount [member] | Geniusu software platform platform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Cost</t>
        </is>
      </c>
      <c r="B51" s="5" t="n">
        <v>4486619</v>
      </c>
      <c r="C51" s="4" t="inlineStr">
        <is>
          <t xml:space="preserve"> </t>
        </is>
      </c>
      <c r="D51" s="4" t="inlineStr">
        <is>
          <t xml:space="preserve"> </t>
        </is>
      </c>
    </row>
    <row r="52">
      <c r="A52" s="4" t="inlineStr">
        <is>
          <t>Carrying amount</t>
        </is>
      </c>
      <c r="B52" s="5" t="n">
        <v>3402006</v>
      </c>
      <c r="C52" s="5" t="n">
        <v>2909106</v>
      </c>
      <c r="D52" s="5" t="n">
        <v>2470878</v>
      </c>
    </row>
    <row r="53">
      <c r="A53" s="4" t="inlineStr">
        <is>
          <t>Gross carrying amount [member] | Film library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arrying amount</t>
        </is>
      </c>
      <c r="B55" s="5" t="n">
        <v>2442390</v>
      </c>
      <c r="C55" s="5" t="n">
        <v>3923530</v>
      </c>
      <c r="D55" s="4" t="inlineStr">
        <is>
          <t xml:space="preserve"> </t>
        </is>
      </c>
    </row>
    <row r="56">
      <c r="A56" s="4" t="inlineStr">
        <is>
          <t>Gross carrying amount [member] | Customer lis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Carrying amount</t>
        </is>
      </c>
      <c r="B58" s="5" t="n">
        <v>1668046</v>
      </c>
      <c r="C58" s="5" t="n">
        <v>3150000</v>
      </c>
      <c r="D58" s="4" t="inlineStr">
        <is>
          <t xml:space="preserve"> </t>
        </is>
      </c>
    </row>
    <row r="59">
      <c r="A59" s="4" t="inlineStr">
        <is>
          <t>Gross carrying amount [member] | Customer relationship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Carrying amount</t>
        </is>
      </c>
      <c r="B61" s="6" t="n">
        <v>69621</v>
      </c>
      <c r="C61" s="6" t="n">
        <v>145309</v>
      </c>
      <c r="D61" s="6" t="n">
        <v>86421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TANGIBLE ASSET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other than goodwill at beginning of period</t>
        </is>
      </c>
      <c r="B4" s="6" t="n">
        <v>15250751</v>
      </c>
      <c r="C4" s="6" t="n">
        <v>16107293</v>
      </c>
    </row>
    <row r="5">
      <c r="A5" s="4" t="inlineStr">
        <is>
          <t>Additions other than through business combinations, intangible assets other than goodwill</t>
        </is>
      </c>
      <c r="B5" s="5" t="n">
        <v>492900</v>
      </c>
      <c r="C5" s="5" t="n">
        <v>438228</v>
      </c>
    </row>
    <row r="6">
      <c r="A6" s="4" t="inlineStr">
        <is>
          <t>Increase (decrease) in intangible assets other than goodwill</t>
        </is>
      </c>
      <c r="B6" s="4" t="inlineStr">
        <is>
          <t xml:space="preserve"> </t>
        </is>
      </c>
      <c r="C6" s="5" t="n">
        <v>876000</v>
      </c>
    </row>
    <row r="7">
      <c r="A7" s="4" t="inlineStr">
        <is>
          <t>Amortisation, intangible assets other than goodwill</t>
        </is>
      </c>
      <c r="B7" s="5" t="n">
        <v>-2046418</v>
      </c>
      <c r="C7" s="5" t="n">
        <v>-2170770</v>
      </c>
    </row>
    <row r="8">
      <c r="A8" s="4" t="inlineStr">
        <is>
          <t>Impairment loss recognised in profit or loss, intangible assets other than goodwill</t>
        </is>
      </c>
      <c r="B8" s="5" t="n">
        <v>-1784137</v>
      </c>
      <c r="C8" s="4" t="inlineStr">
        <is>
          <t xml:space="preserve"> </t>
        </is>
      </c>
    </row>
    <row r="9">
      <c r="A9" s="4" t="inlineStr">
        <is>
          <t>Intangible assets other than goodwill at end of period</t>
        </is>
      </c>
      <c r="B9" s="5" t="n">
        <v>11913096</v>
      </c>
      <c r="C9" s="5" t="n">
        <v>15250751</v>
      </c>
    </row>
    <row r="10">
      <c r="A10" s="4" t="inlineStr">
        <is>
          <t>Geniusu software platform platfor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tangible assets other than goodwill at beginning of period</t>
        </is>
      </c>
      <c r="B12" s="5" t="n">
        <v>398967</v>
      </c>
      <c r="C12" s="4" t="inlineStr">
        <is>
          <t xml:space="preserve"> </t>
        </is>
      </c>
    </row>
    <row r="13">
      <c r="A13" s="4" t="inlineStr">
        <is>
          <t>Intangible assets other than goodwill at end of period</t>
        </is>
      </c>
      <c r="B13" s="5" t="n">
        <v>306139</v>
      </c>
      <c r="C13" s="5" t="n">
        <v>398967</v>
      </c>
    </row>
    <row r="14">
      <c r="A14" s="4" t="inlineStr">
        <is>
          <t>Film libra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angible assets other than goodwill at beginning of period</t>
        </is>
      </c>
      <c r="B16" s="5" t="n">
        <v>3923530</v>
      </c>
      <c r="C16" s="4" t="inlineStr">
        <is>
          <t xml:space="preserve"> </t>
        </is>
      </c>
    </row>
    <row r="17">
      <c r="A17" s="4" t="inlineStr">
        <is>
          <t>Intangible assets other than goodwill at end of period</t>
        </is>
      </c>
      <c r="B17" s="5" t="n">
        <v>2442390</v>
      </c>
      <c r="C17" s="5" t="n">
        <v>3923530</v>
      </c>
    </row>
    <row r="18">
      <c r="A18" s="4" t="inlineStr">
        <is>
          <t>Customer lis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angible assets other than goodwill at beginning of period</t>
        </is>
      </c>
      <c r="B20" s="5" t="n">
        <v>3150000</v>
      </c>
      <c r="C20" s="4" t="inlineStr">
        <is>
          <t xml:space="preserve"> </t>
        </is>
      </c>
    </row>
    <row r="21">
      <c r="A21" s="4" t="inlineStr">
        <is>
          <t>Intangible assets other than goodwill at end of period</t>
        </is>
      </c>
      <c r="B21" s="5" t="n">
        <v>1668046</v>
      </c>
      <c r="C21" s="5" t="n">
        <v>3150000</v>
      </c>
    </row>
    <row r="22">
      <c r="A22" s="4" t="inlineStr">
        <is>
          <t>Customer relationship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angible assets other than goodwill at beginning of period</t>
        </is>
      </c>
      <c r="B24" s="5" t="n">
        <v>145309</v>
      </c>
      <c r="C24" s="4" t="inlineStr">
        <is>
          <t xml:space="preserve"> </t>
        </is>
      </c>
    </row>
    <row r="25">
      <c r="A25" s="4" t="inlineStr">
        <is>
          <t>Intangible assets other than goodwill at end of period</t>
        </is>
      </c>
      <c r="B25" s="5" t="n">
        <v>69621</v>
      </c>
      <c r="C25" s="5" t="n">
        <v>145309</v>
      </c>
    </row>
    <row r="26">
      <c r="A26" s="4" t="inlineStr">
        <is>
          <t>Gross carrying amount [member] | Geniusu software platform platform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angible assets other than goodwill at beginning of period</t>
        </is>
      </c>
      <c r="B28" s="5" t="n">
        <v>2909106</v>
      </c>
      <c r="C28" s="5" t="n">
        <v>2470878</v>
      </c>
    </row>
    <row r="29">
      <c r="A29" s="4" t="inlineStr">
        <is>
          <t>Additions other than through business combinations, intangible assets other than goodwill</t>
        </is>
      </c>
      <c r="B29" s="5" t="n">
        <v>492900</v>
      </c>
      <c r="C29" s="5" t="n">
        <v>438228</v>
      </c>
    </row>
    <row r="30">
      <c r="A30" s="4" t="inlineStr">
        <is>
          <t>Increase (decrease) in intangible assets other than goodwill</t>
        </is>
      </c>
      <c r="B30" s="4" t="inlineStr">
        <is>
          <t xml:space="preserve"> </t>
        </is>
      </c>
      <c r="C30" s="4" t="inlineStr">
        <is>
          <t xml:space="preserve"> </t>
        </is>
      </c>
    </row>
    <row r="31">
      <c r="A31" s="4" t="inlineStr">
        <is>
          <t>Amortisation, intangible assets other than goodwill</t>
        </is>
      </c>
      <c r="B31" s="4" t="inlineStr">
        <is>
          <t xml:space="preserve"> </t>
        </is>
      </c>
      <c r="C31" s="4" t="inlineStr">
        <is>
          <t xml:space="preserve"> </t>
        </is>
      </c>
    </row>
    <row r="32">
      <c r="A32" s="4" t="inlineStr">
        <is>
          <t>Impairment loss recognised in profit or loss, intangible assets other than goodwill</t>
        </is>
      </c>
      <c r="B32" s="4" t="inlineStr">
        <is>
          <t xml:space="preserve"> </t>
        </is>
      </c>
      <c r="C32" s="4" t="inlineStr">
        <is>
          <t xml:space="preserve"> </t>
        </is>
      </c>
    </row>
    <row r="33">
      <c r="A33" s="4" t="inlineStr">
        <is>
          <t>Intangible assets other than goodwill at end of period</t>
        </is>
      </c>
      <c r="B33" s="5" t="n">
        <v>3402006</v>
      </c>
      <c r="C33" s="5" t="n">
        <v>2909106</v>
      </c>
    </row>
    <row r="34">
      <c r="A34" s="4" t="inlineStr">
        <is>
          <t>Gross carrying amount [member] | Trade names, trademarks, domain names, and licens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tangible assets other than goodwill at beginning of period</t>
        </is>
      </c>
      <c r="B36" s="5" t="n">
        <v>7632945</v>
      </c>
      <c r="C36" s="5" t="n">
        <v>6932945</v>
      </c>
    </row>
    <row r="37">
      <c r="A37" s="4" t="inlineStr">
        <is>
          <t>Additions other than through business combinations, intangible assets other than goodwill</t>
        </is>
      </c>
      <c r="B37" s="4" t="inlineStr">
        <is>
          <t xml:space="preserve"> </t>
        </is>
      </c>
      <c r="C37" s="4" t="inlineStr">
        <is>
          <t xml:space="preserve"> </t>
        </is>
      </c>
    </row>
    <row r="38">
      <c r="A38" s="4" t="inlineStr">
        <is>
          <t>Increase (decrease) in intangible assets other than goodwill</t>
        </is>
      </c>
      <c r="B38" s="4" t="inlineStr">
        <is>
          <t xml:space="preserve"> </t>
        </is>
      </c>
      <c r="C38" s="5" t="n">
        <v>700000</v>
      </c>
    </row>
    <row r="39">
      <c r="A39" s="4" t="inlineStr">
        <is>
          <t>Amortisation, intangible assets other than goodwill</t>
        </is>
      </c>
      <c r="B39" s="5" t="n">
        <v>-11514</v>
      </c>
      <c r="C39" s="4" t="inlineStr">
        <is>
          <t xml:space="preserve"> </t>
        </is>
      </c>
    </row>
    <row r="40">
      <c r="A40" s="4" t="inlineStr">
        <is>
          <t>Impairment loss recognised in profit or loss, intangible assets other than goodwill</t>
        </is>
      </c>
      <c r="B40" s="5" t="n">
        <v>-194531</v>
      </c>
      <c r="C40" s="4" t="inlineStr">
        <is>
          <t xml:space="preserve"> </t>
        </is>
      </c>
    </row>
    <row r="41">
      <c r="A41" s="4" t="inlineStr">
        <is>
          <t>Intangible assets other than goodwill at end of period</t>
        </is>
      </c>
      <c r="B41" s="5" t="n">
        <v>7426900</v>
      </c>
      <c r="C41" s="5" t="n">
        <v>7632945</v>
      </c>
    </row>
    <row r="42">
      <c r="A42" s="4" t="inlineStr">
        <is>
          <t>Gross carrying amount [member] | Film librar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tangible assets other than goodwill at beginning of period</t>
        </is>
      </c>
      <c r="B44" s="5" t="n">
        <v>3923530</v>
      </c>
      <c r="C44" s="4" t="inlineStr">
        <is>
          <t xml:space="preserve"> </t>
        </is>
      </c>
    </row>
    <row r="45">
      <c r="A45" s="4" t="inlineStr">
        <is>
          <t>Additions other than through business combinations, intangible assets other than goodwill</t>
        </is>
      </c>
      <c r="B45" s="4" t="inlineStr">
        <is>
          <t xml:space="preserve"> </t>
        </is>
      </c>
      <c r="C45" s="4" t="inlineStr">
        <is>
          <t xml:space="preserve"> </t>
        </is>
      </c>
    </row>
    <row r="46">
      <c r="A46" s="4" t="inlineStr">
        <is>
          <t>Increase (decrease) in intangible assets other than goodwill</t>
        </is>
      </c>
      <c r="B46" s="4" t="inlineStr">
        <is>
          <t xml:space="preserve"> </t>
        </is>
      </c>
      <c r="C46" s="5" t="n">
        <v>4600000</v>
      </c>
    </row>
    <row r="47">
      <c r="A47" s="4" t="inlineStr">
        <is>
          <t>Amortisation, intangible assets other than goodwill</t>
        </is>
      </c>
      <c r="B47" s="5" t="n">
        <v>-541176</v>
      </c>
      <c r="C47" s="5" t="n">
        <v>-676470</v>
      </c>
    </row>
    <row r="48">
      <c r="A48" s="4" t="inlineStr">
        <is>
          <t>Impairment loss recognised in profit or loss, intangible assets other than goodwill</t>
        </is>
      </c>
      <c r="B48" s="5" t="n">
        <v>-939964</v>
      </c>
      <c r="C48" s="4" t="inlineStr">
        <is>
          <t xml:space="preserve"> </t>
        </is>
      </c>
    </row>
    <row r="49">
      <c r="A49" s="4" t="inlineStr">
        <is>
          <t>Intangible assets other than goodwill at end of period</t>
        </is>
      </c>
      <c r="B49" s="5" t="n">
        <v>2442390</v>
      </c>
      <c r="C49" s="5" t="n">
        <v>3923530</v>
      </c>
    </row>
    <row r="50">
      <c r="A50" s="4" t="inlineStr">
        <is>
          <t>Gross carrying amount [member] | Customer lis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Intangible assets other than goodwill at beginning of period</t>
        </is>
      </c>
      <c r="B52" s="5" t="n">
        <v>3150000</v>
      </c>
      <c r="C52" s="4" t="inlineStr">
        <is>
          <t xml:space="preserve"> </t>
        </is>
      </c>
    </row>
    <row r="53">
      <c r="A53" s="4" t="inlineStr">
        <is>
          <t>Additions other than through business combinations, intangible assets other than goodwill</t>
        </is>
      </c>
      <c r="B53" s="4" t="inlineStr">
        <is>
          <t xml:space="preserve"> </t>
        </is>
      </c>
      <c r="C53" s="4" t="inlineStr">
        <is>
          <t xml:space="preserve"> </t>
        </is>
      </c>
    </row>
    <row r="54">
      <c r="A54" s="4" t="inlineStr">
        <is>
          <t>Increase (decrease) in intangible assets other than goodwill</t>
        </is>
      </c>
      <c r="B54" s="4" t="inlineStr">
        <is>
          <t xml:space="preserve"> </t>
        </is>
      </c>
      <c r="C54" s="5" t="n">
        <v>4200000</v>
      </c>
    </row>
    <row r="55">
      <c r="A55" s="4" t="inlineStr">
        <is>
          <t>Amortisation, intangible assets other than goodwill</t>
        </is>
      </c>
      <c r="B55" s="5" t="n">
        <v>-840000</v>
      </c>
      <c r="C55" s="5" t="n">
        <v>-1050000</v>
      </c>
    </row>
    <row r="56">
      <c r="A56" s="4" t="inlineStr">
        <is>
          <t>Impairment loss recognised in profit or loss, intangible assets other than goodwill</t>
        </is>
      </c>
      <c r="B56" s="5" t="n">
        <v>-641954</v>
      </c>
      <c r="C56" s="4" t="inlineStr">
        <is>
          <t xml:space="preserve"> </t>
        </is>
      </c>
    </row>
    <row r="57">
      <c r="A57" s="4" t="inlineStr">
        <is>
          <t>Intangible assets other than goodwill at end of period</t>
        </is>
      </c>
      <c r="B57" s="5" t="n">
        <v>1668046</v>
      </c>
      <c r="C57" s="5" t="n">
        <v>3150000</v>
      </c>
    </row>
    <row r="58">
      <c r="A58" s="4" t="inlineStr">
        <is>
          <t>Gross carrying amount [member] | Customer relationship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tangible assets other than goodwill at beginning of period</t>
        </is>
      </c>
      <c r="B60" s="5" t="n">
        <v>145309</v>
      </c>
      <c r="C60" s="5" t="n">
        <v>8642168</v>
      </c>
    </row>
    <row r="61">
      <c r="A61" s="4" t="inlineStr">
        <is>
          <t>Additions other than through business combinations, intangible assets other than goodwill</t>
        </is>
      </c>
      <c r="B61" s="4" t="inlineStr">
        <is>
          <t xml:space="preserve"> </t>
        </is>
      </c>
      <c r="C61" s="4" t="inlineStr">
        <is>
          <t xml:space="preserve"> </t>
        </is>
      </c>
    </row>
    <row r="62">
      <c r="A62" s="4" t="inlineStr">
        <is>
          <t>Increase (decrease) in intangible assets other than goodwill</t>
        </is>
      </c>
      <c r="B62" s="4" t="inlineStr">
        <is>
          <t xml:space="preserve"> </t>
        </is>
      </c>
      <c r="C62" s="5" t="n">
        <v>-8624000</v>
      </c>
    </row>
    <row r="63">
      <c r="A63" s="4" t="inlineStr">
        <is>
          <t>Amortisation, intangible assets other than goodwill</t>
        </is>
      </c>
      <c r="B63" s="5" t="n">
        <v>-68000</v>
      </c>
      <c r="C63" s="5" t="n">
        <v>127141</v>
      </c>
    </row>
    <row r="64">
      <c r="A64" s="4" t="inlineStr">
        <is>
          <t>Impairment loss recognised in profit or loss, intangible assets other than goodwill</t>
        </is>
      </c>
      <c r="B64" s="5" t="n">
        <v>-7688</v>
      </c>
      <c r="C64" s="4" t="inlineStr">
        <is>
          <t xml:space="preserve"> </t>
        </is>
      </c>
    </row>
    <row r="65">
      <c r="A65" s="4" t="inlineStr">
        <is>
          <t>Intangible assets other than goodwill at end of period</t>
        </is>
      </c>
      <c r="B65" s="5" t="n">
        <v>69621</v>
      </c>
      <c r="C65" s="5" t="n">
        <v>145309</v>
      </c>
    </row>
    <row r="66">
      <c r="A66" s="4" t="inlineStr">
        <is>
          <t>Accumulated impairmen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Intangible assets other than goodwill at beginning of period</t>
        </is>
      </c>
      <c r="B68" s="5" t="n">
        <v>-2510139</v>
      </c>
      <c r="C68" s="5" t="n">
        <v>-1938698</v>
      </c>
    </row>
    <row r="69">
      <c r="A69" s="4" t="inlineStr">
        <is>
          <t>Additions other than through business combinations, intangible assets other than goodwill</t>
        </is>
      </c>
      <c r="B69" s="4" t="inlineStr">
        <is>
          <t xml:space="preserve"> </t>
        </is>
      </c>
      <c r="C69" s="4" t="inlineStr">
        <is>
          <t xml:space="preserve"> </t>
        </is>
      </c>
    </row>
    <row r="70">
      <c r="A70" s="4" t="inlineStr">
        <is>
          <t>Increase (decrease) in intangible assets other than goodwill</t>
        </is>
      </c>
      <c r="B70" s="4" t="inlineStr">
        <is>
          <t xml:space="preserve"> </t>
        </is>
      </c>
      <c r="C70" s="4" t="inlineStr">
        <is>
          <t xml:space="preserve"> </t>
        </is>
      </c>
    </row>
    <row r="71">
      <c r="A71" s="4" t="inlineStr">
        <is>
          <t>Amortisation, intangible assets other than goodwill</t>
        </is>
      </c>
      <c r="B71" s="5" t="n">
        <v>-585728</v>
      </c>
      <c r="C71" s="5" t="n">
        <v>-571441</v>
      </c>
    </row>
    <row r="72">
      <c r="A72" s="4" t="inlineStr">
        <is>
          <t>Impairment loss recognised in profit or loss, intangible assets other than goodwill</t>
        </is>
      </c>
      <c r="B72" s="4" t="inlineStr">
        <is>
          <t xml:space="preserve"> </t>
        </is>
      </c>
      <c r="C72" s="4" t="inlineStr">
        <is>
          <t xml:space="preserve"> </t>
        </is>
      </c>
    </row>
    <row r="73">
      <c r="A73" s="4" t="inlineStr">
        <is>
          <t>Intangible assets other than goodwill at end of period</t>
        </is>
      </c>
      <c r="B73" s="6" t="n">
        <v>-3095867</v>
      </c>
      <c r="C73" s="6" t="n">
        <v>-2510139</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Details Narrative) - USD ($)</t>
        </is>
      </c>
      <c r="B1" s="2" t="inlineStr">
        <is>
          <t>12 Months Ended</t>
        </is>
      </c>
    </row>
    <row r="2">
      <c r="B2" s="2" t="inlineStr">
        <is>
          <t>Dec. 31, 2024</t>
        </is>
      </c>
      <c r="C2" s="2" t="inlineStr">
        <is>
          <t>Dec. 31, 2023</t>
        </is>
      </c>
      <c r="D2" s="2" t="inlineStr">
        <is>
          <t>Dec. 31, 2022</t>
        </is>
      </c>
      <c r="E2" s="2" t="inlineStr">
        <is>
          <t>Dec. 31, 2025</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mpairment loss</t>
        </is>
      </c>
      <c r="B4" s="6" t="n">
        <v>8426865</v>
      </c>
      <c r="C4" s="6" t="n">
        <v>15371643</v>
      </c>
      <c r="D4" s="6" t="n">
        <v>28246010</v>
      </c>
      <c r="E4" s="4" t="inlineStr">
        <is>
          <t xml:space="preserve"> </t>
        </is>
      </c>
    </row>
    <row r="5">
      <c r="A5" s="4" t="inlineStr">
        <is>
          <t>Goodwill impairment loss</t>
        </is>
      </c>
      <c r="B5" s="5" t="n">
        <v>2996248</v>
      </c>
      <c r="C5" s="5" t="n">
        <v>15371643</v>
      </c>
      <c r="D5" s="4" t="inlineStr">
        <is>
          <t xml:space="preserve"> </t>
        </is>
      </c>
      <c r="E5" s="4" t="inlineStr">
        <is>
          <t xml:space="preserve"> </t>
        </is>
      </c>
    </row>
    <row r="6">
      <c r="A6" s="4" t="inlineStr">
        <is>
          <t>Impairment loss recognised in profit or loss, intangible assets other than goodwill</t>
        </is>
      </c>
      <c r="B6" s="6" t="n">
        <v>1784137</v>
      </c>
      <c r="C6" s="4" t="inlineStr">
        <is>
          <t xml:space="preserve"> </t>
        </is>
      </c>
      <c r="D6" s="4" t="inlineStr">
        <is>
          <t xml:space="preserve"> </t>
        </is>
      </c>
      <c r="E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Growth rate</t>
        </is>
      </c>
      <c r="B9" s="4" t="inlineStr">
        <is>
          <t xml:space="preserve"> </t>
        </is>
      </c>
      <c r="C9" s="4" t="inlineStr">
        <is>
          <t xml:space="preserve"> </t>
        </is>
      </c>
      <c r="D9" s="4" t="inlineStr">
        <is>
          <t xml:space="preserve"> </t>
        </is>
      </c>
      <c r="E9" s="8" t="n">
        <v>0.05</v>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Growth rate</t>
        </is>
      </c>
      <c r="B12" s="4" t="inlineStr">
        <is>
          <t xml:space="preserve"> </t>
        </is>
      </c>
      <c r="C12" s="4" t="inlineStr">
        <is>
          <t xml:space="preserve"> </t>
        </is>
      </c>
      <c r="D12" s="4" t="inlineStr">
        <is>
          <t xml:space="preserve"> </t>
        </is>
      </c>
      <c r="E12" s="8" t="n">
        <v>0.2</v>
      </c>
    </row>
    <row r="13">
      <c r="A13" s="4" t="inlineStr">
        <is>
          <t>Bottom of rang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ax rate</t>
        </is>
      </c>
      <c r="B15" s="9" t="n">
        <v>0.0455</v>
      </c>
      <c r="C15" s="4" t="inlineStr">
        <is>
          <t xml:space="preserve"> </t>
        </is>
      </c>
      <c r="D15" s="4" t="inlineStr">
        <is>
          <t xml:space="preserve"> </t>
        </is>
      </c>
      <c r="E15" s="4" t="inlineStr">
        <is>
          <t xml:space="preserve"> </t>
        </is>
      </c>
    </row>
    <row r="16">
      <c r="A16" s="4" t="inlineStr">
        <is>
          <t>Discount rate</t>
        </is>
      </c>
      <c r="B16" s="4" t="inlineStr">
        <is>
          <t xml:space="preserve"> </t>
        </is>
      </c>
      <c r="C16" s="4" t="inlineStr">
        <is>
          <t xml:space="preserve"> </t>
        </is>
      </c>
      <c r="D16" s="4" t="inlineStr">
        <is>
          <t xml:space="preserve"> </t>
        </is>
      </c>
      <c r="E16" s="8" t="n">
        <v>0.06</v>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ax rate</t>
        </is>
      </c>
      <c r="B19" s="8" t="n">
        <v>0.28</v>
      </c>
      <c r="C19" s="4" t="inlineStr">
        <is>
          <t xml:space="preserve"> </t>
        </is>
      </c>
      <c r="D19" s="4" t="inlineStr">
        <is>
          <t xml:space="preserve"> </t>
        </is>
      </c>
      <c r="E19" s="4" t="inlineStr">
        <is>
          <t xml:space="preserve"> </t>
        </is>
      </c>
    </row>
    <row r="20">
      <c r="A20" s="4" t="inlineStr">
        <is>
          <t>Discount rate</t>
        </is>
      </c>
      <c r="B20" s="4" t="inlineStr">
        <is>
          <t xml:space="preserve"> </t>
        </is>
      </c>
      <c r="C20" s="4" t="inlineStr">
        <is>
          <t xml:space="preserve"> </t>
        </is>
      </c>
      <c r="D20" s="4" t="inlineStr">
        <is>
          <t xml:space="preserve"> </t>
        </is>
      </c>
      <c r="E20" s="8" t="n">
        <v>0.25</v>
      </c>
    </row>
    <row r="21">
      <c r="A21" s="4" t="inlineStr">
        <is>
          <t>Goodwil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Impairment loss</t>
        </is>
      </c>
      <c r="B23" s="6" t="n">
        <v>4700000</v>
      </c>
      <c r="C23" s="6" t="n">
        <v>15400000</v>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EFERRED TAX ASSETS AND LIABILITIES (Details) - USD ($)</t>
        </is>
      </c>
      <c r="B1" s="2" t="inlineStr">
        <is>
          <t>12 Months Ended</t>
        </is>
      </c>
    </row>
    <row r="2">
      <c r="B2" s="2" t="inlineStr">
        <is>
          <t>Dec. 31, 2024</t>
        </is>
      </c>
      <c r="C2" s="2" t="inlineStr">
        <is>
          <t>Dec. 31, 2023</t>
        </is>
      </c>
    </row>
    <row r="3">
      <c r="A3" s="4" t="inlineStr">
        <is>
          <t>Intangible asse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6" t="n">
        <v>-3303471</v>
      </c>
      <c r="C5" s="6" t="n">
        <v>-3901425</v>
      </c>
    </row>
    <row r="6">
      <c r="A6" s="4" t="inlineStr">
        <is>
          <t>Increase (decrease) through business combinations, deferred tax liability (asset)</t>
        </is>
      </c>
      <c r="B6" s="4" t="inlineStr">
        <is>
          <t xml:space="preserve"> </t>
        </is>
      </c>
      <c r="C6" s="4" t="inlineStr">
        <is>
          <t xml:space="preserve"> </t>
        </is>
      </c>
    </row>
    <row r="7">
      <c r="A7" s="4" t="inlineStr">
        <is>
          <t>Deferred tax expense (income) recognised in profit or loss</t>
        </is>
      </c>
      <c r="B7" s="5" t="n">
        <v>3303471</v>
      </c>
      <c r="C7" s="5" t="n">
        <v>597954</v>
      </c>
    </row>
    <row r="8">
      <c r="A8" s="4" t="inlineStr">
        <is>
          <t>Deferred tax liability (asset)</t>
        </is>
      </c>
      <c r="B8" s="4" t="inlineStr">
        <is>
          <t xml:space="preserve"> </t>
        </is>
      </c>
      <c r="C8" s="5" t="n">
        <v>-3303471</v>
      </c>
    </row>
    <row r="9">
      <c r="A9" s="4" t="inlineStr">
        <is>
          <t>Propert plant and equipment non current asse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595911</v>
      </c>
      <c r="C11" s="5" t="n">
        <v>-87695</v>
      </c>
    </row>
    <row r="12">
      <c r="A12" s="4" t="inlineStr">
        <is>
          <t>Increase (decrease) through business combinations, deferred tax liability (asset)</t>
        </is>
      </c>
      <c r="B12" s="5" t="n">
        <v>-795115</v>
      </c>
      <c r="C12" s="5" t="n">
        <v>795115</v>
      </c>
    </row>
    <row r="13">
      <c r="A13" s="4" t="inlineStr">
        <is>
          <t>Deferred tax expense (income) recognised in profit or loss</t>
        </is>
      </c>
      <c r="B13" s="5" t="n">
        <v>199092</v>
      </c>
      <c r="C13" s="5" t="n">
        <v>-111509</v>
      </c>
    </row>
    <row r="14">
      <c r="A14" s="4" t="inlineStr">
        <is>
          <t>Deferred tax liability (asset)</t>
        </is>
      </c>
      <c r="B14" s="5" t="n">
        <v>-112</v>
      </c>
      <c r="C14" s="5" t="n">
        <v>595911</v>
      </c>
    </row>
    <row r="15">
      <c r="A15" s="4" t="inlineStr">
        <is>
          <t>Other non current asse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5" t="n">
        <v>6933</v>
      </c>
      <c r="C17" s="5" t="n">
        <v>-2240</v>
      </c>
    </row>
    <row r="18">
      <c r="A18" s="4" t="inlineStr">
        <is>
          <t>Increase (decrease) through business combinations, deferred tax liability (asset)</t>
        </is>
      </c>
      <c r="B18" s="4" t="inlineStr">
        <is>
          <t xml:space="preserve"> </t>
        </is>
      </c>
      <c r="C18" s="4" t="inlineStr">
        <is>
          <t xml:space="preserve"> </t>
        </is>
      </c>
    </row>
    <row r="19">
      <c r="A19" s="4" t="inlineStr">
        <is>
          <t>Deferred tax expense (income) recognised in profit or loss</t>
        </is>
      </c>
      <c r="B19" s="5" t="n">
        <v>-6933</v>
      </c>
      <c r="C19" s="5" t="n">
        <v>9173</v>
      </c>
    </row>
    <row r="20">
      <c r="A20" s="4" t="inlineStr">
        <is>
          <t>Deferred tax liability (asset)</t>
        </is>
      </c>
      <c r="B20" s="4" t="inlineStr">
        <is>
          <t xml:space="preserve"> </t>
        </is>
      </c>
      <c r="C20" s="5" t="n">
        <v>6933</v>
      </c>
    </row>
    <row r="21">
      <c r="A21" s="4" t="inlineStr">
        <is>
          <t>Non current asse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eginning Balance</t>
        </is>
      </c>
      <c r="B23" s="5" t="n">
        <v>-2700627</v>
      </c>
      <c r="C23" s="5" t="n">
        <v>-3991360</v>
      </c>
    </row>
    <row r="24">
      <c r="A24" s="4" t="inlineStr">
        <is>
          <t>Increase (decrease) through business combinations, deferred tax liability (asset)</t>
        </is>
      </c>
      <c r="B24" s="5" t="n">
        <v>-795115</v>
      </c>
      <c r="C24" s="5" t="n">
        <v>795115</v>
      </c>
    </row>
    <row r="25">
      <c r="A25" s="4" t="inlineStr">
        <is>
          <t>Deferred tax expense (income) recognised in profit or loss</t>
        </is>
      </c>
      <c r="B25" s="5" t="n">
        <v>3495630</v>
      </c>
      <c r="C25" s="5" t="n">
        <v>495618</v>
      </c>
    </row>
    <row r="26">
      <c r="A26" s="4" t="inlineStr">
        <is>
          <t>Deferred tax liability (asset)</t>
        </is>
      </c>
      <c r="B26" s="5" t="n">
        <v>-112</v>
      </c>
      <c r="C26" s="5" t="n">
        <v>-2700627</v>
      </c>
    </row>
    <row r="27">
      <c r="A27" s="4" t="inlineStr">
        <is>
          <t>Receivabl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eginning Balance</t>
        </is>
      </c>
      <c r="B29" s="4" t="inlineStr">
        <is>
          <t xml:space="preserve"> </t>
        </is>
      </c>
      <c r="C29" s="4" t="inlineStr">
        <is>
          <t xml:space="preserve"> </t>
        </is>
      </c>
    </row>
    <row r="30">
      <c r="A30" s="4" t="inlineStr">
        <is>
          <t>Increase (decrease) through business combinations, deferred tax liability (asset)</t>
        </is>
      </c>
      <c r="B30" s="4" t="inlineStr">
        <is>
          <t xml:space="preserve"> </t>
        </is>
      </c>
      <c r="C30" s="4" t="inlineStr">
        <is>
          <t xml:space="preserve"> </t>
        </is>
      </c>
    </row>
    <row r="31">
      <c r="A31" s="4" t="inlineStr">
        <is>
          <t>Deferred tax expense (income) recognised in profit or loss</t>
        </is>
      </c>
      <c r="B31" s="4" t="inlineStr">
        <is>
          <t xml:space="preserve"> </t>
        </is>
      </c>
      <c r="C31" s="4" t="inlineStr">
        <is>
          <t xml:space="preserve"> </t>
        </is>
      </c>
    </row>
    <row r="32">
      <c r="A32" s="4" t="inlineStr">
        <is>
          <t>Deferred tax liability (asset)</t>
        </is>
      </c>
      <c r="B32" s="4" t="inlineStr">
        <is>
          <t xml:space="preserve"> </t>
        </is>
      </c>
      <c r="C32" s="4" t="inlineStr">
        <is>
          <t xml:space="preserve"> </t>
        </is>
      </c>
    </row>
    <row r="33">
      <c r="A33" s="4" t="inlineStr">
        <is>
          <t>Prepaid expenses current asse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eginning Balance</t>
        </is>
      </c>
      <c r="B35" s="5" t="n">
        <v>333551</v>
      </c>
      <c r="C35" s="4" t="inlineStr">
        <is>
          <t xml:space="preserve"> </t>
        </is>
      </c>
    </row>
    <row r="36">
      <c r="A36" s="4" t="inlineStr">
        <is>
          <t>Increase (decrease) through business combinations, deferred tax liability (asset)</t>
        </is>
      </c>
      <c r="B36" s="4" t="inlineStr">
        <is>
          <t xml:space="preserve"> </t>
        </is>
      </c>
      <c r="C36" s="4" t="inlineStr">
        <is>
          <t xml:space="preserve"> </t>
        </is>
      </c>
    </row>
    <row r="37">
      <c r="A37" s="4" t="inlineStr">
        <is>
          <t>Deferred tax expense (income) recognised in profit or loss</t>
        </is>
      </c>
      <c r="B37" s="5" t="n">
        <v>-332107</v>
      </c>
      <c r="C37" s="5" t="n">
        <v>333551</v>
      </c>
    </row>
    <row r="38">
      <c r="A38" s="4" t="inlineStr">
        <is>
          <t>Deferred tax liability (asset)</t>
        </is>
      </c>
      <c r="B38" s="5" t="n">
        <v>1444</v>
      </c>
      <c r="C38" s="5" t="n">
        <v>333551</v>
      </c>
    </row>
    <row r="39">
      <c r="A39" s="4" t="inlineStr">
        <is>
          <t>Other current asse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5" t="n">
        <v>986367</v>
      </c>
      <c r="C41" s="5" t="n">
        <v>134390</v>
      </c>
    </row>
    <row r="42">
      <c r="A42" s="4" t="inlineStr">
        <is>
          <t>Increase (decrease) through business combinations, deferred tax liability (asset)</t>
        </is>
      </c>
      <c r="B42" s="4" t="inlineStr">
        <is>
          <t xml:space="preserve"> </t>
        </is>
      </c>
      <c r="C42" s="4" t="inlineStr">
        <is>
          <t xml:space="preserve"> </t>
        </is>
      </c>
    </row>
    <row r="43">
      <c r="A43" s="4" t="inlineStr">
        <is>
          <t>Deferred tax expense (income) recognised in profit or loss</t>
        </is>
      </c>
      <c r="B43" s="5" t="n">
        <v>-986367</v>
      </c>
      <c r="C43" s="5" t="n">
        <v>851977</v>
      </c>
    </row>
    <row r="44">
      <c r="A44" s="4" t="inlineStr">
        <is>
          <t>Deferred tax liability (asset)</t>
        </is>
      </c>
      <c r="B44" s="4" t="inlineStr">
        <is>
          <t xml:space="preserve"> </t>
        </is>
      </c>
      <c r="C44" s="5" t="n">
        <v>986367</v>
      </c>
    </row>
    <row r="45">
      <c r="A45" s="4" t="inlineStr">
        <is>
          <t>Current asse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eginning Balance</t>
        </is>
      </c>
      <c r="B47" s="5" t="n">
        <v>1319918</v>
      </c>
      <c r="C47" s="5" t="n">
        <v>134390</v>
      </c>
    </row>
    <row r="48">
      <c r="A48" s="4" t="inlineStr">
        <is>
          <t>Increase (decrease) through business combinations, deferred tax liability (asset)</t>
        </is>
      </c>
      <c r="B48" s="4" t="inlineStr">
        <is>
          <t xml:space="preserve"> </t>
        </is>
      </c>
      <c r="C48" s="4" t="inlineStr">
        <is>
          <t xml:space="preserve"> </t>
        </is>
      </c>
    </row>
    <row r="49">
      <c r="A49" s="4" t="inlineStr">
        <is>
          <t>Deferred tax expense (income) recognised in profit or loss</t>
        </is>
      </c>
      <c r="B49" s="5" t="n">
        <v>-1318474</v>
      </c>
      <c r="C49" s="5" t="n">
        <v>1185528</v>
      </c>
    </row>
    <row r="50">
      <c r="A50" s="4" t="inlineStr">
        <is>
          <t>Deferred tax liability (asset)</t>
        </is>
      </c>
      <c r="B50" s="5" t="n">
        <v>1444</v>
      </c>
      <c r="C50" s="5" t="n">
        <v>1319918</v>
      </c>
    </row>
    <row r="51">
      <c r="A51" s="4" t="inlineStr">
        <is>
          <t>Depreciation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Beginning Balance</t>
        </is>
      </c>
      <c r="B53" s="4" t="inlineStr">
        <is>
          <t xml:space="preserve"> </t>
        </is>
      </c>
      <c r="C53" s="4" t="inlineStr">
        <is>
          <t xml:space="preserve"> </t>
        </is>
      </c>
    </row>
    <row r="54">
      <c r="A54" s="4" t="inlineStr">
        <is>
          <t>Increase (decrease) through business combinations, deferred tax liability (asset)</t>
        </is>
      </c>
      <c r="B54" s="4" t="inlineStr">
        <is>
          <t xml:space="preserve"> </t>
        </is>
      </c>
      <c r="C54" s="4" t="inlineStr">
        <is>
          <t xml:space="preserve"> </t>
        </is>
      </c>
    </row>
    <row r="55">
      <c r="A55" s="4" t="inlineStr">
        <is>
          <t>Deferred tax expense (income) recognised in profit or loss</t>
        </is>
      </c>
      <c r="B55" s="4" t="inlineStr">
        <is>
          <t xml:space="preserve"> </t>
        </is>
      </c>
      <c r="C55" s="4" t="inlineStr">
        <is>
          <t xml:space="preserve"> </t>
        </is>
      </c>
    </row>
    <row r="56">
      <c r="A56" s="4" t="inlineStr">
        <is>
          <t>Deferred tax liability (asset)</t>
        </is>
      </c>
      <c r="B56" s="4" t="inlineStr">
        <is>
          <t xml:space="preserve"> </t>
        </is>
      </c>
      <c r="C56" s="4" t="inlineStr">
        <is>
          <t xml:space="preserve"> </t>
        </is>
      </c>
    </row>
    <row r="57">
      <c r="A57" s="4" t="inlineStr">
        <is>
          <t>Income in advance current liabilit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eginning Balance</t>
        </is>
      </c>
      <c r="B59" s="5" t="n">
        <v>408206</v>
      </c>
      <c r="C59" s="5" t="n">
        <v>365377</v>
      </c>
    </row>
    <row r="60">
      <c r="A60" s="4" t="inlineStr">
        <is>
          <t>Increase (decrease) through business combinations, deferred tax liability (asset)</t>
        </is>
      </c>
      <c r="B60" s="5" t="n">
        <v>33663</v>
      </c>
      <c r="C60" s="5" t="n">
        <v>-33663</v>
      </c>
    </row>
    <row r="61">
      <c r="A61" s="4" t="inlineStr">
        <is>
          <t>Deferred tax expense (income) recognised in profit or loss</t>
        </is>
      </c>
      <c r="B61" s="5" t="n">
        <v>-441869</v>
      </c>
      <c r="C61" s="5" t="n">
        <v>76492</v>
      </c>
    </row>
    <row r="62">
      <c r="A62" s="4" t="inlineStr">
        <is>
          <t>Deferred tax liability (asset)</t>
        </is>
      </c>
      <c r="B62" s="4" t="inlineStr">
        <is>
          <t xml:space="preserve"> </t>
        </is>
      </c>
      <c r="C62" s="5" t="n">
        <v>408206</v>
      </c>
    </row>
    <row r="63">
      <c r="A63" s="4" t="inlineStr">
        <is>
          <t>Tax losses current liabilitie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eginning Balance</t>
        </is>
      </c>
      <c r="B65" s="5" t="n">
        <v>-1307820</v>
      </c>
      <c r="C65" s="5" t="n">
        <v>100464</v>
      </c>
    </row>
    <row r="66">
      <c r="A66" s="4" t="inlineStr">
        <is>
          <t>Increase (decrease) through business combinations, deferred tax liability (asset)</t>
        </is>
      </c>
      <c r="B66" s="5" t="n">
        <v>761452</v>
      </c>
      <c r="C66" s="5" t="n">
        <v>-761452</v>
      </c>
    </row>
    <row r="67">
      <c r="A67" s="4" t="inlineStr">
        <is>
          <t>Deferred tax expense (income) recognised in profit or loss</t>
        </is>
      </c>
      <c r="B67" s="5" t="n">
        <v>546368</v>
      </c>
      <c r="C67" s="5" t="n">
        <v>-646832</v>
      </c>
    </row>
    <row r="68">
      <c r="A68" s="4" t="inlineStr">
        <is>
          <t>Deferred tax liability (asset)</t>
        </is>
      </c>
      <c r="B68" s="4" t="inlineStr">
        <is>
          <t xml:space="preserve"> </t>
        </is>
      </c>
      <c r="C68" s="5" t="n">
        <v>-1307820</v>
      </c>
    </row>
    <row r="69">
      <c r="A69" s="4" t="inlineStr">
        <is>
          <t>Net deferred tax and liabilitie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Beginning Balance</t>
        </is>
      </c>
      <c r="B71" s="5" t="n">
        <v>-2280323</v>
      </c>
      <c r="C71" s="5" t="n">
        <v>-3391129</v>
      </c>
    </row>
    <row r="72">
      <c r="A72" s="4" t="inlineStr">
        <is>
          <t>Increase (decrease) through business combinations, deferred tax liability (asset)</t>
        </is>
      </c>
      <c r="B72" s="4" t="inlineStr">
        <is>
          <t xml:space="preserve"> </t>
        </is>
      </c>
      <c r="C72" s="4" t="inlineStr">
        <is>
          <t xml:space="preserve"> </t>
        </is>
      </c>
    </row>
    <row r="73">
      <c r="A73" s="4" t="inlineStr">
        <is>
          <t>Deferred tax expense (income) recognised in profit or loss</t>
        </is>
      </c>
      <c r="B73" s="5" t="n">
        <v>2281655</v>
      </c>
      <c r="C73" s="5" t="n">
        <v>1110806</v>
      </c>
    </row>
    <row r="74">
      <c r="A74" s="4" t="inlineStr">
        <is>
          <t>Deferred tax liability (asset)</t>
        </is>
      </c>
      <c r="B74" s="6" t="n">
        <v>1332</v>
      </c>
      <c r="C74" s="6" t="n">
        <v>-228032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 xml:space="preserve">NOTE
5 — ACCOUNTS RECEIVABLE, NET SCHEDULE OF ACCOUNTS RECEIVABLE
2024 2023
As of December 31,
2024 2023
Accounts receivable, (gross) $ 7,620,758 $ 8,411,835
Less: Allowance for expected credit losses $ (5,967,520 ) $ (6,542,904 )
Accounts receivable, net $ 1,653,238 $ 1,868,931 The
changes in the allowance for expected credit losses are as follows: SCHEDULE
OF PROVISION FOR DOUBTFUL ACCOUNTS
2024 2023
For the Years Ended December 31,
2024 2023
Balance at the beginning of the year $ 6,542,904 $ 3,721,293
Add: Additions - 2,821,611
Less: Reversals (575,384 ) -
Balance at the end of the year $ 5,967,520 $ 6,542,9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USED TAX LOSSES FOR WHICH NO DEFERRED TAX ASSETS HAVE BEEN RECOGNIZED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Unused tax losses</t>
        </is>
      </c>
      <c r="B3" s="6" t="n">
        <v>-1332</v>
      </c>
      <c r="C3" s="4" t="inlineStr">
        <is>
          <t xml:space="preserve"> </t>
        </is>
      </c>
    </row>
    <row r="4">
      <c r="A4" s="4" t="inlineStr">
        <is>
          <t>Unused tax loss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Unused tax losses</t>
        </is>
      </c>
      <c r="B6" s="5" t="n">
        <v>-56417466</v>
      </c>
      <c r="C6" s="5" t="n">
        <v>-43402517</v>
      </c>
    </row>
    <row r="7">
      <c r="A7" s="4" t="inlineStr">
        <is>
          <t>Unused tax credi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nused tax losses</t>
        </is>
      </c>
      <c r="B9" s="6" t="n">
        <v>-11501499</v>
      </c>
      <c r="C9" s="6" t="n">
        <v>-77226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morization expense</t>
        </is>
      </c>
      <c r="B4" s="6" t="n">
        <v>2046418</v>
      </c>
      <c r="C4" s="6" t="n">
        <v>2170770</v>
      </c>
    </row>
    <row r="5">
      <c r="A5" s="4" t="inlineStr">
        <is>
          <t>2025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ization expense</t>
        </is>
      </c>
      <c r="B7" s="5" t="n">
        <v>1970000</v>
      </c>
      <c r="C7" s="4" t="inlineStr">
        <is>
          <t xml:space="preserve"> </t>
        </is>
      </c>
    </row>
    <row r="8">
      <c r="A8" s="4" t="inlineStr">
        <is>
          <t>2026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rization expense</t>
        </is>
      </c>
      <c r="B10" s="5" t="n">
        <v>1850000</v>
      </c>
      <c r="C10" s="4" t="inlineStr">
        <is>
          <t xml:space="preserve"> </t>
        </is>
      </c>
    </row>
    <row r="11">
      <c r="A11" s="4" t="inlineStr">
        <is>
          <t>2027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morization expense</t>
        </is>
      </c>
      <c r="B13" s="5" t="n">
        <v>1470000</v>
      </c>
      <c r="C13" s="4" t="inlineStr">
        <is>
          <t xml:space="preserve"> </t>
        </is>
      </c>
    </row>
    <row r="14">
      <c r="A14" s="4" t="inlineStr">
        <is>
          <t>2027 thereaft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morization expense</t>
        </is>
      </c>
      <c r="B16" s="5" t="n">
        <v>1930000</v>
      </c>
      <c r="C16" s="4" t="inlineStr">
        <is>
          <t xml:space="preserve"> </t>
        </is>
      </c>
    </row>
    <row r="17">
      <c r="A17" s="4" t="inlineStr">
        <is>
          <t>Cost of sal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rization expense</t>
        </is>
      </c>
      <c r="B19" s="6" t="n">
        <v>2046418</v>
      </c>
      <c r="C19" s="6" t="n">
        <v>217077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16" customWidth="1" min="2" max="2"/>
  </cols>
  <sheetData>
    <row r="1">
      <c r="A1" s="1" t="inlineStr">
        <is>
          <t>SUMMARY OF JURISDICTIONS AND TAX YEARS (Details)</t>
        </is>
      </c>
      <c r="B1" s="2" t="inlineStr">
        <is>
          <t>12 Months Ended</t>
        </is>
      </c>
    </row>
    <row r="2">
      <c r="B2" s="2" t="inlineStr">
        <is>
          <t>Dec. 31, 2024</t>
        </is>
      </c>
    </row>
    <row r="3">
      <c r="A3" s="4" t="inlineStr">
        <is>
          <t>INDONESIA [member] | Bottom of range [member]</t>
        </is>
      </c>
      <c r="B3" s="4" t="inlineStr">
        <is>
          <t xml:space="preserve"> </t>
        </is>
      </c>
    </row>
    <row r="4">
      <c r="A4" s="3" t="inlineStr">
        <is>
          <t>IfrsStatementLineItems [Line Items]</t>
        </is>
      </c>
      <c r="B4" s="4" t="inlineStr">
        <is>
          <t xml:space="preserve"> </t>
        </is>
      </c>
    </row>
    <row r="5">
      <c r="A5" s="4" t="inlineStr">
        <is>
          <t>Open tax years</t>
        </is>
      </c>
      <c r="B5" s="4" t="inlineStr">
        <is>
          <t>2020</t>
        </is>
      </c>
    </row>
    <row r="6">
      <c r="A6" s="4" t="inlineStr">
        <is>
          <t>INDONESIA [member] | Top of range [member]</t>
        </is>
      </c>
      <c r="B6" s="4" t="inlineStr">
        <is>
          <t xml:space="preserve"> </t>
        </is>
      </c>
    </row>
    <row r="7">
      <c r="A7" s="3" t="inlineStr">
        <is>
          <t>IfrsStatementLineItems [Line Items]</t>
        </is>
      </c>
      <c r="B7" s="4" t="inlineStr">
        <is>
          <t xml:space="preserve"> </t>
        </is>
      </c>
    </row>
    <row r="8">
      <c r="A8" s="4" t="inlineStr">
        <is>
          <t>Open tax years</t>
        </is>
      </c>
      <c r="B8" s="4" t="inlineStr">
        <is>
          <t>2024</t>
        </is>
      </c>
    </row>
    <row r="9">
      <c r="A9" s="4" t="inlineStr">
        <is>
          <t>NEW ZEALAND [member] | Bottom of range [member]</t>
        </is>
      </c>
      <c r="B9" s="4" t="inlineStr">
        <is>
          <t xml:space="preserve"> </t>
        </is>
      </c>
    </row>
    <row r="10">
      <c r="A10" s="3" t="inlineStr">
        <is>
          <t>IfrsStatementLineItems [Line Items]</t>
        </is>
      </c>
      <c r="B10" s="4" t="inlineStr">
        <is>
          <t xml:space="preserve"> </t>
        </is>
      </c>
    </row>
    <row r="11">
      <c r="A11" s="4" t="inlineStr">
        <is>
          <t>Open tax years</t>
        </is>
      </c>
      <c r="B11" s="4" t="inlineStr">
        <is>
          <t>2021</t>
        </is>
      </c>
    </row>
    <row r="12">
      <c r="A12" s="4" t="inlineStr">
        <is>
          <t>NEW ZEALAND [member] | Top of range [member]</t>
        </is>
      </c>
      <c r="B12" s="4" t="inlineStr">
        <is>
          <t xml:space="preserve"> </t>
        </is>
      </c>
    </row>
    <row r="13">
      <c r="A13" s="3" t="inlineStr">
        <is>
          <t>IfrsStatementLineItems [Line Items]</t>
        </is>
      </c>
      <c r="B13" s="4" t="inlineStr">
        <is>
          <t xml:space="preserve"> </t>
        </is>
      </c>
    </row>
    <row r="14">
      <c r="A14" s="4" t="inlineStr">
        <is>
          <t>Open tax years</t>
        </is>
      </c>
      <c r="B14" s="4" t="inlineStr">
        <is>
          <t>2024</t>
        </is>
      </c>
    </row>
    <row r="15">
      <c r="A15" s="4" t="inlineStr">
        <is>
          <t>SINGAPORE [member] | Bottom of range [member]</t>
        </is>
      </c>
      <c r="B15" s="4" t="inlineStr">
        <is>
          <t xml:space="preserve"> </t>
        </is>
      </c>
    </row>
    <row r="16">
      <c r="A16" s="3" t="inlineStr">
        <is>
          <t>IfrsStatementLineItems [Line Items]</t>
        </is>
      </c>
      <c r="B16" s="4" t="inlineStr">
        <is>
          <t xml:space="preserve"> </t>
        </is>
      </c>
    </row>
    <row r="17">
      <c r="A17" s="4" t="inlineStr">
        <is>
          <t>Open tax years</t>
        </is>
      </c>
      <c r="B17" s="4" t="inlineStr">
        <is>
          <t>2021</t>
        </is>
      </c>
    </row>
    <row r="18">
      <c r="A18" s="4" t="inlineStr">
        <is>
          <t>SINGAPORE [member] | Top of range [member]</t>
        </is>
      </c>
      <c r="B18" s="4" t="inlineStr">
        <is>
          <t xml:space="preserve"> </t>
        </is>
      </c>
    </row>
    <row r="19">
      <c r="A19" s="3" t="inlineStr">
        <is>
          <t>IfrsStatementLineItems [Line Items]</t>
        </is>
      </c>
      <c r="B19" s="4" t="inlineStr">
        <is>
          <t xml:space="preserve"> </t>
        </is>
      </c>
    </row>
    <row r="20">
      <c r="A20" s="4" t="inlineStr">
        <is>
          <t>Open tax years</t>
        </is>
      </c>
      <c r="B20" s="4" t="inlineStr">
        <is>
          <t>2024</t>
        </is>
      </c>
    </row>
    <row r="21">
      <c r="A21" s="4" t="inlineStr">
        <is>
          <t>SOUTH AFRICA [member] | Bottom of range [member]</t>
        </is>
      </c>
      <c r="B21" s="4" t="inlineStr">
        <is>
          <t xml:space="preserve"> </t>
        </is>
      </c>
    </row>
    <row r="22">
      <c r="A22" s="3" t="inlineStr">
        <is>
          <t>IfrsStatementLineItems [Line Items]</t>
        </is>
      </c>
      <c r="B22" s="4" t="inlineStr">
        <is>
          <t xml:space="preserve"> </t>
        </is>
      </c>
    </row>
    <row r="23">
      <c r="A23" s="4" t="inlineStr">
        <is>
          <t>Open tax years</t>
        </is>
      </c>
      <c r="B23" s="4" t="inlineStr">
        <is>
          <t>2021</t>
        </is>
      </c>
    </row>
    <row r="24">
      <c r="A24" s="4" t="inlineStr">
        <is>
          <t>SOUTH AFRICA [member] | Top of range [member]</t>
        </is>
      </c>
      <c r="B24" s="4" t="inlineStr">
        <is>
          <t xml:space="preserve"> </t>
        </is>
      </c>
    </row>
    <row r="25">
      <c r="A25" s="3" t="inlineStr">
        <is>
          <t>IfrsStatementLineItems [Line Items]</t>
        </is>
      </c>
      <c r="B25" s="4" t="inlineStr">
        <is>
          <t xml:space="preserve"> </t>
        </is>
      </c>
    </row>
    <row r="26">
      <c r="A26" s="4" t="inlineStr">
        <is>
          <t>Open tax years</t>
        </is>
      </c>
      <c r="B26" s="4" t="inlineStr">
        <is>
          <t>2024</t>
        </is>
      </c>
    </row>
    <row r="27">
      <c r="A27" s="4" t="inlineStr">
        <is>
          <t>UK [member]</t>
        </is>
      </c>
      <c r="B27" s="4" t="inlineStr">
        <is>
          <t xml:space="preserve"> </t>
        </is>
      </c>
    </row>
    <row r="28">
      <c r="A28" s="3" t="inlineStr">
        <is>
          <t>IfrsStatementLineItems [Line Items]</t>
        </is>
      </c>
      <c r="B28" s="4" t="inlineStr">
        <is>
          <t xml:space="preserve"> </t>
        </is>
      </c>
    </row>
    <row r="29">
      <c r="A29" s="4" t="inlineStr">
        <is>
          <t>Open tax years</t>
        </is>
      </c>
      <c r="B29" s="4" t="inlineStr">
        <is>
          <t>2023</t>
        </is>
      </c>
    </row>
    <row r="30">
      <c r="A30" s="4" t="inlineStr">
        <is>
          <t>USA [member] | Bottom of range [member]</t>
        </is>
      </c>
      <c r="B30" s="4" t="inlineStr">
        <is>
          <t xml:space="preserve"> </t>
        </is>
      </c>
    </row>
    <row r="31">
      <c r="A31" s="3" t="inlineStr">
        <is>
          <t>IfrsStatementLineItems [Line Items]</t>
        </is>
      </c>
      <c r="B31" s="4" t="inlineStr">
        <is>
          <t xml:space="preserve"> </t>
        </is>
      </c>
    </row>
    <row r="32">
      <c r="A32" s="4" t="inlineStr">
        <is>
          <t>Open tax years</t>
        </is>
      </c>
      <c r="B32" s="4" t="inlineStr">
        <is>
          <t>2022</t>
        </is>
      </c>
    </row>
    <row r="33">
      <c r="A33" s="4" t="inlineStr">
        <is>
          <t>USA [member] | Top of range [member]</t>
        </is>
      </c>
      <c r="B33" s="4" t="inlineStr">
        <is>
          <t xml:space="preserve"> </t>
        </is>
      </c>
    </row>
    <row r="34">
      <c r="A34" s="3" t="inlineStr">
        <is>
          <t>IfrsStatementLineItems [Line Items]</t>
        </is>
      </c>
      <c r="B34" s="4" t="inlineStr">
        <is>
          <t xml:space="preserve"> </t>
        </is>
      </c>
    </row>
    <row r="35">
      <c r="A35" s="4" t="inlineStr">
        <is>
          <t>Open tax years</t>
        </is>
      </c>
      <c r="B35" s="4" t="inlineStr">
        <is>
          <t>2024</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CHEDULE OF OTHER NON-CURRENT ASSETS (Details) - USD ($)</t>
        </is>
      </c>
      <c r="C1" s="2" t="inlineStr">
        <is>
          <t>1 Months Ended</t>
        </is>
      </c>
      <c r="E1" s="2" t="inlineStr">
        <is>
          <t>12 Months Ended</t>
        </is>
      </c>
    </row>
    <row r="2">
      <c r="C2" s="2" t="inlineStr">
        <is>
          <t>Aug. 31, 2024</t>
        </is>
      </c>
      <c r="D2" s="2" t="inlineStr">
        <is>
          <t>Mar. 31, 2024</t>
        </is>
      </c>
      <c r="E2" s="2" t="inlineStr">
        <is>
          <t>Dec. 31, 2024</t>
        </is>
      </c>
      <c r="F2" s="2" t="inlineStr">
        <is>
          <t>Dec. 31, 2023</t>
        </is>
      </c>
      <c r="G2" s="2" t="inlineStr">
        <is>
          <t>Dec. 31,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assets</t>
        </is>
      </c>
      <c r="C4" s="4" t="inlineStr">
        <is>
          <t xml:space="preserve"> </t>
        </is>
      </c>
      <c r="D4" s="4" t="inlineStr">
        <is>
          <t xml:space="preserve"> </t>
        </is>
      </c>
      <c r="E4" s="6" t="n">
        <v>35941961</v>
      </c>
      <c r="F4" s="6" t="n">
        <v>18889</v>
      </c>
      <c r="G4" s="4" t="inlineStr">
        <is>
          <t xml:space="preserve"> </t>
        </is>
      </c>
    </row>
    <row r="5">
      <c r="A5" s="4" t="inlineStr">
        <is>
          <t>Cash payments</t>
        </is>
      </c>
      <c r="C5" s="6" t="n">
        <v>6595180</v>
      </c>
      <c r="D5" s="6" t="n">
        <v>6595180</v>
      </c>
      <c r="E5" s="5" t="n">
        <v>6595180</v>
      </c>
      <c r="F5" s="4" t="inlineStr">
        <is>
          <t xml:space="preserve"> </t>
        </is>
      </c>
      <c r="G5" s="4" t="inlineStr">
        <is>
          <t xml:space="preserve"> </t>
        </is>
      </c>
    </row>
    <row r="6">
      <c r="A6" s="4" t="inlineStr">
        <is>
          <t>Deposit for investment in fbpal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non-current assets</t>
        </is>
      </c>
      <c r="B8" s="4" t="inlineStr">
        <is>
          <t>[1]</t>
        </is>
      </c>
      <c r="C8" s="4" t="inlineStr">
        <is>
          <t xml:space="preserve"> </t>
        </is>
      </c>
      <c r="D8" s="4" t="inlineStr">
        <is>
          <t xml:space="preserve"> </t>
        </is>
      </c>
      <c r="E8" s="5" t="n">
        <v>29327892</v>
      </c>
      <c r="F8" s="4" t="inlineStr">
        <is>
          <t xml:space="preserve"> </t>
        </is>
      </c>
      <c r="G8" s="4" t="inlineStr">
        <is>
          <t xml:space="preserve"> </t>
        </is>
      </c>
    </row>
    <row r="9">
      <c r="A9" s="4" t="inlineStr">
        <is>
          <t>Amounts due from fbpal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non-current assets</t>
        </is>
      </c>
      <c r="B11" s="4" t="inlineStr">
        <is>
          <t>[1]</t>
        </is>
      </c>
      <c r="C11" s="4" t="inlineStr">
        <is>
          <t xml:space="preserve"> </t>
        </is>
      </c>
      <c r="D11" s="4" t="inlineStr">
        <is>
          <t xml:space="preserve"> </t>
        </is>
      </c>
      <c r="E11" s="5" t="n">
        <v>6595180</v>
      </c>
      <c r="F11" s="4" t="inlineStr">
        <is>
          <t xml:space="preserve"> </t>
        </is>
      </c>
      <c r="G11" s="4" t="inlineStr">
        <is>
          <t xml:space="preserve"> </t>
        </is>
      </c>
    </row>
    <row r="12">
      <c r="A12" s="4" t="inlineStr">
        <is>
          <t>Liquor licens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non-current assets</t>
        </is>
      </c>
      <c r="C14" s="4" t="inlineStr">
        <is>
          <t xml:space="preserve"> </t>
        </is>
      </c>
      <c r="D14" s="4" t="inlineStr">
        <is>
          <t xml:space="preserve"> </t>
        </is>
      </c>
      <c r="E14" s="6" t="n">
        <v>18889</v>
      </c>
      <c r="F14" s="6" t="n">
        <v>18889</v>
      </c>
      <c r="G14" s="4" t="inlineStr">
        <is>
          <t xml:space="preserve"> </t>
        </is>
      </c>
    </row>
    <row r="15"/>
    <row r="16">
      <c r="A16" s="4" t="inlineStr">
        <is>
          <t>[1]On March 14, 2024,
the Company issued 73,873,784 0.3970 6,595,180 73,873,784 6,595,180</t>
        </is>
      </c>
    </row>
  </sheetData>
  <mergeCells count="5">
    <mergeCell ref="A16:F16"/>
    <mergeCell ref="C1:D1"/>
    <mergeCell ref="A1:B2"/>
    <mergeCell ref="A15:F15"/>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CHEDULE OF OTHER NON-CURRENT ASSETS (Details) (Parenthetical) - USD ($)</t>
        </is>
      </c>
      <c r="B1" s="2" t="inlineStr">
        <is>
          <t>1 Months Ended</t>
        </is>
      </c>
      <c r="D1" s="2" t="inlineStr">
        <is>
          <t>12 Months Ended</t>
        </is>
      </c>
    </row>
    <row r="2">
      <c r="B2" s="2" t="inlineStr">
        <is>
          <t>Aug. 31, 2024</t>
        </is>
      </c>
      <c r="C2" s="2" t="inlineStr">
        <is>
          <t>Mar. 31, 2024</t>
        </is>
      </c>
      <c r="D2" s="2" t="inlineStr">
        <is>
          <t>Dec. 31, 2024</t>
        </is>
      </c>
      <c r="E2" s="2" t="inlineStr">
        <is>
          <t>Dec. 31, 2023</t>
        </is>
      </c>
      <c r="F2" s="2" t="inlineStr">
        <is>
          <t>Dec. 31, 2022</t>
        </is>
      </c>
      <c r="G2" s="2" t="inlineStr">
        <is>
          <t>Mar. 14, 2024</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ssued</t>
        </is>
      </c>
      <c r="B4" s="4" t="inlineStr">
        <is>
          <t xml:space="preserve"> </t>
        </is>
      </c>
      <c r="C4" s="4" t="inlineStr">
        <is>
          <t xml:space="preserve"> </t>
        </is>
      </c>
      <c r="D4" s="5" t="n">
        <v>73873784</v>
      </c>
      <c r="E4" s="4" t="inlineStr">
        <is>
          <t xml:space="preserve"> </t>
        </is>
      </c>
      <c r="F4" s="4" t="inlineStr">
        <is>
          <t xml:space="preserve"> </t>
        </is>
      </c>
      <c r="G4" s="5" t="n">
        <v>73873784</v>
      </c>
    </row>
    <row r="5">
      <c r="A5" s="4" t="inlineStr">
        <is>
          <t>Market price</t>
        </is>
      </c>
      <c r="B5" s="4" t="inlineStr">
        <is>
          <t xml:space="preserve"> </t>
        </is>
      </c>
      <c r="C5" s="4" t="inlineStr">
        <is>
          <t xml:space="preserve"> </t>
        </is>
      </c>
      <c r="D5" s="4" t="inlineStr">
        <is>
          <t xml:space="preserve"> </t>
        </is>
      </c>
      <c r="E5" s="4" t="inlineStr">
        <is>
          <t xml:space="preserve"> </t>
        </is>
      </c>
      <c r="F5" s="4" t="inlineStr">
        <is>
          <t xml:space="preserve"> </t>
        </is>
      </c>
      <c r="G5" s="10" t="n">
        <v>0.397</v>
      </c>
    </row>
    <row r="6">
      <c r="A6" s="4" t="inlineStr">
        <is>
          <t>Cash payments</t>
        </is>
      </c>
      <c r="B6" s="6" t="n">
        <v>6595180</v>
      </c>
      <c r="C6" s="6" t="n">
        <v>6595180</v>
      </c>
      <c r="D6" s="6" t="n">
        <v>6595180</v>
      </c>
      <c r="E6" s="4" t="inlineStr">
        <is>
          <t xml:space="preserve"> </t>
        </is>
      </c>
      <c r="F6" s="4" t="inlineStr">
        <is>
          <t xml:space="preserve"> </t>
        </is>
      </c>
      <c r="G6" s="4" t="inlineStr">
        <is>
          <t xml:space="preserve"> </t>
        </is>
      </c>
    </row>
  </sheetData>
  <mergeCells count="3">
    <mergeCell ref="B1:C1"/>
    <mergeCell ref="D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ccrued expenses</t>
        </is>
      </c>
      <c r="B3" s="6" t="n">
        <v>1011720</v>
      </c>
      <c r="C3" s="6" t="n">
        <v>723633</v>
      </c>
    </row>
    <row r="4">
      <c r="A4" s="4" t="inlineStr">
        <is>
          <t>Other prepaid income</t>
        </is>
      </c>
      <c r="B4" s="4" t="inlineStr">
        <is>
          <t xml:space="preserve"> </t>
        </is>
      </c>
      <c r="C4" s="5" t="n">
        <v>690154</v>
      </c>
    </row>
    <row r="5">
      <c r="A5" s="4" t="inlineStr">
        <is>
          <t>Sundry payables</t>
        </is>
      </c>
      <c r="B5" s="5" t="n">
        <v>610738</v>
      </c>
      <c r="C5" s="5" t="n">
        <v>629004</v>
      </c>
    </row>
    <row r="6">
      <c r="A6" s="4" t="inlineStr">
        <is>
          <t>VAT</t>
        </is>
      </c>
      <c r="B6" s="5" t="n">
        <v>374926</v>
      </c>
      <c r="C6" s="5" t="n">
        <v>288432</v>
      </c>
    </row>
    <row r="7">
      <c r="A7" s="4" t="inlineStr">
        <is>
          <t>Other taxation payable</t>
        </is>
      </c>
      <c r="B7" s="5" t="n">
        <v>69546</v>
      </c>
      <c r="C7" s="5" t="n">
        <v>87982</v>
      </c>
    </row>
    <row r="8">
      <c r="A8" s="4" t="inlineStr">
        <is>
          <t>Total</t>
        </is>
      </c>
      <c r="B8" s="6" t="n">
        <v>2066930</v>
      </c>
      <c r="C8" s="6" t="n">
        <v>24192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TAX ASSETS AND LIABILITIES (Details Narrative)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Uncertain tax positions</t>
        </is>
      </c>
      <c r="B3" s="6" t="n">
        <v>0</v>
      </c>
      <c r="C3" s="6" t="n">
        <v>0</v>
      </c>
    </row>
    <row r="4">
      <c r="A4" s="4" t="inlineStr">
        <is>
          <t>Tax related interest or penalties</t>
        </is>
      </c>
      <c r="B4" s="6" t="n">
        <v>0</v>
      </c>
      <c r="C4"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MMARY OF CONTRACT LIABILITY (Details) - USD ($)</t>
        </is>
      </c>
      <c r="B1" s="2" t="inlineStr">
        <is>
          <t>Dec. 31, 2024</t>
        </is>
      </c>
      <c r="C1" s="2" t="inlineStr">
        <is>
          <t>Dec. 31, 2023</t>
        </is>
      </c>
    </row>
    <row r="2">
      <c r="A2" s="3" t="inlineStr">
        <is>
          <t>Summary Of Contract Liability</t>
        </is>
      </c>
      <c r="B2" s="4" t="inlineStr">
        <is>
          <t xml:space="preserve"> </t>
        </is>
      </c>
      <c r="C2" s="4" t="inlineStr">
        <is>
          <t xml:space="preserve"> </t>
        </is>
      </c>
    </row>
    <row r="3">
      <c r="A3" s="4" t="inlineStr">
        <is>
          <t>Educational revenue paid in advance</t>
        </is>
      </c>
      <c r="B3" s="6" t="n">
        <v>1731378</v>
      </c>
      <c r="C3" s="6" t="n">
        <v>2580097</v>
      </c>
    </row>
    <row r="4">
      <c r="A4" s="4" t="inlineStr">
        <is>
          <t>Advance bookings for lodges</t>
        </is>
      </c>
      <c r="B4" s="4" t="inlineStr">
        <is>
          <t xml:space="preserve"> </t>
        </is>
      </c>
      <c r="C4" s="5" t="n">
        <v>170040</v>
      </c>
    </row>
    <row r="5">
      <c r="A5" s="4" t="inlineStr">
        <is>
          <t>Total</t>
        </is>
      </c>
      <c r="B5" s="6" t="n">
        <v>1731378</v>
      </c>
      <c r="C5" s="6" t="n">
        <v>27501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DEFERRED REVENUE (Details) - USD ($)</t>
        </is>
      </c>
      <c r="B1" s="2" t="inlineStr">
        <is>
          <t>12 Months Ended</t>
        </is>
      </c>
    </row>
    <row r="2">
      <c r="B2" s="2" t="inlineStr">
        <is>
          <t>Dec. 31, 2024</t>
        </is>
      </c>
      <c r="C2" s="2" t="inlineStr">
        <is>
          <t>Dec. 31, 2023</t>
        </is>
      </c>
    </row>
    <row r="3">
      <c r="A3" s="3" t="inlineStr">
        <is>
          <t>Summary Of Contract Liability</t>
        </is>
      </c>
      <c r="B3" s="4" t="inlineStr">
        <is>
          <t xml:space="preserve"> </t>
        </is>
      </c>
      <c r="C3" s="4" t="inlineStr">
        <is>
          <t xml:space="preserve"> </t>
        </is>
      </c>
    </row>
    <row r="4">
      <c r="A4" s="4" t="inlineStr">
        <is>
          <t>Contract liability, beginning balance</t>
        </is>
      </c>
      <c r="B4" s="6" t="n">
        <v>2750137</v>
      </c>
      <c r="C4" s="6" t="n">
        <v>6391993</v>
      </c>
    </row>
    <row r="5">
      <c r="A5" s="4" t="inlineStr">
        <is>
          <t>Addition</t>
        </is>
      </c>
      <c r="B5" s="5" t="n">
        <v>1265624</v>
      </c>
      <c r="C5" s="5" t="n">
        <v>2243992</v>
      </c>
    </row>
    <row r="6">
      <c r="A6" s="4" t="inlineStr">
        <is>
          <t>Revenue earned</t>
        </is>
      </c>
      <c r="B6" s="5" t="n">
        <v>-2284383</v>
      </c>
      <c r="C6" s="5" t="n">
        <v>-5885848</v>
      </c>
    </row>
    <row r="7">
      <c r="A7" s="4" t="inlineStr">
        <is>
          <t>Contract liability, ending balance</t>
        </is>
      </c>
      <c r="B7" s="6" t="n">
        <v>1731378</v>
      </c>
      <c r="C7" s="6" t="n">
        <v>2750137</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LOANS PAYABLE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Loans payable – current portion</t>
        </is>
      </c>
      <c r="B3" s="6" t="n">
        <v>229815</v>
      </c>
      <c r="C3" s="6" t="n">
        <v>2467656</v>
      </c>
    </row>
    <row r="4">
      <c r="A4" s="4" t="inlineStr">
        <is>
          <t>Loans payable – non-current portion</t>
        </is>
      </c>
      <c r="B4" s="5" t="n">
        <v>10033989</v>
      </c>
      <c r="C4" s="5" t="n">
        <v>254455</v>
      </c>
    </row>
    <row r="5">
      <c r="A5" s="4" t="inlineStr">
        <is>
          <t>Total</t>
        </is>
      </c>
      <c r="B5" s="6" t="n">
        <v>10263804</v>
      </c>
      <c r="C5" s="6" t="n">
        <v>27221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RECEIVABLES</t>
        </is>
      </c>
      <c r="B4" s="4" t="inlineStr">
        <is>
          <t xml:space="preserve">NOTE
6 — OTHER RECEIVABLES SCHEDULE OF OTHER RECEIVABLES
2024 2023
As of December 31,
2024 2023
Other receivables (Short term)
GST receivable $ 13,620 $ 15,386
Due from utility companies - 35,079
Amount due from Prime Source LLP 106,400 -
Due from owners of UAV 1,613,859 -
Other 7,297 -
Other receivables (short term) $ 1,741,176 $ 50,465
Other receivables (Long term)
PJ Finn $ 743,007 $ 755,718
Richard Evans 15,018 15,276
Other Receivables (long term) $ 758,025 $ 770,994
Total Other Receivables $ 2,499,201 $ 821,459 The
other receivables (long term) are recoverable after one year from the balance sheet date. The management is in ongoing discussion with
the parties to agree to the settlement agreement for repayment of the receivab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NE OF CREDIT FOR WORKING CAPITAL REQUIREMENT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utstanding as of December 31, 2022</t>
        </is>
      </c>
      <c r="B4" s="6" t="n">
        <v>10263804</v>
      </c>
      <c r="C4" s="6" t="n">
        <v>2722111</v>
      </c>
    </row>
    <row r="5">
      <c r="A5" s="4" t="inlineStr">
        <is>
          <t>IRD loan [member] | Education angels line of credi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amount</t>
        </is>
      </c>
      <c r="B7" s="6" t="n">
        <v>20063</v>
      </c>
      <c r="C7" s="4" t="inlineStr">
        <is>
          <t xml:space="preserve"> </t>
        </is>
      </c>
    </row>
    <row r="8">
      <c r="A8" s="4" t="inlineStr">
        <is>
          <t>Borrowings, interest rate</t>
        </is>
      </c>
      <c r="B8" s="9" t="n">
        <v>0.0325</v>
      </c>
      <c r="C8" s="4" t="inlineStr">
        <is>
          <t xml:space="preserve"> </t>
        </is>
      </c>
    </row>
    <row r="9">
      <c r="A9" s="4" t="inlineStr">
        <is>
          <t>Borrowings start date</t>
        </is>
      </c>
      <c r="B9" s="4" t="inlineStr">
        <is>
          <t>2020</t>
        </is>
      </c>
      <c r="C9" s="4" t="inlineStr">
        <is>
          <t xml:space="preserve"> </t>
        </is>
      </c>
    </row>
    <row r="10">
      <c r="A10" s="4" t="inlineStr">
        <is>
          <t>Tensure</t>
        </is>
      </c>
      <c r="B10" s="4" t="inlineStr">
        <is>
          <t>72 months</t>
        </is>
      </c>
      <c r="C10" s="4" t="inlineStr">
        <is>
          <t xml:space="preserve"> </t>
        </is>
      </c>
    </row>
    <row r="11">
      <c r="A11" s="4" t="inlineStr">
        <is>
          <t>Outstanding as of December 31, 2022</t>
        </is>
      </c>
      <c r="B11" s="6" t="n">
        <v>3088</v>
      </c>
      <c r="C11" s="5" t="n">
        <v>10247</v>
      </c>
    </row>
    <row r="12">
      <c r="A12" s="4" t="inlineStr">
        <is>
          <t>Juke NWN765 [member] | Education angels line of credi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amount</t>
        </is>
      </c>
      <c r="B14" s="6" t="n">
        <v>19679</v>
      </c>
      <c r="C14" s="4" t="inlineStr">
        <is>
          <t xml:space="preserve"> </t>
        </is>
      </c>
    </row>
    <row r="15">
      <c r="A15" s="4" t="inlineStr">
        <is>
          <t>Borrowings, interest rate</t>
        </is>
      </c>
      <c r="B15" s="9" t="n">
        <v>0.013</v>
      </c>
      <c r="C15" s="4" t="inlineStr">
        <is>
          <t xml:space="preserve"> </t>
        </is>
      </c>
    </row>
    <row r="16">
      <c r="A16" s="4" t="inlineStr">
        <is>
          <t>Borrowings start date</t>
        </is>
      </c>
      <c r="B16" s="4" t="inlineStr">
        <is>
          <t>2021</t>
        </is>
      </c>
      <c r="C16" s="4" t="inlineStr">
        <is>
          <t xml:space="preserve"> </t>
        </is>
      </c>
    </row>
    <row r="17">
      <c r="A17" s="4" t="inlineStr">
        <is>
          <t>Tensure</t>
        </is>
      </c>
      <c r="B17" s="4" t="inlineStr">
        <is>
          <t>36 months</t>
        </is>
      </c>
      <c r="C17" s="4" t="inlineStr">
        <is>
          <t xml:space="preserve"> </t>
        </is>
      </c>
    </row>
    <row r="18">
      <c r="A18" s="4" t="inlineStr">
        <is>
          <t>Outstanding as of December 31, 2022</t>
        </is>
      </c>
      <c r="B18" s="4" t="inlineStr">
        <is>
          <t xml:space="preserve"> </t>
        </is>
      </c>
      <c r="C18" s="5" t="n">
        <v>5500</v>
      </c>
    </row>
    <row r="19">
      <c r="A19" s="4" t="inlineStr">
        <is>
          <t>Qashqai NWN767 [member] | Education angels line of credi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tional amount</t>
        </is>
      </c>
      <c r="B21" s="6" t="n">
        <v>22258</v>
      </c>
      <c r="C21" s="4" t="inlineStr">
        <is>
          <t xml:space="preserve"> </t>
        </is>
      </c>
    </row>
    <row r="22">
      <c r="A22" s="4" t="inlineStr">
        <is>
          <t>Borrowings, interest rate</t>
        </is>
      </c>
      <c r="B22" s="9" t="n">
        <v>0.012</v>
      </c>
      <c r="C22" s="4" t="inlineStr">
        <is>
          <t xml:space="preserve"> </t>
        </is>
      </c>
    </row>
    <row r="23">
      <c r="A23" s="4" t="inlineStr">
        <is>
          <t>Borrowings start date</t>
        </is>
      </c>
      <c r="B23" s="4" t="inlineStr">
        <is>
          <t>2021</t>
        </is>
      </c>
      <c r="C23" s="4" t="inlineStr">
        <is>
          <t xml:space="preserve"> </t>
        </is>
      </c>
    </row>
    <row r="24">
      <c r="A24" s="4" t="inlineStr">
        <is>
          <t>Tensure</t>
        </is>
      </c>
      <c r="B24" s="4" t="inlineStr">
        <is>
          <t>36 months</t>
        </is>
      </c>
      <c r="C24" s="4" t="inlineStr">
        <is>
          <t xml:space="preserve"> </t>
        </is>
      </c>
    </row>
    <row r="25">
      <c r="A25" s="4" t="inlineStr">
        <is>
          <t>Outstanding as of December 31, 2022</t>
        </is>
      </c>
      <c r="B25" s="4" t="inlineStr">
        <is>
          <t xml:space="preserve"> </t>
        </is>
      </c>
      <c r="C25" s="5" t="n">
        <v>6990</v>
      </c>
    </row>
    <row r="26">
      <c r="A26" s="4" t="inlineStr">
        <is>
          <t>Qashqai NWN766 [member] | Education angels line of credi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amount</t>
        </is>
      </c>
      <c r="B28" s="6" t="n">
        <v>22258</v>
      </c>
      <c r="C28" s="4" t="inlineStr">
        <is>
          <t xml:space="preserve"> </t>
        </is>
      </c>
    </row>
    <row r="29">
      <c r="A29" s="4" t="inlineStr">
        <is>
          <t>Borrowings, interest rate</t>
        </is>
      </c>
      <c r="B29" s="9" t="n">
        <v>0.012</v>
      </c>
      <c r="C29" s="4" t="inlineStr">
        <is>
          <t xml:space="preserve"> </t>
        </is>
      </c>
    </row>
    <row r="30">
      <c r="A30" s="4" t="inlineStr">
        <is>
          <t>Borrowings start date</t>
        </is>
      </c>
      <c r="B30" s="4" t="inlineStr">
        <is>
          <t>2022</t>
        </is>
      </c>
      <c r="C30" s="4" t="inlineStr">
        <is>
          <t xml:space="preserve"> </t>
        </is>
      </c>
    </row>
    <row r="31">
      <c r="A31" s="4" t="inlineStr">
        <is>
          <t>Tensure</t>
        </is>
      </c>
      <c r="B31" s="4" t="inlineStr">
        <is>
          <t>36 months</t>
        </is>
      </c>
      <c r="C31" s="4" t="inlineStr">
        <is>
          <t xml:space="preserve"> </t>
        </is>
      </c>
    </row>
    <row r="32">
      <c r="A32" s="4" t="inlineStr">
        <is>
          <t>Outstanding as of December 31, 2022</t>
        </is>
      </c>
      <c r="B32" s="4" t="inlineStr">
        <is>
          <t xml:space="preserve"> </t>
        </is>
      </c>
      <c r="C32" s="5" t="n">
        <v>7396</v>
      </c>
    </row>
    <row r="33">
      <c r="A33" s="4" t="inlineStr">
        <is>
          <t>Lloyds cbil [member] | Mastermind principles and property investors network line of credi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tional amount</t>
        </is>
      </c>
      <c r="B35" s="6" t="n">
        <v>239540</v>
      </c>
      <c r="C35" s="4" t="inlineStr">
        <is>
          <t xml:space="preserve"> </t>
        </is>
      </c>
    </row>
    <row r="36">
      <c r="A36" s="4" t="inlineStr">
        <is>
          <t>Borrowings, interest rate</t>
        </is>
      </c>
      <c r="B36" s="9" t="n">
        <v>0.028</v>
      </c>
      <c r="C36" s="4" t="inlineStr">
        <is>
          <t xml:space="preserve"> </t>
        </is>
      </c>
    </row>
    <row r="37">
      <c r="A37" s="4" t="inlineStr">
        <is>
          <t>Borrowings start date</t>
        </is>
      </c>
      <c r="B37" s="4" t="inlineStr">
        <is>
          <t>2020</t>
        </is>
      </c>
      <c r="C37" s="4" t="inlineStr">
        <is>
          <t xml:space="preserve"> </t>
        </is>
      </c>
    </row>
    <row r="38">
      <c r="A38" s="4" t="inlineStr">
        <is>
          <t>Tensure</t>
        </is>
      </c>
      <c r="B38" s="4" t="inlineStr">
        <is>
          <t>60 months</t>
        </is>
      </c>
      <c r="C38" s="4" t="inlineStr">
        <is>
          <t xml:space="preserve"> </t>
        </is>
      </c>
    </row>
    <row r="39">
      <c r="A39" s="4" t="inlineStr">
        <is>
          <t>Outstanding as of December 31, 2022</t>
        </is>
      </c>
      <c r="B39" s="6" t="n">
        <v>74344</v>
      </c>
      <c r="C39" s="5" t="n">
        <v>126067</v>
      </c>
    </row>
    <row r="40">
      <c r="A40" s="4" t="inlineStr">
        <is>
          <t>Funding circle loan mpl [member] | Mastermind principles and property investors network line of credi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tional amount</t>
        </is>
      </c>
      <c r="B42" s="6" t="n">
        <v>380804</v>
      </c>
      <c r="C42" s="4" t="inlineStr">
        <is>
          <t xml:space="preserve"> </t>
        </is>
      </c>
    </row>
    <row r="43">
      <c r="A43" s="4" t="inlineStr">
        <is>
          <t>Borrowings, interest rate</t>
        </is>
      </c>
      <c r="B43" s="9" t="n">
        <v>0.093</v>
      </c>
      <c r="C43" s="4" t="inlineStr">
        <is>
          <t xml:space="preserve"> </t>
        </is>
      </c>
    </row>
    <row r="44">
      <c r="A44" s="4" t="inlineStr">
        <is>
          <t>Borrowings start date</t>
        </is>
      </c>
      <c r="B44" s="4" t="inlineStr">
        <is>
          <t>2022</t>
        </is>
      </c>
      <c r="C44" s="4" t="inlineStr">
        <is>
          <t xml:space="preserve"> </t>
        </is>
      </c>
    </row>
    <row r="45">
      <c r="A45" s="4" t="inlineStr">
        <is>
          <t>Tensure</t>
        </is>
      </c>
      <c r="B45" s="4" t="inlineStr">
        <is>
          <t>48 months</t>
        </is>
      </c>
      <c r="C45" s="4" t="inlineStr">
        <is>
          <t xml:space="preserve"> </t>
        </is>
      </c>
    </row>
    <row r="46">
      <c r="A46" s="4" t="inlineStr">
        <is>
          <t>Outstanding as of December 31, 2022</t>
        </is>
      </c>
      <c r="B46" s="6" t="n">
        <v>121576</v>
      </c>
      <c r="C46" s="5" t="n">
        <v>235504</v>
      </c>
    </row>
    <row r="47">
      <c r="A47" s="4" t="inlineStr">
        <is>
          <t>The funding circle [member] | Mastermind principles and property investors network line of credi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otional amount</t>
        </is>
      </c>
      <c r="B49" s="6" t="n">
        <v>116054</v>
      </c>
      <c r="C49" s="4" t="inlineStr">
        <is>
          <t xml:space="preserve"> </t>
        </is>
      </c>
    </row>
    <row r="50">
      <c r="A50" s="4" t="inlineStr">
        <is>
          <t>Borrowings, interest rate</t>
        </is>
      </c>
      <c r="B50" s="9" t="n">
        <v>0.093</v>
      </c>
      <c r="C50" s="4" t="inlineStr">
        <is>
          <t xml:space="preserve"> </t>
        </is>
      </c>
    </row>
    <row r="51">
      <c r="A51" s="4" t="inlineStr">
        <is>
          <t>Borrowings start date</t>
        </is>
      </c>
      <c r="B51" s="4" t="inlineStr">
        <is>
          <t>2022</t>
        </is>
      </c>
      <c r="C51" s="4" t="inlineStr">
        <is>
          <t xml:space="preserve"> </t>
        </is>
      </c>
    </row>
    <row r="52">
      <c r="A52" s="4" t="inlineStr">
        <is>
          <t>Tensure</t>
        </is>
      </c>
      <c r="B52" s="4" t="inlineStr">
        <is>
          <t>48 months</t>
        </is>
      </c>
      <c r="C52" s="4" t="inlineStr">
        <is>
          <t xml:space="preserve"> </t>
        </is>
      </c>
    </row>
    <row r="53">
      <c r="A53" s="4" t="inlineStr">
        <is>
          <t>Outstanding as of December 31, 2022</t>
        </is>
      </c>
      <c r="B53" s="6" t="n">
        <v>37052</v>
      </c>
      <c r="C53" s="5" t="n">
        <v>69271</v>
      </c>
    </row>
    <row r="54">
      <c r="A54" s="4" t="inlineStr">
        <is>
          <t>Lloyds bounce back loan [member] | Mastermind principles and property investors network line of credi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Notional amount</t>
        </is>
      </c>
      <c r="B56" s="6" t="n">
        <v>51378</v>
      </c>
      <c r="C56" s="4" t="inlineStr">
        <is>
          <t xml:space="preserve"> </t>
        </is>
      </c>
    </row>
    <row r="57">
      <c r="A57" s="4" t="inlineStr">
        <is>
          <t>Borrowings, interest rate</t>
        </is>
      </c>
      <c r="B57" s="9" t="n">
        <v>0.025</v>
      </c>
      <c r="C57" s="4" t="inlineStr">
        <is>
          <t xml:space="preserve"> </t>
        </is>
      </c>
    </row>
    <row r="58">
      <c r="A58" s="4" t="inlineStr">
        <is>
          <t>Borrowings start date</t>
        </is>
      </c>
      <c r="B58" s="4" t="inlineStr">
        <is>
          <t>2022</t>
        </is>
      </c>
      <c r="C58" s="4" t="inlineStr">
        <is>
          <t xml:space="preserve"> </t>
        </is>
      </c>
    </row>
    <row r="59">
      <c r="A59" s="4" t="inlineStr">
        <is>
          <t>Tensure</t>
        </is>
      </c>
      <c r="B59" s="4" t="inlineStr">
        <is>
          <t>72 months</t>
        </is>
      </c>
      <c r="C59" s="4" t="inlineStr">
        <is>
          <t xml:space="preserve"> </t>
        </is>
      </c>
    </row>
    <row r="60">
      <c r="A60" s="4" t="inlineStr">
        <is>
          <t>Outstanding as of December 31, 2022</t>
        </is>
      </c>
      <c r="B60" s="6" t="n">
        <v>17731</v>
      </c>
      <c r="C60" s="5" t="n">
        <v>30764</v>
      </c>
    </row>
    <row r="61">
      <c r="A61" s="4" t="inlineStr">
        <is>
          <t>Other Loan [Member] | Mastermind principles and property investors network line of credi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tional amount</t>
        </is>
      </c>
      <c r="B63" s="6" t="n">
        <v>14269</v>
      </c>
      <c r="C63" s="4" t="inlineStr">
        <is>
          <t xml:space="preserve"> </t>
        </is>
      </c>
    </row>
    <row r="64">
      <c r="A64" s="4" t="inlineStr">
        <is>
          <t>Borrowings, interest rate</t>
        </is>
      </c>
      <c r="B64" s="4" t="inlineStr">
        <is>
          <t xml:space="preserve"> </t>
        </is>
      </c>
      <c r="C64" s="4" t="inlineStr">
        <is>
          <t xml:space="preserve"> </t>
        </is>
      </c>
    </row>
    <row r="65">
      <c r="A65" s="4" t="inlineStr">
        <is>
          <t>Borrowings start date</t>
        </is>
      </c>
      <c r="B65" s="4" t="inlineStr">
        <is>
          <t>2021</t>
        </is>
      </c>
      <c r="C65" s="4" t="inlineStr">
        <is>
          <t xml:space="preserve"> </t>
        </is>
      </c>
    </row>
    <row r="66">
      <c r="A66" s="4" t="inlineStr">
        <is>
          <t>Outstanding as of December 31, 2022</t>
        </is>
      </c>
      <c r="B66" s="6" t="n">
        <v>10013</v>
      </c>
      <c r="C66" s="5" t="n">
        <v>14269</v>
      </c>
    </row>
    <row r="67">
      <c r="A67" s="4" t="inlineStr">
        <is>
          <t>Bridege loan alto opportunity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orrowings start date</t>
        </is>
      </c>
      <c r="B69" s="4" t="inlineStr">
        <is>
          <t>2023</t>
        </is>
      </c>
      <c r="C69" s="4" t="inlineStr">
        <is>
          <t xml:space="preserve"> </t>
        </is>
      </c>
    </row>
    <row r="70">
      <c r="A70" s="4" t="inlineStr">
        <is>
          <t>Tensure</t>
        </is>
      </c>
      <c r="B70" s="4" t="inlineStr">
        <is>
          <t>4 months</t>
        </is>
      </c>
      <c r="C70" s="4" t="inlineStr">
        <is>
          <t xml:space="preserve"> </t>
        </is>
      </c>
    </row>
    <row r="71">
      <c r="A71" s="4" t="inlineStr">
        <is>
          <t>Outstanding as of December 31, 2022</t>
        </is>
      </c>
      <c r="B71" s="4" t="inlineStr">
        <is>
          <t xml:space="preserve"> </t>
        </is>
      </c>
      <c r="C71" s="5" t="n">
        <v>2177329</v>
      </c>
    </row>
    <row r="72">
      <c r="A72" s="4" t="inlineStr">
        <is>
          <t>Bridege loan alto opportunity [member] | Mastermind principles and property investors network line of credit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Notional amount</t>
        </is>
      </c>
      <c r="B74" s="6" t="n">
        <v>2200000</v>
      </c>
      <c r="C74" s="4" t="inlineStr">
        <is>
          <t xml:space="preserve"> </t>
        </is>
      </c>
    </row>
    <row r="75">
      <c r="A75" s="4" t="inlineStr">
        <is>
          <t>Borrowings, interest rate</t>
        </is>
      </c>
      <c r="B75" s="8" t="n">
        <v>0</v>
      </c>
      <c r="C75" s="4" t="inlineStr">
        <is>
          <t xml:space="preserve"> </t>
        </is>
      </c>
    </row>
    <row r="76">
      <c r="A76" s="4" t="inlineStr">
        <is>
          <t>Promissory note alto opportunity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orrowings start date</t>
        </is>
      </c>
      <c r="B78" s="4" t="inlineStr">
        <is>
          <t>2024</t>
        </is>
      </c>
      <c r="C78" s="4" t="inlineStr">
        <is>
          <t xml:space="preserve"> </t>
        </is>
      </c>
    </row>
    <row r="79">
      <c r="A79" s="4" t="inlineStr">
        <is>
          <t>Tensure</t>
        </is>
      </c>
      <c r="B79" s="4" t="inlineStr">
        <is>
          <t>18 months</t>
        </is>
      </c>
      <c r="C79" s="4" t="inlineStr">
        <is>
          <t xml:space="preserve"> </t>
        </is>
      </c>
    </row>
    <row r="80">
      <c r="A80" s="4" t="inlineStr">
        <is>
          <t>Outstanding as of December 31, 2022</t>
        </is>
      </c>
      <c r="B80" s="4" t="inlineStr">
        <is>
          <t xml:space="preserve"> </t>
        </is>
      </c>
      <c r="C80" s="4" t="inlineStr">
        <is>
          <t xml:space="preserve"> </t>
        </is>
      </c>
    </row>
    <row r="81">
      <c r="A81" s="4" t="inlineStr">
        <is>
          <t>Promissory note alto opportunity [member] | Mastermind principles and property investors network line of credit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Notional amount</t>
        </is>
      </c>
      <c r="B83" s="6" t="n">
        <v>5720000</v>
      </c>
      <c r="C83" s="4" t="inlineStr">
        <is>
          <t xml:space="preserve"> </t>
        </is>
      </c>
    </row>
    <row r="84">
      <c r="A84" s="4" t="inlineStr">
        <is>
          <t>Borrowings, interest rate</t>
        </is>
      </c>
      <c r="B84" s="8" t="n">
        <v>0</v>
      </c>
      <c r="C84" s="4" t="inlineStr">
        <is>
          <t xml:space="preserve"> </t>
        </is>
      </c>
    </row>
    <row r="85">
      <c r="A85" s="4" t="inlineStr">
        <is>
          <t>Arch lending btc collateral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orrowings start date</t>
        </is>
      </c>
      <c r="B87" s="4" t="inlineStr">
        <is>
          <t>2024</t>
        </is>
      </c>
      <c r="C87" s="4" t="inlineStr">
        <is>
          <t xml:space="preserve"> </t>
        </is>
      </c>
    </row>
    <row r="88">
      <c r="A88" s="4" t="inlineStr">
        <is>
          <t>Tensure</t>
        </is>
      </c>
      <c r="B88" s="4" t="inlineStr">
        <is>
          <t>18 months</t>
        </is>
      </c>
      <c r="C88" s="4" t="inlineStr">
        <is>
          <t xml:space="preserve"> </t>
        </is>
      </c>
    </row>
    <row r="89">
      <c r="A89" s="4" t="inlineStr">
        <is>
          <t>Outstanding as of December 31, 2022</t>
        </is>
      </c>
      <c r="B89" s="6" t="n">
        <v>10000000</v>
      </c>
      <c r="C89" s="4" t="inlineStr">
        <is>
          <t xml:space="preserve"> </t>
        </is>
      </c>
    </row>
    <row r="90">
      <c r="A90" s="4" t="inlineStr">
        <is>
          <t>Arch lending btc collateral [member] | Mastermind principles and property investors network line of credi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Notional amount</t>
        </is>
      </c>
      <c r="B92" s="6" t="n">
        <v>10000000</v>
      </c>
      <c r="C92" s="4" t="inlineStr">
        <is>
          <t xml:space="preserve"> </t>
        </is>
      </c>
    </row>
    <row r="93">
      <c r="A93" s="4" t="inlineStr">
        <is>
          <t>Borrowings, interest rate</t>
        </is>
      </c>
      <c r="B93" s="9" t="n">
        <v>0.139</v>
      </c>
      <c r="C9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LOANS PAYABLE (Details Narrative)</t>
        </is>
      </c>
      <c r="B1" s="2" t="inlineStr">
        <is>
          <t>1 Months Ended</t>
        </is>
      </c>
      <c r="C1" s="2" t="inlineStr">
        <is>
          <t>12 Months Ended</t>
        </is>
      </c>
    </row>
    <row r="2">
      <c r="B2" s="2" t="inlineStr">
        <is>
          <t>Sep. 30, 2019 USD ($)</t>
        </is>
      </c>
      <c r="C2" s="2" t="inlineStr">
        <is>
          <t>Dec. 31, 2024 USD ($)</t>
        </is>
      </c>
      <c r="D2" s="2" t="inlineStr">
        <is>
          <t>Dec. 31, 2024 SGD ($)</t>
        </is>
      </c>
      <c r="E2" s="2" t="inlineStr">
        <is>
          <t>Dec. 31, 2023 USD ($)</t>
        </is>
      </c>
      <c r="F2" s="2" t="inlineStr">
        <is>
          <t>Dec. 31, 2023 SGD ($)</t>
        </is>
      </c>
      <c r="G2" s="2" t="inlineStr">
        <is>
          <t>Dec. 27, 2024 USD ($)</t>
        </is>
      </c>
      <c r="H2" s="2" t="inlineStr">
        <is>
          <t>May 31, 2024 USD ($)</t>
        </is>
      </c>
      <c r="I2" s="2" t="inlineStr">
        <is>
          <t>Apr. 29, 2024 USD ($)</t>
        </is>
      </c>
      <c r="J2" s="2" t="inlineStr">
        <is>
          <t>Jul. 26, 2023 USD ($)</t>
        </is>
      </c>
      <c r="K2" s="2" t="inlineStr">
        <is>
          <t>Sep. 30, 2019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6" t="n">
        <v>10263804</v>
      </c>
      <c r="D4" s="4" t="inlineStr">
        <is>
          <t xml:space="preserve"> </t>
        </is>
      </c>
      <c r="E4" s="6" t="n">
        <v>27221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ater than one year and not later than two ye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nual estimated total principal repayments</t>
        </is>
      </c>
      <c r="B7" s="4" t="inlineStr">
        <is>
          <t xml:space="preserve"> </t>
        </is>
      </c>
      <c r="C7" s="5" t="n">
        <v>2298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ater than two years and not later than three ye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estimated total principal repayments</t>
        </is>
      </c>
      <c r="B10" s="4" t="inlineStr">
        <is>
          <t xml:space="preserve"> </t>
        </is>
      </c>
      <c r="C10" s="5" t="n">
        <v>100370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ridg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00000</v>
      </c>
      <c r="K13" s="4" t="inlineStr">
        <is>
          <t xml:space="preserve"> </t>
        </is>
      </c>
    </row>
    <row r="14">
      <c r="A14" s="4" t="inlineStr">
        <is>
          <t>Original issue discou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v>
      </c>
      <c r="K14" s="4" t="inlineStr">
        <is>
          <t xml:space="preserve"> </t>
        </is>
      </c>
    </row>
    <row r="15">
      <c r="A15" s="4" t="inlineStr">
        <is>
          <t>Borrowings star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000</v>
      </c>
      <c r="K15" s="4" t="inlineStr">
        <is>
          <t xml:space="preserve"> </t>
        </is>
      </c>
    </row>
    <row r="16">
      <c r="A16" s="4" t="inlineStr">
        <is>
          <t>Loan was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v>
      </c>
      <c r="K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720000</v>
      </c>
      <c r="J19" s="4" t="inlineStr">
        <is>
          <t xml:space="preserve"> </t>
        </is>
      </c>
      <c r="K19" s="4" t="inlineStr">
        <is>
          <t xml:space="preserve"> </t>
        </is>
      </c>
    </row>
    <row r="20">
      <c r="A20" s="4" t="inlineStr">
        <is>
          <t>Original issue discou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0000</v>
      </c>
      <c r="J20" s="4" t="inlineStr">
        <is>
          <t xml:space="preserve"> </t>
        </is>
      </c>
      <c r="K20" s="4" t="inlineStr">
        <is>
          <t xml:space="preserve"> </t>
        </is>
      </c>
    </row>
    <row r="21">
      <c r="A21" s="4" t="inlineStr">
        <is>
          <t>Borrowings star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v>
      </c>
      <c r="I21" s="6" t="n">
        <v>3000000</v>
      </c>
      <c r="J21" s="4" t="inlineStr">
        <is>
          <t xml:space="preserve"> </t>
        </is>
      </c>
      <c r="K21" s="4" t="inlineStr">
        <is>
          <t xml:space="preserve"> </t>
        </is>
      </c>
    </row>
    <row r="22">
      <c r="A22" s="4" t="inlineStr">
        <is>
          <t>Arch len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t>
        </is>
      </c>
      <c r="B24" s="4" t="inlineStr">
        <is>
          <t xml:space="preserve"> </t>
        </is>
      </c>
      <c r="C24" s="4" t="inlineStr">
        <is>
          <t xml:space="preserve"> </t>
        </is>
      </c>
      <c r="D24" s="4" t="inlineStr">
        <is>
          <t xml:space="preserve"> </t>
        </is>
      </c>
      <c r="E24" s="4" t="inlineStr">
        <is>
          <t xml:space="preserve"> </t>
        </is>
      </c>
      <c r="F24" s="4" t="inlineStr">
        <is>
          <t xml:space="preserve"> </t>
        </is>
      </c>
      <c r="G24" s="6" t="n">
        <v>10000000</v>
      </c>
      <c r="H24" s="4" t="inlineStr">
        <is>
          <t xml:space="preserve"> </t>
        </is>
      </c>
      <c r="I24" s="4" t="inlineStr">
        <is>
          <t xml:space="preserve"> </t>
        </is>
      </c>
      <c r="J24" s="4" t="inlineStr">
        <is>
          <t xml:space="preserve"> </t>
        </is>
      </c>
      <c r="K24" s="4" t="inlineStr">
        <is>
          <t xml:space="preserve"> </t>
        </is>
      </c>
    </row>
    <row r="25">
      <c r="A25" s="4" t="inlineStr">
        <is>
          <t>Loan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139</v>
      </c>
      <c r="H25" s="4" t="inlineStr">
        <is>
          <t xml:space="preserve"> </t>
        </is>
      </c>
      <c r="I25" s="4" t="inlineStr">
        <is>
          <t xml:space="preserve"> </t>
        </is>
      </c>
      <c r="J25" s="4" t="inlineStr">
        <is>
          <t xml:space="preserve"> </t>
        </is>
      </c>
      <c r="K25" s="4" t="inlineStr">
        <is>
          <t xml:space="preserve"> </t>
        </is>
      </c>
    </row>
    <row r="26">
      <c r="A26" s="4" t="inlineStr">
        <is>
          <t>Collateral</t>
        </is>
      </c>
      <c r="B26" s="4" t="inlineStr">
        <is>
          <t xml:space="preserve"> </t>
        </is>
      </c>
      <c r="C26" s="4" t="inlineStr">
        <is>
          <t xml:space="preserve"> </t>
        </is>
      </c>
      <c r="D26" s="4" t="inlineStr">
        <is>
          <t xml:space="preserve"> </t>
        </is>
      </c>
      <c r="E26" s="4" t="inlineStr">
        <is>
          <t xml:space="preserve"> </t>
        </is>
      </c>
      <c r="F26" s="4" t="inlineStr">
        <is>
          <t xml:space="preserve"> </t>
        </is>
      </c>
      <c r="G26" s="11" t="n">
        <v>208.71799579</v>
      </c>
      <c r="H26" s="4" t="inlineStr">
        <is>
          <t xml:space="preserve"> </t>
        </is>
      </c>
      <c r="I26" s="4" t="inlineStr">
        <is>
          <t xml:space="preserve"> </t>
        </is>
      </c>
      <c r="J26" s="4" t="inlineStr">
        <is>
          <t xml:space="preserve"> </t>
        </is>
      </c>
      <c r="K26" s="4" t="inlineStr">
        <is>
          <t xml:space="preserve"> </t>
        </is>
      </c>
    </row>
    <row r="27">
      <c r="A27" s="4" t="inlineStr">
        <is>
          <t>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6" t="n">
        <v>2969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000</v>
      </c>
    </row>
    <row r="30">
      <c r="A30" s="4" t="inlineStr">
        <is>
          <t>Repayments of borrowings, classified as financing activities</t>
        </is>
      </c>
      <c r="B30" s="4" t="inlineStr">
        <is>
          <t xml:space="preserve"> </t>
        </is>
      </c>
      <c r="C30" s="6" t="n">
        <v>39188</v>
      </c>
      <c r="D30" s="6" t="n">
        <v>52513</v>
      </c>
      <c r="E30" s="6" t="n">
        <v>52108</v>
      </c>
      <c r="F30" s="6" t="n">
        <v>7001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s of credit repayable over 36 monthly install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t>
        </is>
      </c>
      <c r="B33" s="6" t="n">
        <v>742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v>
      </c>
    </row>
    <row r="34">
      <c r="A34" s="4" t="inlineStr">
        <is>
          <t>Number of monthly installments</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8"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08</v>
      </c>
    </row>
    <row r="36">
      <c r="A36" s="4" t="inlineStr">
        <is>
          <t>Margin percentage</t>
        </is>
      </c>
      <c r="B36" s="9" t="n">
        <v>0.0088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08800000000000001</v>
      </c>
    </row>
    <row r="37">
      <c r="A37" s="4" t="inlineStr">
        <is>
          <t>Prepayments fee percentage</t>
        </is>
      </c>
      <c r="B37" s="9" t="n">
        <v>0.06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s of credit repayable over 60 monthly install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 amount</t>
        </is>
      </c>
      <c r="B40" s="6" t="n">
        <v>2226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00000</v>
      </c>
    </row>
    <row r="41">
      <c r="A41" s="4" t="inlineStr">
        <is>
          <t>Number of monthly installments</t>
        </is>
      </c>
      <c r="B41" s="4" t="inlineStr">
        <is>
          <t>60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9" t="n">
        <v>0.0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625</v>
      </c>
    </row>
  </sheetData>
  <mergeCells count="2">
    <mergeCell ref="C1:F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ANS FROM RELATED PARTIES (Details) - USD ($)</t>
        </is>
      </c>
      <c r="B1" s="2" t="inlineStr">
        <is>
          <t>Dec. 31, 2024</t>
        </is>
      </c>
      <c r="C1" s="2" t="inlineStr">
        <is>
          <t>Dec. 31, 2023</t>
        </is>
      </c>
    </row>
    <row r="2">
      <c r="A2" s="3" t="inlineStr">
        <is>
          <t>Due To Related Parties</t>
        </is>
      </c>
      <c r="B2" s="4" t="inlineStr">
        <is>
          <t xml:space="preserve"> </t>
        </is>
      </c>
      <c r="C2" s="4" t="inlineStr">
        <is>
          <t xml:space="preserve"> </t>
        </is>
      </c>
    </row>
    <row r="3">
      <c r="A3" s="4" t="inlineStr">
        <is>
          <t>Other loans payable to related parties, current</t>
        </is>
      </c>
      <c r="B3" s="6" t="n">
        <v>4001091</v>
      </c>
      <c r="C3" s="6" t="n">
        <v>4907181</v>
      </c>
    </row>
    <row r="4">
      <c r="A4" s="4" t="inlineStr">
        <is>
          <t>Other loans payable to related parties, non-current</t>
        </is>
      </c>
      <c r="B4" s="5" t="n">
        <v>1789</v>
      </c>
      <c r="C4" s="5" t="n">
        <v>1820</v>
      </c>
    </row>
    <row r="5">
      <c r="A5" s="4" t="inlineStr">
        <is>
          <t>Total loans payable to related parties</t>
        </is>
      </c>
      <c r="B5" s="6" t="n">
        <v>4002880</v>
      </c>
      <c r="C5" s="6" t="n">
        <v>49090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UE TO RELATED PARTIES (Details Narrative)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utstanding loan amount</t>
        </is>
      </c>
      <c r="B4" s="6" t="n">
        <v>4002880</v>
      </c>
      <c r="C4" s="6" t="n">
        <v>4909001</v>
      </c>
      <c r="D4" s="4" t="inlineStr">
        <is>
          <t xml:space="preserve"> </t>
        </is>
      </c>
    </row>
    <row r="5">
      <c r="A5" s="4" t="inlineStr">
        <is>
          <t>Short term working capital</t>
        </is>
      </c>
      <c r="B5" s="5" t="n">
        <v>63184</v>
      </c>
      <c r="C5" s="4" t="inlineStr">
        <is>
          <t xml:space="preserve"> </t>
        </is>
      </c>
      <c r="D5" s="4" t="inlineStr">
        <is>
          <t xml:space="preserve"> </t>
        </is>
      </c>
    </row>
    <row r="6">
      <c r="A6" s="4" t="inlineStr">
        <is>
          <t>Repayment of Loan</t>
        </is>
      </c>
      <c r="B6" s="5" t="n">
        <v>2552874</v>
      </c>
      <c r="C6" s="5" t="n">
        <v>593950</v>
      </c>
      <c r="D6" s="6" t="n">
        <v>1285181</v>
      </c>
    </row>
    <row r="7">
      <c r="A7" s="4" t="inlineStr">
        <is>
          <t>Entrepreneurs institute australia pty lt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ervices received related party transactions</t>
        </is>
      </c>
      <c r="B9" s="4" t="inlineStr">
        <is>
          <t xml:space="preserve"> </t>
        </is>
      </c>
      <c r="C9" s="5" t="n">
        <v>117790</v>
      </c>
      <c r="D9" s="4" t="inlineStr">
        <is>
          <t xml:space="preserve"> </t>
        </is>
      </c>
    </row>
    <row r="10">
      <c r="A10" s="4" t="inlineStr">
        <is>
          <t>Geniusu web services india pvt lt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ervices received related party transactions</t>
        </is>
      </c>
      <c r="B12" s="5" t="n">
        <v>260596</v>
      </c>
      <c r="C12" s="5" t="n">
        <v>288937</v>
      </c>
      <c r="D12" s="4" t="inlineStr">
        <is>
          <t xml:space="preserve"> </t>
        </is>
      </c>
    </row>
    <row r="13">
      <c r="A13" s="4" t="inlineStr">
        <is>
          <t>Jeff hay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Outstanding loan amount</t>
        </is>
      </c>
      <c r="B15" s="5" t="n">
        <v>563000</v>
      </c>
      <c r="C15" s="5" t="n">
        <v>435000</v>
      </c>
      <c r="D15" s="4" t="inlineStr">
        <is>
          <t xml:space="preserve"> </t>
        </is>
      </c>
    </row>
    <row r="16">
      <c r="A16" s="4" t="inlineStr">
        <is>
          <t>Patrick gentempo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Outstanding loan amount</t>
        </is>
      </c>
      <c r="B18" s="5" t="n">
        <v>563000</v>
      </c>
      <c r="C18" s="5" t="n">
        <v>435000</v>
      </c>
      <c r="D18" s="4" t="inlineStr">
        <is>
          <t xml:space="preserve"> </t>
        </is>
      </c>
    </row>
    <row r="19">
      <c r="A19" s="4" t="inlineStr">
        <is>
          <t>Chief Executive Office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Aggregate amount of loan</t>
        </is>
      </c>
      <c r="B21" s="5" t="n">
        <v>40000</v>
      </c>
      <c r="C21" s="5" t="n">
        <v>2100000</v>
      </c>
      <c r="D21" s="4" t="inlineStr">
        <is>
          <t xml:space="preserve"> </t>
        </is>
      </c>
    </row>
    <row r="22">
      <c r="A22" s="4" t="inlineStr">
        <is>
          <t>Chief Executive Officer [Member] | Total for all related parti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ggregate amount of loan</t>
        </is>
      </c>
      <c r="B24" s="5" t="n">
        <v>4000000</v>
      </c>
      <c r="C24" s="4" t="inlineStr">
        <is>
          <t xml:space="preserve"> </t>
        </is>
      </c>
      <c r="D24" s="4" t="inlineStr">
        <is>
          <t xml:space="preserve"> </t>
        </is>
      </c>
    </row>
    <row r="25">
      <c r="A25" s="4" t="inlineStr">
        <is>
          <t>Repayment of Loan</t>
        </is>
      </c>
      <c r="B25" s="5" t="n">
        <v>1450000</v>
      </c>
      <c r="C25" s="4" t="inlineStr">
        <is>
          <t xml:space="preserve"> </t>
        </is>
      </c>
      <c r="D25" s="4" t="inlineStr">
        <is>
          <t xml:space="preserve"> </t>
        </is>
      </c>
    </row>
    <row r="26">
      <c r="A26" s="4" t="inlineStr">
        <is>
          <t>Loan repayable in term of cash</t>
        </is>
      </c>
      <c r="B26" s="5" t="n">
        <v>1150000</v>
      </c>
      <c r="C26" s="4" t="inlineStr">
        <is>
          <t xml:space="preserve"> </t>
        </is>
      </c>
      <c r="D26" s="4" t="inlineStr">
        <is>
          <t xml:space="preserve"> </t>
        </is>
      </c>
    </row>
    <row r="27">
      <c r="A27" s="4" t="inlineStr">
        <is>
          <t>Chief Executive Officer [Member] | Roger hamilton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ggregate amount of loan</t>
        </is>
      </c>
      <c r="B29" s="5" t="n">
        <v>2700000</v>
      </c>
      <c r="C29" s="4" t="inlineStr">
        <is>
          <t xml:space="preserve"> </t>
        </is>
      </c>
      <c r="D29" s="4" t="inlineStr">
        <is>
          <t xml:space="preserve"> </t>
        </is>
      </c>
    </row>
    <row r="30">
      <c r="A30" s="4" t="inlineStr">
        <is>
          <t>Revealed film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utstanding loan amount</t>
        </is>
      </c>
      <c r="B32" s="5" t="n">
        <v>1126000</v>
      </c>
      <c r="C32" s="5" t="n">
        <v>870000</v>
      </c>
      <c r="D32" s="4" t="inlineStr">
        <is>
          <t xml:space="preserve"> </t>
        </is>
      </c>
    </row>
    <row r="33">
      <c r="A33" s="4" t="inlineStr">
        <is>
          <t>Entrepreneur resorts limited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Outstanding loan amount</t>
        </is>
      </c>
      <c r="B35" s="4" t="inlineStr">
        <is>
          <t xml:space="preserve"> </t>
        </is>
      </c>
      <c r="C35" s="6" t="n">
        <v>491950</v>
      </c>
      <c r="D35"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DEBT OBLIGATION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nvertible debt obligations, current portion</t>
        </is>
      </c>
      <c r="B4" s="4" t="inlineStr">
        <is>
          <t xml:space="preserve"> </t>
        </is>
      </c>
      <c r="C4" s="4" t="inlineStr">
        <is>
          <t xml:space="preserve"> </t>
        </is>
      </c>
    </row>
    <row r="5">
      <c r="A5" s="4" t="inlineStr">
        <is>
          <t>Convertible debt obligations, non-current portion</t>
        </is>
      </c>
      <c r="B5" s="4" t="inlineStr">
        <is>
          <t xml:space="preserve"> </t>
        </is>
      </c>
      <c r="C5" s="4" t="inlineStr">
        <is>
          <t xml:space="preserve"> </t>
        </is>
      </c>
    </row>
    <row r="6">
      <c r="A6" s="4" t="inlineStr">
        <is>
          <t>Convertible deb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vertible debt obligations, beg, gross</t>
        </is>
      </c>
      <c r="B8" s="4" t="inlineStr">
        <is>
          <t xml:space="preserve"> </t>
        </is>
      </c>
      <c r="C8" s="5" t="n">
        <v>7975851</v>
      </c>
    </row>
    <row r="9">
      <c r="A9" s="4" t="inlineStr">
        <is>
          <t>Addition</t>
        </is>
      </c>
      <c r="B9" s="4" t="inlineStr">
        <is>
          <t xml:space="preserve"> </t>
        </is>
      </c>
      <c r="C9" s="4" t="inlineStr">
        <is>
          <t xml:space="preserve"> </t>
        </is>
      </c>
    </row>
    <row r="10">
      <c r="A10" s="4" t="inlineStr">
        <is>
          <t>Converted to equity</t>
        </is>
      </c>
      <c r="B10" s="4" t="inlineStr">
        <is>
          <t xml:space="preserve"> </t>
        </is>
      </c>
      <c r="C10" s="5" t="n">
        <v>-5971029</v>
      </c>
    </row>
    <row r="11">
      <c r="A11" s="4" t="inlineStr">
        <is>
          <t>Converted to short term debt</t>
        </is>
      </c>
      <c r="B11" s="4" t="inlineStr">
        <is>
          <t xml:space="preserve"> </t>
        </is>
      </c>
      <c r="C11" s="4" t="inlineStr">
        <is>
          <t xml:space="preserve"> </t>
        </is>
      </c>
    </row>
    <row r="12">
      <c r="A12" s="4" t="inlineStr">
        <is>
          <t>Repayment</t>
        </is>
      </c>
      <c r="B12" s="4" t="inlineStr">
        <is>
          <t xml:space="preserve"> </t>
        </is>
      </c>
      <c r="C12" s="5" t="n">
        <v>-2004822</v>
      </c>
    </row>
    <row r="13">
      <c r="A13" s="4" t="inlineStr">
        <is>
          <t>Deferred debt discount and Cost of Fund Raise</t>
        </is>
      </c>
      <c r="B13" s="4" t="inlineStr">
        <is>
          <t xml:space="preserve"> </t>
        </is>
      </c>
      <c r="C13" s="4" t="inlineStr">
        <is>
          <t xml:space="preserve"> </t>
        </is>
      </c>
    </row>
    <row r="14">
      <c r="A14" s="4" t="inlineStr">
        <is>
          <t>Convertible debt obligations, end, net</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OBLIGATIONS- CURRENT PORTION AND NON CURRENT PORTION (Details Narrative) - USD ($)</t>
        </is>
      </c>
      <c r="B1" s="2" t="inlineStr">
        <is>
          <t>12 Months Ended</t>
        </is>
      </c>
    </row>
    <row r="2">
      <c r="B2" s="2" t="inlineStr">
        <is>
          <t>Dec. 31, 2024</t>
        </is>
      </c>
      <c r="C2" s="2" t="inlineStr">
        <is>
          <t>Dec. 31, 2023</t>
        </is>
      </c>
    </row>
    <row r="3">
      <c r="A3" s="4" t="inlineStr">
        <is>
          <t>Convertible notes 2020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ggregate principal amount converted</t>
        </is>
      </c>
      <c r="B5" s="6" t="n">
        <v>82415</v>
      </c>
      <c r="C5" s="6" t="n">
        <v>416830</v>
      </c>
    </row>
    <row r="6">
      <c r="A6" s="4" t="inlineStr">
        <is>
          <t>Debt conversion unpaid amount</t>
        </is>
      </c>
      <c r="B6" s="5" t="n">
        <v>40000</v>
      </c>
      <c r="C6" s="5" t="n">
        <v>122415</v>
      </c>
    </row>
    <row r="7">
      <c r="A7" s="4" t="inlineStr">
        <is>
          <t>Convertible notes 202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ggregate principal amount converted</t>
        </is>
      </c>
      <c r="B9" s="5" t="n">
        <v>0</v>
      </c>
      <c r="C9" s="5" t="n">
        <v>16324424</v>
      </c>
    </row>
    <row r="10">
      <c r="A10" s="4" t="inlineStr">
        <is>
          <t>Debt conversion unpaid amount</t>
        </is>
      </c>
      <c r="B10" s="4" t="inlineStr">
        <is>
          <t xml:space="preserve"> </t>
        </is>
      </c>
      <c r="C10" s="4" t="inlineStr">
        <is>
          <t xml:space="preserve"> </t>
        </is>
      </c>
    </row>
    <row r="11">
      <c r="A11" s="4" t="inlineStr">
        <is>
          <t>Accrued interest converted</t>
        </is>
      </c>
      <c r="B11" s="6" t="n">
        <v>0</v>
      </c>
      <c r="C11" s="6" t="n">
        <v>1701964</v>
      </c>
    </row>
    <row r="12">
      <c r="A12" s="4" t="inlineStr">
        <is>
          <t>Interest</t>
        </is>
      </c>
      <c r="B12" s="5" t="n">
        <v>0</v>
      </c>
      <c r="C12" s="5" t="n">
        <v>45239635</v>
      </c>
    </row>
    <row r="13">
      <c r="A13" s="4" t="inlineStr">
        <is>
          <t>Repayment of principal amount</t>
        </is>
      </c>
      <c r="B13" s="6" t="n">
        <v>0</v>
      </c>
      <c r="C13" s="6" t="n">
        <v>200482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TINGENT LIABILITIES (Details) - USD ($)</t>
        </is>
      </c>
      <c r="B1" s="2" t="inlineStr">
        <is>
          <t>Dec. 31, 2024</t>
        </is>
      </c>
      <c r="C1" s="2" t="inlineStr">
        <is>
          <t>Dec. 31, 2023</t>
        </is>
      </c>
    </row>
    <row r="2">
      <c r="A2" s="3" t="inlineStr">
        <is>
          <t>Contingent Liabilities</t>
        </is>
      </c>
      <c r="B2" s="4" t="inlineStr">
        <is>
          <t xml:space="preserve"> </t>
        </is>
      </c>
      <c r="C2" s="4" t="inlineStr">
        <is>
          <t xml:space="preserve"> </t>
        </is>
      </c>
    </row>
    <row r="3">
      <c r="A3" s="4" t="inlineStr">
        <is>
          <t>Options</t>
        </is>
      </c>
      <c r="B3" s="4" t="inlineStr">
        <is>
          <t xml:space="preserve"> </t>
        </is>
      </c>
      <c r="C3" s="6" t="n">
        <v>1690000</v>
      </c>
    </row>
    <row r="4">
      <c r="A4" s="4" t="inlineStr">
        <is>
          <t>Contingent consideration</t>
        </is>
      </c>
      <c r="B4" s="4" t="inlineStr">
        <is>
          <t xml:space="preserve"> </t>
        </is>
      </c>
      <c r="C4" s="5" t="n">
        <v>2024000</v>
      </c>
    </row>
    <row r="5">
      <c r="A5" s="4" t="inlineStr">
        <is>
          <t>Contingent liabilities</t>
        </is>
      </c>
      <c r="B5" s="4" t="inlineStr">
        <is>
          <t xml:space="preserve"> </t>
        </is>
      </c>
      <c r="C5" s="6" t="n">
        <v>3714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RIVATIVE LIABILITIES OPTIONS EXPLANATORY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losing Value</t>
        </is>
      </c>
      <c r="B3" s="4" t="inlineStr">
        <is>
          <t xml:space="preserve"> </t>
        </is>
      </c>
      <c r="C3" s="6" t="n">
        <v>1690000</v>
      </c>
    </row>
    <row r="4">
      <c r="A4" s="4" t="inlineStr">
        <is>
          <t>Written put op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cquisition Value</t>
        </is>
      </c>
      <c r="B6" s="5" t="n">
        <v>1690000</v>
      </c>
      <c r="C6" s="5" t="n">
        <v>24041198</v>
      </c>
    </row>
    <row r="7">
      <c r="A7" s="4" t="inlineStr">
        <is>
          <t>Adjustments</t>
        </is>
      </c>
      <c r="B7" s="5" t="n">
        <v>-1690000</v>
      </c>
      <c r="C7" s="5" t="n">
        <v>-22351198</v>
      </c>
    </row>
    <row r="8">
      <c r="A8" s="4" t="inlineStr">
        <is>
          <t>Closing Value</t>
        </is>
      </c>
      <c r="B8" s="4" t="inlineStr">
        <is>
          <t xml:space="preserve"> </t>
        </is>
      </c>
      <c r="C8" s="5" t="n">
        <v>1690000</v>
      </c>
    </row>
    <row r="9">
      <c r="A9" s="4" t="inlineStr">
        <is>
          <t>Written put options [member] | Property investors networ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quisition Value</t>
        </is>
      </c>
      <c r="B11" s="4" t="inlineStr">
        <is>
          <t xml:space="preserve"> </t>
        </is>
      </c>
      <c r="C11" s="5" t="n">
        <v>22350000</v>
      </c>
    </row>
    <row r="12">
      <c r="A12" s="4" t="inlineStr">
        <is>
          <t>Adjustments</t>
        </is>
      </c>
      <c r="B12" s="4" t="inlineStr">
        <is>
          <t xml:space="preserve"> </t>
        </is>
      </c>
      <c r="C12" s="5" t="n">
        <v>-22350000</v>
      </c>
    </row>
    <row r="13">
      <c r="A13" s="4" t="inlineStr">
        <is>
          <t>Closing Value</t>
        </is>
      </c>
      <c r="B13" s="4" t="inlineStr">
        <is>
          <t xml:space="preserve"> </t>
        </is>
      </c>
      <c r="C13" s="4" t="inlineStr">
        <is>
          <t xml:space="preserve"> </t>
        </is>
      </c>
    </row>
    <row r="14">
      <c r="A14" s="4" t="inlineStr">
        <is>
          <t>Written put options [member] | ESquared enterprises lt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cquisition Value</t>
        </is>
      </c>
      <c r="B16" s="5" t="n">
        <v>1690000</v>
      </c>
      <c r="C16" s="5" t="n">
        <v>1691198</v>
      </c>
    </row>
    <row r="17">
      <c r="A17" s="4" t="inlineStr">
        <is>
          <t>Adjustments</t>
        </is>
      </c>
      <c r="B17" s="5" t="n">
        <v>-1690000</v>
      </c>
      <c r="C17" s="5" t="n">
        <v>-1198</v>
      </c>
    </row>
    <row r="18">
      <c r="A18" s="4" t="inlineStr">
        <is>
          <t>Closing Value</t>
        </is>
      </c>
      <c r="B18" s="4" t="inlineStr">
        <is>
          <t xml:space="preserve"> </t>
        </is>
      </c>
      <c r="C18" s="6" t="n">
        <v>169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ONTINGENT CONSIDERATION EXPLANATORY (Details) - USD ($)</t>
        </is>
      </c>
      <c r="B1" s="2" t="inlineStr">
        <is>
          <t>Dec. 31, 2024</t>
        </is>
      </c>
      <c r="C1" s="2" t="inlineStr">
        <is>
          <t>Dec. 31, 2023</t>
        </is>
      </c>
      <c r="D1" s="2" t="inlineStr">
        <is>
          <t>Oct. 04, 2022</t>
        </is>
      </c>
    </row>
    <row r="2">
      <c r="A2" s="3" t="inlineStr">
        <is>
          <t>IfrsStatementLineItems [Line Items]</t>
        </is>
      </c>
      <c r="B2" s="4" t="inlineStr">
        <is>
          <t xml:space="preserve"> </t>
        </is>
      </c>
      <c r="C2" s="4" t="inlineStr">
        <is>
          <t xml:space="preserve"> </t>
        </is>
      </c>
      <c r="D2" s="4" t="inlineStr">
        <is>
          <t xml:space="preserve"> </t>
        </is>
      </c>
    </row>
    <row r="3">
      <c r="A3" s="4" t="inlineStr">
        <is>
          <t>Closing Value</t>
        </is>
      </c>
      <c r="B3" s="4" t="inlineStr">
        <is>
          <t xml:space="preserve"> </t>
        </is>
      </c>
      <c r="C3" s="6" t="n">
        <v>2024000</v>
      </c>
      <c r="D3" s="4" t="inlineStr">
        <is>
          <t xml:space="preserve"> </t>
        </is>
      </c>
    </row>
    <row r="4">
      <c r="A4" s="4" t="inlineStr">
        <is>
          <t>Revealed film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losing Value</t>
        </is>
      </c>
      <c r="B6" s="4" t="inlineStr">
        <is>
          <t xml:space="preserve"> </t>
        </is>
      </c>
      <c r="C6" s="4" t="inlineStr">
        <is>
          <t xml:space="preserve"> </t>
        </is>
      </c>
      <c r="D6" s="6" t="n">
        <v>11256080</v>
      </c>
    </row>
    <row r="7">
      <c r="A7" s="4" t="inlineStr">
        <is>
          <t>Contingent considera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cquisition Value</t>
        </is>
      </c>
      <c r="B9" s="4" t="inlineStr">
        <is>
          <t xml:space="preserve"> </t>
        </is>
      </c>
      <c r="C9" s="5" t="n">
        <v>12447396</v>
      </c>
      <c r="D9" s="4" t="inlineStr">
        <is>
          <t xml:space="preserve"> </t>
        </is>
      </c>
    </row>
    <row r="10">
      <c r="A10" s="4" t="inlineStr">
        <is>
          <t>Adjustments</t>
        </is>
      </c>
      <c r="B10" s="4" t="inlineStr">
        <is>
          <t xml:space="preserve"> </t>
        </is>
      </c>
      <c r="C10" s="5" t="n">
        <v>-10423396</v>
      </c>
      <c r="D10" s="4" t="inlineStr">
        <is>
          <t xml:space="preserve"> </t>
        </is>
      </c>
    </row>
    <row r="11">
      <c r="A11" s="4" t="inlineStr">
        <is>
          <t>Closing Value</t>
        </is>
      </c>
      <c r="B11" s="4" t="inlineStr">
        <is>
          <t xml:space="preserve"> </t>
        </is>
      </c>
      <c r="C11" s="5" t="n">
        <v>2024000</v>
      </c>
      <c r="D11" s="4" t="inlineStr">
        <is>
          <t xml:space="preserve"> </t>
        </is>
      </c>
    </row>
    <row r="12">
      <c r="A12" s="4" t="inlineStr">
        <is>
          <t>Contingent consideration [member] | Revealed film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cquisition Value</t>
        </is>
      </c>
      <c r="B14" s="5" t="n">
        <v>2024000</v>
      </c>
      <c r="C14" s="5" t="n">
        <v>10380396</v>
      </c>
      <c r="D14" s="4" t="inlineStr">
        <is>
          <t xml:space="preserve"> </t>
        </is>
      </c>
    </row>
    <row r="15">
      <c r="A15" s="4" t="inlineStr">
        <is>
          <t>Adjustments</t>
        </is>
      </c>
      <c r="B15" s="5" t="n">
        <v>-2024000</v>
      </c>
      <c r="C15" s="5" t="n">
        <v>-8356396</v>
      </c>
      <c r="D15" s="4" t="inlineStr">
        <is>
          <t xml:space="preserve"> </t>
        </is>
      </c>
    </row>
    <row r="16">
      <c r="A16" s="4" t="inlineStr">
        <is>
          <t>Closing Value</t>
        </is>
      </c>
      <c r="B16" s="4" t="inlineStr">
        <is>
          <t xml:space="preserve"> </t>
        </is>
      </c>
      <c r="C16" s="5" t="n">
        <v>2024000</v>
      </c>
      <c r="D16" s="4" t="inlineStr">
        <is>
          <t xml:space="preserve"> </t>
        </is>
      </c>
    </row>
    <row r="17">
      <c r="A17" s="4" t="inlineStr">
        <is>
          <t>Contingent consideration [member] | University of antelope valle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cquisition Value</t>
        </is>
      </c>
      <c r="B19" s="4" t="inlineStr">
        <is>
          <t xml:space="preserve"> </t>
        </is>
      </c>
      <c r="C19" s="5" t="n">
        <v>1208000</v>
      </c>
      <c r="D19" s="4" t="inlineStr">
        <is>
          <t xml:space="preserve"> </t>
        </is>
      </c>
    </row>
    <row r="20">
      <c r="A20" s="4" t="inlineStr">
        <is>
          <t>Adjustments</t>
        </is>
      </c>
      <c r="B20" s="4" t="inlineStr">
        <is>
          <t xml:space="preserve"> </t>
        </is>
      </c>
      <c r="C20" s="5" t="n">
        <v>-1208000</v>
      </c>
      <c r="D20" s="4" t="inlineStr">
        <is>
          <t xml:space="preserve"> </t>
        </is>
      </c>
    </row>
    <row r="21">
      <c r="A21" s="4" t="inlineStr">
        <is>
          <t>Closing Value</t>
        </is>
      </c>
      <c r="B21" s="4" t="inlineStr">
        <is>
          <t xml:space="preserve"> </t>
        </is>
      </c>
      <c r="C21" s="4" t="inlineStr">
        <is>
          <t xml:space="preserve"> </t>
        </is>
      </c>
      <c r="D21" s="4" t="inlineStr">
        <is>
          <t xml:space="preserve"> </t>
        </is>
      </c>
    </row>
    <row r="22">
      <c r="A22" s="4" t="inlineStr">
        <is>
          <t>Contingent consideration [member] | Property investors network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cquisition Value</t>
        </is>
      </c>
      <c r="B24" s="4" t="inlineStr">
        <is>
          <t xml:space="preserve"> </t>
        </is>
      </c>
      <c r="C24" s="5" t="n">
        <v>859000</v>
      </c>
      <c r="D24" s="4" t="inlineStr">
        <is>
          <t xml:space="preserve"> </t>
        </is>
      </c>
    </row>
    <row r="25">
      <c r="A25" s="4" t="inlineStr">
        <is>
          <t>Adjustments</t>
        </is>
      </c>
      <c r="B25" s="4" t="inlineStr">
        <is>
          <t xml:space="preserve"> </t>
        </is>
      </c>
      <c r="C25" s="5" t="n">
        <v>-859000</v>
      </c>
      <c r="D25" s="4" t="inlineStr">
        <is>
          <t xml:space="preserve"> </t>
        </is>
      </c>
    </row>
    <row r="26">
      <c r="A26" s="4" t="inlineStr">
        <is>
          <t>Closing Value</t>
        </is>
      </c>
      <c r="B26" s="4" t="inlineStr">
        <is>
          <t xml:space="preserve"> </t>
        </is>
      </c>
      <c r="C26" s="4" t="inlineStr">
        <is>
          <t xml:space="preserve"> </t>
        </is>
      </c>
      <c r="D2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CONTINGENT LIABILITIES (Details Narrative) £ in Millions</t>
        </is>
      </c>
      <c r="B1" s="2" t="inlineStr">
        <is>
          <t>12 Months Ended</t>
        </is>
      </c>
    </row>
    <row r="2">
      <c r="B2" s="2" t="inlineStr">
        <is>
          <t>Dec. 31, 2024 GBP (£)</t>
        </is>
      </c>
      <c r="C2" s="2" t="inlineStr">
        <is>
          <t>Dec. 31, 2024 USD ($)</t>
        </is>
      </c>
      <c r="D2" s="2" t="inlineStr">
        <is>
          <t>Dec. 31, 2023 USD ($)</t>
        </is>
      </c>
    </row>
    <row r="3">
      <c r="A3" s="3" t="inlineStr">
        <is>
          <t>IfrsStatementLineItems [Line Items]</t>
        </is>
      </c>
      <c r="B3" s="4" t="inlineStr">
        <is>
          <t xml:space="preserve"> </t>
        </is>
      </c>
      <c r="C3" s="4" t="inlineStr">
        <is>
          <t xml:space="preserve"> </t>
        </is>
      </c>
      <c r="D3" s="4" t="inlineStr">
        <is>
          <t xml:space="preserve"> </t>
        </is>
      </c>
    </row>
    <row r="4">
      <c r="A4" s="4" t="inlineStr">
        <is>
          <t>Value of shares held by seller for issuance of options | £</t>
        </is>
      </c>
      <c r="B4" s="12" t="n">
        <v>10.2</v>
      </c>
      <c r="C4" s="4" t="inlineStr">
        <is>
          <t xml:space="preserve"> </t>
        </is>
      </c>
      <c r="D4" s="4" t="inlineStr">
        <is>
          <t xml:space="preserve"> </t>
        </is>
      </c>
    </row>
    <row r="5">
      <c r="A5" s="4" t="inlineStr">
        <is>
          <t>Value of shares held by seller for issuance of options | £</t>
        </is>
      </c>
      <c r="B5" s="13" t="n">
        <v>3</v>
      </c>
      <c r="C5" s="4" t="inlineStr">
        <is>
          <t xml:space="preserve"> </t>
        </is>
      </c>
      <c r="D5" s="4" t="inlineStr">
        <is>
          <t xml:space="preserve"> </t>
        </is>
      </c>
    </row>
    <row r="6">
      <c r="A6" s="4" t="inlineStr">
        <is>
          <t>Acquisition Value | $</t>
        </is>
      </c>
      <c r="B6" s="4" t="inlineStr">
        <is>
          <t xml:space="preserve"> </t>
        </is>
      </c>
      <c r="C6" s="4" t="inlineStr">
        <is>
          <t xml:space="preserve"> </t>
        </is>
      </c>
      <c r="D6" s="4" t="inlineStr">
        <is>
          <t xml:space="preserve"> </t>
        </is>
      </c>
    </row>
    <row r="7">
      <c r="A7" s="4" t="inlineStr">
        <is>
          <t>Description of other inputs to options pricing model, share options granted</t>
        </is>
      </c>
      <c r="B7" s="4" t="inlineStr">
        <is>
          <t>if the Company’s shares trade below $5.81 ($34.87 pre-split) at the agreed value of $1,907,598
at any given point of time from the date of commencement to two years. The change in the fair value of the put option is recorded as
a gain or loss to revaluation adjustment of contingent liabilities on the Consolidated Statement of Operations and Comprehensive (Loss)/income
during the years 2024 and 2023</t>
        </is>
      </c>
      <c r="C7" s="4" t="inlineStr">
        <is>
          <t xml:space="preserve"> </t>
        </is>
      </c>
      <c r="D7" s="4" t="inlineStr">
        <is>
          <t xml:space="preserve"> </t>
        </is>
      </c>
    </row>
    <row r="8">
      <c r="A8" s="4" t="inlineStr">
        <is>
          <t>Fair value call options on acqusition | $</t>
        </is>
      </c>
      <c r="B8" s="4" t="inlineStr">
        <is>
          <t xml:space="preserve"> </t>
        </is>
      </c>
      <c r="C8" s="4" t="inlineStr">
        <is>
          <t xml:space="preserve"> </t>
        </is>
      </c>
      <c r="D8" s="6" t="n">
        <v>1690000</v>
      </c>
    </row>
    <row r="9">
      <c r="A9" s="4" t="inlineStr">
        <is>
          <t>Revealed film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scription of contingent consideration</t>
        </is>
      </c>
      <c r="B11" s="4" t="inlineStr">
        <is>
          <t>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The Company has signed the amendment in January 2024 to the
original share purchase agreement to revise the calculation of contingent consideration to be calculated as 1.5X the difference in 2023,
2024 and 2025 revenue if the revenue growth is higher than $2 million. The fair value calculation for the 2024 and 2023 financials are
calculated based on the revised and amended terms of agreement. The consideration will be paid by issuing Company shares in the assigned
ratio for each of the sellers.</t>
        </is>
      </c>
      <c r="C11" s="4" t="inlineStr">
        <is>
          <t xml:space="preserve"> </t>
        </is>
      </c>
      <c r="D11" s="4" t="inlineStr">
        <is>
          <t xml:space="preserve"> </t>
        </is>
      </c>
    </row>
    <row r="12">
      <c r="A12" s="4" t="inlineStr">
        <is>
          <t>University of antelope valle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scription of contingent consideration</t>
        </is>
      </c>
      <c r="B14" s="4" t="inlineStr">
        <is>
          <t>The Company has agreed to the seller of UAV if the amount of UAV’s total revenue in 2022, 2023 and 2024
is an increase over $9 million during each of the year or subsequent year’s total revenue, then the purchaser shall pay an additional
cash of an amount equal to the total revenue minus $9 million or previous year’s revenue multiplied by two. The consideration is
payable in cash.</t>
        </is>
      </c>
      <c r="C14" s="4" t="inlineStr">
        <is>
          <t xml:space="preserve"> </t>
        </is>
      </c>
      <c r="D14" s="4" t="inlineStr">
        <is>
          <t xml:space="preserve"> </t>
        </is>
      </c>
    </row>
    <row r="15">
      <c r="A15" s="4" t="inlineStr">
        <is>
          <t>Property investors network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escription of contingent consideration</t>
        </is>
      </c>
      <c r="B17" s="4" t="inlineStr">
        <is>
          <t>The Company has agreed to pay the top up consideration if the 2x revenue or 10x EBITDA in 2022, 2023 or 2024
exceeds the purchase price or the previous year’s consideration; the difference between the value will be paid in additional consideration
by 90% in shares and 10% in cash.</t>
        </is>
      </c>
      <c r="C17" s="4" t="inlineStr">
        <is>
          <t xml:space="preserve"> </t>
        </is>
      </c>
      <c r="D17" s="4" t="inlineStr">
        <is>
          <t xml:space="preserve"> </t>
        </is>
      </c>
    </row>
    <row r="18">
      <c r="A18" s="4" t="inlineStr">
        <is>
          <t>ESquared enterprises ltd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scription of contingent consideration</t>
        </is>
      </c>
      <c r="B20" s="4" t="inlineStr">
        <is>
          <t>The Company has agreed to pay top up consideration for the year 2022 and 2023 for the positive difference between
2x annual revenue or 10x EBITDA for the financial year minus the hurdle amount which is the revenue or EBITDA for the previous year.</t>
        </is>
      </c>
      <c r="C20" s="4" t="inlineStr">
        <is>
          <t xml:space="preserve"> </t>
        </is>
      </c>
      <c r="D2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FROM RELATED PARTIES</t>
        </is>
      </c>
      <c r="B1" s="2" t="inlineStr">
        <is>
          <t>12 Months Ended</t>
        </is>
      </c>
    </row>
    <row r="2">
      <c r="B2" s="2" t="inlineStr">
        <is>
          <t>Dec. 31, 2024</t>
        </is>
      </c>
    </row>
    <row r="3">
      <c r="A3" s="3" t="inlineStr">
        <is>
          <t>Due From Related Parties</t>
        </is>
      </c>
      <c r="B3" s="4" t="inlineStr">
        <is>
          <t xml:space="preserve"> </t>
        </is>
      </c>
    </row>
    <row r="4">
      <c r="A4" s="4" t="inlineStr">
        <is>
          <t>DUE FROM RELATED PARTIES</t>
        </is>
      </c>
      <c r="B4" s="4" t="inlineStr">
        <is>
          <t xml:space="preserve">NOTE
7 — DUE FROM RELATED PARTIES Due from related parties as of December
31, 2024 and 2023 represents amounts receivable from related entities of the Company. The receivables are unsecured, bear no interest
and are due on demand. The due from related parties (short term) are recoverable within one year. The management is in ongoing discussion
with the seller of PIN which constitutes the major portion of the due from related parties (short term) to agree to the settlement agreement
for repayment of the receivable which is expected to be settled within 2025. The original expiry of the receivable was three years from
the date of acquisition which is April 30, 2025. SCHEDULE OF DUE FROM RELATED PARTIES
2024 2023
As of December 31,
2024 2023
Due from related parties (Short term)
Due from MSJ Foundation $ - $ 26,276
Due from Entrepreneur Resorts Limited and Subsidiaries 32,782 4,782,251
BMV Finance 2,042,586 -
Simon Zutshi 1,391,747 -
BG3 Ltd. 728,052 -
Zutshi LLP 393,252 -
Vision1 Investments 289,511 -
Crowd Property 269,110 -
Throckley 216,217 -
Property Mastermind International 122,165 -
Others 229,319 158,206
Total due from related parties (short term) $ 5,714,741 $ 4,966,733
Due from related parties (Long term)
BMV Finance $ - $ 2,076,221
Simon Zutshi - 1,395,228
BG3 Ltd. - 740,506
Zutshi LLP - 399,979
Vision1 Investments - 294,464
Crowd Property - 273,713
Throckley - 219,916
Property Mastermind International - 124,577
Others - 103,694
Total due from related parties (long term) $ - $ 5,628,298
Due from related parties $ 5,714,741 $ 10,595,031 During
the year 2024, the amount due from Entrepreneur Resorts Limited was converted into 1,739,000 2.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USING THE BLACK-SCHOLES OPTION PRICING MODEL AND USED THE ASSUMPTIONS (Detail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isk-free interest rate</t>
        </is>
      </c>
      <c r="B4" s="9" t="n">
        <v>0.0424</v>
      </c>
      <c r="C4" s="9" t="n">
        <v>0.0425</v>
      </c>
    </row>
    <row r="5">
      <c r="A5" s="4" t="inlineStr">
        <is>
          <t>Expected volatility</t>
        </is>
      </c>
      <c r="B5" s="9" t="n">
        <v>1.879</v>
      </c>
      <c r="C5" s="9" t="n">
        <v>2.042</v>
      </c>
    </row>
    <row r="6">
      <c r="A6" s="4" t="inlineStr">
        <is>
          <t>Expected dividends</t>
        </is>
      </c>
      <c r="B6" s="8" t="n">
        <v>0</v>
      </c>
      <c r="C6" s="8" t="n">
        <v>0</v>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ractual term (years)</t>
        </is>
      </c>
      <c r="B9" s="5" t="n">
        <v>1</v>
      </c>
      <c r="C9" s="5" t="n">
        <v>1</v>
      </c>
    </row>
    <row r="10">
      <c r="A10" s="4" t="inlineStr">
        <is>
          <t>Top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ractual term (years)</t>
        </is>
      </c>
      <c r="B12" s="5" t="n">
        <v>4</v>
      </c>
      <c r="C12" s="5" t="n">
        <v>4</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33" customWidth="1" min="2" max="2"/>
    <col width="33" customWidth="1" min="3" max="3"/>
    <col width="33" customWidth="1" min="4" max="4"/>
  </cols>
  <sheetData>
    <row r="1">
      <c r="A1" s="1" t="inlineStr">
        <is>
          <t>SUMMARY OF OPTION ACTIVITY (Details)</t>
        </is>
      </c>
      <c r="B1" s="2" t="inlineStr">
        <is>
          <t>12 Months Ended</t>
        </is>
      </c>
    </row>
    <row r="2">
      <c r="B2" s="2" t="inlineStr">
        <is>
          <t>Dec. 31, 2024 USD ($) $ / shares</t>
        </is>
      </c>
      <c r="C2" s="2" t="inlineStr">
        <is>
          <t>Dec. 31, 2023 USD ($) $ / shares</t>
        </is>
      </c>
      <c r="D2" s="2" t="inlineStr">
        <is>
          <t>Dec. 31, 2022 USD ($) $ / shares</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remaining life</t>
        </is>
      </c>
      <c r="B4" s="4" t="inlineStr">
        <is>
          <t>2 years</t>
        </is>
      </c>
      <c r="C4" s="4" t="inlineStr">
        <is>
          <t xml:space="preserve"> </t>
        </is>
      </c>
      <c r="D4" s="4" t="inlineStr">
        <is>
          <t xml:space="preserve"> </t>
        </is>
      </c>
    </row>
    <row r="5">
      <c r="A5" s="4" t="inlineStr">
        <is>
          <t>Outstanding Number of options</t>
        </is>
      </c>
      <c r="B5" s="5" t="n">
        <v>294495</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utstanding Number of options</t>
        </is>
      </c>
      <c r="B8" s="5" t="n">
        <v>1524949</v>
      </c>
      <c r="C8" s="5" t="n">
        <v>1026520</v>
      </c>
      <c r="D8" s="4" t="inlineStr">
        <is>
          <t xml:space="preserve"> </t>
        </is>
      </c>
    </row>
    <row r="9">
      <c r="A9" s="4" t="inlineStr">
        <is>
          <t>Outstanding, beginning balance | $ / shares</t>
        </is>
      </c>
      <c r="B9" s="7" t="n">
        <v>2.54</v>
      </c>
      <c r="C9" s="7" t="n">
        <v>4.4</v>
      </c>
      <c r="D9" s="4" t="inlineStr">
        <is>
          <t xml:space="preserve"> </t>
        </is>
      </c>
    </row>
    <row r="10">
      <c r="A10" s="4" t="inlineStr">
        <is>
          <t>Weighted average remaining life</t>
        </is>
      </c>
      <c r="B10" s="4" t="inlineStr">
        <is>
          <t>2 years</t>
        </is>
      </c>
      <c r="C10" s="4" t="inlineStr">
        <is>
          <t>2 years</t>
        </is>
      </c>
      <c r="D10" s="4" t="inlineStr">
        <is>
          <t>2 years</t>
        </is>
      </c>
    </row>
    <row r="11">
      <c r="A11" s="4" t="inlineStr">
        <is>
          <t>Outstanding, beginning balance | $</t>
        </is>
      </c>
      <c r="B11" s="6" t="n">
        <v>3871101</v>
      </c>
      <c r="C11" s="6" t="n">
        <v>4517330</v>
      </c>
      <c r="D11" s="4" t="inlineStr">
        <is>
          <t xml:space="preserve"> </t>
        </is>
      </c>
    </row>
    <row r="12">
      <c r="A12" s="4" t="inlineStr">
        <is>
          <t>Granted</t>
        </is>
      </c>
      <c r="B12" s="5" t="n">
        <v>873429</v>
      </c>
      <c r="C12" s="5" t="n">
        <v>873429</v>
      </c>
      <c r="D12" s="4" t="inlineStr">
        <is>
          <t xml:space="preserve"> </t>
        </is>
      </c>
    </row>
    <row r="13">
      <c r="A13" s="4" t="inlineStr">
        <is>
          <t>Granted | $ / shares</t>
        </is>
      </c>
      <c r="B13" s="7" t="n">
        <v>0.77</v>
      </c>
      <c r="C13" s="7" t="n">
        <v>0.77</v>
      </c>
      <c r="D13" s="4" t="inlineStr">
        <is>
          <t xml:space="preserve"> </t>
        </is>
      </c>
    </row>
    <row r="14">
      <c r="A14" s="4" t="inlineStr">
        <is>
          <t>Granted weighted average remaining life</t>
        </is>
      </c>
      <c r="B14" s="4" t="inlineStr">
        <is>
          <t>3 years</t>
        </is>
      </c>
      <c r="C14" s="4" t="inlineStr">
        <is>
          <t>4 years</t>
        </is>
      </c>
      <c r="D14" s="4" t="inlineStr">
        <is>
          <t xml:space="preserve"> </t>
        </is>
      </c>
    </row>
    <row r="15">
      <c r="A15" s="4" t="inlineStr">
        <is>
          <t>Granted | $</t>
        </is>
      </c>
      <c r="B15" s="6" t="n">
        <v>674704</v>
      </c>
      <c r="C15" s="6" t="n">
        <v>674704</v>
      </c>
      <c r="D15" s="4" t="inlineStr">
        <is>
          <t xml:space="preserve"> </t>
        </is>
      </c>
    </row>
    <row r="16">
      <c r="A16" s="4" t="inlineStr">
        <is>
          <t>Exercised</t>
        </is>
      </c>
      <c r="B16" s="4" t="inlineStr">
        <is>
          <t xml:space="preserve"> </t>
        </is>
      </c>
      <c r="C16" s="4" t="inlineStr">
        <is>
          <t xml:space="preserve"> </t>
        </is>
      </c>
      <c r="D16" s="4" t="inlineStr">
        <is>
          <t xml:space="preserve"> </t>
        </is>
      </c>
    </row>
    <row r="17">
      <c r="A17" s="4" t="inlineStr">
        <is>
          <t>Exercised | $ / shares</t>
        </is>
      </c>
      <c r="B17" s="4" t="inlineStr">
        <is>
          <t xml:space="preserve"> </t>
        </is>
      </c>
      <c r="C17" s="4" t="inlineStr">
        <is>
          <t xml:space="preserve"> </t>
        </is>
      </c>
      <c r="D17" s="4" t="inlineStr">
        <is>
          <t xml:space="preserve"> </t>
        </is>
      </c>
    </row>
    <row r="18">
      <c r="A18" s="4" t="inlineStr">
        <is>
          <t>Exercised | $</t>
        </is>
      </c>
      <c r="B18" s="4" t="inlineStr">
        <is>
          <t xml:space="preserve"> </t>
        </is>
      </c>
      <c r="C18" s="4" t="inlineStr">
        <is>
          <t xml:space="preserve"> </t>
        </is>
      </c>
      <c r="D18" s="4" t="inlineStr">
        <is>
          <t xml:space="preserve"> </t>
        </is>
      </c>
    </row>
    <row r="19">
      <c r="A19" s="4" t="inlineStr">
        <is>
          <t>Expired</t>
        </is>
      </c>
      <c r="B19" s="5" t="n">
        <v>-375000</v>
      </c>
      <c r="C19" s="5" t="n">
        <v>-375000</v>
      </c>
      <c r="D19" s="4" t="inlineStr">
        <is>
          <t xml:space="preserve"> </t>
        </is>
      </c>
    </row>
    <row r="20">
      <c r="A20" s="4" t="inlineStr">
        <is>
          <t>Expired | $ / shares</t>
        </is>
      </c>
      <c r="B20" s="7" t="n">
        <v>3.52</v>
      </c>
      <c r="C20" s="7" t="n">
        <v>3.52</v>
      </c>
      <c r="D20" s="4" t="inlineStr">
        <is>
          <t xml:space="preserve"> </t>
        </is>
      </c>
    </row>
    <row r="21">
      <c r="A21" s="4" t="inlineStr">
        <is>
          <t>Expired | $</t>
        </is>
      </c>
      <c r="B21" s="6" t="n">
        <v>-1320933</v>
      </c>
      <c r="C21" s="6" t="n">
        <v>-1320933</v>
      </c>
      <c r="D21" s="4" t="inlineStr">
        <is>
          <t xml:space="preserve"> </t>
        </is>
      </c>
    </row>
    <row r="22">
      <c r="A22" s="4" t="inlineStr">
        <is>
          <t>Outstanding Number of options</t>
        </is>
      </c>
      <c r="B22" s="5" t="n">
        <v>2023378</v>
      </c>
      <c r="C22" s="5" t="n">
        <v>1524949</v>
      </c>
      <c r="D22" s="5" t="n">
        <v>1026520</v>
      </c>
    </row>
    <row r="23">
      <c r="A23" s="4" t="inlineStr">
        <is>
          <t>Outstanding, ending balance | $ / shares</t>
        </is>
      </c>
      <c r="B23" s="7" t="n">
        <v>1.59</v>
      </c>
      <c r="C23" s="7" t="n">
        <v>2.54</v>
      </c>
      <c r="D23" s="7" t="n">
        <v>4.4</v>
      </c>
    </row>
    <row r="24">
      <c r="A24" s="4" t="inlineStr">
        <is>
          <t>Outstanding, ending balance | $</t>
        </is>
      </c>
      <c r="B24" s="6" t="n">
        <v>3224872</v>
      </c>
      <c r="C24" s="6" t="n">
        <v>3871101</v>
      </c>
      <c r="D24" s="6" t="n">
        <v>4517330</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5" customWidth="1" min="1" max="1"/>
    <col width="25" customWidth="1" min="2" max="2"/>
  </cols>
  <sheetData>
    <row r="1">
      <c r="A1" s="1" t="inlineStr">
        <is>
          <t>SCHEDULE OF INFORMATION RELATED TO OPTIONS OUTSTANDING (Details)</t>
        </is>
      </c>
      <c r="B1" s="2" t="inlineStr">
        <is>
          <t>12 Months Ended</t>
        </is>
      </c>
    </row>
    <row r="2">
      <c r="B2" s="2" t="inlineStr">
        <is>
          <t>Dec. 31, 2024 $ / shares</t>
        </is>
      </c>
    </row>
    <row r="3">
      <c r="A3" s="3" t="inlineStr">
        <is>
          <t>IfrsStatementLineItems [Line Items]</t>
        </is>
      </c>
      <c r="B3" s="4" t="inlineStr">
        <is>
          <t xml:space="preserve"> </t>
        </is>
      </c>
    </row>
    <row r="4">
      <c r="A4" s="4" t="inlineStr">
        <is>
          <t>Exercise Price</t>
        </is>
      </c>
      <c r="B4" s="7" t="n">
        <v>11.33</v>
      </c>
    </row>
    <row r="5">
      <c r="A5" s="4" t="inlineStr">
        <is>
          <t>Number of share options outstanding</t>
        </is>
      </c>
      <c r="B5" s="5" t="n">
        <v>294495</v>
      </c>
    </row>
    <row r="6">
      <c r="A6" s="4" t="inlineStr">
        <is>
          <t>Weighted average remaining life</t>
        </is>
      </c>
      <c r="B6" s="4" t="inlineStr">
        <is>
          <t>2 years</t>
        </is>
      </c>
    </row>
    <row r="7">
      <c r="A7" s="4" t="inlineStr">
        <is>
          <t>Number of share options exercisable outstanding</t>
        </is>
      </c>
      <c r="B7" s="5" t="n">
        <v>134495</v>
      </c>
    </row>
    <row r="8">
      <c r="A8" s="4" t="inlineStr">
        <is>
          <t>2019 share option [member]</t>
        </is>
      </c>
      <c r="B8" s="4" t="inlineStr">
        <is>
          <t xml:space="preserve"> </t>
        </is>
      </c>
    </row>
    <row r="9">
      <c r="A9" s="3" t="inlineStr">
        <is>
          <t>IfrsStatementLineItems [Line Items]</t>
        </is>
      </c>
      <c r="B9" s="4" t="inlineStr">
        <is>
          <t xml:space="preserve"> </t>
        </is>
      </c>
    </row>
    <row r="10">
      <c r="A10" s="4" t="inlineStr">
        <is>
          <t>Exercise Price</t>
        </is>
      </c>
      <c r="B10" s="7" t="n">
        <v>35.57</v>
      </c>
    </row>
    <row r="11">
      <c r="A11" s="4" t="inlineStr">
        <is>
          <t>Number of share options outstanding</t>
        </is>
      </c>
      <c r="B11" s="5" t="n">
        <v>25748</v>
      </c>
    </row>
    <row r="12">
      <c r="A12" s="4" t="inlineStr">
        <is>
          <t>Weighted average remaining life</t>
        </is>
      </c>
      <c r="B12" s="4" t="inlineStr">
        <is>
          <t>1 year</t>
        </is>
      </c>
    </row>
    <row r="13">
      <c r="A13" s="4" t="inlineStr">
        <is>
          <t>Number of share options exercisable outstanding</t>
        </is>
      </c>
      <c r="B13" s="5" t="n">
        <v>25748</v>
      </c>
    </row>
    <row r="14">
      <c r="A14" s="4" t="inlineStr">
        <is>
          <t>2020 share option [member]</t>
        </is>
      </c>
      <c r="B14" s="4" t="inlineStr">
        <is>
          <t xml:space="preserve"> </t>
        </is>
      </c>
    </row>
    <row r="15">
      <c r="A15" s="3" t="inlineStr">
        <is>
          <t>IfrsStatementLineItems [Line Items]</t>
        </is>
      </c>
      <c r="B15" s="4" t="inlineStr">
        <is>
          <t xml:space="preserve"> </t>
        </is>
      </c>
    </row>
    <row r="16">
      <c r="A16" s="4" t="inlineStr">
        <is>
          <t>Exercise Price</t>
        </is>
      </c>
      <c r="B16" s="7" t="n">
        <v>58.12</v>
      </c>
    </row>
    <row r="17">
      <c r="A17" s="4" t="inlineStr">
        <is>
          <t>Number of share options outstanding</t>
        </is>
      </c>
      <c r="B17" s="5" t="n">
        <v>7464</v>
      </c>
    </row>
    <row r="18">
      <c r="A18" s="4" t="inlineStr">
        <is>
          <t>Weighted average remaining life</t>
        </is>
      </c>
      <c r="B18" s="4" t="inlineStr">
        <is>
          <t>1 year</t>
        </is>
      </c>
    </row>
    <row r="19">
      <c r="A19" s="4" t="inlineStr">
        <is>
          <t>Number of share options exercisable outstanding</t>
        </is>
      </c>
      <c r="B19" s="5" t="n">
        <v>7464</v>
      </c>
    </row>
    <row r="20">
      <c r="A20" s="4" t="inlineStr">
        <is>
          <t>2021 share option [member]</t>
        </is>
      </c>
      <c r="B20" s="4" t="inlineStr">
        <is>
          <t xml:space="preserve"> </t>
        </is>
      </c>
    </row>
    <row r="21">
      <c r="A21" s="3" t="inlineStr">
        <is>
          <t>IfrsStatementLineItems [Line Items]</t>
        </is>
      </c>
      <c r="B21" s="4" t="inlineStr">
        <is>
          <t xml:space="preserve"> </t>
        </is>
      </c>
    </row>
    <row r="22">
      <c r="A22" s="4" t="inlineStr">
        <is>
          <t>Exercise Price</t>
        </is>
      </c>
      <c r="B22" s="6" t="n">
        <v>60</v>
      </c>
    </row>
    <row r="23">
      <c r="A23" s="4" t="inlineStr">
        <is>
          <t>Number of share options outstanding</t>
        </is>
      </c>
      <c r="B23" s="5" t="n">
        <v>13421</v>
      </c>
    </row>
    <row r="24">
      <c r="A24" s="4" t="inlineStr">
        <is>
          <t>Weighted average remaining life</t>
        </is>
      </c>
      <c r="B24" s="4" t="inlineStr">
        <is>
          <t>3 years</t>
        </is>
      </c>
    </row>
    <row r="25">
      <c r="A25" s="4" t="inlineStr">
        <is>
          <t>Number of share options exercisable outstanding</t>
        </is>
      </c>
      <c r="B25" s="5" t="n">
        <v>13421</v>
      </c>
    </row>
    <row r="26">
      <c r="A26" s="4" t="inlineStr">
        <is>
          <t>2022 employee grants share option [member]</t>
        </is>
      </c>
      <c r="B26" s="4" t="inlineStr">
        <is>
          <t xml:space="preserve"> </t>
        </is>
      </c>
    </row>
    <row r="27">
      <c r="A27" s="3" t="inlineStr">
        <is>
          <t>IfrsStatementLineItems [Line Items]</t>
        </is>
      </c>
      <c r="B27" s="4" t="inlineStr">
        <is>
          <t xml:space="preserve"> </t>
        </is>
      </c>
    </row>
    <row r="28">
      <c r="A28" s="4" t="inlineStr">
        <is>
          <t>Exercise Price</t>
        </is>
      </c>
      <c r="B28" s="7" t="n">
        <v>77.09999999999999</v>
      </c>
    </row>
    <row r="29">
      <c r="A29" s="4" t="inlineStr">
        <is>
          <t>Number of share options outstanding</t>
        </is>
      </c>
      <c r="B29" s="5" t="n">
        <v>519</v>
      </c>
    </row>
    <row r="30">
      <c r="A30" s="4" t="inlineStr">
        <is>
          <t>Weighted average remaining life</t>
        </is>
      </c>
      <c r="B30" s="4" t="inlineStr">
        <is>
          <t>3 years</t>
        </is>
      </c>
    </row>
    <row r="31">
      <c r="A31" s="4" t="inlineStr">
        <is>
          <t>Number of share options exercisable outstanding</t>
        </is>
      </c>
      <c r="B31" s="5" t="n">
        <v>519</v>
      </c>
    </row>
    <row r="32">
      <c r="A32" s="4" t="inlineStr">
        <is>
          <t>2023 employee grants share option [member]</t>
        </is>
      </c>
      <c r="B32" s="4" t="inlineStr">
        <is>
          <t xml:space="preserve"> </t>
        </is>
      </c>
    </row>
    <row r="33">
      <c r="A33" s="3" t="inlineStr">
        <is>
          <t>IfrsStatementLineItems [Line Items]</t>
        </is>
      </c>
      <c r="B33" s="4" t="inlineStr">
        <is>
          <t xml:space="preserve"> </t>
        </is>
      </c>
    </row>
    <row r="34">
      <c r="A34" s="4" t="inlineStr">
        <is>
          <t>Exercise Price</t>
        </is>
      </c>
      <c r="B34" s="7" t="n">
        <v>7.7</v>
      </c>
    </row>
    <row r="35">
      <c r="A35" s="4" t="inlineStr">
        <is>
          <t>Number of share options outstanding</t>
        </is>
      </c>
      <c r="B35" s="5" t="n">
        <v>87343</v>
      </c>
    </row>
    <row r="36">
      <c r="A36" s="4" t="inlineStr">
        <is>
          <t>Weighted average remaining life</t>
        </is>
      </c>
      <c r="B36" s="4" t="inlineStr">
        <is>
          <t>3 years</t>
        </is>
      </c>
    </row>
    <row r="37">
      <c r="A37" s="4" t="inlineStr">
        <is>
          <t>Number of share options exercisable outstanding</t>
        </is>
      </c>
      <c r="B37" s="5" t="n">
        <v>87343</v>
      </c>
    </row>
    <row r="38">
      <c r="A38" s="4" t="inlineStr">
        <is>
          <t>2024 employee grants share option [member]</t>
        </is>
      </c>
      <c r="B38" s="4" t="inlineStr">
        <is>
          <t xml:space="preserve"> </t>
        </is>
      </c>
    </row>
    <row r="39">
      <c r="A39" s="3" t="inlineStr">
        <is>
          <t>IfrsStatementLineItems [Line Items]</t>
        </is>
      </c>
      <c r="B39" s="4" t="inlineStr">
        <is>
          <t xml:space="preserve"> </t>
        </is>
      </c>
    </row>
    <row r="40">
      <c r="A40" s="4" t="inlineStr">
        <is>
          <t>Exercise Price</t>
        </is>
      </c>
      <c r="B40" s="7" t="n">
        <v>2.94</v>
      </c>
    </row>
    <row r="41">
      <c r="A41" s="4" t="inlineStr">
        <is>
          <t>Number of share options outstanding</t>
        </is>
      </c>
      <c r="B41" s="5" t="n">
        <v>160000</v>
      </c>
    </row>
    <row r="42">
      <c r="A42" s="4" t="inlineStr">
        <is>
          <t>Weighted average remaining life</t>
        </is>
      </c>
      <c r="B42" s="4" t="inlineStr">
        <is>
          <t>3 years</t>
        </is>
      </c>
    </row>
    <row r="43">
      <c r="A43" s="4" t="inlineStr">
        <is>
          <t>Number of share options exercisable outstanding</t>
        </is>
      </c>
      <c r="B43"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DISAGGREGATION OF REVENU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Sale of goods</t>
        </is>
      </c>
      <c r="B4" s="4" t="inlineStr">
        <is>
          <t xml:space="preserve"> </t>
        </is>
      </c>
      <c r="C4" s="6" t="n">
        <v>2558933</v>
      </c>
      <c r="D4" s="6" t="n">
        <v>2527590</v>
      </c>
    </row>
    <row r="5">
      <c r="A5" s="4" t="inlineStr">
        <is>
          <t>– Rendering of services</t>
        </is>
      </c>
      <c r="B5" s="4" t="inlineStr">
        <is>
          <t xml:space="preserve"> </t>
        </is>
      </c>
      <c r="C5" s="5" t="n">
        <v>1892451</v>
      </c>
      <c r="D5" s="5" t="n">
        <v>2110531</v>
      </c>
    </row>
    <row r="6">
      <c r="A6" s="4" t="inlineStr">
        <is>
          <t>Campus sub-total</t>
        </is>
      </c>
      <c r="B6" s="4" t="inlineStr">
        <is>
          <t xml:space="preserve"> </t>
        </is>
      </c>
      <c r="C6" s="5" t="n">
        <v>4451384</v>
      </c>
      <c r="D6" s="5" t="n">
        <v>4638121</v>
      </c>
    </row>
    <row r="7">
      <c r="A7" s="4" t="inlineStr">
        <is>
          <t>– Digital</t>
        </is>
      </c>
      <c r="B7" s="5" t="n">
        <v>5381488</v>
      </c>
      <c r="C7" s="5" t="n">
        <v>8373848</v>
      </c>
      <c r="D7" s="5" t="n">
        <v>8011319</v>
      </c>
    </row>
    <row r="8">
      <c r="A8" s="4" t="inlineStr">
        <is>
          <t>– In-Person</t>
        </is>
      </c>
      <c r="B8" s="5" t="n">
        <v>2531230</v>
      </c>
      <c r="C8" s="5" t="n">
        <v>10237522</v>
      </c>
      <c r="D8" s="5" t="n">
        <v>5544176</v>
      </c>
    </row>
    <row r="9">
      <c r="A9" s="4" t="inlineStr">
        <is>
          <t>Education sub-total</t>
        </is>
      </c>
      <c r="B9" s="5" t="n">
        <v>7912718</v>
      </c>
      <c r="C9" s="5" t="n">
        <v>18611370</v>
      </c>
      <c r="D9" s="5" t="n">
        <v>13555495</v>
      </c>
    </row>
    <row r="10">
      <c r="A10" s="4" t="inlineStr">
        <is>
          <t>Total Revenue</t>
        </is>
      </c>
      <c r="B10" s="6" t="n">
        <v>7912718</v>
      </c>
      <c r="C10" s="6" t="n">
        <v>23062754</v>
      </c>
      <c r="D10" s="6" t="n">
        <v>18193616</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OTHER OPERATING INCOM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MBA programme</t>
        </is>
      </c>
      <c r="B4" s="4" t="inlineStr">
        <is>
          <t xml:space="preserve"> </t>
        </is>
      </c>
      <c r="C4" s="6" t="n">
        <v>18074</v>
      </c>
      <c r="D4" s="4" t="inlineStr">
        <is>
          <t xml:space="preserve"> </t>
        </is>
      </c>
    </row>
    <row r="5">
      <c r="A5" s="4" t="inlineStr">
        <is>
          <t>Varsity course fee</t>
        </is>
      </c>
      <c r="B5" s="4" t="inlineStr">
        <is>
          <t xml:space="preserve"> </t>
        </is>
      </c>
      <c r="C5" s="5" t="n">
        <v>4419</v>
      </c>
      <c r="D5" s="4" t="inlineStr">
        <is>
          <t xml:space="preserve"> </t>
        </is>
      </c>
    </row>
    <row r="6">
      <c r="A6" s="4" t="inlineStr">
        <is>
          <t>Event Income</t>
        </is>
      </c>
      <c r="B6" s="4" t="inlineStr">
        <is>
          <t xml:space="preserve"> </t>
        </is>
      </c>
      <c r="C6" s="4" t="inlineStr">
        <is>
          <t xml:space="preserve"> </t>
        </is>
      </c>
      <c r="D6" s="5" t="n">
        <v>130106</v>
      </c>
    </row>
    <row r="7">
      <c r="A7" s="4" t="inlineStr">
        <is>
          <t>Write off of EIA balance</t>
        </is>
      </c>
      <c r="B7" s="5" t="n">
        <v>18660</v>
      </c>
      <c r="C7" s="4" t="inlineStr">
        <is>
          <t xml:space="preserve"> </t>
        </is>
      </c>
      <c r="D7" s="4" t="inlineStr">
        <is>
          <t xml:space="preserve"> </t>
        </is>
      </c>
    </row>
    <row r="8">
      <c r="A8" s="4" t="inlineStr">
        <is>
          <t>Miscellenous income</t>
        </is>
      </c>
      <c r="B8" s="5" t="n">
        <v>5857</v>
      </c>
      <c r="C8" s="5" t="n">
        <v>12301</v>
      </c>
      <c r="D8" s="5" t="n">
        <v>14290</v>
      </c>
    </row>
    <row r="9">
      <c r="A9" s="4" t="inlineStr">
        <is>
          <t>Other operating income</t>
        </is>
      </c>
      <c r="B9" s="6" t="n">
        <v>24517</v>
      </c>
      <c r="C9" s="6" t="n">
        <v>34794</v>
      </c>
      <c r="D9" s="6" t="n">
        <v>144396</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GENERAL AND ADMINISTRATIVE EXPENSES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 wages, bonuses, and other benefits</t>
        </is>
      </c>
      <c r="B4" s="6" t="n">
        <v>7913467</v>
      </c>
      <c r="C4" s="6" t="n">
        <v>10637715</v>
      </c>
      <c r="D4" s="6" t="n">
        <v>8909585</v>
      </c>
    </row>
    <row r="5">
      <c r="A5" s="4" t="inlineStr">
        <is>
          <t>Professional and consulting fees</t>
        </is>
      </c>
      <c r="B5" s="5" t="n">
        <v>6086252</v>
      </c>
      <c r="C5" s="5" t="n">
        <v>6334152</v>
      </c>
      <c r="D5" s="5" t="n">
        <v>2284436</v>
      </c>
    </row>
    <row r="6">
      <c r="A6" s="4" t="inlineStr">
        <is>
          <t>Marketing</t>
        </is>
      </c>
      <c r="B6" s="5" t="n">
        <v>1427727</v>
      </c>
      <c r="C6" s="5" t="n">
        <v>2844825</v>
      </c>
      <c r="D6" s="5" t="n">
        <v>1917377</v>
      </c>
    </row>
    <row r="7">
      <c r="A7" s="4" t="inlineStr">
        <is>
          <t>Insurance</t>
        </is>
      </c>
      <c r="B7" s="5" t="n">
        <v>1013482</v>
      </c>
      <c r="C7" s="5" t="n">
        <v>1337151</v>
      </c>
      <c r="D7" s="5" t="n">
        <v>713481</v>
      </c>
    </row>
    <row r="8">
      <c r="A8" s="4" t="inlineStr">
        <is>
          <t>Other</t>
        </is>
      </c>
      <c r="B8" s="5" t="n">
        <v>464325</v>
      </c>
      <c r="C8" s="5" t="n">
        <v>1422394</v>
      </c>
      <c r="D8" s="5" t="n">
        <v>846112</v>
      </c>
    </row>
    <row r="9">
      <c r="A9" s="4" t="inlineStr">
        <is>
          <t>(Reversal)/provision for doubtful debts</t>
        </is>
      </c>
      <c r="B9" s="5" t="n">
        <v>-575384</v>
      </c>
      <c r="C9" s="5" t="n">
        <v>2821611</v>
      </c>
      <c r="D9" s="5" t="n">
        <v>1509486</v>
      </c>
    </row>
    <row r="10">
      <c r="A10" s="4" t="inlineStr">
        <is>
          <t>Stock-based compensation</t>
        </is>
      </c>
      <c r="B10" s="5" t="n">
        <v>4217563</v>
      </c>
      <c r="C10" s="5" t="n">
        <v>532466</v>
      </c>
      <c r="D10" s="5" t="n">
        <v>1308784</v>
      </c>
    </row>
    <row r="11">
      <c r="A11" s="4" t="inlineStr">
        <is>
          <t>Utilities</t>
        </is>
      </c>
      <c r="B11" s="5" t="n">
        <v>447203</v>
      </c>
      <c r="C11" s="5" t="n">
        <v>914546</v>
      </c>
      <c r="D11" s="5" t="n">
        <v>952056</v>
      </c>
    </row>
    <row r="12">
      <c r="A12" s="4" t="inlineStr">
        <is>
          <t>Travel</t>
        </is>
      </c>
      <c r="B12" s="5" t="n">
        <v>195641</v>
      </c>
      <c r="C12" s="5" t="n">
        <v>980317</v>
      </c>
      <c r="D12" s="5" t="n">
        <v>851139</v>
      </c>
    </row>
    <row r="13">
      <c r="A13" s="4" t="inlineStr">
        <is>
          <t>Development charges</t>
        </is>
      </c>
      <c r="B13" s="5" t="n">
        <v>811583</v>
      </c>
      <c r="C13" s="5" t="n">
        <v>879438</v>
      </c>
      <c r="D13" s="5" t="n">
        <v>847068</v>
      </c>
    </row>
    <row r="14">
      <c r="A14" s="4" t="inlineStr">
        <is>
          <t>Rent expense</t>
        </is>
      </c>
      <c r="B14" s="5" t="n">
        <v>349918</v>
      </c>
      <c r="C14" s="5" t="n">
        <v>401307</v>
      </c>
      <c r="D14" s="5" t="n">
        <v>351730</v>
      </c>
    </row>
    <row r="15">
      <c r="A15" s="4" t="inlineStr">
        <is>
          <t>Repairs and maintenance</t>
        </is>
      </c>
      <c r="B15" s="5" t="n">
        <v>11373</v>
      </c>
      <c r="C15" s="5" t="n">
        <v>399605</v>
      </c>
      <c r="D15" s="5" t="n">
        <v>304938</v>
      </c>
    </row>
    <row r="16">
      <c r="A16" s="4" t="inlineStr">
        <is>
          <t>Athletic program expenses</t>
        </is>
      </c>
      <c r="B16" s="5" t="n">
        <v>81343</v>
      </c>
      <c r="C16" s="5" t="n">
        <v>398896</v>
      </c>
      <c r="D16" s="5" t="n">
        <v>277602</v>
      </c>
    </row>
    <row r="17">
      <c r="A17" s="4" t="inlineStr">
        <is>
          <t>Total general and administrative expenses</t>
        </is>
      </c>
      <c r="B17" s="6" t="n">
        <v>22444493</v>
      </c>
      <c r="C17" s="6" t="n">
        <v>29904423</v>
      </c>
      <c r="D17" s="6" t="n">
        <v>21073794</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OTHER EXPENSES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on disposal of property, plant and equipment</t>
        </is>
      </c>
      <c r="B4" s="6" t="n">
        <v>946204</v>
      </c>
      <c r="C4" s="4" t="inlineStr">
        <is>
          <t xml:space="preserve"> </t>
        </is>
      </c>
      <c r="D4" s="4" t="inlineStr">
        <is>
          <t xml:space="preserve"> </t>
        </is>
      </c>
    </row>
    <row r="5">
      <c r="A5" s="4" t="inlineStr">
        <is>
          <t>Other expenses</t>
        </is>
      </c>
      <c r="B5" s="5" t="n">
        <v>29266</v>
      </c>
      <c r="C5" s="5" t="n">
        <v>9796</v>
      </c>
      <c r="D5" s="4" t="inlineStr">
        <is>
          <t xml:space="preserve"> </t>
        </is>
      </c>
    </row>
    <row r="6">
      <c r="A6" s="4" t="inlineStr">
        <is>
          <t>Other Expense</t>
        </is>
      </c>
      <c r="B6" s="6" t="n">
        <v>975470</v>
      </c>
      <c r="C6" s="6" t="n">
        <v>9796</v>
      </c>
      <c r="D6" s="4"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ANY EARNED INTEREST INCOME AND INCURRED INTEREST EXPENS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nk and other cash</t>
        </is>
      </c>
      <c r="B4" s="6" t="n">
        <v>6685</v>
      </c>
      <c r="C4" s="6" t="n">
        <v>45104</v>
      </c>
      <c r="D4" s="6" t="n">
        <v>26380</v>
      </c>
    </row>
    <row r="5">
      <c r="A5" s="4" t="inlineStr">
        <is>
          <t>Total interest income/(expense)</t>
        </is>
      </c>
      <c r="B5" s="5" t="n">
        <v>6685</v>
      </c>
      <c r="C5" s="5" t="n">
        <v>45104</v>
      </c>
      <c r="D5" s="5" t="n">
        <v>26380</v>
      </c>
    </row>
    <row r="6">
      <c r="A6" s="4" t="inlineStr">
        <is>
          <t>Lease liabilities</t>
        </is>
      </c>
      <c r="B6" s="4" t="inlineStr">
        <is>
          <t xml:space="preserve"> </t>
        </is>
      </c>
      <c r="C6" s="5" t="n">
        <v>-787340</v>
      </c>
      <c r="D6" s="5" t="n">
        <v>-491336</v>
      </c>
    </row>
    <row r="7">
      <c r="A7" s="4" t="inlineStr">
        <is>
          <t>Other interest paid – loans</t>
        </is>
      </c>
      <c r="B7" s="5" t="n">
        <v>-1153125</v>
      </c>
      <c r="C7" s="5" t="n">
        <v>-2952277</v>
      </c>
      <c r="D7" s="5" t="n">
        <v>-847520</v>
      </c>
    </row>
    <row r="8">
      <c r="A8" s="4" t="inlineStr">
        <is>
          <t>Total interest expense/ finance costs</t>
        </is>
      </c>
      <c r="B8" s="5" t="n">
        <v>-1153125</v>
      </c>
      <c r="C8" s="5" t="n">
        <v>-3739617</v>
      </c>
      <c r="D8" s="5" t="n">
        <v>-1338856</v>
      </c>
    </row>
    <row r="9">
      <c r="A9" s="4" t="inlineStr">
        <is>
          <t>Total interest (expense), net</t>
        </is>
      </c>
      <c r="B9" s="6" t="n">
        <v>-1146440</v>
      </c>
      <c r="C9" s="6" t="n">
        <v>-3694513</v>
      </c>
      <c r="D9" s="6" t="n">
        <v>-1312476</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TRIBUTED CAPITAL (Details Narrative) - USD ($)</t>
        </is>
      </c>
      <c r="B1" s="2" t="inlineStr">
        <is>
          <t>12 Months Ended</t>
        </is>
      </c>
    </row>
    <row r="2">
      <c r="B2" s="2" t="inlineStr">
        <is>
          <t>Dec. 31, 2024</t>
        </is>
      </c>
      <c r="C2" s="2" t="inlineStr">
        <is>
          <t>Dec. 31, 2023</t>
        </is>
      </c>
      <c r="D2" s="2" t="inlineStr">
        <is>
          <t>Dec. 31, 2022</t>
        </is>
      </c>
      <c r="E2" s="2" t="inlineStr">
        <is>
          <t>Mar. 14,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ceeds from sale of future shares</t>
        </is>
      </c>
      <c r="B4" s="4" t="inlineStr">
        <is>
          <t xml:space="preserve"> </t>
        </is>
      </c>
      <c r="C4" s="4" t="inlineStr">
        <is>
          <t xml:space="preserve"> </t>
        </is>
      </c>
      <c r="D4" s="6" t="n">
        <v>17308453</v>
      </c>
      <c r="E4" s="4" t="inlineStr">
        <is>
          <t xml:space="preserve"> </t>
        </is>
      </c>
    </row>
    <row r="5">
      <c r="A5" s="4" t="inlineStr">
        <is>
          <t>Shares issued for follow on offering</t>
        </is>
      </c>
      <c r="B5" s="5" t="n">
        <v>6580300</v>
      </c>
      <c r="C5" s="4" t="inlineStr">
        <is>
          <t xml:space="preserve"> </t>
        </is>
      </c>
      <c r="D5" s="4" t="inlineStr">
        <is>
          <t xml:space="preserve"> </t>
        </is>
      </c>
      <c r="E5" s="4" t="inlineStr">
        <is>
          <t xml:space="preserve"> </t>
        </is>
      </c>
    </row>
    <row r="6">
      <c r="A6" s="4" t="inlineStr">
        <is>
          <t>Shares issued for exercise of warrants</t>
        </is>
      </c>
      <c r="B6" s="5" t="n">
        <v>5990930</v>
      </c>
      <c r="C6" s="4" t="inlineStr">
        <is>
          <t xml:space="preserve"> </t>
        </is>
      </c>
      <c r="D6" s="4" t="inlineStr">
        <is>
          <t xml:space="preserve"> </t>
        </is>
      </c>
      <c r="E6" s="4" t="inlineStr">
        <is>
          <t xml:space="preserve"> </t>
        </is>
      </c>
    </row>
    <row r="7">
      <c r="A7" s="4" t="inlineStr">
        <is>
          <t>CEO Purchase of Shares</t>
        </is>
      </c>
      <c r="B7" s="6" t="n">
        <v>455000</v>
      </c>
      <c r="C7" s="4" t="inlineStr">
        <is>
          <t xml:space="preserve"> </t>
        </is>
      </c>
      <c r="D7" s="4" t="inlineStr">
        <is>
          <t xml:space="preserve"> </t>
        </is>
      </c>
      <c r="E7" s="4" t="inlineStr">
        <is>
          <t xml:space="preserve"> </t>
        </is>
      </c>
    </row>
    <row r="8">
      <c r="A8" s="4" t="inlineStr">
        <is>
          <t>Ordinary shares issued</t>
        </is>
      </c>
      <c r="B8" s="5" t="n">
        <v>73873784</v>
      </c>
      <c r="C8" s="4" t="inlineStr">
        <is>
          <t xml:space="preserve"> </t>
        </is>
      </c>
      <c r="D8" s="4" t="inlineStr">
        <is>
          <t xml:space="preserve"> </t>
        </is>
      </c>
      <c r="E8" s="5" t="n">
        <v>73873784</v>
      </c>
    </row>
    <row r="9">
      <c r="A9" s="4" t="inlineStr">
        <is>
          <t>Market price</t>
        </is>
      </c>
      <c r="B9" s="4" t="inlineStr">
        <is>
          <t xml:space="preserve"> </t>
        </is>
      </c>
      <c r="C9" s="4" t="inlineStr">
        <is>
          <t xml:space="preserve"> </t>
        </is>
      </c>
      <c r="D9" s="4" t="inlineStr">
        <is>
          <t xml:space="preserve"> </t>
        </is>
      </c>
      <c r="E9" s="10" t="n">
        <v>0.397</v>
      </c>
    </row>
    <row r="10">
      <c r="A10" s="4" t="inlineStr">
        <is>
          <t>Description on circumstances of arbitration</t>
        </is>
      </c>
      <c r="B10" s="4" t="inlineStr">
        <is>
          <t>Under such circumstances,
the Company filed for arbitration to request for (i) the acquisition to be fully rescinded, (ii) LZGI to return the 73,873,784 issued
Consideration Shares, and (iii) LZGI to return the $6,701,580 cash paid subsequent to the share issuance.</t>
        </is>
      </c>
      <c r="C10" s="4" t="inlineStr">
        <is>
          <t xml:space="preserve"> </t>
        </is>
      </c>
      <c r="D10" s="4" t="inlineStr">
        <is>
          <t xml:space="preserve"> </t>
        </is>
      </c>
      <c r="E10" s="4" t="inlineStr">
        <is>
          <t xml:space="preserve"> </t>
        </is>
      </c>
    </row>
    <row r="11">
      <c r="A11" s="4" t="inlineStr">
        <is>
          <t>Employment related expenses, shares</t>
        </is>
      </c>
      <c r="B11" s="5" t="n">
        <v>5760000</v>
      </c>
      <c r="C11" s="4" t="inlineStr">
        <is>
          <t xml:space="preserve"> </t>
        </is>
      </c>
      <c r="D11" s="4" t="inlineStr">
        <is>
          <t xml:space="preserve"> </t>
        </is>
      </c>
      <c r="E11" s="4" t="inlineStr">
        <is>
          <t xml:space="preserve"> </t>
        </is>
      </c>
    </row>
    <row r="12">
      <c r="A12" s="4" t="inlineStr">
        <is>
          <t>Employment related expenses</t>
        </is>
      </c>
      <c r="B12" s="6" t="n">
        <v>6421628</v>
      </c>
      <c r="C12" s="4" t="inlineStr">
        <is>
          <t xml:space="preserve"> </t>
        </is>
      </c>
      <c r="D12" s="4" t="inlineStr">
        <is>
          <t xml:space="preserve"> </t>
        </is>
      </c>
      <c r="E12" s="4" t="inlineStr">
        <is>
          <t xml:space="preserve"> </t>
        </is>
      </c>
    </row>
    <row r="13">
      <c r="A13" s="4" t="inlineStr">
        <is>
          <t>CEO Compensation, shares</t>
        </is>
      </c>
      <c r="B13" s="5" t="n">
        <v>5032753</v>
      </c>
      <c r="C13" s="4" t="inlineStr">
        <is>
          <t xml:space="preserve"> </t>
        </is>
      </c>
      <c r="D13" s="4" t="inlineStr">
        <is>
          <t xml:space="preserve"> </t>
        </is>
      </c>
      <c r="E13" s="4" t="inlineStr">
        <is>
          <t xml:space="preserve"> </t>
        </is>
      </c>
    </row>
    <row r="14">
      <c r="A14" s="4" t="inlineStr">
        <is>
          <t>CEO Compensation</t>
        </is>
      </c>
      <c r="B14" s="6" t="n">
        <v>3448946</v>
      </c>
      <c r="C14" s="4" t="inlineStr">
        <is>
          <t xml:space="preserve"> </t>
        </is>
      </c>
      <c r="D14" s="4" t="inlineStr">
        <is>
          <t xml:space="preserve"> </t>
        </is>
      </c>
      <c r="E14" s="4" t="inlineStr">
        <is>
          <t xml:space="preserve"> </t>
        </is>
      </c>
    </row>
    <row r="15">
      <c r="A15" s="4" t="inlineStr">
        <is>
          <t>Issuance in satisfaction of Liability, shares</t>
        </is>
      </c>
      <c r="B15" s="5" t="n">
        <v>135120</v>
      </c>
      <c r="C15" s="4" t="inlineStr">
        <is>
          <t xml:space="preserve"> </t>
        </is>
      </c>
      <c r="D15" s="4" t="inlineStr">
        <is>
          <t xml:space="preserve"> </t>
        </is>
      </c>
      <c r="E15" s="4" t="inlineStr">
        <is>
          <t xml:space="preserve"> </t>
        </is>
      </c>
    </row>
    <row r="16">
      <c r="A16" s="4" t="inlineStr">
        <is>
          <t>Issuance in satisfaction of Liability</t>
        </is>
      </c>
      <c r="B16" s="6" t="n">
        <v>215161</v>
      </c>
      <c r="C16" s="4" t="inlineStr">
        <is>
          <t xml:space="preserve"> </t>
        </is>
      </c>
      <c r="D16" s="4" t="inlineStr">
        <is>
          <t xml:space="preserve"> </t>
        </is>
      </c>
      <c r="E16" s="4" t="inlineStr">
        <is>
          <t xml:space="preserve"> </t>
        </is>
      </c>
    </row>
    <row r="17">
      <c r="A17" s="4" t="inlineStr">
        <is>
          <t>Increase (decrease) through share-based payment transactions, equity</t>
        </is>
      </c>
      <c r="B17" s="5" t="n">
        <v>672767</v>
      </c>
      <c r="C17" s="5" t="n">
        <v>532466</v>
      </c>
      <c r="D17" s="5" t="n">
        <v>1308784</v>
      </c>
      <c r="E17" s="4" t="inlineStr">
        <is>
          <t xml:space="preserve"> </t>
        </is>
      </c>
    </row>
    <row r="18">
      <c r="A18" s="4" t="inlineStr">
        <is>
          <t>2019 share option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Increase (decrease) through share-based payment transactions, equity</t>
        </is>
      </c>
      <c r="B20" s="5" t="n">
        <v>4217563</v>
      </c>
      <c r="C20" s="5" t="n">
        <v>532466</v>
      </c>
      <c r="D20" s="4" t="inlineStr">
        <is>
          <t xml:space="preserve"> </t>
        </is>
      </c>
      <c r="E20" s="4" t="inlineStr">
        <is>
          <t xml:space="preserve"> </t>
        </is>
      </c>
    </row>
    <row r="21">
      <c r="A21" s="4" t="inlineStr">
        <is>
          <t>Tau game lodge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Expense from share-based payment transactions</t>
        </is>
      </c>
      <c r="B23" s="5" t="n">
        <v>177914</v>
      </c>
      <c r="C23" s="5" t="n">
        <v>674704</v>
      </c>
      <c r="D23" s="4" t="inlineStr">
        <is>
          <t xml:space="preserve"> </t>
        </is>
      </c>
      <c r="E23" s="4" t="inlineStr">
        <is>
          <t xml:space="preserve"> </t>
        </is>
      </c>
    </row>
    <row r="24">
      <c r="A24" s="4" t="inlineStr">
        <is>
          <t>Genius group ltd ordinary shar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xpense from share-based payment transactions</t>
        </is>
      </c>
      <c r="B26" s="5" t="n">
        <v>494854</v>
      </c>
      <c r="C26" s="5" t="n">
        <v>143016</v>
      </c>
      <c r="D26" s="4" t="inlineStr">
        <is>
          <t xml:space="preserve"> </t>
        </is>
      </c>
      <c r="E26" s="4" t="inlineStr">
        <is>
          <t xml:space="preserve"> </t>
        </is>
      </c>
    </row>
    <row r="27">
      <c r="A27" s="4" t="inlineStr">
        <is>
          <t>Issued capital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Shares issued for follow on offering</t>
        </is>
      </c>
      <c r="B29" s="6" t="n">
        <v>6580300</v>
      </c>
      <c r="C29" s="4" t="inlineStr">
        <is>
          <t xml:space="preserve"> </t>
        </is>
      </c>
      <c r="D29" s="4" t="inlineStr">
        <is>
          <t xml:space="preserve"> </t>
        </is>
      </c>
      <c r="E29" s="4" t="inlineStr">
        <is>
          <t xml:space="preserve"> </t>
        </is>
      </c>
    </row>
    <row r="30">
      <c r="A30" s="4" t="inlineStr">
        <is>
          <t>Shares issued for follow on offering, shares</t>
        </is>
      </c>
      <c r="B30" s="5" t="n">
        <v>23571429</v>
      </c>
      <c r="C30" s="4" t="inlineStr">
        <is>
          <t xml:space="preserve"> </t>
        </is>
      </c>
      <c r="D30" s="4" t="inlineStr">
        <is>
          <t xml:space="preserve"> </t>
        </is>
      </c>
      <c r="E30" s="4" t="inlineStr">
        <is>
          <t xml:space="preserve"> </t>
        </is>
      </c>
    </row>
    <row r="31">
      <c r="A31" s="4" t="inlineStr">
        <is>
          <t>Post consolidated shares issued for follow on offering, shares</t>
        </is>
      </c>
      <c r="B31" s="5" t="n">
        <v>2357142</v>
      </c>
      <c r="C31" s="4" t="inlineStr">
        <is>
          <t xml:space="preserve"> </t>
        </is>
      </c>
      <c r="D31" s="4" t="inlineStr">
        <is>
          <t xml:space="preserve"> </t>
        </is>
      </c>
      <c r="E31" s="4" t="inlineStr">
        <is>
          <t xml:space="preserve"> </t>
        </is>
      </c>
    </row>
    <row r="32">
      <c r="A32" s="4" t="inlineStr">
        <is>
          <t>Shares issued for exercise of warrants</t>
        </is>
      </c>
      <c r="B32" s="6" t="n">
        <v>5990930</v>
      </c>
      <c r="C32" s="4" t="inlineStr">
        <is>
          <t xml:space="preserve"> </t>
        </is>
      </c>
      <c r="D32" s="4" t="inlineStr">
        <is>
          <t xml:space="preserve"> </t>
        </is>
      </c>
      <c r="E32" s="4" t="inlineStr">
        <is>
          <t xml:space="preserve"> </t>
        </is>
      </c>
    </row>
    <row r="33">
      <c r="A33" s="4" t="inlineStr">
        <is>
          <t>Shares issued for exercise of warrants, shares</t>
        </is>
      </c>
      <c r="B33" s="5" t="n">
        <v>18170707</v>
      </c>
      <c r="C33" s="4" t="inlineStr">
        <is>
          <t xml:space="preserve"> </t>
        </is>
      </c>
      <c r="D33" s="4" t="inlineStr">
        <is>
          <t xml:space="preserve"> </t>
        </is>
      </c>
      <c r="E33" s="4" t="inlineStr">
        <is>
          <t xml:space="preserve"> </t>
        </is>
      </c>
    </row>
    <row r="34">
      <c r="A34" s="4" t="inlineStr">
        <is>
          <t>CEO Purchase of Shares, shares</t>
        </is>
      </c>
      <c r="B34" s="5" t="n">
        <v>500000</v>
      </c>
      <c r="C34" s="4" t="inlineStr">
        <is>
          <t xml:space="preserve"> </t>
        </is>
      </c>
      <c r="D34" s="4" t="inlineStr">
        <is>
          <t xml:space="preserve"> </t>
        </is>
      </c>
      <c r="E34" s="4" t="inlineStr">
        <is>
          <t xml:space="preserve"> </t>
        </is>
      </c>
    </row>
    <row r="35">
      <c r="A35" s="4" t="inlineStr">
        <is>
          <t>CEO Purchase of Shares</t>
        </is>
      </c>
      <c r="B35" s="6" t="n">
        <v>455000</v>
      </c>
      <c r="C35" s="4" t="inlineStr">
        <is>
          <t xml:space="preserve"> </t>
        </is>
      </c>
      <c r="D35" s="4" t="inlineStr">
        <is>
          <t xml:space="preserve"> </t>
        </is>
      </c>
      <c r="E35" s="4" t="inlineStr">
        <is>
          <t xml:space="preserve"> </t>
        </is>
      </c>
    </row>
    <row r="36">
      <c r="A36" s="4" t="inlineStr">
        <is>
          <t>Shares issued, shares</t>
        </is>
      </c>
      <c r="B36" s="5" t="n">
        <v>34014680</v>
      </c>
      <c r="C36" s="4" t="inlineStr">
        <is>
          <t xml:space="preserve"> </t>
        </is>
      </c>
      <c r="D36" s="4" t="inlineStr">
        <is>
          <t xml:space="preserve"> </t>
        </is>
      </c>
      <c r="E36" s="4" t="inlineStr">
        <is>
          <t xml:space="preserve"> </t>
        </is>
      </c>
    </row>
    <row r="37">
      <c r="A37" s="4" t="inlineStr">
        <is>
          <t>Shares issued, value</t>
        </is>
      </c>
      <c r="B37" s="6" t="n">
        <v>31571382</v>
      </c>
      <c r="C37" s="4" t="inlineStr">
        <is>
          <t xml:space="preserve"> </t>
        </is>
      </c>
      <c r="D37" s="4" t="inlineStr">
        <is>
          <t xml:space="preserve"> </t>
        </is>
      </c>
      <c r="E37" s="4" t="inlineStr">
        <is>
          <t xml:space="preserve"> </t>
        </is>
      </c>
    </row>
    <row r="38">
      <c r="A38" s="4" t="inlineStr">
        <is>
          <t>CEO Compensation, shares</t>
        </is>
      </c>
      <c r="B38" s="5" t="n">
        <v>5032753</v>
      </c>
      <c r="C38" s="4" t="inlineStr">
        <is>
          <t xml:space="preserve"> </t>
        </is>
      </c>
      <c r="D38" s="4" t="inlineStr">
        <is>
          <t xml:space="preserve"> </t>
        </is>
      </c>
      <c r="E38" s="4" t="inlineStr">
        <is>
          <t xml:space="preserve"> </t>
        </is>
      </c>
    </row>
    <row r="39">
      <c r="A39" s="4" t="inlineStr">
        <is>
          <t>CEO Compensation</t>
        </is>
      </c>
      <c r="B39" s="6" t="n">
        <v>3448946</v>
      </c>
      <c r="C39" s="4" t="inlineStr">
        <is>
          <t xml:space="preserve"> </t>
        </is>
      </c>
      <c r="D39" s="4" t="inlineStr">
        <is>
          <t xml:space="preserve"> </t>
        </is>
      </c>
      <c r="E39" s="4" t="inlineStr">
        <is>
          <t xml:space="preserve"> </t>
        </is>
      </c>
    </row>
    <row r="40">
      <c r="A40" s="4" t="inlineStr">
        <is>
          <t>Issuance in satisfaction of Liability, shares</t>
        </is>
      </c>
      <c r="B40" s="5" t="n">
        <v>135120</v>
      </c>
      <c r="C40" s="4" t="inlineStr">
        <is>
          <t xml:space="preserve"> </t>
        </is>
      </c>
      <c r="D40" s="4" t="inlineStr">
        <is>
          <t xml:space="preserve"> </t>
        </is>
      </c>
      <c r="E40" s="4" t="inlineStr">
        <is>
          <t xml:space="preserve"> </t>
        </is>
      </c>
    </row>
    <row r="41">
      <c r="A41" s="4" t="inlineStr">
        <is>
          <t>Issuance in satisfaction of Liability</t>
        </is>
      </c>
      <c r="B41" s="6" t="n">
        <v>215161</v>
      </c>
      <c r="C41" s="4" t="inlineStr">
        <is>
          <t xml:space="preserve"> </t>
        </is>
      </c>
      <c r="D41" s="4" t="inlineStr">
        <is>
          <t xml:space="preserve"> </t>
        </is>
      </c>
      <c r="E41" s="4" t="inlineStr">
        <is>
          <t xml:space="preserve"> </t>
        </is>
      </c>
    </row>
    <row r="42">
      <c r="A42" s="4" t="inlineStr">
        <is>
          <t>Increase (decrease) through share-based payment transactions, equity</t>
        </is>
      </c>
      <c r="B42" s="5" t="n">
        <v>672767</v>
      </c>
      <c r="C42" s="5" t="n">
        <v>532466</v>
      </c>
      <c r="D42" s="6" t="n">
        <v>1308784</v>
      </c>
      <c r="E42" s="4" t="inlineStr">
        <is>
          <t xml:space="preserve"> </t>
        </is>
      </c>
    </row>
    <row r="43">
      <c r="A43" s="4" t="inlineStr">
        <is>
          <t>2024, 2025 and 2026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Recognized share based compensation expenses</t>
        </is>
      </c>
      <c r="B45" s="5" t="n">
        <v>2017105</v>
      </c>
      <c r="C45" s="4" t="inlineStr">
        <is>
          <t xml:space="preserve"> </t>
        </is>
      </c>
      <c r="D45" s="4" t="inlineStr">
        <is>
          <t xml:space="preserve"> </t>
        </is>
      </c>
      <c r="E45" s="4" t="inlineStr">
        <is>
          <t xml:space="preserve"> </t>
        </is>
      </c>
    </row>
    <row r="46">
      <c r="A46" s="4" t="inlineStr">
        <is>
          <t>Ordinary share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Proceeds from sale of future shares</t>
        </is>
      </c>
      <c r="B48" s="5" t="n">
        <v>44597612</v>
      </c>
      <c r="C48" s="4" t="inlineStr">
        <is>
          <t xml:space="preserve"> </t>
        </is>
      </c>
      <c r="D48" s="4" t="inlineStr">
        <is>
          <t xml:space="preserve"> </t>
        </is>
      </c>
      <c r="E48" s="4" t="inlineStr">
        <is>
          <t xml:space="preserve"> </t>
        </is>
      </c>
    </row>
    <row r="49">
      <c r="A49" s="4" t="inlineStr">
        <is>
          <t>GeniusU limited ordinary shares [member] | Convertible debt instrument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Convertible debt obligations</t>
        </is>
      </c>
      <c r="B51" s="4" t="inlineStr">
        <is>
          <t xml:space="preserve"> </t>
        </is>
      </c>
      <c r="C51" s="6" t="n">
        <v>18026388</v>
      </c>
      <c r="D51" s="4" t="inlineStr">
        <is>
          <t xml:space="preserve"> </t>
        </is>
      </c>
      <c r="E51" s="4" t="inlineStr">
        <is>
          <t xml:space="preserve"> </t>
        </is>
      </c>
    </row>
    <row r="52">
      <c r="A52" s="4" t="inlineStr">
        <is>
          <t>Genius group ltd ordinary shares [member] | Tau game lodge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Number of share options granted in share based payment arrangement shares</t>
        </is>
      </c>
      <c r="B54" s="5" t="n">
        <v>160000</v>
      </c>
      <c r="C54" s="5" t="n">
        <v>873429</v>
      </c>
      <c r="D54" s="4" t="inlineStr">
        <is>
          <t xml:space="preserve"> </t>
        </is>
      </c>
      <c r="E54" s="4" t="inlineStr">
        <is>
          <t xml:space="preserve"> </t>
        </is>
      </c>
    </row>
    <row r="55">
      <c r="A55" s="4" t="inlineStr">
        <is>
          <t>Genius group ltd ordinary shares [member] | Tau game lodge [member] | Restricted share units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Number of share issued were cancelled in share based payment arrangement shares</t>
        </is>
      </c>
      <c r="B57" s="5" t="n">
        <v>640000</v>
      </c>
      <c r="C57" s="4" t="inlineStr">
        <is>
          <t xml:space="preserve"> </t>
        </is>
      </c>
      <c r="D57" s="4" t="inlineStr">
        <is>
          <t xml:space="preserve"> </t>
        </is>
      </c>
      <c r="E57"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OTHER INCOME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 income</t>
        </is>
      </c>
      <c r="B4" s="6" t="n">
        <v>884193</v>
      </c>
      <c r="C4" s="6" t="n">
        <v>207142</v>
      </c>
      <c r="D4" s="6" t="n">
        <v>418437</v>
      </c>
    </row>
    <row r="5">
      <c r="A5" s="4" t="inlineStr">
        <is>
          <t>SARS compromis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income</t>
        </is>
      </c>
      <c r="B7" s="4" t="inlineStr">
        <is>
          <t xml:space="preserve"> </t>
        </is>
      </c>
      <c r="C7" s="4" t="inlineStr">
        <is>
          <t xml:space="preserve"> </t>
        </is>
      </c>
      <c r="D7" s="5" t="n">
        <v>196501</v>
      </c>
    </row>
    <row r="8">
      <c r="A8" s="4" t="inlineStr">
        <is>
          <t>Gain in bought back of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ther income</t>
        </is>
      </c>
      <c r="B10" s="4" t="inlineStr">
        <is>
          <t xml:space="preserve"> </t>
        </is>
      </c>
      <c r="C10" s="5" t="n">
        <v>50000</v>
      </c>
      <c r="D10" s="5" t="n">
        <v>100000</v>
      </c>
    </row>
    <row r="11">
      <c r="A11" s="4" t="inlineStr">
        <is>
          <t>Sale of christ reveal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ther income</t>
        </is>
      </c>
      <c r="B13" s="4" t="inlineStr">
        <is>
          <t xml:space="preserve"> </t>
        </is>
      </c>
      <c r="C13" s="5" t="n">
        <v>42917</v>
      </c>
      <c r="D13" s="4" t="inlineStr">
        <is>
          <t xml:space="preserve"> </t>
        </is>
      </c>
    </row>
    <row r="14">
      <c r="A14" s="4" t="inlineStr">
        <is>
          <t>Property CEO commiss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ther income</t>
        </is>
      </c>
      <c r="B16" s="4" t="inlineStr">
        <is>
          <t xml:space="preserve"> </t>
        </is>
      </c>
      <c r="C16" s="5" t="n">
        <v>37211</v>
      </c>
      <c r="D16" s="4" t="inlineStr">
        <is>
          <t xml:space="preserve"> </t>
        </is>
      </c>
    </row>
    <row r="17">
      <c r="A17" s="4" t="inlineStr">
        <is>
          <t>Work space pla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ther income</t>
        </is>
      </c>
      <c r="B19" s="4" t="inlineStr">
        <is>
          <t xml:space="preserve"> </t>
        </is>
      </c>
      <c r="C19" s="5" t="n">
        <v>77014</v>
      </c>
      <c r="D19" s="4" t="inlineStr">
        <is>
          <t xml:space="preserve"> </t>
        </is>
      </c>
    </row>
    <row r="20">
      <c r="A20" s="4" t="inlineStr">
        <is>
          <t>Other incom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ther income</t>
        </is>
      </c>
      <c r="B22" s="5" t="n">
        <v>41039</v>
      </c>
      <c r="C22" s="4" t="inlineStr">
        <is>
          <t xml:space="preserve"> </t>
        </is>
      </c>
      <c r="D22" s="5" t="n">
        <v>121936</v>
      </c>
    </row>
    <row r="23">
      <c r="A23" s="4" t="inlineStr">
        <is>
          <t>Insurance Claim Received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ther income</t>
        </is>
      </c>
      <c r="B25" s="5" t="n">
        <v>6633</v>
      </c>
      <c r="C25" s="4" t="inlineStr">
        <is>
          <t xml:space="preserve"> </t>
        </is>
      </c>
      <c r="D25" s="4" t="inlineStr">
        <is>
          <t xml:space="preserve"> </t>
        </is>
      </c>
    </row>
    <row r="26">
      <c r="A26" s="4" t="inlineStr">
        <is>
          <t>Reversal Of Impair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Other income</t>
        </is>
      </c>
      <c r="B28" s="6" t="n">
        <v>836521</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4</t>
        </is>
      </c>
    </row>
    <row r="3">
      <c r="A3" s="3" t="inlineStr">
        <is>
          <t>Digital Assets</t>
        </is>
      </c>
      <c r="B3" s="4" t="inlineStr">
        <is>
          <t xml:space="preserve"> </t>
        </is>
      </c>
    </row>
    <row r="4">
      <c r="A4" s="4" t="inlineStr">
        <is>
          <t>DIGITAL ASSETS</t>
        </is>
      </c>
      <c r="B4" s="4" t="inlineStr">
        <is>
          <t xml:space="preserve">NOTE
8 — DIGITAL ASSETS SCHEDULE
OF DIGITAL ASSETS
2024 2023
As of December 31,
2024 2023
Digital assets
Bitcoin Treasury – freely-traded $ 10,550,934 $ -
Bitcoin Treasury – restricted (1) 19,890,199 -
Total $ 30,441,133 $ -
(1) On December
30, 2024, the Group has entered into a loan with a commercial lender for $ 10 18 13.9 18 19,490,644 208.7180 Bitcoin 10 100 105.7173
Bitcoin On
December 31, 2024, the Group revaluated the Bitcoin held in both Coinbase and Arch Platform at a closing price of $ 95,297 30,441,133 10,550,934 19,890,199 440,1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FOR INCOME TAXES PROVISIONS (BENEFIT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tax on profits for the year</t>
        </is>
      </c>
      <c r="B4" s="6" t="n">
        <v>28783</v>
      </c>
      <c r="C4" s="6" t="n">
        <v>32115</v>
      </c>
      <c r="D4" s="6" t="n">
        <v>220570</v>
      </c>
    </row>
    <row r="5">
      <c r="A5" s="4" t="inlineStr">
        <is>
          <t>Under provision in prior year</t>
        </is>
      </c>
      <c r="B5" s="5" t="n">
        <v>800</v>
      </c>
      <c r="C5" s="4" t="inlineStr">
        <is>
          <t xml:space="preserve"> </t>
        </is>
      </c>
      <c r="D5" s="4" t="inlineStr">
        <is>
          <t xml:space="preserve"> </t>
        </is>
      </c>
    </row>
    <row r="6">
      <c r="A6" s="4" t="inlineStr">
        <is>
          <t>Total Current Tax Expense</t>
        </is>
      </c>
      <c r="B6" s="5" t="n">
        <v>29583</v>
      </c>
      <c r="C6" s="5" t="n">
        <v>32115</v>
      </c>
      <c r="D6" s="5" t="n">
        <v>220570</v>
      </c>
    </row>
    <row r="7">
      <c r="A7" s="4" t="inlineStr">
        <is>
          <t>(Increase) decrease in deferred tax assets</t>
        </is>
      </c>
      <c r="B7" s="5" t="n">
        <v>2329636</v>
      </c>
      <c r="C7" s="4" t="inlineStr">
        <is>
          <t xml:space="preserve"> </t>
        </is>
      </c>
      <c r="D7" s="5" t="n">
        <v>29240</v>
      </c>
    </row>
    <row r="8">
      <c r="A8" s="4" t="inlineStr">
        <is>
          <t>Decrease in deferred tax liabilities</t>
        </is>
      </c>
      <c r="B8" s="5" t="n">
        <v>-4611291</v>
      </c>
      <c r="C8" s="5" t="n">
        <v>-1110801</v>
      </c>
      <c r="D8" s="5" t="n">
        <v>-1313406</v>
      </c>
    </row>
    <row r="9">
      <c r="A9" s="4" t="inlineStr">
        <is>
          <t>Total Deferred Tax Expense</t>
        </is>
      </c>
      <c r="B9" s="5" t="n">
        <v>-2281655</v>
      </c>
      <c r="C9" s="5" t="n">
        <v>-1110801</v>
      </c>
      <c r="D9" s="5" t="n">
        <v>-1284166</v>
      </c>
    </row>
    <row r="10">
      <c r="A10" s="4" t="inlineStr">
        <is>
          <t>(Benefit from) Provision for Income Taxes</t>
        </is>
      </c>
      <c r="B10" s="5" t="n">
        <v>-2252072</v>
      </c>
      <c r="C10" s="5" t="n">
        <v>-1078686</v>
      </c>
      <c r="D10" s="6" t="n">
        <v>-1063596</v>
      </c>
    </row>
    <row r="11">
      <c r="A11" s="4" t="inlineStr">
        <is>
          <t>Stat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Current Tax Expense</t>
        </is>
      </c>
      <c r="B13" s="5" t="n">
        <v>1600</v>
      </c>
      <c r="C13" s="5" t="n">
        <v>200</v>
      </c>
      <c r="D13" s="4" t="inlineStr">
        <is>
          <t xml:space="preserve"> </t>
        </is>
      </c>
    </row>
    <row r="14">
      <c r="A14" s="4" t="inlineStr">
        <is>
          <t>Total Deferred Tax Expense</t>
        </is>
      </c>
      <c r="B14" s="5" t="n">
        <v>-202283</v>
      </c>
      <c r="C14" s="5" t="n">
        <v>-131487</v>
      </c>
      <c r="D14" s="4" t="inlineStr">
        <is>
          <t xml:space="preserve"> </t>
        </is>
      </c>
    </row>
    <row r="15">
      <c r="A15" s="4" t="inlineStr">
        <is>
          <t>Foreig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 Current Tax Expense</t>
        </is>
      </c>
      <c r="B17" s="5" t="n">
        <v>27983</v>
      </c>
      <c r="C17" s="5" t="n">
        <v>31915</v>
      </c>
      <c r="D17" s="4" t="inlineStr">
        <is>
          <t xml:space="preserve"> </t>
        </is>
      </c>
    </row>
    <row r="18">
      <c r="A18" s="4" t="inlineStr">
        <is>
          <t>Total Deferred Tax Expense</t>
        </is>
      </c>
      <c r="B18" s="5" t="n">
        <v>-1263702</v>
      </c>
      <c r="C18" s="5" t="n">
        <v>-273212</v>
      </c>
      <c r="D18" s="4" t="inlineStr">
        <is>
          <t xml:space="preserve"> </t>
        </is>
      </c>
    </row>
    <row r="19">
      <c r="A19" s="4" t="inlineStr">
        <is>
          <t>Federa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Deferred Tax Expense</t>
        </is>
      </c>
      <c r="B21" s="5" t="n">
        <v>-815670</v>
      </c>
      <c r="C21" s="5" t="n">
        <v>-706102</v>
      </c>
      <c r="D21" s="4" t="inlineStr">
        <is>
          <t xml:space="preserve"> </t>
        </is>
      </c>
    </row>
    <row r="22">
      <c r="A22" s="4" t="inlineStr">
        <is>
          <t>INDONESI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otal Current Tax Expense</t>
        </is>
      </c>
      <c r="B24" s="4" t="inlineStr">
        <is>
          <t xml:space="preserve"> </t>
        </is>
      </c>
      <c r="C24" s="4" t="inlineStr">
        <is>
          <t xml:space="preserve"> </t>
        </is>
      </c>
      <c r="D24" s="4" t="inlineStr">
        <is>
          <t xml:space="preserve"> </t>
        </is>
      </c>
    </row>
    <row r="25">
      <c r="A25" s="4" t="inlineStr">
        <is>
          <t>Total Deferred Tax Expense</t>
        </is>
      </c>
      <c r="B25" s="5" t="n">
        <v>-170311</v>
      </c>
      <c r="C25" s="4" t="inlineStr">
        <is>
          <t xml:space="preserve"> </t>
        </is>
      </c>
      <c r="D25" s="4" t="inlineStr">
        <is>
          <t xml:space="preserve"> </t>
        </is>
      </c>
    </row>
    <row r="26">
      <c r="A26" s="4" t="inlineStr">
        <is>
          <t>(Benefit from) Provision for Income Taxes</t>
        </is>
      </c>
      <c r="B26" s="5" t="n">
        <v>-170311</v>
      </c>
      <c r="C26" s="4" t="inlineStr">
        <is>
          <t xml:space="preserve"> </t>
        </is>
      </c>
      <c r="D26" s="4" t="inlineStr">
        <is>
          <t xml:space="preserve"> </t>
        </is>
      </c>
    </row>
    <row r="27">
      <c r="A27" s="4" t="inlineStr">
        <is>
          <t>INDONESIA [member] | Stat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 Deferred Tax Expense</t>
        </is>
      </c>
      <c r="B29" s="4" t="inlineStr">
        <is>
          <t xml:space="preserve"> </t>
        </is>
      </c>
      <c r="C29" s="4" t="inlineStr">
        <is>
          <t xml:space="preserve"> </t>
        </is>
      </c>
      <c r="D29" s="4" t="inlineStr">
        <is>
          <t xml:space="preserve"> </t>
        </is>
      </c>
    </row>
    <row r="30">
      <c r="A30" s="4" t="inlineStr">
        <is>
          <t>INDONESIA [member] | Foreig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 Current Tax Expense</t>
        </is>
      </c>
      <c r="B32" s="4" t="inlineStr">
        <is>
          <t xml:space="preserve"> </t>
        </is>
      </c>
      <c r="C32" s="4" t="inlineStr">
        <is>
          <t xml:space="preserve"> </t>
        </is>
      </c>
      <c r="D32" s="4" t="inlineStr">
        <is>
          <t xml:space="preserve"> </t>
        </is>
      </c>
    </row>
    <row r="33">
      <c r="A33" s="4" t="inlineStr">
        <is>
          <t>Total Deferred Tax Expense</t>
        </is>
      </c>
      <c r="B33" s="5" t="n">
        <v>-170311</v>
      </c>
      <c r="C33" s="4" t="inlineStr">
        <is>
          <t xml:space="preserve"> </t>
        </is>
      </c>
      <c r="D33" s="4" t="inlineStr">
        <is>
          <t xml:space="preserve"> </t>
        </is>
      </c>
    </row>
    <row r="34">
      <c r="A34" s="4" t="inlineStr">
        <is>
          <t>INDONESIA [member] | Federal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otal Deferred Tax Expense</t>
        </is>
      </c>
      <c r="B36" s="4" t="inlineStr">
        <is>
          <t xml:space="preserve"> </t>
        </is>
      </c>
      <c r="C36" s="4" t="inlineStr">
        <is>
          <t xml:space="preserve"> </t>
        </is>
      </c>
      <c r="D36" s="4" t="inlineStr">
        <is>
          <t xml:space="preserve"> </t>
        </is>
      </c>
    </row>
    <row r="37">
      <c r="A37" s="4" t="inlineStr">
        <is>
          <t>NEW ZEALAND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 Current Tax Expense</t>
        </is>
      </c>
      <c r="B39" s="4" t="inlineStr">
        <is>
          <t xml:space="preserve"> </t>
        </is>
      </c>
      <c r="C39" s="5" t="n">
        <v>-6050</v>
      </c>
      <c r="D39" s="4" t="inlineStr">
        <is>
          <t xml:space="preserve"> </t>
        </is>
      </c>
    </row>
    <row r="40">
      <c r="A40" s="4" t="inlineStr">
        <is>
          <t>Total Deferred Tax Expense</t>
        </is>
      </c>
      <c r="B40" s="5" t="n">
        <v>-412208</v>
      </c>
      <c r="C40" s="5" t="n">
        <v>-83410</v>
      </c>
      <c r="D40" s="4" t="inlineStr">
        <is>
          <t xml:space="preserve"> </t>
        </is>
      </c>
    </row>
    <row r="41">
      <c r="A41" s="4" t="inlineStr">
        <is>
          <t>(Benefit from) Provision for Income Taxes</t>
        </is>
      </c>
      <c r="B41" s="5" t="n">
        <v>-412208</v>
      </c>
      <c r="C41" s="5" t="n">
        <v>-89460</v>
      </c>
      <c r="D41" s="4" t="inlineStr">
        <is>
          <t xml:space="preserve"> </t>
        </is>
      </c>
    </row>
    <row r="42">
      <c r="A42" s="4" t="inlineStr">
        <is>
          <t>NEW ZEALAND [member] | Stat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otal Deferred Tax Expense</t>
        </is>
      </c>
      <c r="B44" s="4" t="inlineStr">
        <is>
          <t xml:space="preserve"> </t>
        </is>
      </c>
      <c r="C44" s="4" t="inlineStr">
        <is>
          <t xml:space="preserve"> </t>
        </is>
      </c>
      <c r="D44" s="4" t="inlineStr">
        <is>
          <t xml:space="preserve"> </t>
        </is>
      </c>
    </row>
    <row r="45">
      <c r="A45" s="4" t="inlineStr">
        <is>
          <t>NEW ZEALAND [member] | Foreign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Total Current Tax Expense</t>
        </is>
      </c>
      <c r="B47" s="4" t="inlineStr">
        <is>
          <t xml:space="preserve"> </t>
        </is>
      </c>
      <c r="C47" s="5" t="n">
        <v>-6050</v>
      </c>
      <c r="D47" s="4" t="inlineStr">
        <is>
          <t xml:space="preserve"> </t>
        </is>
      </c>
    </row>
    <row r="48">
      <c r="A48" s="4" t="inlineStr">
        <is>
          <t>Total Deferred Tax Expense</t>
        </is>
      </c>
      <c r="B48" s="5" t="n">
        <v>-412208</v>
      </c>
      <c r="C48" s="5" t="n">
        <v>-83410</v>
      </c>
      <c r="D48" s="4" t="inlineStr">
        <is>
          <t xml:space="preserve"> </t>
        </is>
      </c>
    </row>
    <row r="49">
      <c r="A49" s="4" t="inlineStr">
        <is>
          <t>NEW ZEALAND [member] | Federal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 Deferred Tax Expense</t>
        </is>
      </c>
      <c r="B51" s="4" t="inlineStr">
        <is>
          <t xml:space="preserve"> </t>
        </is>
      </c>
      <c r="C51" s="4" t="inlineStr">
        <is>
          <t xml:space="preserve"> </t>
        </is>
      </c>
      <c r="D51" s="4" t="inlineStr">
        <is>
          <t xml:space="preserve"> </t>
        </is>
      </c>
    </row>
    <row r="52">
      <c r="A52" s="4" t="inlineStr">
        <is>
          <t>SINGAPORE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 Current Tax Expense</t>
        </is>
      </c>
      <c r="B54" s="4" t="inlineStr">
        <is>
          <t xml:space="preserve"> </t>
        </is>
      </c>
      <c r="C54" s="4" t="inlineStr">
        <is>
          <t xml:space="preserve"> </t>
        </is>
      </c>
      <c r="D54" s="4" t="inlineStr">
        <is>
          <t xml:space="preserve"> </t>
        </is>
      </c>
    </row>
    <row r="55">
      <c r="A55" s="4" t="inlineStr">
        <is>
          <t>Total Deferred Tax Expense</t>
        </is>
      </c>
      <c r="B55" s="4" t="inlineStr">
        <is>
          <t xml:space="preserve"> </t>
        </is>
      </c>
      <c r="C55" s="4" t="inlineStr">
        <is>
          <t xml:space="preserve"> </t>
        </is>
      </c>
      <c r="D55" s="4" t="inlineStr">
        <is>
          <t xml:space="preserve"> </t>
        </is>
      </c>
    </row>
    <row r="56">
      <c r="A56" s="4" t="inlineStr">
        <is>
          <t>(Benefit from) Provision for Income Taxes</t>
        </is>
      </c>
      <c r="B56" s="4" t="inlineStr">
        <is>
          <t xml:space="preserve"> </t>
        </is>
      </c>
      <c r="C56" s="4" t="inlineStr">
        <is>
          <t xml:space="preserve"> </t>
        </is>
      </c>
      <c r="D56" s="4" t="inlineStr">
        <is>
          <t xml:space="preserve"> </t>
        </is>
      </c>
    </row>
    <row r="57">
      <c r="A57" s="4" t="inlineStr">
        <is>
          <t>SINGAPORE [member] | State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Total Deferred Tax Expense</t>
        </is>
      </c>
      <c r="B59" s="4" t="inlineStr">
        <is>
          <t xml:space="preserve"> </t>
        </is>
      </c>
      <c r="C59" s="4" t="inlineStr">
        <is>
          <t xml:space="preserve"> </t>
        </is>
      </c>
      <c r="D59" s="4" t="inlineStr">
        <is>
          <t xml:space="preserve"> </t>
        </is>
      </c>
    </row>
    <row r="60">
      <c r="A60" s="4" t="inlineStr">
        <is>
          <t>SINGAPORE [member] | Foreign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Total Current Tax Expense</t>
        </is>
      </c>
      <c r="B62" s="4" t="inlineStr">
        <is>
          <t xml:space="preserve"> </t>
        </is>
      </c>
      <c r="C62" s="4" t="inlineStr">
        <is>
          <t xml:space="preserve"> </t>
        </is>
      </c>
      <c r="D62" s="4" t="inlineStr">
        <is>
          <t xml:space="preserve"> </t>
        </is>
      </c>
    </row>
    <row r="63">
      <c r="A63" s="4" t="inlineStr">
        <is>
          <t>Total Deferred Tax Expense</t>
        </is>
      </c>
      <c r="B63" s="4" t="inlineStr">
        <is>
          <t xml:space="preserve"> </t>
        </is>
      </c>
      <c r="C63" s="4" t="inlineStr">
        <is>
          <t xml:space="preserve"> </t>
        </is>
      </c>
      <c r="D63" s="4" t="inlineStr">
        <is>
          <t xml:space="preserve"> </t>
        </is>
      </c>
    </row>
    <row r="64">
      <c r="A64" s="4" t="inlineStr">
        <is>
          <t>SINGAPORE [member] | Federal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Total Deferred Tax Expense</t>
        </is>
      </c>
      <c r="B66" s="4" t="inlineStr">
        <is>
          <t xml:space="preserve"> </t>
        </is>
      </c>
      <c r="C66" s="4" t="inlineStr">
        <is>
          <t xml:space="preserve"> </t>
        </is>
      </c>
      <c r="D66" s="4" t="inlineStr">
        <is>
          <t xml:space="preserve"> </t>
        </is>
      </c>
    </row>
    <row r="67">
      <c r="A67" s="4" t="inlineStr">
        <is>
          <t>SOUTH AFRICA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Total Current Tax Expense</t>
        </is>
      </c>
      <c r="B69" s="4" t="inlineStr">
        <is>
          <t xml:space="preserve"> </t>
        </is>
      </c>
      <c r="C69" s="5" t="n">
        <v>-2802</v>
      </c>
      <c r="D69" s="4" t="inlineStr">
        <is>
          <t xml:space="preserve"> </t>
        </is>
      </c>
    </row>
    <row r="70">
      <c r="A70" s="4" t="inlineStr">
        <is>
          <t>Total Deferred Tax Expense</t>
        </is>
      </c>
      <c r="B70" s="5" t="n">
        <v>39745</v>
      </c>
      <c r="C70" s="5" t="n">
        <v>11044</v>
      </c>
      <c r="D70" s="4" t="inlineStr">
        <is>
          <t xml:space="preserve"> </t>
        </is>
      </c>
    </row>
    <row r="71">
      <c r="A71" s="4" t="inlineStr">
        <is>
          <t>(Benefit from) Provision for Income Taxes</t>
        </is>
      </c>
      <c r="B71" s="5" t="n">
        <v>39745</v>
      </c>
      <c r="C71" s="5" t="n">
        <v>8242</v>
      </c>
      <c r="D71" s="4" t="inlineStr">
        <is>
          <t xml:space="preserve"> </t>
        </is>
      </c>
    </row>
    <row r="72">
      <c r="A72" s="4" t="inlineStr">
        <is>
          <t>SOUTH AFRICA [member] | State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Total Deferred Tax Expense</t>
        </is>
      </c>
      <c r="B74" s="4" t="inlineStr">
        <is>
          <t xml:space="preserve"> </t>
        </is>
      </c>
      <c r="C74" s="4" t="inlineStr">
        <is>
          <t xml:space="preserve"> </t>
        </is>
      </c>
      <c r="D74" s="4" t="inlineStr">
        <is>
          <t xml:space="preserve"> </t>
        </is>
      </c>
    </row>
    <row r="75">
      <c r="A75" s="4" t="inlineStr">
        <is>
          <t>SOUTH AFRICA [member] | Foreign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Total Current Tax Expense</t>
        </is>
      </c>
      <c r="B77" s="4" t="inlineStr">
        <is>
          <t xml:space="preserve"> </t>
        </is>
      </c>
      <c r="C77" s="5" t="n">
        <v>-2802</v>
      </c>
      <c r="D77" s="4" t="inlineStr">
        <is>
          <t xml:space="preserve"> </t>
        </is>
      </c>
    </row>
    <row r="78">
      <c r="A78" s="4" t="inlineStr">
        <is>
          <t>Total Deferred Tax Expense</t>
        </is>
      </c>
      <c r="B78" s="5" t="n">
        <v>39745</v>
      </c>
      <c r="C78" s="5" t="n">
        <v>11044</v>
      </c>
      <c r="D78" s="4" t="inlineStr">
        <is>
          <t xml:space="preserve"> </t>
        </is>
      </c>
    </row>
    <row r="79">
      <c r="A79" s="4" t="inlineStr">
        <is>
          <t>SOUTH AFRICA [member] | Federal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Total Deferred Tax Expense</t>
        </is>
      </c>
      <c r="B81" s="4" t="inlineStr">
        <is>
          <t xml:space="preserve"> </t>
        </is>
      </c>
      <c r="C81" s="4" t="inlineStr">
        <is>
          <t xml:space="preserve"> </t>
        </is>
      </c>
      <c r="D81" s="4" t="inlineStr">
        <is>
          <t xml:space="preserve"> </t>
        </is>
      </c>
    </row>
    <row r="82">
      <c r="A82" s="4" t="inlineStr">
        <is>
          <t>UK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Total Current Tax Expense</t>
        </is>
      </c>
      <c r="B84" s="5" t="n">
        <v>27983</v>
      </c>
      <c r="C84" s="5" t="n">
        <v>40767</v>
      </c>
      <c r="D84" s="4" t="inlineStr">
        <is>
          <t xml:space="preserve"> </t>
        </is>
      </c>
    </row>
    <row r="85">
      <c r="A85" s="4" t="inlineStr">
        <is>
          <t>Total Deferred Tax Expense</t>
        </is>
      </c>
      <c r="B85" s="5" t="n">
        <v>-641438</v>
      </c>
      <c r="C85" s="5" t="n">
        <v>-200847</v>
      </c>
      <c r="D85" s="4" t="inlineStr">
        <is>
          <t xml:space="preserve"> </t>
        </is>
      </c>
    </row>
    <row r="86">
      <c r="A86" s="4" t="inlineStr">
        <is>
          <t>(Benefit from) Provision for Income Taxes</t>
        </is>
      </c>
      <c r="B86" s="5" t="n">
        <v>-613455</v>
      </c>
      <c r="C86" s="5" t="n">
        <v>-160079</v>
      </c>
      <c r="D86" s="4" t="inlineStr">
        <is>
          <t xml:space="preserve"> </t>
        </is>
      </c>
    </row>
    <row r="87">
      <c r="A87" s="4" t="inlineStr">
        <is>
          <t>UK [member] | State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Total Deferred Tax Expense</t>
        </is>
      </c>
      <c r="B89" s="4" t="inlineStr">
        <is>
          <t xml:space="preserve"> </t>
        </is>
      </c>
      <c r="C89" s="4" t="inlineStr">
        <is>
          <t xml:space="preserve"> </t>
        </is>
      </c>
      <c r="D89" s="4" t="inlineStr">
        <is>
          <t xml:space="preserve"> </t>
        </is>
      </c>
    </row>
    <row r="90">
      <c r="A90" s="4" t="inlineStr">
        <is>
          <t>UK [member] | Foreign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Total Current Tax Expense</t>
        </is>
      </c>
      <c r="B92" s="5" t="n">
        <v>27983</v>
      </c>
      <c r="C92" s="5" t="n">
        <v>40767</v>
      </c>
      <c r="D92" s="4" t="inlineStr">
        <is>
          <t xml:space="preserve"> </t>
        </is>
      </c>
    </row>
    <row r="93">
      <c r="A93" s="4" t="inlineStr">
        <is>
          <t>Total Deferred Tax Expense</t>
        </is>
      </c>
      <c r="B93" s="5" t="n">
        <v>-641438</v>
      </c>
      <c r="C93" s="5" t="n">
        <v>-200846</v>
      </c>
      <c r="D93" s="4" t="inlineStr">
        <is>
          <t xml:space="preserve"> </t>
        </is>
      </c>
    </row>
    <row r="94">
      <c r="A94" s="4" t="inlineStr">
        <is>
          <t>UK [member] | Federal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Total Deferred Tax Expense</t>
        </is>
      </c>
      <c r="B96" s="4" t="inlineStr">
        <is>
          <t xml:space="preserve"> </t>
        </is>
      </c>
      <c r="C96" s="4" t="inlineStr">
        <is>
          <t xml:space="preserve"> </t>
        </is>
      </c>
      <c r="D96" s="4" t="inlineStr">
        <is>
          <t xml:space="preserve"> </t>
        </is>
      </c>
    </row>
    <row r="97">
      <c r="A97" s="4" t="inlineStr">
        <is>
          <t>USA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Total Current Tax Expense</t>
        </is>
      </c>
      <c r="B99" s="5" t="n">
        <v>1600</v>
      </c>
      <c r="C99" s="5" t="n">
        <v>200</v>
      </c>
      <c r="D99" s="4" t="inlineStr">
        <is>
          <t xml:space="preserve"> </t>
        </is>
      </c>
    </row>
    <row r="100">
      <c r="A100" s="4" t="inlineStr">
        <is>
          <t>Total Deferred Tax Expense</t>
        </is>
      </c>
      <c r="B100" s="5" t="n">
        <v>-1017953</v>
      </c>
      <c r="C100" s="5" t="n">
        <v>-837589</v>
      </c>
      <c r="D100" s="4" t="inlineStr">
        <is>
          <t xml:space="preserve"> </t>
        </is>
      </c>
    </row>
    <row r="101">
      <c r="A101" s="4" t="inlineStr">
        <is>
          <t>(Benefit from) Provision for Income Taxes</t>
        </is>
      </c>
      <c r="B101" s="5" t="n">
        <v>-1016353</v>
      </c>
      <c r="C101" s="5" t="n">
        <v>-837389</v>
      </c>
      <c r="D101" s="4" t="inlineStr">
        <is>
          <t xml:space="preserve"> </t>
        </is>
      </c>
    </row>
    <row r="102">
      <c r="A102" s="4" t="inlineStr">
        <is>
          <t>USA [member] | State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Total Current Tax Expense</t>
        </is>
      </c>
      <c r="B104" s="5" t="n">
        <v>1600</v>
      </c>
      <c r="C104" s="5" t="n">
        <v>200</v>
      </c>
      <c r="D104" s="4" t="inlineStr">
        <is>
          <t xml:space="preserve"> </t>
        </is>
      </c>
    </row>
    <row r="105">
      <c r="A105" s="4" t="inlineStr">
        <is>
          <t>Total Deferred Tax Expense</t>
        </is>
      </c>
      <c r="B105" s="5" t="n">
        <v>-202283</v>
      </c>
      <c r="C105" s="5" t="n">
        <v>-131487</v>
      </c>
      <c r="D105" s="4" t="inlineStr">
        <is>
          <t xml:space="preserve"> </t>
        </is>
      </c>
    </row>
    <row r="106">
      <c r="A106" s="4" t="inlineStr">
        <is>
          <t>USA [member] | Foreign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Total Current Tax Expense</t>
        </is>
      </c>
      <c r="B108" s="4" t="inlineStr">
        <is>
          <t xml:space="preserve"> </t>
        </is>
      </c>
      <c r="C108" s="4" t="inlineStr">
        <is>
          <t xml:space="preserve"> </t>
        </is>
      </c>
      <c r="D108" s="4" t="inlineStr">
        <is>
          <t xml:space="preserve"> </t>
        </is>
      </c>
    </row>
    <row r="109">
      <c r="A109" s="4" t="inlineStr">
        <is>
          <t>Total Deferred Tax Expense</t>
        </is>
      </c>
      <c r="B109" s="4" t="inlineStr">
        <is>
          <t xml:space="preserve"> </t>
        </is>
      </c>
      <c r="C109" s="4" t="inlineStr">
        <is>
          <t xml:space="preserve"> </t>
        </is>
      </c>
      <c r="D109" s="4" t="inlineStr">
        <is>
          <t xml:space="preserve"> </t>
        </is>
      </c>
    </row>
    <row r="110">
      <c r="A110" s="4" t="inlineStr">
        <is>
          <t>USA [member] | Federal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Total Deferred Tax Expense</t>
        </is>
      </c>
      <c r="B112" s="6" t="n">
        <v>-815670</v>
      </c>
      <c r="C112" s="6" t="n">
        <v>-706102</v>
      </c>
      <c r="D112" s="4" t="inlineStr">
        <is>
          <t xml:space="preserve"> </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ES AT THE STATUTORY RAT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from continuing operations before provision for income taxes</t>
        </is>
      </c>
      <c r="B4" s="6" t="n">
        <v>-27191894</v>
      </c>
      <c r="C4" s="6" t="n">
        <v>-6208871</v>
      </c>
      <c r="D4" s="6" t="n">
        <v>-56315143</v>
      </c>
    </row>
    <row r="5">
      <c r="A5" s="4" t="inlineStr">
        <is>
          <t>Tax at the Singapore rate of 17%</t>
        </is>
      </c>
      <c r="B5" s="5" t="n">
        <v>-4622622</v>
      </c>
      <c r="C5" s="5" t="n">
        <v>-1055508</v>
      </c>
      <c r="D5" s="5" t="n">
        <v>-9573574</v>
      </c>
    </row>
    <row r="6">
      <c r="A6" s="3" t="inlineStr">
        <is>
          <t>Reconciling items:</t>
        </is>
      </c>
      <c r="B6" s="4" t="inlineStr">
        <is>
          <t xml:space="preserve"> </t>
        </is>
      </c>
      <c r="C6" s="4" t="inlineStr">
        <is>
          <t xml:space="preserve"> </t>
        </is>
      </c>
      <c r="D6" s="4" t="inlineStr">
        <is>
          <t xml:space="preserve"> </t>
        </is>
      </c>
    </row>
    <row r="7">
      <c r="A7" s="4" t="inlineStr">
        <is>
          <t>Permanent differences</t>
        </is>
      </c>
      <c r="B7" s="5" t="n">
        <v>297800</v>
      </c>
      <c r="C7" s="5" t="n">
        <v>-2380272</v>
      </c>
      <c r="D7" s="5" t="n">
        <v>5867054</v>
      </c>
    </row>
    <row r="8">
      <c r="A8" s="4" t="inlineStr">
        <is>
          <t>Current period net operating losses not recognised as a deferred tax asset</t>
        </is>
      </c>
      <c r="B8" s="5" t="n">
        <v>6187916</v>
      </c>
      <c r="C8" s="5" t="n">
        <v>1600731</v>
      </c>
      <c r="D8" s="5" t="n">
        <v>3019483</v>
      </c>
    </row>
    <row r="9">
      <c r="A9" s="4" t="inlineStr">
        <is>
          <t>Rate differential – non-Singapore entities</t>
        </is>
      </c>
      <c r="B9" s="5" t="n">
        <v>-661038</v>
      </c>
      <c r="C9" s="5" t="n">
        <v>-183113</v>
      </c>
      <c r="D9" s="5" t="n">
        <v>-736092</v>
      </c>
    </row>
    <row r="10">
      <c r="A10" s="4" t="inlineStr">
        <is>
          <t>Other deferred tax activity</t>
        </is>
      </c>
      <c r="B10" s="5" t="n">
        <v>-169511</v>
      </c>
      <c r="C10" s="5" t="n">
        <v>939476</v>
      </c>
      <c r="D10" s="5" t="n">
        <v>359533</v>
      </c>
    </row>
    <row r="11">
      <c r="A11" s="4" t="inlineStr">
        <is>
          <t>Over provision in prior year</t>
        </is>
      </c>
      <c r="B11" s="5" t="n">
        <v>-3284617</v>
      </c>
      <c r="C11" s="4" t="inlineStr">
        <is>
          <t xml:space="preserve"> </t>
        </is>
      </c>
      <c r="D11" s="4" t="inlineStr">
        <is>
          <t xml:space="preserve"> </t>
        </is>
      </c>
    </row>
    <row r="12">
      <c r="A12" s="4" t="inlineStr">
        <is>
          <t>Benefit from income taxes</t>
        </is>
      </c>
      <c r="B12" s="6" t="n">
        <v>-2252072</v>
      </c>
      <c r="C12" s="6" t="n">
        <v>-1078686</v>
      </c>
      <c r="D12" s="6" t="n">
        <v>-1063596</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ES AT THE STATUTORY RATE (Details) (Paranthetical)</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ax at the Singapore rate</t>
        </is>
      </c>
      <c r="B4" s="8" t="n">
        <v>0.17</v>
      </c>
      <c r="C4" s="8" t="n">
        <v>0.17</v>
      </c>
      <c r="D4" s="8" t="n">
        <v>0.17</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LOSS PER SHARE (Details) - USD ($)</t>
        </is>
      </c>
      <c r="C1" s="2" t="inlineStr">
        <is>
          <t>12 Months Ended</t>
        </is>
      </c>
    </row>
    <row r="2">
      <c r="C2" s="2" t="inlineStr">
        <is>
          <t>Dec. 31, 2024</t>
        </is>
      </c>
      <c r="D2" s="2" t="inlineStr">
        <is>
          <t>Dec. 31, 2023</t>
        </is>
      </c>
      <c r="E2" s="2" t="inlineStr">
        <is>
          <t>Dec. 31, 2022</t>
        </is>
      </c>
    </row>
    <row r="3">
      <c r="A3" s="3" t="inlineStr">
        <is>
          <t>Notes and other explanatory information [abstract]</t>
        </is>
      </c>
      <c r="C3" s="4" t="inlineStr">
        <is>
          <t xml:space="preserve"> </t>
        </is>
      </c>
      <c r="D3" s="4" t="inlineStr">
        <is>
          <t xml:space="preserve"> </t>
        </is>
      </c>
      <c r="E3" s="4" t="inlineStr">
        <is>
          <t xml:space="preserve"> </t>
        </is>
      </c>
    </row>
    <row r="4">
      <c r="A4" s="4" t="inlineStr">
        <is>
          <t>Loss per share, basic</t>
        </is>
      </c>
      <c r="B4" s="4" t="inlineStr">
        <is>
          <t>[1]</t>
        </is>
      </c>
      <c r="C4" s="7" t="n">
        <v>-1.03</v>
      </c>
      <c r="D4" s="7" t="n">
        <v>-1.03</v>
      </c>
      <c r="E4" s="7" t="n">
        <v>-24.65</v>
      </c>
    </row>
    <row r="5">
      <c r="A5" s="4" t="inlineStr">
        <is>
          <t>Loss per share, diluted</t>
        </is>
      </c>
      <c r="B5" s="4" t="inlineStr">
        <is>
          <t>[1]</t>
        </is>
      </c>
      <c r="C5" s="7" t="n">
        <v>-1.03</v>
      </c>
      <c r="D5" s="7" t="n">
        <v>-1.03</v>
      </c>
      <c r="E5" s="7" t="n">
        <v>-24.65</v>
      </c>
    </row>
    <row r="6">
      <c r="A6" s="4" t="inlineStr">
        <is>
          <t>Net Loss</t>
        </is>
      </c>
      <c r="C6" s="6" t="n">
        <v>-24939822</v>
      </c>
      <c r="D6" s="6" t="n">
        <v>-5711222</v>
      </c>
      <c r="E6" s="6" t="n">
        <v>-56006439</v>
      </c>
    </row>
    <row r="7">
      <c r="A7" s="4" t="inlineStr">
        <is>
          <t>Non-Controlling Interest</t>
        </is>
      </c>
      <c r="C7" s="5" t="n">
        <v>-57746</v>
      </c>
      <c r="D7" s="5" t="n">
        <v>-54079</v>
      </c>
      <c r="E7" s="5" t="n">
        <v>-206021</v>
      </c>
    </row>
    <row r="8">
      <c r="A8" s="4" t="inlineStr">
        <is>
          <t>Loss Attributed to Ordinary Shareholders</t>
        </is>
      </c>
      <c r="C8" s="6" t="n">
        <v>-24882076</v>
      </c>
      <c r="D8" s="6" t="n">
        <v>-5657143</v>
      </c>
      <c r="E8" s="6" t="n">
        <v>-55800418</v>
      </c>
    </row>
    <row r="9">
      <c r="A9" s="3" t="inlineStr">
        <is>
          <t>Weighted Average Number of Ordinary Shares</t>
        </is>
      </c>
      <c r="C9" s="4" t="inlineStr">
        <is>
          <t xml:space="preserve"> </t>
        </is>
      </c>
      <c r="D9" s="4" t="inlineStr">
        <is>
          <t xml:space="preserve"> </t>
        </is>
      </c>
      <c r="E9" s="4" t="inlineStr">
        <is>
          <t xml:space="preserve"> </t>
        </is>
      </c>
    </row>
    <row r="10">
      <c r="A10" s="4" t="inlineStr">
        <is>
          <t>Issued at the beginning of the year</t>
        </is>
      </c>
      <c r="B10" s="4" t="inlineStr">
        <is>
          <t>[2]</t>
        </is>
      </c>
      <c r="C10" s="5" t="n">
        <v>7387378</v>
      </c>
      <c r="D10" s="5" t="n">
        <v>2770522</v>
      </c>
      <c r="E10" s="5" t="n">
        <v>1615581</v>
      </c>
    </row>
    <row r="11">
      <c r="A11" s="4" t="inlineStr">
        <is>
          <t>Issued in current Year</t>
        </is>
      </c>
      <c r="B11" s="4" t="inlineStr">
        <is>
          <t>[2]</t>
        </is>
      </c>
      <c r="C11" s="5" t="n">
        <v>57003973</v>
      </c>
      <c r="D11" s="5" t="n">
        <v>4616856</v>
      </c>
      <c r="E11" s="5" t="n">
        <v>1154941</v>
      </c>
    </row>
    <row r="12">
      <c r="A12" s="4" t="inlineStr">
        <is>
          <t>Issued at the end of the year</t>
        </is>
      </c>
      <c r="B12" s="4" t="inlineStr">
        <is>
          <t>[2]</t>
        </is>
      </c>
      <c r="C12" s="5" t="n">
        <v>64391351</v>
      </c>
      <c r="D12" s="5" t="n">
        <v>7387378</v>
      </c>
      <c r="E12" s="5" t="n">
        <v>2770522</v>
      </c>
    </row>
    <row r="13">
      <c r="A13" s="4" t="inlineStr">
        <is>
          <t>Weighted Average</t>
        </is>
      </c>
      <c r="B13" s="4" t="inlineStr">
        <is>
          <t>[1],[2]</t>
        </is>
      </c>
      <c r="C13" s="5" t="n">
        <v>24153220</v>
      </c>
      <c r="D13" s="5" t="n">
        <v>5550197</v>
      </c>
      <c r="E13" s="5" t="n">
        <v>2263436</v>
      </c>
    </row>
    <row r="14">
      <c r="A14" s="3" t="inlineStr">
        <is>
          <t>Diluted loss per share:</t>
        </is>
      </c>
      <c r="C14" s="4" t="inlineStr">
        <is>
          <t xml:space="preserve"> </t>
        </is>
      </c>
      <c r="D14" s="4" t="inlineStr">
        <is>
          <t xml:space="preserve"> </t>
        </is>
      </c>
      <c r="E14" s="4" t="inlineStr">
        <is>
          <t xml:space="preserve"> </t>
        </is>
      </c>
    </row>
    <row r="15">
      <c r="A15" s="4" t="inlineStr">
        <is>
          <t>Share Options and RSUs</t>
        </is>
      </c>
      <c r="B15" s="4" t="inlineStr">
        <is>
          <t>[2]</t>
        </is>
      </c>
      <c r="C15" s="5" t="n">
        <v>6725070</v>
      </c>
      <c r="D15" s="5" t="n">
        <v>152494</v>
      </c>
      <c r="E15" s="5" t="n">
        <v>151166</v>
      </c>
    </row>
    <row r="16"/>
    <row r="17">
      <c r="A17" s="4" t="inlineStr">
        <is>
          <t>[1]Number
                                            of shares and net loss per share is adjusted for comparative period for the share consolidated.[2]Number
                                            of shares and options of the previous year are adjusted for share consolidation in the ratio of 1 for 10.</t>
        </is>
      </c>
    </row>
  </sheetData>
  <mergeCells count="4">
    <mergeCell ref="A1:B2"/>
    <mergeCell ref="C1:E1"/>
    <mergeCell ref="A16:D16"/>
    <mergeCell ref="A17:D1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BY LEVEL WITHIN THE FAIR VALUE HIERARCHY (Details) - USD ($)</t>
        </is>
      </c>
      <c r="B1" s="2" t="inlineStr">
        <is>
          <t>Dec. 31, 2024</t>
        </is>
      </c>
      <c r="C1" s="2" t="inlineStr">
        <is>
          <t>Dec. 31, 2023</t>
        </is>
      </c>
    </row>
    <row r="2">
      <c r="A2" s="4" t="inlineStr">
        <is>
          <t>Financial liabilities at amortised cost, category [member] | Contingent liabil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liabilities</t>
        </is>
      </c>
      <c r="B4" s="4" t="inlineStr">
        <is>
          <t xml:space="preserve"> </t>
        </is>
      </c>
      <c r="C4" s="6" t="n">
        <v>3714000</v>
      </c>
    </row>
    <row r="5">
      <c r="A5" s="4" t="inlineStr">
        <is>
          <t>Financial assets at amortised cost, category [member] | Cash and restricted cash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s</t>
        </is>
      </c>
      <c r="B7" s="6" t="n">
        <v>1614933</v>
      </c>
      <c r="C7" s="5" t="n">
        <v>1325779</v>
      </c>
    </row>
    <row r="8">
      <c r="A8" s="4" t="inlineStr">
        <is>
          <t>Level 1 of fair value hierarchy [member] | Financial liabilities at amortised cost, category [member] | Contingent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4" t="inlineStr">
        <is>
          <t xml:space="preserve"> </t>
        </is>
      </c>
      <c r="C10" s="4" t="inlineStr">
        <is>
          <t xml:space="preserve"> </t>
        </is>
      </c>
    </row>
    <row r="11">
      <c r="A11" s="4" t="inlineStr">
        <is>
          <t>Level 1 of fair value hierarchy [member] | Financial assets at amortised cost, category [member] | Cash and restricted cash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t>
        </is>
      </c>
      <c r="B13" s="5" t="n">
        <v>1614933</v>
      </c>
      <c r="C13" s="5" t="n">
        <v>1325779</v>
      </c>
    </row>
    <row r="14">
      <c r="A14" s="4" t="inlineStr">
        <is>
          <t>Level 2 of fair value hierarchy [member] | Financial liabilities at amortised cost, category [member] | Contingent liabili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t>
        </is>
      </c>
      <c r="B16" s="4" t="inlineStr">
        <is>
          <t xml:space="preserve"> </t>
        </is>
      </c>
      <c r="C16" s="4" t="inlineStr">
        <is>
          <t xml:space="preserve"> </t>
        </is>
      </c>
    </row>
    <row r="17">
      <c r="A17" s="4" t="inlineStr">
        <is>
          <t>Level 2 of fair value hierarchy [member] | Financial assets at amortised cost, category [member] | Cash and restricted cash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4" t="inlineStr">
        <is>
          <t xml:space="preserve"> </t>
        </is>
      </c>
      <c r="C19" s="4" t="inlineStr">
        <is>
          <t xml:space="preserve"> </t>
        </is>
      </c>
    </row>
    <row r="20">
      <c r="A20" s="4" t="inlineStr">
        <is>
          <t>Level 3 of fair value hierarchy [member] | Financial liabilities at amortised cost, category [member] | Contingent liabili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t>
        </is>
      </c>
      <c r="B22" s="4" t="inlineStr">
        <is>
          <t xml:space="preserve"> </t>
        </is>
      </c>
      <c r="C22" s="5" t="n">
        <v>3714000</v>
      </c>
    </row>
    <row r="23">
      <c r="A23" s="4" t="inlineStr">
        <is>
          <t>Level 3 of fair value hierarchy [member] | Financial assets at amortised cost, category [member] | Cash and restricted cash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4" t="inlineStr">
        <is>
          <t xml:space="preserve"> </t>
        </is>
      </c>
      <c r="C2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MATURITY ANALYSIS FOR NON-DERIVATIVE FINANCIAL LIABILITIE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ccounts receivable</t>
        </is>
      </c>
      <c r="B3" s="6" t="n">
        <v>7620758</v>
      </c>
      <c r="C3" s="6" t="n">
        <v>8009342</v>
      </c>
    </row>
    <row r="4">
      <c r="A4" s="4" t="inlineStr">
        <is>
          <t>Other receivables</t>
        </is>
      </c>
      <c r="B4" s="5" t="n">
        <v>1741176</v>
      </c>
      <c r="C4" s="5" t="n">
        <v>50465</v>
      </c>
    </row>
    <row r="5">
      <c r="A5" s="4" t="inlineStr">
        <is>
          <t>Gross receivables</t>
        </is>
      </c>
      <c r="B5" s="5" t="n">
        <v>9361934</v>
      </c>
      <c r="C5" s="5" t="n">
        <v>8059807</v>
      </c>
    </row>
    <row r="6">
      <c r="A6" s="4" t="inlineStr">
        <is>
          <t>Credit impairment losses</t>
        </is>
      </c>
      <c r="B6" s="5" t="n">
        <v>-5967520</v>
      </c>
      <c r="C6" s="5" t="n">
        <v>-6140411</v>
      </c>
    </row>
    <row r="7">
      <c r="A7" s="4" t="inlineStr">
        <is>
          <t>Carrying amount</t>
        </is>
      </c>
      <c r="B7" s="5" t="n">
        <v>3394414</v>
      </c>
      <c r="C7" s="5" t="n">
        <v>1919396</v>
      </c>
    </row>
    <row r="8">
      <c r="A8" s="4" t="inlineStr">
        <is>
          <t>Stage one lifetime ec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receivable</t>
        </is>
      </c>
      <c r="B10" s="4" t="inlineStr">
        <is>
          <t xml:space="preserve"> </t>
        </is>
      </c>
      <c r="C10" s="4" t="inlineStr">
        <is>
          <t xml:space="preserve"> </t>
        </is>
      </c>
    </row>
    <row r="11">
      <c r="A11" s="4" t="inlineStr">
        <is>
          <t>Other receivables</t>
        </is>
      </c>
      <c r="B11" s="4" t="inlineStr">
        <is>
          <t xml:space="preserve"> </t>
        </is>
      </c>
      <c r="C11" s="4" t="inlineStr">
        <is>
          <t xml:space="preserve"> </t>
        </is>
      </c>
    </row>
    <row r="12">
      <c r="A12" s="4" t="inlineStr">
        <is>
          <t>Gross receivables</t>
        </is>
      </c>
      <c r="B12" s="4" t="inlineStr">
        <is>
          <t xml:space="preserve"> </t>
        </is>
      </c>
      <c r="C12" s="4" t="inlineStr">
        <is>
          <t xml:space="preserve"> </t>
        </is>
      </c>
    </row>
    <row r="13">
      <c r="A13" s="4" t="inlineStr">
        <is>
          <t>Credit impairment losses</t>
        </is>
      </c>
      <c r="B13" s="4" t="inlineStr">
        <is>
          <t xml:space="preserve"> </t>
        </is>
      </c>
      <c r="C13" s="4" t="inlineStr">
        <is>
          <t xml:space="preserve"> </t>
        </is>
      </c>
    </row>
    <row r="14">
      <c r="A14" s="4" t="inlineStr">
        <is>
          <t>Carrying amount</t>
        </is>
      </c>
      <c r="B14" s="4" t="inlineStr">
        <is>
          <t xml:space="preserve"> </t>
        </is>
      </c>
      <c r="C14" s="4" t="inlineStr">
        <is>
          <t xml:space="preserve"> </t>
        </is>
      </c>
    </row>
    <row r="15">
      <c r="A15" s="4" t="inlineStr">
        <is>
          <t>Stage two lifetime ec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ounts receivable</t>
        </is>
      </c>
      <c r="B17" s="4" t="inlineStr">
        <is>
          <t xml:space="preserve"> </t>
        </is>
      </c>
      <c r="C17" s="4" t="inlineStr">
        <is>
          <t xml:space="preserve"> </t>
        </is>
      </c>
    </row>
    <row r="18">
      <c r="A18" s="4" t="inlineStr">
        <is>
          <t>Other receivables</t>
        </is>
      </c>
      <c r="B18" s="4" t="inlineStr">
        <is>
          <t xml:space="preserve"> </t>
        </is>
      </c>
      <c r="C18" s="4" t="inlineStr">
        <is>
          <t xml:space="preserve"> </t>
        </is>
      </c>
    </row>
    <row r="19">
      <c r="A19" s="4" t="inlineStr">
        <is>
          <t>Gross receivables</t>
        </is>
      </c>
      <c r="B19" s="4" t="inlineStr">
        <is>
          <t xml:space="preserve"> </t>
        </is>
      </c>
      <c r="C19" s="4" t="inlineStr">
        <is>
          <t xml:space="preserve"> </t>
        </is>
      </c>
    </row>
    <row r="20">
      <c r="A20" s="4" t="inlineStr">
        <is>
          <t>Credit impairment losses</t>
        </is>
      </c>
      <c r="B20" s="4" t="inlineStr">
        <is>
          <t xml:space="preserve"> </t>
        </is>
      </c>
      <c r="C20" s="4" t="inlineStr">
        <is>
          <t xml:space="preserve"> </t>
        </is>
      </c>
    </row>
    <row r="21">
      <c r="A21" s="4" t="inlineStr">
        <is>
          <t>Carrying amount</t>
        </is>
      </c>
      <c r="B21" s="4" t="inlineStr">
        <is>
          <t xml:space="preserve"> </t>
        </is>
      </c>
      <c r="C21" s="4" t="inlineStr">
        <is>
          <t xml:space="preserve"> </t>
        </is>
      </c>
    </row>
    <row r="22">
      <c r="A22" s="4" t="inlineStr">
        <is>
          <t>Stage three lifetime ec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ccounts receivable</t>
        </is>
      </c>
      <c r="B24" s="5" t="n">
        <v>7620758</v>
      </c>
      <c r="C24" s="5" t="n">
        <v>8009342</v>
      </c>
    </row>
    <row r="25">
      <c r="A25" s="4" t="inlineStr">
        <is>
          <t>Other receivables</t>
        </is>
      </c>
      <c r="B25" s="5" t="n">
        <v>1741176</v>
      </c>
      <c r="C25" s="5" t="n">
        <v>50465</v>
      </c>
    </row>
    <row r="26">
      <c r="A26" s="4" t="inlineStr">
        <is>
          <t>Gross receivables</t>
        </is>
      </c>
      <c r="B26" s="5" t="n">
        <v>9361934</v>
      </c>
      <c r="C26" s="5" t="n">
        <v>8059807</v>
      </c>
    </row>
    <row r="27">
      <c r="A27" s="4" t="inlineStr">
        <is>
          <t>Credit impairment losses</t>
        </is>
      </c>
      <c r="B27" s="5" t="n">
        <v>-5967520</v>
      </c>
      <c r="C27" s="5" t="n">
        <v>-6140411</v>
      </c>
    </row>
    <row r="28">
      <c r="A28" s="4" t="inlineStr">
        <is>
          <t>Carrying amount</t>
        </is>
      </c>
      <c r="B28" s="6" t="n">
        <v>3394414</v>
      </c>
      <c r="C28" s="6" t="n">
        <v>191939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TRACTUAL MATURITY (Details) - USD ($)</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ccounts payable</t>
        </is>
      </c>
      <c r="B4" s="6" t="n">
        <v>3285495</v>
      </c>
      <c r="C4" s="6" t="n">
        <v>4406850</v>
      </c>
    </row>
    <row r="5">
      <c r="A5" s="4" t="inlineStr">
        <is>
          <t>Due to related parties</t>
        </is>
      </c>
      <c r="B5" s="5" t="n">
        <v>4002880</v>
      </c>
      <c r="C5" s="5" t="n">
        <v>2148148</v>
      </c>
    </row>
    <row r="6">
      <c r="A6" s="4" t="inlineStr">
        <is>
          <t>Loans payable</t>
        </is>
      </c>
      <c r="B6" s="5" t="n">
        <v>10263804</v>
      </c>
      <c r="C6" s="5" t="n">
        <v>2722111</v>
      </c>
    </row>
    <row r="7">
      <c r="A7" s="4" t="inlineStr">
        <is>
          <t>Short term debt</t>
        </is>
      </c>
      <c r="B7" s="5" t="n">
        <v>40000</v>
      </c>
      <c r="C7" s="5" t="n">
        <v>122415</v>
      </c>
    </row>
    <row r="8">
      <c r="A8" s="4" t="inlineStr">
        <is>
          <t>Total</t>
        </is>
      </c>
      <c r="B8" s="5" t="n">
        <v>17592179</v>
      </c>
      <c r="C8" s="5" t="n">
        <v>9399524</v>
      </c>
    </row>
    <row r="9">
      <c r="A9" s="4" t="inlineStr">
        <is>
          <t>Total contractual undiscounted cash flow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counts payable</t>
        </is>
      </c>
      <c r="B11" s="5" t="n">
        <v>3285495</v>
      </c>
      <c r="C11" s="5" t="n">
        <v>4406850</v>
      </c>
    </row>
    <row r="12">
      <c r="A12" s="4" t="inlineStr">
        <is>
          <t>Due to related parties</t>
        </is>
      </c>
      <c r="B12" s="5" t="n">
        <v>4002880</v>
      </c>
      <c r="C12" s="5" t="n">
        <v>2148148</v>
      </c>
    </row>
    <row r="13">
      <c r="A13" s="4" t="inlineStr">
        <is>
          <t>Loans payable</t>
        </is>
      </c>
      <c r="B13" s="5" t="n">
        <v>10263804</v>
      </c>
      <c r="C13" s="5" t="n">
        <v>2722111</v>
      </c>
    </row>
    <row r="14">
      <c r="A14" s="4" t="inlineStr">
        <is>
          <t>Short term debt</t>
        </is>
      </c>
      <c r="B14" s="5" t="n">
        <v>40000</v>
      </c>
      <c r="C14" s="5" t="n">
        <v>122415</v>
      </c>
    </row>
    <row r="15">
      <c r="A15" s="4" t="inlineStr">
        <is>
          <t>Total</t>
        </is>
      </c>
      <c r="B15" s="5" t="n">
        <v>17592179</v>
      </c>
      <c r="C15" s="5" t="n">
        <v>9399524</v>
      </c>
    </row>
    <row r="16">
      <c r="A16" s="4" t="inlineStr">
        <is>
          <t>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ounts payable</t>
        </is>
      </c>
      <c r="B18" s="5" t="n">
        <v>3285495</v>
      </c>
      <c r="C18" s="5" t="n">
        <v>4406850</v>
      </c>
    </row>
    <row r="19">
      <c r="A19" s="4" t="inlineStr">
        <is>
          <t>Due to related parties</t>
        </is>
      </c>
      <c r="B19" s="5" t="n">
        <v>4001091</v>
      </c>
      <c r="C19" s="5" t="n">
        <v>2148148</v>
      </c>
    </row>
    <row r="20">
      <c r="A20" s="4" t="inlineStr">
        <is>
          <t>Loans payable</t>
        </is>
      </c>
      <c r="B20" s="5" t="n">
        <v>229815</v>
      </c>
      <c r="C20" s="5" t="n">
        <v>2467656</v>
      </c>
    </row>
    <row r="21">
      <c r="A21" s="4" t="inlineStr">
        <is>
          <t>Short term debt</t>
        </is>
      </c>
      <c r="B21" s="5" t="n">
        <v>40000</v>
      </c>
      <c r="C21" s="5" t="n">
        <v>122415</v>
      </c>
    </row>
    <row r="22">
      <c r="A22" s="4" t="inlineStr">
        <is>
          <t>Total</t>
        </is>
      </c>
      <c r="B22" s="5" t="n">
        <v>7556401</v>
      </c>
      <c r="C22" s="5" t="n">
        <v>9145069</v>
      </c>
    </row>
    <row r="23">
      <c r="A23" s="4" t="inlineStr">
        <is>
          <t>Later than one year and not later than two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ccounts payable</t>
        </is>
      </c>
      <c r="B25" s="4" t="inlineStr">
        <is>
          <t xml:space="preserve"> </t>
        </is>
      </c>
      <c r="C25" s="4" t="inlineStr">
        <is>
          <t xml:space="preserve"> </t>
        </is>
      </c>
    </row>
    <row r="26">
      <c r="A26" s="4" t="inlineStr">
        <is>
          <t>Due to related parties</t>
        </is>
      </c>
      <c r="B26" s="5" t="n">
        <v>1789</v>
      </c>
      <c r="C26" s="4" t="inlineStr">
        <is>
          <t xml:space="preserve"> </t>
        </is>
      </c>
    </row>
    <row r="27">
      <c r="A27" s="4" t="inlineStr">
        <is>
          <t>Loans payable</t>
        </is>
      </c>
      <c r="B27" s="5" t="n">
        <v>10033989</v>
      </c>
      <c r="C27" s="5" t="n">
        <v>254455</v>
      </c>
    </row>
    <row r="28">
      <c r="A28" s="4" t="inlineStr">
        <is>
          <t>Short term debt</t>
        </is>
      </c>
      <c r="B28" s="4" t="inlineStr">
        <is>
          <t xml:space="preserve"> </t>
        </is>
      </c>
      <c r="C28" s="4" t="inlineStr">
        <is>
          <t xml:space="preserve"> </t>
        </is>
      </c>
    </row>
    <row r="29">
      <c r="A29" s="4" t="inlineStr">
        <is>
          <t>Total</t>
        </is>
      </c>
      <c r="B29" s="6" t="n">
        <v>10035778</v>
      </c>
      <c r="C29" s="6" t="n">
        <v>25445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ENSATION AWARDED TO OR EARNED BY OUR EXECUTIVE OFFICERS AND BOARD OF DIRECTORS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y</t>
        </is>
      </c>
      <c r="B4" s="6" t="n">
        <v>2109014</v>
      </c>
      <c r="C4" s="6" t="n">
        <v>1595866</v>
      </c>
      <c r="D4" s="6" t="n">
        <v>1184506</v>
      </c>
    </row>
    <row r="5">
      <c r="A5" s="4" t="inlineStr">
        <is>
          <t>Stock-based</t>
        </is>
      </c>
      <c r="B5" s="5" t="n">
        <v>3997113</v>
      </c>
      <c r="C5" s="5" t="n">
        <v>392074</v>
      </c>
      <c r="D5" s="5" t="n">
        <v>553987</v>
      </c>
    </row>
    <row r="6">
      <c r="A6" s="4" t="inlineStr">
        <is>
          <t>Total</t>
        </is>
      </c>
      <c r="B6" s="6" t="n">
        <v>6106126</v>
      </c>
      <c r="C6" s="6" t="n">
        <v>1987940</v>
      </c>
      <c r="D6" s="6" t="n">
        <v>1738493</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 width="14" customWidth="1" min="5" max="5"/>
  </cols>
  <sheetData>
    <row r="1">
      <c r="A1" s="1" t="inlineStr">
        <is>
          <t>SUMMARY OF DETAILED SEGMENT INFORMATION (Details) - USD ($)</t>
        </is>
      </c>
      <c r="C1" s="2" t="inlineStr">
        <is>
          <t>12 Months Ended</t>
        </is>
      </c>
    </row>
    <row r="2">
      <c r="C2" s="2" t="inlineStr">
        <is>
          <t>Dec. 31, 2024</t>
        </is>
      </c>
      <c r="D2" s="2" t="inlineStr">
        <is>
          <t>Dec. 31, 2023</t>
        </is>
      </c>
      <c r="E2" s="2" t="inlineStr">
        <is>
          <t>Dec. 31, 2022</t>
        </is>
      </c>
    </row>
    <row r="3">
      <c r="A3" s="3" t="inlineStr">
        <is>
          <t>IfrsStatementLineItems [Line Items]</t>
        </is>
      </c>
      <c r="C3" s="4" t="inlineStr">
        <is>
          <t xml:space="preserve"> </t>
        </is>
      </c>
      <c r="D3" s="4" t="inlineStr">
        <is>
          <t xml:space="preserve"> </t>
        </is>
      </c>
      <c r="E3" s="4" t="inlineStr">
        <is>
          <t xml:space="preserve"> </t>
        </is>
      </c>
    </row>
    <row r="4">
      <c r="A4" s="4" t="inlineStr">
        <is>
          <t>Revenues</t>
        </is>
      </c>
      <c r="C4" s="6" t="n">
        <v>7912718</v>
      </c>
      <c r="D4" s="6" t="n">
        <v>23062754</v>
      </c>
      <c r="E4" s="6" t="n">
        <v>18193616</v>
      </c>
    </row>
    <row r="5">
      <c r="A5" s="4" t="inlineStr">
        <is>
          <t>Depreciation and amortization</t>
        </is>
      </c>
      <c r="B5" s="4" t="inlineStr">
        <is>
          <t>[1],[2]</t>
        </is>
      </c>
      <c r="C5" s="5" t="n">
        <v>2058527</v>
      </c>
      <c r="D5" s="5" t="n">
        <v>3271051</v>
      </c>
      <c r="E5" s="5" t="n">
        <v>2350640</v>
      </c>
    </row>
    <row r="6">
      <c r="A6" s="4" t="inlineStr">
        <is>
          <t>Loss from operations</t>
        </is>
      </c>
      <c r="C6" s="5" t="n">
        <v>-30108322</v>
      </c>
      <c r="D6" s="5" t="n">
        <v>-36067335</v>
      </c>
      <c r="E6" s="5" t="n">
        <v>-42337799</v>
      </c>
    </row>
    <row r="7">
      <c r="A7" s="4" t="inlineStr">
        <is>
          <t>Net Profit/(Loss)</t>
        </is>
      </c>
      <c r="C7" s="5" t="n">
        <v>-24939822</v>
      </c>
      <c r="D7" s="5" t="n">
        <v>-5711222</v>
      </c>
      <c r="E7" s="5" t="n">
        <v>-56006439</v>
      </c>
    </row>
    <row r="8">
      <c r="A8" s="4" t="inlineStr">
        <is>
          <t>Interest Expense, net</t>
        </is>
      </c>
      <c r="C8" s="5" t="n">
        <v>1146440</v>
      </c>
      <c r="D8" s="5" t="n">
        <v>3694513</v>
      </c>
      <c r="E8" s="5" t="n">
        <v>-1312476</v>
      </c>
    </row>
    <row r="9">
      <c r="A9" s="4" t="inlineStr">
        <is>
          <t>Capital Expenditures</t>
        </is>
      </c>
      <c r="C9" s="4" t="inlineStr">
        <is>
          <t xml:space="preserve"> </t>
        </is>
      </c>
      <c r="D9" s="4" t="inlineStr">
        <is>
          <t xml:space="preserve"> </t>
        </is>
      </c>
      <c r="E9" s="4" t="inlineStr">
        <is>
          <t xml:space="preserve"> </t>
        </is>
      </c>
    </row>
    <row r="10">
      <c r="A10" s="4" t="inlineStr">
        <is>
          <t>Property and equipment, net</t>
        </is>
      </c>
      <c r="C10" s="5" t="n">
        <v>301531</v>
      </c>
      <c r="D10" s="5" t="n">
        <v>456751</v>
      </c>
      <c r="E10" s="5" t="n">
        <v>563131</v>
      </c>
    </row>
    <row r="11">
      <c r="A11" s="4" t="inlineStr">
        <is>
          <t>Total Assets</t>
        </is>
      </c>
      <c r="C11" s="5" t="n">
        <v>101055351</v>
      </c>
      <c r="D11" s="5" t="n">
        <v>43213773</v>
      </c>
      <c r="E11" s="5" t="n">
        <v>91259627</v>
      </c>
    </row>
    <row r="12">
      <c r="A12" s="4" t="inlineStr">
        <is>
          <t>Total Liabilities</t>
        </is>
      </c>
      <c r="C12" s="5" t="n">
        <v>21644921</v>
      </c>
      <c r="D12" s="5" t="n">
        <v>23498780</v>
      </c>
      <c r="E12" s="5" t="n">
        <v>77304791</v>
      </c>
    </row>
    <row r="13">
      <c r="A13" s="4" t="inlineStr">
        <is>
          <t>Education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Revenues</t>
        </is>
      </c>
      <c r="C15" s="5" t="n">
        <v>7912718</v>
      </c>
      <c r="D15" s="5" t="n">
        <v>18611370</v>
      </c>
      <c r="E15" s="5" t="n">
        <v>13555495</v>
      </c>
    </row>
    <row r="16">
      <c r="A16" s="4" t="inlineStr">
        <is>
          <t>Depreciation and amortization</t>
        </is>
      </c>
      <c r="B16" s="4" t="inlineStr">
        <is>
          <t>[1],[2]</t>
        </is>
      </c>
      <c r="C16" s="5" t="n">
        <v>2058527</v>
      </c>
      <c r="D16" s="5" t="n">
        <v>2938552</v>
      </c>
      <c r="E16" s="5" t="n">
        <v>1245215</v>
      </c>
    </row>
    <row r="17">
      <c r="A17" s="4" t="inlineStr">
        <is>
          <t>Loss from operations</t>
        </is>
      </c>
      <c r="C17" s="5" t="n">
        <v>-30108322</v>
      </c>
      <c r="D17" s="5" t="n">
        <v>-36217860</v>
      </c>
      <c r="E17" s="5" t="n">
        <v>-32591762</v>
      </c>
    </row>
    <row r="18">
      <c r="A18" s="4" t="inlineStr">
        <is>
          <t>Net Profit/(Loss)</t>
        </is>
      </c>
      <c r="C18" s="5" t="n">
        <v>-24939822</v>
      </c>
      <c r="D18" s="5" t="n">
        <v>-5899772</v>
      </c>
      <c r="E18" s="5" t="n">
        <v>-46113518</v>
      </c>
    </row>
    <row r="19">
      <c r="A19" s="4" t="inlineStr">
        <is>
          <t>Interest Expense, net</t>
        </is>
      </c>
      <c r="C19" s="5" t="n">
        <v>1146440</v>
      </c>
      <c r="D19" s="5" t="n">
        <v>3578911</v>
      </c>
      <c r="E19" s="5" t="n">
        <v>-943916</v>
      </c>
    </row>
    <row r="20">
      <c r="A20" s="4" t="inlineStr">
        <is>
          <t>Capital Expenditures</t>
        </is>
      </c>
      <c r="C20" s="4" t="inlineStr">
        <is>
          <t xml:space="preserve"> </t>
        </is>
      </c>
      <c r="D20" s="4" t="inlineStr">
        <is>
          <t xml:space="preserve"> </t>
        </is>
      </c>
      <c r="E20" s="4" t="inlineStr">
        <is>
          <t xml:space="preserve"> </t>
        </is>
      </c>
    </row>
    <row r="21">
      <c r="A21" s="4" t="inlineStr">
        <is>
          <t>Property and equipment, net</t>
        </is>
      </c>
      <c r="C21" s="5" t="n">
        <v>301531</v>
      </c>
      <c r="D21" s="5" t="n">
        <v>456751</v>
      </c>
      <c r="E21" s="5" t="n">
        <v>563131</v>
      </c>
    </row>
    <row r="22">
      <c r="A22" s="4" t="inlineStr">
        <is>
          <t>Total Assets</t>
        </is>
      </c>
      <c r="C22" s="5" t="n">
        <v>101055351</v>
      </c>
      <c r="D22" s="5" t="n">
        <v>43213773</v>
      </c>
      <c r="E22" s="5" t="n">
        <v>88120390</v>
      </c>
    </row>
    <row r="23">
      <c r="A23" s="4" t="inlineStr">
        <is>
          <t>Total Liabilities</t>
        </is>
      </c>
      <c r="C23" s="5" t="n">
        <v>21644921</v>
      </c>
      <c r="D23" s="5" t="n">
        <v>23498780</v>
      </c>
      <c r="E23" s="5" t="n">
        <v>71656141</v>
      </c>
    </row>
    <row r="24">
      <c r="A24" s="4" t="inlineStr">
        <is>
          <t>Campu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Revenues</t>
        </is>
      </c>
      <c r="C26" s="4" t="inlineStr">
        <is>
          <t xml:space="preserve"> </t>
        </is>
      </c>
      <c r="D26" s="5" t="n">
        <v>4451384</v>
      </c>
      <c r="E26" s="5" t="n">
        <v>4638121</v>
      </c>
    </row>
    <row r="27">
      <c r="A27" s="4" t="inlineStr">
        <is>
          <t>Depreciation and amortization</t>
        </is>
      </c>
      <c r="B27" s="4" t="inlineStr">
        <is>
          <t>[1],[2]</t>
        </is>
      </c>
      <c r="C27" s="4" t="inlineStr">
        <is>
          <t xml:space="preserve"> </t>
        </is>
      </c>
      <c r="D27" s="5" t="n">
        <v>332498</v>
      </c>
      <c r="E27" s="5" t="n">
        <v>1105425</v>
      </c>
    </row>
    <row r="28">
      <c r="A28" s="4" t="inlineStr">
        <is>
          <t>Loss from operations</t>
        </is>
      </c>
      <c r="C28" s="4" t="inlineStr">
        <is>
          <t xml:space="preserve"> </t>
        </is>
      </c>
      <c r="D28" s="5" t="n">
        <v>150525</v>
      </c>
      <c r="E28" s="5" t="n">
        <v>-9746037</v>
      </c>
    </row>
    <row r="29">
      <c r="A29" s="4" t="inlineStr">
        <is>
          <t>Net Profit/(Loss)</t>
        </is>
      </c>
      <c r="C29" s="4" t="inlineStr">
        <is>
          <t xml:space="preserve"> </t>
        </is>
      </c>
      <c r="D29" s="5" t="n">
        <v>188550</v>
      </c>
      <c r="E29" s="5" t="n">
        <v>-9892921</v>
      </c>
    </row>
    <row r="30">
      <c r="A30" s="4" t="inlineStr">
        <is>
          <t>Interest Expense, net</t>
        </is>
      </c>
      <c r="C30" s="4" t="inlineStr">
        <is>
          <t xml:space="preserve"> </t>
        </is>
      </c>
      <c r="D30" s="5" t="n">
        <v>115602</v>
      </c>
      <c r="E30" s="5" t="n">
        <v>-368560</v>
      </c>
    </row>
    <row r="31">
      <c r="A31" s="4" t="inlineStr">
        <is>
          <t>Capital Expenditures</t>
        </is>
      </c>
      <c r="C31" s="4" t="inlineStr">
        <is>
          <t xml:space="preserve"> </t>
        </is>
      </c>
      <c r="D31" s="4" t="inlineStr">
        <is>
          <t xml:space="preserve"> </t>
        </is>
      </c>
      <c r="E31" s="4" t="inlineStr">
        <is>
          <t xml:space="preserve"> </t>
        </is>
      </c>
    </row>
    <row r="32">
      <c r="A32" s="4" t="inlineStr">
        <is>
          <t>Property and equipment, net</t>
        </is>
      </c>
      <c r="C32" s="4" t="inlineStr">
        <is>
          <t xml:space="preserve"> </t>
        </is>
      </c>
      <c r="D32" s="4" t="inlineStr">
        <is>
          <t xml:space="preserve"> </t>
        </is>
      </c>
      <c r="E32" s="4" t="inlineStr">
        <is>
          <t xml:space="preserve"> </t>
        </is>
      </c>
    </row>
    <row r="33">
      <c r="A33" s="4" t="inlineStr">
        <is>
          <t>Total Assets</t>
        </is>
      </c>
      <c r="C33" s="4" t="inlineStr">
        <is>
          <t xml:space="preserve"> </t>
        </is>
      </c>
      <c r="D33" s="4" t="inlineStr">
        <is>
          <t xml:space="preserve"> </t>
        </is>
      </c>
      <c r="E33" s="5" t="n">
        <v>3139237</v>
      </c>
    </row>
    <row r="34">
      <c r="A34" s="4" t="inlineStr">
        <is>
          <t>Total Liabilities</t>
        </is>
      </c>
      <c r="C34" s="4" t="inlineStr">
        <is>
          <t xml:space="preserve"> </t>
        </is>
      </c>
      <c r="D34" s="4" t="inlineStr">
        <is>
          <t xml:space="preserve"> </t>
        </is>
      </c>
      <c r="E34" s="6" t="n">
        <v>5648650</v>
      </c>
    </row>
    <row r="35"/>
    <row r="36">
      <c r="A36" s="4" t="inlineStr">
        <is>
          <t>[1]Consists
of $ 0 0 0 332,498 589,415 575,309 1,469,112 2,363,243</t>
        </is>
      </c>
    </row>
  </sheetData>
  <mergeCells count="4">
    <mergeCell ref="A1:B2"/>
    <mergeCell ref="C1:E1"/>
    <mergeCell ref="A36:D36"/>
    <mergeCell ref="A35:D3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DETAILED SEGMENT INFORMATION (Details) (Parenthetical)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preciation and amortization</t>
        </is>
      </c>
      <c r="B4" s="6" t="n">
        <v>1469112</v>
      </c>
      <c r="C4" s="6" t="n">
        <v>2695741</v>
      </c>
      <c r="D4" s="6" t="n">
        <v>1182413</v>
      </c>
    </row>
    <row r="5">
      <c r="A5" s="4" t="inlineStr">
        <is>
          <t>Cost of sales [member] | Educa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preciation and amortization</t>
        </is>
      </c>
      <c r="B7" s="5" t="n">
        <v>589415</v>
      </c>
      <c r="C7" s="5" t="n">
        <v>575309</v>
      </c>
      <c r="D7" s="4" t="inlineStr">
        <is>
          <t xml:space="preserve"> </t>
        </is>
      </c>
    </row>
    <row r="8">
      <c r="A8" s="4" t="inlineStr">
        <is>
          <t>Cost of sales [member] | Campu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preciation and amortization</t>
        </is>
      </c>
      <c r="B10" s="5" t="n">
        <v>0</v>
      </c>
      <c r="C10" s="5" t="n">
        <v>0</v>
      </c>
      <c r="D10" s="4" t="inlineStr">
        <is>
          <t xml:space="preserve"> </t>
        </is>
      </c>
    </row>
    <row r="11">
      <c r="A11" s="4" t="inlineStr">
        <is>
          <t>Operating Expenses [member] | Educa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preciation and amortization</t>
        </is>
      </c>
      <c r="B13" s="5" t="n">
        <v>1469112</v>
      </c>
      <c r="C13" s="5" t="n">
        <v>2363243</v>
      </c>
      <c r="D13" s="4" t="inlineStr">
        <is>
          <t xml:space="preserve"> </t>
        </is>
      </c>
    </row>
    <row r="14">
      <c r="A14" s="4" t="inlineStr">
        <is>
          <t>Operating Expenses [member] | Campu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preciation and amortization</t>
        </is>
      </c>
      <c r="B16" s="6" t="n">
        <v>0</v>
      </c>
      <c r="C16" s="6" t="n">
        <v>332498</v>
      </c>
      <c r="D16"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NOTE
9 — INVENTORIES As
of December 31, 2024, and 2023 inventories consist of: SCHEDULE OF INVENTORIES
2024 2023
As of December 31,
2024 2023
Movie production $ 467,230 $ 686,892
Books and periodicals - 68,392
Total inventories $ 467,230 $ 755,28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AND NON-CURRENT ASSETS BY GEOGRAPHIC LOCATION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n">
        <v>58636524</v>
      </c>
      <c r="C4" s="6" t="n">
        <v>33579908</v>
      </c>
      <c r="D4" s="4" t="inlineStr">
        <is>
          <t xml:space="preserve"> </t>
        </is>
      </c>
    </row>
    <row r="5">
      <c r="A5" s="4" t="inlineStr">
        <is>
          <t>Revenue</t>
        </is>
      </c>
      <c r="B5" s="5" t="n">
        <v>7912718</v>
      </c>
      <c r="C5" s="5" t="n">
        <v>23062754</v>
      </c>
      <c r="D5" s="6" t="n">
        <v>18193616</v>
      </c>
    </row>
    <row r="6">
      <c r="A6" s="4" t="inlineStr">
        <is>
          <t>Europe middle east afric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n-current assets</t>
        </is>
      </c>
      <c r="B8" s="5" t="n">
        <v>13871549</v>
      </c>
      <c r="C8" s="5" t="n">
        <v>20318361</v>
      </c>
      <c r="D8" s="4" t="inlineStr">
        <is>
          <t xml:space="preserve"> </t>
        </is>
      </c>
    </row>
    <row r="9">
      <c r="A9" s="4" t="inlineStr">
        <is>
          <t>Revenue</t>
        </is>
      </c>
      <c r="B9" s="5" t="n">
        <v>3578181</v>
      </c>
      <c r="C9" s="5" t="n">
        <v>6659682</v>
      </c>
      <c r="D9" s="4" t="inlineStr">
        <is>
          <t xml:space="preserve"> </t>
        </is>
      </c>
    </row>
    <row r="10">
      <c r="A10" s="4" t="inlineStr">
        <is>
          <t>Pacific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on-current assets</t>
        </is>
      </c>
      <c r="B12" s="5" t="n">
        <v>39977597</v>
      </c>
      <c r="C12" s="5" t="n">
        <v>3971427</v>
      </c>
      <c r="D12" s="4" t="inlineStr">
        <is>
          <t xml:space="preserve"> </t>
        </is>
      </c>
    </row>
    <row r="13">
      <c r="A13" s="4" t="inlineStr">
        <is>
          <t>Revenue</t>
        </is>
      </c>
      <c r="B13" s="5" t="n">
        <v>2215686</v>
      </c>
      <c r="C13" s="5" t="n">
        <v>5300861</v>
      </c>
      <c r="D13" s="4" t="inlineStr">
        <is>
          <t xml:space="preserve"> </t>
        </is>
      </c>
    </row>
    <row r="14">
      <c r="A14" s="4" t="inlineStr">
        <is>
          <t>North america south americ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n-current assets</t>
        </is>
      </c>
      <c r="B16" s="5" t="n">
        <v>4787378</v>
      </c>
      <c r="C16" s="5" t="n">
        <v>9290120</v>
      </c>
      <c r="D16" s="4" t="inlineStr">
        <is>
          <t xml:space="preserve"> </t>
        </is>
      </c>
    </row>
    <row r="17">
      <c r="A17" s="4" t="inlineStr">
        <is>
          <t>Revenue</t>
        </is>
      </c>
      <c r="B17" s="5" t="n">
        <v>2118851</v>
      </c>
      <c r="C17" s="5" t="n">
        <v>11102211</v>
      </c>
      <c r="D17" s="4" t="inlineStr">
        <is>
          <t xml:space="preserve"> </t>
        </is>
      </c>
    </row>
    <row r="18">
      <c r="A18" s="4" t="inlineStr">
        <is>
          <t>Educatio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on-current assets</t>
        </is>
      </c>
      <c r="B20" s="5" t="n">
        <v>58636524</v>
      </c>
      <c r="C20" s="5" t="n">
        <v>33579908</v>
      </c>
      <c r="D20" s="4" t="inlineStr">
        <is>
          <t xml:space="preserve"> </t>
        </is>
      </c>
    </row>
    <row r="21">
      <c r="A21" s="4" t="inlineStr">
        <is>
          <t>Revenue</t>
        </is>
      </c>
      <c r="B21" s="5" t="n">
        <v>7912718</v>
      </c>
      <c r="C21" s="5" t="n">
        <v>18611370</v>
      </c>
      <c r="D21" s="5" t="n">
        <v>13555495</v>
      </c>
    </row>
    <row r="22">
      <c r="A22" s="4" t="inlineStr">
        <is>
          <t>Education [member] | Europe middle east afric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on-current assets</t>
        </is>
      </c>
      <c r="B24" s="5" t="n">
        <v>13871549</v>
      </c>
      <c r="C24" s="5" t="n">
        <v>20318361</v>
      </c>
      <c r="D24" s="4" t="inlineStr">
        <is>
          <t xml:space="preserve"> </t>
        </is>
      </c>
    </row>
    <row r="25">
      <c r="A25" s="4" t="inlineStr">
        <is>
          <t>Revenue</t>
        </is>
      </c>
      <c r="B25" s="5" t="n">
        <v>3578181</v>
      </c>
      <c r="C25" s="5" t="n">
        <v>4134861</v>
      </c>
      <c r="D25" s="4" t="inlineStr">
        <is>
          <t xml:space="preserve"> </t>
        </is>
      </c>
    </row>
    <row r="26">
      <c r="A26" s="4" t="inlineStr">
        <is>
          <t>Education [member] | Pacific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on-current assets</t>
        </is>
      </c>
      <c r="B28" s="5" t="n">
        <v>39977597</v>
      </c>
      <c r="C28" s="5" t="n">
        <v>3971427</v>
      </c>
      <c r="D28" s="4" t="inlineStr">
        <is>
          <t xml:space="preserve"> </t>
        </is>
      </c>
    </row>
    <row r="29">
      <c r="A29" s="4" t="inlineStr">
        <is>
          <t>Revenue</t>
        </is>
      </c>
      <c r="B29" s="5" t="n">
        <v>2215686</v>
      </c>
      <c r="C29" s="5" t="n">
        <v>3374298</v>
      </c>
      <c r="D29" s="4" t="inlineStr">
        <is>
          <t xml:space="preserve"> </t>
        </is>
      </c>
    </row>
    <row r="30">
      <c r="A30" s="4" t="inlineStr">
        <is>
          <t>Education [member] | North america south america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on-current assets</t>
        </is>
      </c>
      <c r="B32" s="5" t="n">
        <v>4787378</v>
      </c>
      <c r="C32" s="5" t="n">
        <v>9290120</v>
      </c>
      <c r="D32" s="4" t="inlineStr">
        <is>
          <t xml:space="preserve"> </t>
        </is>
      </c>
    </row>
    <row r="33">
      <c r="A33" s="4" t="inlineStr">
        <is>
          <t>Revenue</t>
        </is>
      </c>
      <c r="B33" s="5" t="n">
        <v>2118851</v>
      </c>
      <c r="C33" s="5" t="n">
        <v>11102211</v>
      </c>
      <c r="D33" s="4" t="inlineStr">
        <is>
          <t xml:space="preserve"> </t>
        </is>
      </c>
    </row>
    <row r="34">
      <c r="A34" s="4" t="inlineStr">
        <is>
          <t>Campu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Non-current assets</t>
        </is>
      </c>
      <c r="B36" s="4" t="inlineStr">
        <is>
          <t xml:space="preserve"> </t>
        </is>
      </c>
      <c r="C36" s="4" t="inlineStr">
        <is>
          <t xml:space="preserve"> </t>
        </is>
      </c>
      <c r="D36" s="4" t="inlineStr">
        <is>
          <t xml:space="preserve"> </t>
        </is>
      </c>
    </row>
    <row r="37">
      <c r="A37" s="4" t="inlineStr">
        <is>
          <t>Revenue</t>
        </is>
      </c>
      <c r="B37" s="4" t="inlineStr">
        <is>
          <t xml:space="preserve"> </t>
        </is>
      </c>
      <c r="C37" s="5" t="n">
        <v>4451384</v>
      </c>
      <c r="D37" s="6" t="n">
        <v>4638121</v>
      </c>
    </row>
    <row r="38">
      <c r="A38" s="4" t="inlineStr">
        <is>
          <t>Campus [member] | Europe middle east afric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on-current assets</t>
        </is>
      </c>
      <c r="B40" s="4" t="inlineStr">
        <is>
          <t xml:space="preserve"> </t>
        </is>
      </c>
      <c r="C40" s="4" t="inlineStr">
        <is>
          <t xml:space="preserve"> </t>
        </is>
      </c>
      <c r="D40" s="4" t="inlineStr">
        <is>
          <t xml:space="preserve"> </t>
        </is>
      </c>
    </row>
    <row r="41">
      <c r="A41" s="4" t="inlineStr">
        <is>
          <t>Revenue</t>
        </is>
      </c>
      <c r="B41" s="4" t="inlineStr">
        <is>
          <t xml:space="preserve"> </t>
        </is>
      </c>
      <c r="C41" s="5" t="n">
        <v>2524821</v>
      </c>
      <c r="D41" s="4" t="inlineStr">
        <is>
          <t xml:space="preserve"> </t>
        </is>
      </c>
    </row>
    <row r="42">
      <c r="A42" s="4" t="inlineStr">
        <is>
          <t>Campus [member] | Pacific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Non-current assets</t>
        </is>
      </c>
      <c r="B44" s="4" t="inlineStr">
        <is>
          <t xml:space="preserve"> </t>
        </is>
      </c>
      <c r="C44" s="4" t="inlineStr">
        <is>
          <t xml:space="preserve"> </t>
        </is>
      </c>
      <c r="D44" s="4" t="inlineStr">
        <is>
          <t xml:space="preserve"> </t>
        </is>
      </c>
    </row>
    <row r="45">
      <c r="A45" s="4" t="inlineStr">
        <is>
          <t>Revenue</t>
        </is>
      </c>
      <c r="B45" s="4" t="inlineStr">
        <is>
          <t xml:space="preserve"> </t>
        </is>
      </c>
      <c r="C45" s="5" t="n">
        <v>1926563</v>
      </c>
      <c r="D45" s="4" t="inlineStr">
        <is>
          <t xml:space="preserve"> </t>
        </is>
      </c>
    </row>
    <row r="46">
      <c r="A46" s="4" t="inlineStr">
        <is>
          <t>Campus [member] | North america south america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Non-current assets</t>
        </is>
      </c>
      <c r="B48" s="4" t="inlineStr">
        <is>
          <t xml:space="preserve"> </t>
        </is>
      </c>
      <c r="C48" s="4" t="inlineStr">
        <is>
          <t xml:space="preserve"> </t>
        </is>
      </c>
      <c r="D48" s="4" t="inlineStr">
        <is>
          <t xml:space="preserve"> </t>
        </is>
      </c>
    </row>
    <row r="49">
      <c r="A49" s="4" t="inlineStr">
        <is>
          <t>Revenue</t>
        </is>
      </c>
      <c r="B49" s="4" t="inlineStr">
        <is>
          <t xml:space="preserve"> </t>
        </is>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EVENTS AFTER THE REPORTING PERIOD (Details Narrative) - Nonadjusting events [member] - USD ($)</t>
        </is>
      </c>
      <c r="C1" s="2" t="inlineStr">
        <is>
          <t>3 Months Ended</t>
        </is>
      </c>
    </row>
    <row r="2">
      <c r="B2" s="2" t="inlineStr">
        <is>
          <t>Jan. 01, 2025</t>
        </is>
      </c>
      <c r="C2" s="2" t="inlineStr">
        <is>
          <t>Mar. 31, 2025</t>
        </is>
      </c>
    </row>
    <row r="3">
      <c r="A3" s="3" t="inlineStr">
        <is>
          <t>IfrsStatementLineItems [Line Items]</t>
        </is>
      </c>
      <c r="B3" s="4" t="inlineStr">
        <is>
          <t xml:space="preserve"> </t>
        </is>
      </c>
      <c r="C3" s="4" t="inlineStr">
        <is>
          <t xml:space="preserve"> </t>
        </is>
      </c>
    </row>
    <row r="4">
      <c r="A4" s="4" t="inlineStr">
        <is>
          <t>Percentage of earn back</t>
        </is>
      </c>
      <c r="B4" s="8" t="n">
        <v>0.2</v>
      </c>
      <c r="C4" s="4" t="inlineStr">
        <is>
          <t xml:space="preserve"> </t>
        </is>
      </c>
    </row>
    <row r="5">
      <c r="A5" s="4" t="inlineStr">
        <is>
          <t>Market capitalization</t>
        </is>
      </c>
      <c r="B5" s="6" t="n">
        <v>1000000000</v>
      </c>
      <c r="C5" s="4" t="inlineStr">
        <is>
          <t xml:space="preserve"> </t>
        </is>
      </c>
    </row>
    <row r="6">
      <c r="A6" s="4" t="inlineStr">
        <is>
          <t>Shares issued, shares</t>
        </is>
      </c>
      <c r="B6" s="5" t="n">
        <v>6579929</v>
      </c>
      <c r="C6" s="4" t="inlineStr">
        <is>
          <t xml:space="preserve"> </t>
        </is>
      </c>
    </row>
    <row r="7">
      <c r="A7" s="4" t="inlineStr">
        <is>
          <t>Shares issued, value</t>
        </is>
      </c>
      <c r="B7" s="6" t="n">
        <v>3715519</v>
      </c>
      <c r="C7" s="4" t="inlineStr">
        <is>
          <t xml:space="preserve"> </t>
        </is>
      </c>
    </row>
    <row r="8">
      <c r="A8" s="4" t="inlineStr">
        <is>
          <t>Description of bitcoin treasury</t>
        </is>
      </c>
      <c r="B8" s="4" t="inlineStr">
        <is>
          <t>the issuance of these financial statements, the Company increased its Bitcoin purchases for its Bitcoin
Treasury by an additional $12 million to 440 Bitcoin for $42 million, at an average price of $95,519 per Bitcoin. The Company has funded
its Bitcoin purchases from its reserves, use of its ATM facility and $20.5 million in debt financing with crypto-backed loan by putting
397 Bitcoin in custody</t>
        </is>
      </c>
      <c r="C8" s="4" t="inlineStr">
        <is>
          <t xml:space="preserve"> </t>
        </is>
      </c>
    </row>
    <row r="9">
      <c r="A9" s="4" t="inlineStr">
        <is>
          <t>Repayment of debt</t>
        </is>
      </c>
      <c r="B9" s="6" t="n">
        <v>20900000</v>
      </c>
      <c r="C9" s="4" t="inlineStr">
        <is>
          <t xml:space="preserve"> </t>
        </is>
      </c>
    </row>
    <row r="10">
      <c r="A10" s="4" t="inlineStr">
        <is>
          <t>[custom:ATMFunding-0]</t>
        </is>
      </c>
      <c r="B10" s="6" t="n">
        <v>150000000</v>
      </c>
      <c r="C10" s="4" t="inlineStr">
        <is>
          <t xml:space="preserve"> </t>
        </is>
      </c>
    </row>
    <row r="11">
      <c r="A11" s="4" t="inlineStr">
        <is>
          <t>Caused damages</t>
        </is>
      </c>
      <c r="B11" s="4" t="inlineStr">
        <is>
          <t xml:space="preserve"> </t>
        </is>
      </c>
      <c r="C11" s="6" t="n">
        <v>450000000</v>
      </c>
    </row>
    <row r="12">
      <c r="A12" s="4" t="inlineStr">
        <is>
          <t>Legal sction</t>
        </is>
      </c>
      <c r="B12" s="4" t="inlineStr">
        <is>
          <t xml:space="preserve"> </t>
        </is>
      </c>
      <c r="C12" s="6" t="n">
        <v>251000000</v>
      </c>
    </row>
    <row r="13">
      <c r="A13" s="4" t="inlineStr">
        <is>
          <t>Conversion shares</t>
        </is>
      </c>
      <c r="B13" s="4" t="inlineStr">
        <is>
          <t xml:space="preserve"> </t>
        </is>
      </c>
      <c r="C13" s="5" t="n">
        <v>3000000</v>
      </c>
    </row>
    <row r="14">
      <c r="A14" s="4" t="inlineStr">
        <is>
          <t>Chief Executive Offic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hares issued, shares</t>
        </is>
      </c>
      <c r="B16" s="5" t="n">
        <v>500000</v>
      </c>
      <c r="C16" s="4" t="inlineStr">
        <is>
          <t xml:space="preserve"> </t>
        </is>
      </c>
    </row>
    <row r="17">
      <c r="A17" s="4" t="inlineStr">
        <is>
          <t>Shares issued, value</t>
        </is>
      </c>
      <c r="B17" s="6" t="n">
        <v>336000</v>
      </c>
      <c r="C17" s="4" t="inlineStr">
        <is>
          <t xml:space="preserve"> </t>
        </is>
      </c>
    </row>
    <row r="18">
      <c r="A18" s="4" t="inlineStr">
        <is>
          <t>XD Academ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hares issued, shares</t>
        </is>
      </c>
      <c r="B20" s="5" t="n">
        <v>48703</v>
      </c>
      <c r="C20" s="4" t="inlineStr">
        <is>
          <t xml:space="preserve"> </t>
        </is>
      </c>
    </row>
    <row r="21">
      <c r="A21" s="4" t="inlineStr">
        <is>
          <t>Shares issued, value</t>
        </is>
      </c>
      <c r="B21" s="6" t="n">
        <v>40000</v>
      </c>
      <c r="C21" s="4" t="inlineStr">
        <is>
          <t xml:space="preserve"> </t>
        </is>
      </c>
    </row>
    <row r="22">
      <c r="A22" s="4" t="inlineStr">
        <is>
          <t>Wes Christi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egal sction</t>
        </is>
      </c>
      <c r="B24" s="4" t="inlineStr">
        <is>
          <t xml:space="preserve"> </t>
        </is>
      </c>
      <c r="C24" s="6" t="n">
        <v>263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10 — PREPAID EXPENSES AND OTHER CURRENT ASSETS As
of December 31, 2024, and 2023, prepaid expenses and other current assets consist of: SUMMARY OF PREPAID EXPENSES AND OTHER CURRENT ASSETS
2024 2023
As of December 31,
2024 2023
Prepaid expenses $ 770,932 $ 631,221
Deposits 4,756 10,268
Other current assets 10,688 25,184
Total $ 786,376 $ 666,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AND EQUIPMENT</t>
        </is>
      </c>
      <c r="B4" s="4" t="inlineStr">
        <is>
          <t xml:space="preserve">NOTE
11 — PROPERTY AND EQUIPMENT Property
and equipment consist of the following as of December 31, 2024, and 2023: SCHEDULE OF PROPERTY
AND EQUIPMENT
Cost Accumulated Depreciation Value Cost Accumulated Depreciation Impairment ERL spin off Value
Land $ — $ — $ — 1,486,718 $ — $ (1,486,718 ) (1,495 ) $ —
Buildings 71,034 — 71,034 4,541,374 (1,289,314 ) (3,252,060 ) — —
Leasehold property — — — 5,136,738 (2,999,931 ) (2,134,654 ) — 2,153
Plant and machinery — — — 149,422 (92,197 ) (55,690 ) (1,535 ) —
Furniture and fixtures 112,467 (103,146 ) 9,321 662,706 (390,985 ) (108,736 ) (15,661 ) 147,324
Motor vehicles 134,180 (113,614 ) 20,566 400,756 (334,662 ) (12,808 ) (20,025 ) 33,261
Office equipment 41,809 (23,828 ) 17,981 100,106 (44,350 ) (7,975 ) (367 ) 47,414
IT equipment 228,362 (207,417 ) 20,945 143,141 (113,795 ) (3,589 ) (18,039 ) 7,718
Computer equipment 216,350 (211,981 ) 4,369 62,689 (45,343 ) — 8,810 26,156
Programs and textbooks 232,510 (222,331 ) 10,179 16,594 (4,761 ) — — 11,833
Spa equipment, curtains, crockery, glassware, and linen 317,438 (170,302 ) 147,136 541,425 (253,873 ) (45,274 ) (61,386 ) 180,892
$ 1,354,150 $ (1,052,619 ) $ 301,531 $ 13,243,164 $ (5,569,211 ) $ (7,107,504 ) (109,698 ) $ 456,751 Reconciliation
of property and equipment — 2024 SCHEDULE
OF RECONCILIATION OF PROPERTY AND EQUIPMENT
Opening Balance as of January 1, 2024 Adjustment Additions Disposals Translation Depreciation Closing Balance as of December 31, 2024
Land $ — $ — $ — $ — $ — $ — (1,495) $ —
Buildings — 140,132 — (61,400 ) (7,698 ) — 71,034
Leasehold property 2,153 — — (2,153 ) — — —
Plant and machinery — — — — — — —
Furniture and fixtures 147,324 (140,132 ) — (5,015 ) 7,380 (236 ) 9,321
Motor vehicles 33,261 — — — (3,128 ) (9,567 ) 20,566
Office equipment 47,414 — — (27,340 ) (2,093 ) — 17,981
IT equipment 7,718 16,999 — (5,727 ) 11,454 (9,499 ) 20,945
Computer equipment 26,156 (16,999 ) 7,003 (1,725 ) (6,207 ) (3,861 ) 4,369
Programs and textbooks 11,833 — — — (1,654 ) — 10,179
Spa equipment, curtains, crockery, 180,892 — — (6,913 ) (26,843 ) — 147,136
$ 456,751 $ — $ 7,003 $ (110,271 ) $ 28,789 $ (23,163 ) $ 301,531 Reconciliation
of property and equipment — 2023
Opening Balance as of January 1, 2023 Additions Disposals Translation Depreciation ERL Spin off Closing Balance as of December 31, 2023
Land $ — $ 1,495 $ — $ — $ — $ (1,495 ) $ —
Buildings — — — — — - —
Leasehold property 2,153 — — — — - 2,153
Plant and machinery — 1,535 — — — (1,535 ) —
Furniture and fixtures 152,837 19,692 (4,032 ) — (5,512 ) (15,661 ) 147,324
Motor vehicles 51,842 25,101 (5,076 ) (3,912 ) (14,670 ) (20,025 ) 33,261
Office equipment 62,038 367 — — (14,624 ) (367 ) 47,414
IT equipment 24,716 1,041 — — — (18,039 ) 7,718
Computer equipment 38,881 20,438 (11,410 ) — (30,563 ) 8,810 26,156
Programs and textbooks 16,594 — — — (4,761 ) - 11,833
Spa equipment, curtains, crockery, 214,070 61,385 — (7,940 ) (25,237 ) (61,386 ) 180,892
glassware and linen
$ 563,131 $ 131,054 $ (20,518 ) $ (11,852 ) $ (95,367 ) $ (109,697 ) $ 456,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IGHT OF USE ASSET AND LEASE LIABILITY</t>
        </is>
      </c>
      <c r="B4" s="4" t="inlineStr">
        <is>
          <t xml:space="preserve">NOTE
12 — RIGHT OF USE ASSET AND LEASE LIABILITY Net
carrying amounts of right-of-use assets The
carrying amounts of right-of-use assets are as follows: SCHEDULE OF CARRYING AMOUNTS OF RIGHT-OF-USE ASSETS
2024 2023
As of December 31,
2024 2023
Right of use asset – Buildings (related party) $ - $ 11,149,101
Accumulated depreciation of right of use assets (related party) - (997,456 )
Impairment - (10,151,645 )
Right of use asset $ - $ - During
the year ended December 31, 2024, the Company recorded depreciation of right-of-use assets of Nil 1,004,913 The
amortization amount and interest expense of the lease for the year 2024 was Nil 775,728 Nil 787,341 During
July 2022, the Company signed two lease agreements for University of Antelope Valley’s buildings with the former owners, a related
party, both with 12 11,149,101 308,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S</t>
        </is>
      </c>
      <c r="B4" s="4" t="inlineStr">
        <is>
          <t xml:space="preserve">NOTE
13 — INVESTMENTS Investments
at Fair Value As
of December 31, 2024, and 2023, investments at fair value consist of: SCHEDULE
OF INVESTMENT AT FAIR VALUE
2024 2023
As of December 31,
2024 2023
Investments in YouGo World $ - $ 28,698
Investments in ERL 1,381,666 -
Investment at fair value,
Total $ 1,381,666 $ 28,698 On
September 11, 2017, the Company entered into an agreement to purchase a 2.5 The
investment was impaired based on the available public information and the provision for impairment of $ 28,698 On
January 2024, the Company entered into an agreement to acquire 1,817,981 2.75 4,999,448 3,999,448 1,000,000 As
of December 31, 2024, the shares of Entrepreneur Resorts Limited was trading at $ 0.76 3,617,782 Investments
in Joint Venture As
of December 31, 2024, and 2023, investments in joint venture consists of: SCHEDULE
OF INVESTMENT IN JOINT VENTURE
2024 2023
As of December 31,
2024 2023
Investments in Health 360 Pte Ltd $ 366 $ 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14933</v>
      </c>
      <c r="C3" s="6" t="n">
        <v>614753</v>
      </c>
    </row>
    <row r="4">
      <c r="A4" s="4" t="inlineStr">
        <is>
          <t>Restricted cash</t>
        </is>
      </c>
      <c r="B4" s="4" t="inlineStr">
        <is>
          <t xml:space="preserve"> </t>
        </is>
      </c>
      <c r="C4" s="5" t="n">
        <v>711026</v>
      </c>
    </row>
    <row r="5">
      <c r="A5" s="4" t="inlineStr">
        <is>
          <t>Accounts receivable, net</t>
        </is>
      </c>
      <c r="B5" s="5" t="n">
        <v>1653238</v>
      </c>
      <c r="C5" s="5" t="n">
        <v>1868931</v>
      </c>
    </row>
    <row r="6">
      <c r="A6" s="4" t="inlineStr">
        <is>
          <t>Other receivables</t>
        </is>
      </c>
      <c r="B6" s="5" t="n">
        <v>1741176</v>
      </c>
      <c r="C6" s="5" t="n">
        <v>50465</v>
      </c>
    </row>
    <row r="7">
      <c r="A7" s="4" t="inlineStr">
        <is>
          <t>Due from related parties</t>
        </is>
      </c>
      <c r="B7" s="5" t="n">
        <v>5714741</v>
      </c>
      <c r="C7" s="5" t="n">
        <v>4966733</v>
      </c>
    </row>
    <row r="8">
      <c r="A8" s="4" t="inlineStr">
        <is>
          <t>Digital assets</t>
        </is>
      </c>
      <c r="B8" s="5" t="n">
        <v>30441133</v>
      </c>
      <c r="C8" s="4" t="inlineStr">
        <is>
          <t xml:space="preserve"> </t>
        </is>
      </c>
    </row>
    <row r="9">
      <c r="A9" s="4" t="inlineStr">
        <is>
          <t>Inventories</t>
        </is>
      </c>
      <c r="B9" s="5" t="n">
        <v>467230</v>
      </c>
      <c r="C9" s="5" t="n">
        <v>755284</v>
      </c>
    </row>
    <row r="10">
      <c r="A10" s="4" t="inlineStr">
        <is>
          <t>Prepaid expenses and other current assets</t>
        </is>
      </c>
      <c r="B10" s="5" t="n">
        <v>786376</v>
      </c>
      <c r="C10" s="5" t="n">
        <v>666673</v>
      </c>
    </row>
    <row r="11">
      <c r="A11" s="4" t="inlineStr">
        <is>
          <t>Total Current Assets</t>
        </is>
      </c>
      <c r="B11" s="5" t="n">
        <v>42418827</v>
      </c>
      <c r="C11" s="5" t="n">
        <v>9633865</v>
      </c>
    </row>
    <row r="12">
      <c r="A12" s="4" t="inlineStr">
        <is>
          <t>Property and equipment, net</t>
        </is>
      </c>
      <c r="B12" s="5" t="n">
        <v>301531</v>
      </c>
      <c r="C12" s="5" t="n">
        <v>456751</v>
      </c>
    </row>
    <row r="13">
      <c r="A13" s="4" t="inlineStr">
        <is>
          <t>Investments at fair value</t>
        </is>
      </c>
      <c r="B13" s="5" t="n">
        <v>1381666</v>
      </c>
      <c r="C13" s="5" t="n">
        <v>28698</v>
      </c>
    </row>
    <row r="14">
      <c r="A14" s="4" t="inlineStr">
        <is>
          <t>Investments in joint venture</t>
        </is>
      </c>
      <c r="B14" s="5" t="n">
        <v>366</v>
      </c>
      <c r="C14" s="5" t="n">
        <v>379</v>
      </c>
    </row>
    <row r="15">
      <c r="A15" s="4" t="inlineStr">
        <is>
          <t>Goodwill</t>
        </is>
      </c>
      <c r="B15" s="5" t="n">
        <v>8338547</v>
      </c>
      <c r="C15" s="5" t="n">
        <v>11425148</v>
      </c>
    </row>
    <row r="16">
      <c r="A16" s="4" t="inlineStr">
        <is>
          <t>Intangible assets, net</t>
        </is>
      </c>
      <c r="B16" s="5" t="n">
        <v>11913096</v>
      </c>
      <c r="C16" s="5" t="n">
        <v>15250751</v>
      </c>
    </row>
    <row r="17">
      <c r="A17" s="4" t="inlineStr">
        <is>
          <t>Deferred tax asset</t>
        </is>
      </c>
      <c r="B17" s="5" t="n">
        <v>1332</v>
      </c>
      <c r="C17" s="4" t="inlineStr">
        <is>
          <t xml:space="preserve"> </t>
        </is>
      </c>
    </row>
    <row r="18">
      <c r="A18" s="4" t="inlineStr">
        <is>
          <t>Other receivables</t>
        </is>
      </c>
      <c r="B18" s="5" t="n">
        <v>758025</v>
      </c>
      <c r="C18" s="5" t="n">
        <v>770994</v>
      </c>
    </row>
    <row r="19">
      <c r="A19" s="4" t="inlineStr">
        <is>
          <t>Due from related parties</t>
        </is>
      </c>
      <c r="B19" s="4" t="inlineStr">
        <is>
          <t xml:space="preserve"> </t>
        </is>
      </c>
      <c r="C19" s="5" t="n">
        <v>5628298</v>
      </c>
    </row>
    <row r="20">
      <c r="A20" s="4" t="inlineStr">
        <is>
          <t>Other non-current assets</t>
        </is>
      </c>
      <c r="B20" s="5" t="n">
        <v>35941961</v>
      </c>
      <c r="C20" s="5" t="n">
        <v>18889</v>
      </c>
    </row>
    <row r="21">
      <c r="A21" s="4" t="inlineStr">
        <is>
          <t>Total Non-Current Assets</t>
        </is>
      </c>
      <c r="B21" s="5" t="n">
        <v>58636524</v>
      </c>
      <c r="C21" s="5" t="n">
        <v>33579908</v>
      </c>
    </row>
    <row r="22">
      <c r="A22" s="4" t="inlineStr">
        <is>
          <t>Total Assets</t>
        </is>
      </c>
      <c r="B22" s="5" t="n">
        <v>101055351</v>
      </c>
      <c r="C22" s="5" t="n">
        <v>43213773</v>
      </c>
    </row>
    <row r="23">
      <c r="A23" s="3" t="inlineStr">
        <is>
          <t>Current Liabilities</t>
        </is>
      </c>
      <c r="B23" s="4" t="inlineStr">
        <is>
          <t xml:space="preserve"> </t>
        </is>
      </c>
      <c r="C23" s="4" t="inlineStr">
        <is>
          <t xml:space="preserve"> </t>
        </is>
      </c>
    </row>
    <row r="24">
      <c r="A24" s="4" t="inlineStr">
        <is>
          <t>Accounts payable</t>
        </is>
      </c>
      <c r="B24" s="5" t="n">
        <v>3285495</v>
      </c>
      <c r="C24" s="5" t="n">
        <v>4406850</v>
      </c>
    </row>
    <row r="25">
      <c r="A25" s="4" t="inlineStr">
        <is>
          <t>Accrued expenses and other current liabilities</t>
        </is>
      </c>
      <c r="B25" s="5" t="n">
        <v>2066930</v>
      </c>
      <c r="C25" s="5" t="n">
        <v>2419205</v>
      </c>
    </row>
    <row r="26">
      <c r="A26" s="4" t="inlineStr">
        <is>
          <t>Contract Liability</t>
        </is>
      </c>
      <c r="B26" s="5" t="n">
        <v>1731378</v>
      </c>
      <c r="C26" s="5" t="n">
        <v>2750137</v>
      </c>
    </row>
    <row r="27">
      <c r="A27" s="4" t="inlineStr">
        <is>
          <t>Income tax payable</t>
        </is>
      </c>
      <c r="B27" s="5" t="n">
        <v>254434</v>
      </c>
      <c r="C27" s="5" t="n">
        <v>174738</v>
      </c>
    </row>
    <row r="28">
      <c r="A28" s="4" t="inlineStr">
        <is>
          <t>Due to related parties</t>
        </is>
      </c>
      <c r="B28" s="5" t="n">
        <v>4001091</v>
      </c>
      <c r="C28" s="5" t="n">
        <v>4907181</v>
      </c>
    </row>
    <row r="29">
      <c r="A29" s="4" t="inlineStr">
        <is>
          <t>Loans payable - current portion</t>
        </is>
      </c>
      <c r="B29" s="5" t="n">
        <v>229815</v>
      </c>
      <c r="C29" s="5" t="n">
        <v>2467656</v>
      </c>
    </row>
    <row r="30">
      <c r="A30" s="4" t="inlineStr">
        <is>
          <t>Short term debt</t>
        </is>
      </c>
      <c r="B30" s="5" t="n">
        <v>40000</v>
      </c>
      <c r="C30" s="5" t="n">
        <v>122415</v>
      </c>
    </row>
    <row r="31">
      <c r="A31" s="4" t="inlineStr">
        <is>
          <t>Total Current Liabilities</t>
        </is>
      </c>
      <c r="B31" s="5" t="n">
        <v>11609143</v>
      </c>
      <c r="C31" s="5" t="n">
        <v>17248182</v>
      </c>
    </row>
    <row r="32">
      <c r="A32" s="4" t="inlineStr">
        <is>
          <t>Due to related parties</t>
        </is>
      </c>
      <c r="B32" s="5" t="n">
        <v>1789</v>
      </c>
      <c r="C32" s="5" t="n">
        <v>1820</v>
      </c>
    </row>
    <row r="33">
      <c r="A33" s="4" t="inlineStr">
        <is>
          <t>Loans payable – non-current portion</t>
        </is>
      </c>
      <c r="B33" s="5" t="n">
        <v>10033989</v>
      </c>
      <c r="C33" s="5" t="n">
        <v>254455</v>
      </c>
    </row>
    <row r="34">
      <c r="A34" s="4" t="inlineStr">
        <is>
          <t>Deferred tax liability</t>
        </is>
      </c>
      <c r="B34" s="4" t="inlineStr">
        <is>
          <t xml:space="preserve"> </t>
        </is>
      </c>
      <c r="C34" s="5" t="n">
        <v>2280323</v>
      </c>
    </row>
    <row r="35">
      <c r="A35" s="4" t="inlineStr">
        <is>
          <t>Contingent liabilities</t>
        </is>
      </c>
      <c r="B35" s="4" t="inlineStr">
        <is>
          <t xml:space="preserve"> </t>
        </is>
      </c>
      <c r="C35" s="5" t="n">
        <v>3714000</v>
      </c>
    </row>
    <row r="36">
      <c r="A36" s="4" t="inlineStr">
        <is>
          <t>Total Non Current Liabilities</t>
        </is>
      </c>
      <c r="B36" s="5" t="n">
        <v>10035778</v>
      </c>
      <c r="C36" s="5" t="n">
        <v>6250598</v>
      </c>
    </row>
    <row r="37">
      <c r="A37" s="4" t="inlineStr">
        <is>
          <t>Total Liabilities</t>
        </is>
      </c>
      <c r="B37" s="5" t="n">
        <v>21644921</v>
      </c>
      <c r="C37" s="5" t="n">
        <v>23498780</v>
      </c>
    </row>
    <row r="38">
      <c r="A38" s="3" t="inlineStr">
        <is>
          <t>Stockholders’ Equity</t>
        </is>
      </c>
      <c r="B38" s="4" t="inlineStr">
        <is>
          <t xml:space="preserve"> </t>
        </is>
      </c>
      <c r="C38" s="4" t="inlineStr">
        <is>
          <t xml:space="preserve"> </t>
        </is>
      </c>
    </row>
    <row r="39">
      <c r="A39" s="4" t="inlineStr">
        <is>
          <t>Contributed capital</t>
        </is>
      </c>
      <c r="B39" s="5" t="n">
        <v>166301870</v>
      </c>
      <c r="C39" s="5" t="n">
        <v>81617864</v>
      </c>
    </row>
    <row r="40">
      <c r="A40" s="4" t="inlineStr">
        <is>
          <t>Reserves</t>
        </is>
      </c>
      <c r="B40" s="5" t="n">
        <v>-8508313</v>
      </c>
      <c r="C40" s="5" t="n">
        <v>-8459565</v>
      </c>
    </row>
    <row r="41">
      <c r="A41" s="4" t="inlineStr">
        <is>
          <t>Accumulated deficit</t>
        </is>
      </c>
      <c r="B41" s="5" t="n">
        <v>-84014856</v>
      </c>
      <c r="C41" s="5" t="n">
        <v>-59132781</v>
      </c>
    </row>
    <row r="42">
      <c r="A42" s="4" t="inlineStr">
        <is>
          <t>Capital and reserves attributable to owners of Genius Group Limited</t>
        </is>
      </c>
      <c r="B42" s="5" t="n">
        <v>73778701</v>
      </c>
      <c r="C42" s="5" t="n">
        <v>14025518</v>
      </c>
    </row>
    <row r="43">
      <c r="A43" s="4" t="inlineStr">
        <is>
          <t>Non-controlling interest</t>
        </is>
      </c>
      <c r="B43" s="5" t="n">
        <v>5631729</v>
      </c>
      <c r="C43" s="5" t="n">
        <v>5689475</v>
      </c>
    </row>
    <row r="44">
      <c r="A44" s="4" t="inlineStr">
        <is>
          <t>Total Stockholders’ Equity</t>
        </is>
      </c>
      <c r="B44" s="5" t="n">
        <v>79410430</v>
      </c>
      <c r="C44" s="5" t="n">
        <v>19714993</v>
      </c>
    </row>
    <row r="45">
      <c r="A45" s="4" t="inlineStr">
        <is>
          <t>Total Liabilities and Stockholders’ Equity</t>
        </is>
      </c>
      <c r="B45" s="6" t="n">
        <v>101055351</v>
      </c>
      <c r="C45" s="6" t="n">
        <v>43213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ODWILL</t>
        </is>
      </c>
      <c r="B4" s="4" t="inlineStr">
        <is>
          <t xml:space="preserve">NOTE
14 — GOODWILL Changes
in goodwill are as follows during the years ended December 31, 2024 and 2023: SCHEDULE
OF CHANGES IN GOODWILL
Balance as of January 1, 2023 31,688,887
Less: Goodwill reduction as per PPA (4,919,920 )
Less: Impairment (15,371,643 )
Add: Foreign currency translation 27,824
Balance as of December 31, 2023 $ 11,425,148
Less: Impairment (2,996,248 )
Less: Foreign currency translation (90,353 )
Balance as of December 31, 2024 $ 8,338,547 Goodwill
is allocated to the Company’s cash-generating units. The recoverable amounts of these cash- generating units have been determined
based on value in use calculations. Other assumptions included in value in use calculations are closely linked to entity-specific key
performance indicators. Impairment At
the end of each year, the Company assesses whether there were events or changes in circumstances that would indicate that a cash-generating
unit or group of cash-generating units were impaired. The Company considers external and internal factors, including overall financial
performance and relevant entity-specific factors, as part of this assessment. Goodwill
was initially recognised in business combinations between 2017 and 2022, and is monitored at CGU level. The Company noted indicators
of impairment as at December 31, 2024 and 2023, including market capitalization and operating conditions, and, as a result, carried out
an assessment of the impairment of its goodwill and other assets. In testing for impairment, goodwill and other assets acquired in a
business combination were allocated to the cash-generating units to which they related. As a result of impairment testing performed in
December 31, 2024 and 2023, the Company determined an impairment loss of $ 4.7 15.4 The
impairment loss during the years ended December 31, 2024 and 2023 has been allocated as follows: Goodwill
- $ 3 15.4 Intangible
assets - $ 1.8 m
(2023- Nil ) The
significant assumptions applied in the determination of the value in use amount as at December 31 2024 and December 31, 2023 are as explained
as follows. Cash
flows: Estimated cash flows were projected based on estimated operating results from internal sources as well as industry and market
trends. Estimated cash flows are primarily driven by sales volumes, selling prices and operating costs. The forecasts are extended to
a total of five years (and a terminal year thereafter) and were approved by the management. In 2024, we have used country specific tax
rate in the cash flow projection model. In 2024, tax rate of 4.55 28.00 Terminal
value growth rate: The terminal growth rate was based on historical and projected consumer price inflation, historical and projected
economic indicators, and projected industry growth; After-tax
discount rate: The after-tax discount rate is reflective of the Group’s Weighted Average Cost of Capital (“WACC”). The WACC
was estimated based on the risk-free rate, equity risk premium, beta adjustment to the equity risk premium based on a direct comparison
approach, an unsystematic risk premium, and cost of debt based on corporate bond yields. The
key assumptions used are as follows. Budgeted
revenue growth rate - between 5 20 Terminal
value growth – 3x-5x Discount
rate – 6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NOTE
15 — INTANGIBLE ASSETS The
Company’s intangible assets consist of costs incurred in connection with the development of the Company’s digital education
software platform, the acquisition of customer relationships and trademarks. SCHEDULE
OF INTANGIBLE ASSETS
Cost Accumulated depreciation Impairment Carrying amount as of December 31 2024 Cost Adjustment Accumulated depreciation Impairment Carrying amount as of December 31 2023
GeniusU software platform $ 4,486,619 $ (3,095,867 ) $ (1,084,613 ) $ 306,139 $ 3,993,719 $ — $ (2,510,139 ) $ (1,084,613 ) $ 398,967
Trade names, trademarks and domain names 7,632,945 (11,514 ) (194,531 ) 7,426,900 6,932,945 700,000 — - 7,632,945
Film Library 4,600,000 (1,217,646 ) (939,964 ) 2,442,390 - 4,600,000 (676,470 ) - 3,923,530
Customer list 4,200,000 (1,890,000 ) (641,954 ) 1,668,046 - 4,200,000 (1,050,000 ) - 3,150,000
Customer Relationship 340,000 (262,691 ) (7,688 ) 69,621 8,964,000 (8,624,000 ) (194,691 ) - 145,309
$ 21,259,564 $ (6,477,718 ) $ (2,868,750 ) $ 11,913,096 $ 19,890,664 $ 876,000 $ (4,431,300 ) $ (1,084,613 ) $ 15,250,751 A
reconciliation of intangible assets for the years ended December 31, 2024 and 2023 are as follows: SCHEDULE OF RECONCILIATION OF INTANGIBLE ASSETS
Balance as of December 31, 2023 Software Development Additions Amortization Expense Impairment Balance as of December 31, 2024
GeniusU software platform $ 2,909,106 $ 492,900 $ - $ - $ 3,402,006
Trade names, trademarks and domain names 7,632,945 - (11,514 ) (194,531 ) 7,426,900
Film Library 3,923,530 - (541,176 ) (939,964 ) 2,442,390
Customer List 3,150,000 - (840,000 ) (641,954 ) 1,668,046
Customer Relationship 145,309 - (68,000 ) (7,688 ) 69,621
Accumulated amortization (2,510,139 ) - (585,728 ) - (3,095,867 )
Net carrying value $ 15,250,751 $ 492,900 $ (2,046,418 ) $ (1,784,137 ) $ 11,913,096
Balance Software Development Additions Adjustments Amortization Expense Balance
Balance as of December 31, 2022 Software Development Additions Adjustments Amortization Expense Balance as of December 31, 2023
GeniusU software platform $ 2,470,878 $ 438,228 - $ — $ 2,909,106
Trade names, trademarks and domain names 6,932,945 — 700,000 — 7,632,945
Film Library - - 4,600,000 (676,470 ) 3,923,530
Customer List — — 4,200,000 (1,050,000 ) 3,150,000
Customer Relationship 8,642,168 — (8,624,000 ) 127,141 145,309
Accumulated amortization (1,938,698 ) — - (571,441 ) (2,510,139 )
Net carrying value $ 16,107,293 $ 438,228 876,000 $ (2,170,770 ) $ 15,250,751 During
the years ended December 31, 2024 and 2023, the Company recorded amortization of intangible assets in the amount of $ 2,046,418 2,170,770 Annual
estimated total amortization expense is $ 1.97 1.85 1.47 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FERRED TAX ASSETS AND LIABILITIES</t>
        </is>
      </c>
      <c r="B4" s="4" t="inlineStr">
        <is>
          <t xml:space="preserve">NOTE
16 — DEFERRED TAX ASSETS AND LIABILITIES Deferred
tax assets and (liabilities) as of December 31, 2024 and 2023 and the related activity for the years ended December 31, 2024 and 2023
are as follows: SUMMARY OF DEFERRED TAX ASSETS AND LIABILITIES
Balance as of Recognized in Recognized in Balance as of
Non-current assets:
Intangible Assets $ (3,303,471 ) $ - $ 3,303,471 $ -
Property, plant, and equipment 595,911 (795,115 ) 199,092 (112 )
Other 6,933 — (6,933 ) -
(2,700,627 ) (795,115 ) 3,495,630 (112 )
Current assets:
Receivables — — — —
Prepaid expenses 333,551 — (332,107 ) 1,444
Other (Section 24C allowance) 986,367 — (986,367 ) —
1,319,918 — (1,318,474 ) 1,444
Current liabilities:
Depreciation — — — —
Income in Advance 408,206 33,663 (441,869 ) -
Tax Losses (1,307,820 ) 761,452 546,368 -
Net deferred tax assets and (liabilities) $ (2,280,323 ) $ - $ 2,281,655 $ 1,332
Balance
as of Recognized
in Recognized
in Balance
as of
Non-current
assets:
Intangible
Assets $ (3,901,425 ) $ - $ 597,954 $ (3,303,471 )
Property,
plant, and equipment (87,695 ) 795,115 (111,509) 595,911
Other (2,240 ) — 9,173 6,933
(3,991,360 ) 795,115 495,618 (2,700,627 )
Current
assets:
Receivables — — — —
Prepaid
expenses - — 333,551 333,551
Other
(Section 24C allowance) 134,390 - 851,977 986,367
134,390 - 1,185,528 1,319,918
Current
liabilities:
Depreciation — — — —
Income
in Advance 365,377 (33,663) 76,492 408,206
Tax
Losses 100,464 (761,452 ) (646,832) (1,307,820)
Net
deferred tax assets and (liabilities) $ (3,391,129 ) $ - $ 1,110,806 $ (2,280,323 ) Unused
tax losses for which no deferred tax assets have been recognized as of December 31, 2024 and 2023 are as follows: SUMMARY OF UNUSED TAX LOSSES FOR WHICH NO DEFERRED TAX ASSETS HAVE BEEN RECOGNIZED
2024 2023
As of December 31,
2024 2023
Unused tax losses for which no deferred tax assets has been recognized $ (56,417,466 ) $ (43,402,517 )
Potential tax benefit of such unused tax losses at applicable statutory tax rates $ (11,501,499 ) $ (7,722,631 )
Unused tax losses $ (11,501,499 ) $ (7,722,631 ) Management
has evaluated and concluded that there were no No
tax audits were commenced or were in process during the years ended December 31, 2024 and 2023 and no The
following jurisdictions and tax years are open to audit: SUMMARY OF JURISDICTIONS AND TAX YEARS
Jurisdiction Open
Tax Years
Indonesia 2020 2024
New
Zealand 2021 2024
Singapore 2021 2024
South
Africa 2021 2024
United
Kingdom 2023
United
States 2022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NON-CURRENT ASSETS</t>
        </is>
      </c>
      <c r="B4" s="4" t="inlineStr">
        <is>
          <t xml:space="preserve">NOTE
17 — OTHER NON-CURRENT ASSETS As
of December 31, 2024 and 2023, other non-current assets consist of: SCHEDULE OF OTHER NON-CURRENT
ASSETS
2024 2023
As of December 31,
2024 2023
Deposit for investment in FBPAL (1) $ 29,327,892 $ -
Amounts due from FBPAL (1) 6,595,180 -
Liquor license 18,889 18,889
Other non-current assets $ 35,941,961 $ 18,889
(1) On March 14, 2024,
the Company issued 73,873,784 0.3970 6,595,180 73,873,784 6,595,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RUED EXPENSES AND OTHER CURRENT LIABILITIES</t>
        </is>
      </c>
      <c r="B4" s="4" t="inlineStr">
        <is>
          <t xml:space="preserve">NOTE
18 — ACCRUED EXPENSES AND OTHER CURRENT LIABILITIES As
of December 31, 2024 and 2023, accrued expenses and other current liabilities consist of: SCHEDULE OF ACCRUED EXPENSES AND OTHER CURRENT LIABILITIES
2024 2023
As of December 31,
2024 2023
Accrued expenses $ 1,011,720 $ 723,633
Other prepaid income - 690,154
Sundry payables 610,738 629,004
VAT 374,926 288,432
Other taxation payable 69,546 87,982
Total $ 2,066,930 $ 2,419,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12 Months Ended</t>
        </is>
      </c>
    </row>
    <row r="2">
      <c r="B2" s="2" t="inlineStr">
        <is>
          <t>Dec. 31, 2024</t>
        </is>
      </c>
    </row>
    <row r="3">
      <c r="A3" s="3" t="inlineStr">
        <is>
          <t>Summary Of Contract Liability</t>
        </is>
      </c>
      <c r="B3" s="4" t="inlineStr">
        <is>
          <t xml:space="preserve"> </t>
        </is>
      </c>
    </row>
    <row r="4">
      <c r="A4" s="4" t="inlineStr">
        <is>
          <t>CONTRACT LIABILITY</t>
        </is>
      </c>
      <c r="B4" s="4" t="inlineStr">
        <is>
          <t xml:space="preserve">NOTE
19 — CONTRACT LIABILITY As
of December 31, 2024 and 2023, contract liability consists of: SUMMARY
OF CONTRACT LIABILITY
2024 2023
As of December 31,
2024 2023
Educational revenue paid in advance $ 1,731,378 $ 2,580,097
Advance bookings for lodges - 170,040
Total $ 1,731,378 $ 2,750,137 A
reconciliation of contract liability for the years ended December 31, 2024 and 2023 are as follows: SCHEDULE
OF RECONCILIATION OF DEFERRED REVENUE
2024 2023
As of December 31,
2024 2023
Contract liability, beginning balance $ 2,750,137 $ 6,391,993
Addition 1,265,624 2,243,992
Revenue earned (2,284,383 ) (5,885,848 )
Contract liability, ending balance $ 1,731,378 $ 2,750,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PAYABLE</t>
        </is>
      </c>
      <c r="B4" s="4" t="inlineStr">
        <is>
          <t xml:space="preserve">NOTE
20 — LOANS PAYABLE As
of December 31, 2024 and 2023, loans payable consisted of: SUMMARY OF LOANS PAYABLE
2024 2023
As of December 31,
2024 2023
Loans payable – current portion $ 229,815 $ 2,467,656
Loans payable – non-current portion 10,033,989 254,455
Total $ 10,263,804 $ 2,722,111 In
September of 2019, the Company obtained lines of credit in the aggregate amount of S$ 400,000 296,912 100,000 74,228 36 8 0.88 6.88 300,000 222,684 60 6.25 52,513 39,188 70,017 52,108 Education
Angels has obtained line of credit for working capital requirement in 2020, 2021 and 2022. The loans are secured by the guarantees of
the Director and do not have covenant clauses. The outstanding principal as of December 31, 2024 and December 31, 2023 are as follows: SCHEDULE OF LINE OF CREDIT FOR WORKING CAPITAL REQUIREMENT
Loan
Type Start
Date Loan
Amount Tenure Interest
Rate Outstanding
as of December 31, 2024 Outstanding
as of December 31, 2023
IRD
Loan 2020 $ 20,063 72 3.25 % $ 3,088 $ 10,247
Juke
NWN765 2021 $ 19,679 36 1.30 % $ - $ 5,500
Qashqai
NWN767 2021 $ 22,258 36 1.20 % $ - $ 6,990
Qashqai
NWN766 2022 $ 22,258 36 1.20 % $ - $ 7,396 Mastermind
Principles and Property Investors Network has obtained line of credit for the working capital requirement in 2020 and 2022. The loans
are secured by the guarantees of the Director and do not have covenant clauses. The outstanding principal amount as of December 31, 2024
and December 31, 2023 are as follows –
Loan
Type Start Loan
Tenure Interest
Outstanding Outstanding
Lloyds
CBIL (MPL) 2020 $ 239,540 60 2.80 % $ 74,344 $ 126,067
Funding
Circle Loan (MPL) 2022 $ 380,804 48 9.30 % $ 121,576 $ 235,504
The
Funding Circle (PIN) 2022 $ 116,054 48 9.30 % $ 37,052 $ 69,271
Lloyds
Bounceback Loan 2022 $ 51,378 72 2.50 % $ 17,731 $ 30,764
Other
loans 2021 $ 14,269 - - $ 10,013 $ 14,269 On
July 26, 2023, Genius Group Ltd. executed and delivered a bridge note with an accredited investor in the face amount of $ 3.2 200,000 2,000,000 1,000,000 On
April 29, 2024, Genius Group Ltd, executed and entered into a promissory note with an accredited investor with a face value of $ 5,720,000 720,000 3,000,000 2,000,000 On
December 27, 2024, Genius Group Ltd entered into a BTC backed loan with Arch Lending. The Company enabled a loan of $ 10,000,000 13.90 208.71799579 The
details of the bridge loan and outstanding balance as of December 31, 2024 and December 31, 2023 are as follows –
Loan
Type Start
Loan
Tenure Interest Outstanding Outstanding
Bridge
Loan (Alto Opportunity) 2023 $ 2,200,000 4 0 % $ - $ 2,177,329
Promissory
note (Alto Opportunity) 2024 5,720,000 18 0 % $ - $ -
Arch
Lending (BTC Collateral) 2024 10,000,000 18 13.90 % $ 10,000,000 $ - Annual
estimated total principal repayments are $ 229,815 10,037,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12 Months Ended</t>
        </is>
      </c>
    </row>
    <row r="2">
      <c r="B2" s="2" t="inlineStr">
        <is>
          <t>Dec. 31, 2024</t>
        </is>
      </c>
    </row>
    <row r="3">
      <c r="A3" s="3" t="inlineStr">
        <is>
          <t>Due To Related Parties</t>
        </is>
      </c>
      <c r="B3" s="4" t="inlineStr">
        <is>
          <t xml:space="preserve"> </t>
        </is>
      </c>
    </row>
    <row r="4">
      <c r="A4" s="4" t="inlineStr">
        <is>
          <t>DUE TO RELATED PARTIES</t>
        </is>
      </c>
      <c r="B4" s="4" t="inlineStr">
        <is>
          <t>NOTE
21 — DUE TO RELATED PARTIES Loans
from related parties as of December 31, 2024 and 2023 consist of the following: SCHEDULE OF LOANS FROM RELATED PARTIES
2024 2023
As of December 31,
2024 2023
Other loans payable to related parties, current 4,001,091 4,907,181
Other loans payable to related parties, non-current 1,789 1,820
Total loans payable to related parties $ 4,002,880 $ 4,909,001 The
loan payable to the pre-acquisition owners of Revealed Films of $ 1,126,000 870,000 563,000 435,000 563,000 435,000 Education
Angels was funded by an entity owned by the CEO and Director, Angela Stead during the year 2023 for $ 63,184 The
Company pays fees to Entrepreneurs Institute Australia Pty Ltd (“EIA”), an Australian company controlled and ultimately owned
by Roger Hamilton and Sandra Morrell, directors of the Group. The company has been liquidated in the year 2023. The total in 2024 was
Nil 117,790 The
Company pays fees to GeniusU Web Services India Pvt Ltd (“GU India”), an Indian company controlled and ultimately owned by
Suraj Naik, an employee of the Group, and a family member of Suraj Naik. The total in 2024 was $ 260,596 288,937 The
loan payable to Roger Hamilton is for a loan agreement entered on October 16, 2023 with its CEO, Roger James Hamilton, to provide it
with up to $ 4 2.7 1.45 1.15 0.04 2.1 The
Company has payable outstanding of Nil 491,9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T OBLIGATIONS- CURRENT PORTION AND NON CURRENT PORTION</t>
        </is>
      </c>
      <c r="B1" s="2" t="inlineStr">
        <is>
          <t>12 Months Ended</t>
        </is>
      </c>
    </row>
    <row r="2">
      <c r="B2" s="2" t="inlineStr">
        <is>
          <t>Dec. 31, 2024</t>
        </is>
      </c>
    </row>
    <row r="3">
      <c r="A3" s="3" t="inlineStr">
        <is>
          <t>Convertible Debt Obligations- Current Portion And Non Current Portion</t>
        </is>
      </c>
      <c r="B3" s="4" t="inlineStr">
        <is>
          <t xml:space="preserve"> </t>
        </is>
      </c>
    </row>
    <row r="4">
      <c r="A4" s="4" t="inlineStr">
        <is>
          <t>CONVERTIBLE DEBT OBLIGATIONS- CURRENT PORTION AND NON CURRENT PORTION</t>
        </is>
      </c>
      <c r="B4" s="4" t="inlineStr">
        <is>
          <t xml:space="preserve">NOTE
22 — CONVERTIBLE DEBT OBLIGATIONS- CURRENT PORTION AND NON CURRENT PORTION As
of December 31, 2024 and 2023 , the Company’s convertible obligations consisted of the following: SCHEDULE OF CONVERTIBLE DEBT OBLIGATIONS
2024 2023
As of December 31,
2024 2023
Convertible debt obligations, beg, gross $ - $ 7,975,851
Addition - -
Converted to equity - (5,971,029 )
Converted to short term debt - -
Repayment - (2,004,822 )
Deferred debt discount and Cost of Fund Raise - -
Convertible debt obligations, end, net $ - $ -
Convertible debt obligations, current portion $ - $ -
Convertible debt obligations, non-current portion $ - $ - During
the year ended December 31, 2024, the Company and holder of 2020 Convertible Notes in the agreement amount of $ 82,415 416,830 40,000 122,415 In
the year ended December 31, 2024, the Company and holder of 2022 Convertible Note converted aggregate amount of $ 0 16,324,424 0 1,701,964 0 45,239,635 0 2,004,822 ni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t>
        </is>
      </c>
      <c r="B3" s="4" t="inlineStr">
        <is>
          <t xml:space="preserve"> </t>
        </is>
      </c>
    </row>
    <row r="4">
      <c r="A4" s="4" t="inlineStr">
        <is>
          <t>CONTINGENT LIABILITIES</t>
        </is>
      </c>
      <c r="B4" s="4" t="inlineStr">
        <is>
          <t xml:space="preserve">NOTE
23 — CONTINGENT LIABILITIES Contingent
liabilities as of December 31, 2024 and December 31, 2023 consist of the following: SCHEDULE
OF CONTINGENT LIABILITIES
As of As of
Options $ - 1,690,000
Contingent consideration - 2,024,000
Contingent
liabilities $ - 3,714,000 To
account for the Options and Top Up Consideration for the acquisitions the Company used the following income approach valuation methods: Top
Up Consideration and Call Option: The fair values of each were determined utilizing monte carlo simulations to simulate the potential
payoffs. A monte carlo simulation is a problem solving technique used to approximate the probability of certain outcomes by running multiple
trial runs, called simulations, using random variables. Put
Option: The fair value of the put option was determined using a closed-form option pricing model commonly referred to as the Black-Scholes
option pricing model. The
Company utilized an independent third-party to determine the fair value of the fair value of the contingent earn outs and the fair value
of options for the year 2023. As the option expired as of December 31, 2024, the Company wrote off the liability by recognizing the revaluation
gain on the contingent considerations. A
reconciliation of contingent liabilities for the year ended December 31, 2024 and December 31, 2023 is as follows: Options
as on December 31, 2024 SCHEDULE
OF DERIVATIVE LIABILITIES OPTIONS EXPLANATORY
Opening Adjustments Closing Value
PIN $ - $ - $ -
ESQ 1,690,000 (1,690,000 ) -
$ 1,690,000 $ (1,690,000 ) $ - Options
as on December 31, 2023
Acquisition Value Adjustments Closing Value
PIN $ 22,350,000 $ (22,350,000 ) $ -
ESQ 1,691,198 (1,198 ) 1,690,000
$ 24,041,198 $ (22,351,198 ) $ 1,690,000 The
Company has recorded the derivative liability for issuance of options as follows: The
Company has issued a call option to the seller of Property Investors Network which allows the seller to exercise the call option to repurchase
the Company from the buyer, if the value of Company’s shares held by the seller is below GBP 10.2 3 Nil The
Company has also issued a put option to the seller of E-Squared Enterprises Ltd which allows the seller to exercise the put option in
return for the cash consideration, if the Company’s shares trade below $5.81 ($34.87 pre-split) at the agreed value of $1,907,598
at any given point of time from the date of commencement to two years. The change in the fair value of the put option is recorded as
a gain or loss to revaluation adjustment of contingent liabilities on the Consolidated Statement of Operations and Comprehensive (Loss)/income
during the years 2024 and 2023 Nil 1,690,000 Contingent
Consideration as on December 31, 2024 SCHEDULE
OF CONTINGENT CONSIDERATION EXPLANATORY
Opening Adjustments Closing
Value
RF $ 2,024,000 $ (2,024,000 ) $ - Contingent
Consideration as on December 31, 2023
Acquisition Value Adjustments Closing Value
RF $ 10,380,396 $ (8,356,396 ) $ 2,024,000
UAV 1,208,000 (1,208,000 ) -
PIN 859,000 (859,000 ) -
$ 12,447,396 $ (10,423,396 ) $ 2,024,000 The
Company has recorded contingent consideration related to the acquisition companies. The Company has agreed to pay the additional consideration
to the seller of each companies listed on the table above upon achieving the pre-agreed milestones. The change in the fair value of contingent
consideration is recorded as gain or loss to revaluation adjustment of contingent liabilities on the Statement of Operations and Comprehensive
Loss during the years 2024 and 2023. The details of each contingent considerations are as follows: Revealed
Films – The Company has agreed to pay top up consideration of 1.5X the difference between the revenue in 2023, 2024 and 2025 if
the revenue growth is higher than $7 million and a profit of at least 7%. The revenue growth is calculated as revenue during the year
minus $7 million or previous year’s revenue if the target was met. The Company has signed the amendment in January 2024 to the
original share purchase agreement to revise the calculation of contingent consideration to be calculated as 1.5X the difference in 2023,
2024 and 2025 revenue if the revenue growth is higher than $2 million. The fair value calculation for the 2024 and 2023 financials are
calculated based on the revised and amended terms of agreement. The consideration will be paid by issuing Company shares in the assigned
ratio for each of the sellers. University
of Antelope Valley – The Company has agreed to the seller of UAV if the amount of UAV’s total revenue in 2022, 2023 and 2024
is an increase over $9 million during each of the year or subsequent year’s total revenue, then the purchaser shall pay an additional
cash of an amount equal to the total revenue minus $9 million or previous year’s revenue multiplied by two. The consideration is
payable in cash. Property
Investors Network – The Company has agreed to pay the top up consideration if the 2x revenue or 10x EBITDA in 2022, 2023 or 2024
exceeds the purchase price or the previous year’s consideration; the difference between the value will be paid in additional consideration
by 90% in shares and 10% in cash. E-Squared
Enterprises – The Company has agreed to pay top up consideration for the year 2022 and 2023 for the positive difference between
2x annual revenue or 10x EBITDA for the financial year minus the hurdle amount which is the revenue or EBITDA for the previous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7912718</v>
      </c>
      <c r="D4" s="6" t="n">
        <v>23062754</v>
      </c>
      <c r="E4" s="6" t="n">
        <v>18193616</v>
      </c>
    </row>
    <row r="5">
      <c r="A5" s="4" t="inlineStr">
        <is>
          <t>Cost of revenue</t>
        </is>
      </c>
      <c r="C5" s="5" t="n">
        <v>-5330051</v>
      </c>
      <c r="D5" s="5" t="n">
        <v>-11126432</v>
      </c>
      <c r="E5" s="5" t="n">
        <v>-9554327</v>
      </c>
    </row>
    <row r="6">
      <c r="A6" s="4" t="inlineStr">
        <is>
          <t>Gross profit</t>
        </is>
      </c>
      <c r="C6" s="5" t="n">
        <v>2582667</v>
      </c>
      <c r="D6" s="5" t="n">
        <v>11936322</v>
      </c>
      <c r="E6" s="5" t="n">
        <v>8639289</v>
      </c>
    </row>
    <row r="7">
      <c r="A7" s="3" t="inlineStr">
        <is>
          <t>Operating (Expenses) Income</t>
        </is>
      </c>
      <c r="C7" s="4" t="inlineStr">
        <is>
          <t xml:space="preserve"> </t>
        </is>
      </c>
      <c r="D7" s="4" t="inlineStr">
        <is>
          <t xml:space="preserve"> </t>
        </is>
      </c>
      <c r="E7" s="4" t="inlineStr">
        <is>
          <t xml:space="preserve"> </t>
        </is>
      </c>
    </row>
    <row r="8">
      <c r="A8" s="4" t="inlineStr">
        <is>
          <t>General and administrative</t>
        </is>
      </c>
      <c r="C8" s="5" t="n">
        <v>-22444493</v>
      </c>
      <c r="D8" s="5" t="n">
        <v>-29904423</v>
      </c>
      <c r="E8" s="5" t="n">
        <v>-21073794</v>
      </c>
    </row>
    <row r="9">
      <c r="A9" s="4" t="inlineStr">
        <is>
          <t>Depreciation and amortization</t>
        </is>
      </c>
      <c r="C9" s="5" t="n">
        <v>-1469112</v>
      </c>
      <c r="D9" s="5" t="n">
        <v>-2695741</v>
      </c>
      <c r="E9" s="5" t="n">
        <v>-1182413</v>
      </c>
    </row>
    <row r="10">
      <c r="A10" s="4" t="inlineStr">
        <is>
          <t>Other operating income</t>
        </is>
      </c>
      <c r="C10" s="5" t="n">
        <v>24517</v>
      </c>
      <c r="D10" s="5" t="n">
        <v>34794</v>
      </c>
      <c r="E10" s="5" t="n">
        <v>144396</v>
      </c>
    </row>
    <row r="11">
      <c r="A11" s="4" t="inlineStr">
        <is>
          <t>Impairment loss</t>
        </is>
      </c>
      <c r="C11" s="5" t="n">
        <v>-8426865</v>
      </c>
      <c r="D11" s="5" t="n">
        <v>-15371643</v>
      </c>
      <c r="E11" s="5" t="n">
        <v>-28246010</v>
      </c>
    </row>
    <row r="12">
      <c r="A12" s="4" t="inlineStr">
        <is>
          <t>Gain on lease modification</t>
        </is>
      </c>
      <c r="C12" s="4" t="inlineStr">
        <is>
          <t xml:space="preserve"> </t>
        </is>
      </c>
      <c r="D12" s="5" t="n">
        <v>308763</v>
      </c>
      <c r="E12" s="4" t="inlineStr">
        <is>
          <t xml:space="preserve"> </t>
        </is>
      </c>
    </row>
    <row r="13">
      <c r="A13" s="4" t="inlineStr">
        <is>
          <t>Loss from foreign currency transactions</t>
        </is>
      </c>
      <c r="C13" s="5" t="n">
        <v>-375036</v>
      </c>
      <c r="D13" s="5" t="n">
        <v>-375407</v>
      </c>
      <c r="E13" s="5" t="n">
        <v>-619267</v>
      </c>
    </row>
    <row r="14">
      <c r="A14" s="4" t="inlineStr">
        <is>
          <t>Total operating expenses, net</t>
        </is>
      </c>
      <c r="C14" s="5" t="n">
        <v>-32690989</v>
      </c>
      <c r="D14" s="5" t="n">
        <v>-48003657</v>
      </c>
      <c r="E14" s="5" t="n">
        <v>-50977088</v>
      </c>
    </row>
    <row r="15">
      <c r="A15" s="4" t="inlineStr">
        <is>
          <t>Loss from Operations</t>
        </is>
      </c>
      <c r="C15" s="5" t="n">
        <v>-30108322</v>
      </c>
      <c r="D15" s="5" t="n">
        <v>-36067335</v>
      </c>
      <c r="E15" s="5" t="n">
        <v>-42337799</v>
      </c>
    </row>
    <row r="16">
      <c r="A16" s="3" t="inlineStr">
        <is>
          <t>Other Income/(Expense)</t>
        </is>
      </c>
      <c r="C16" s="4" t="inlineStr">
        <is>
          <t xml:space="preserve"> </t>
        </is>
      </c>
      <c r="D16" s="4" t="inlineStr">
        <is>
          <t xml:space="preserve"> </t>
        </is>
      </c>
      <c r="E16" s="4" t="inlineStr">
        <is>
          <t xml:space="preserve"> </t>
        </is>
      </c>
    </row>
    <row r="17">
      <c r="A17" s="4" t="inlineStr">
        <is>
          <t>Other Income</t>
        </is>
      </c>
      <c r="C17" s="5" t="n">
        <v>884193</v>
      </c>
      <c r="D17" s="5" t="n">
        <v>207142</v>
      </c>
      <c r="E17" s="5" t="n">
        <v>418437</v>
      </c>
    </row>
    <row r="18">
      <c r="A18" s="4" t="inlineStr">
        <is>
          <t>Revaluation adjustment of contingent liabilities</t>
        </is>
      </c>
      <c r="C18" s="5" t="n">
        <v>3714000</v>
      </c>
      <c r="D18" s="5" t="n">
        <v>32774594</v>
      </c>
      <c r="E18" s="5" t="n">
        <v>-13838197</v>
      </c>
    </row>
    <row r="19">
      <c r="A19" s="4" t="inlineStr">
        <is>
          <t>Revaluation of digital assets</t>
        </is>
      </c>
      <c r="C19" s="5" t="n">
        <v>440145</v>
      </c>
      <c r="D19" s="4" t="inlineStr">
        <is>
          <t xml:space="preserve"> </t>
        </is>
      </c>
      <c r="E19" s="4" t="inlineStr">
        <is>
          <t xml:space="preserve"> </t>
        </is>
      </c>
    </row>
    <row r="20">
      <c r="A20" s="4" t="inlineStr">
        <is>
          <t>Other expense</t>
        </is>
      </c>
      <c r="C20" s="5" t="n">
        <v>-975470</v>
      </c>
      <c r="D20" s="5" t="n">
        <v>-9796</v>
      </c>
      <c r="E20" s="4" t="inlineStr">
        <is>
          <t xml:space="preserve"> </t>
        </is>
      </c>
    </row>
    <row r="21">
      <c r="A21" s="4" t="inlineStr">
        <is>
          <t>Interest expense, net</t>
        </is>
      </c>
      <c r="C21" s="5" t="n">
        <v>-1146440</v>
      </c>
      <c r="D21" s="5" t="n">
        <v>-3694513</v>
      </c>
      <c r="E21" s="5" t="n">
        <v>-1312476</v>
      </c>
    </row>
    <row r="22">
      <c r="A22" s="4" t="inlineStr">
        <is>
          <t>Total Other Income/(Expense), net</t>
        </is>
      </c>
      <c r="C22" s="5" t="n">
        <v>2916428</v>
      </c>
      <c r="D22" s="5" t="n">
        <v>29277427</v>
      </c>
      <c r="E22" s="5" t="n">
        <v>-14732236</v>
      </c>
    </row>
    <row r="23">
      <c r="A23" s="4" t="inlineStr">
        <is>
          <t>Loss Before Income Tax</t>
        </is>
      </c>
      <c r="C23" s="5" t="n">
        <v>-27191894</v>
      </c>
      <c r="D23" s="5" t="n">
        <v>-6789908</v>
      </c>
      <c r="E23" s="5" t="n">
        <v>-57070035</v>
      </c>
    </row>
    <row r="24">
      <c r="A24" s="4" t="inlineStr">
        <is>
          <t>Income Tax Benefit</t>
        </is>
      </c>
      <c r="C24" s="5" t="n">
        <v>2252072</v>
      </c>
      <c r="D24" s="5" t="n">
        <v>1078686</v>
      </c>
      <c r="E24" s="5" t="n">
        <v>1063596</v>
      </c>
    </row>
    <row r="25">
      <c r="A25" s="4" t="inlineStr">
        <is>
          <t>Net Loss</t>
        </is>
      </c>
      <c r="C25" s="5" t="n">
        <v>-24939822</v>
      </c>
      <c r="D25" s="5" t="n">
        <v>-5711222</v>
      </c>
      <c r="E25" s="5" t="n">
        <v>-56006439</v>
      </c>
    </row>
    <row r="26">
      <c r="A26" s="3" t="inlineStr">
        <is>
          <t>Other comprehensive loss:</t>
        </is>
      </c>
      <c r="C26" s="4" t="inlineStr">
        <is>
          <t xml:space="preserve"> </t>
        </is>
      </c>
      <c r="D26" s="4" t="inlineStr">
        <is>
          <t xml:space="preserve"> </t>
        </is>
      </c>
      <c r="E26" s="4" t="inlineStr">
        <is>
          <t xml:space="preserve"> </t>
        </is>
      </c>
    </row>
    <row r="27">
      <c r="A27" s="4" t="inlineStr">
        <is>
          <t>Foreign currency translation</t>
        </is>
      </c>
      <c r="C27" s="5" t="n">
        <v>-48747</v>
      </c>
      <c r="D27" s="5" t="n">
        <v>-203832</v>
      </c>
      <c r="E27" s="5" t="n">
        <v>-290184</v>
      </c>
    </row>
    <row r="28">
      <c r="A28" s="4" t="inlineStr">
        <is>
          <t>Total Comprehensive Loss</t>
        </is>
      </c>
      <c r="C28" s="5" t="n">
        <v>-24988569</v>
      </c>
      <c r="D28" s="5" t="n">
        <v>-5915054</v>
      </c>
      <c r="E28" s="5" t="n">
        <v>-56296623</v>
      </c>
    </row>
    <row r="29">
      <c r="A29" s="3" t="inlineStr">
        <is>
          <t>Net Loss is attributed to:</t>
        </is>
      </c>
      <c r="C29" s="4" t="inlineStr">
        <is>
          <t xml:space="preserve"> </t>
        </is>
      </c>
      <c r="D29" s="4" t="inlineStr">
        <is>
          <t xml:space="preserve"> </t>
        </is>
      </c>
      <c r="E29" s="4" t="inlineStr">
        <is>
          <t xml:space="preserve"> </t>
        </is>
      </c>
    </row>
    <row r="30">
      <c r="A30" s="4" t="inlineStr">
        <is>
          <t>Owners of Genius Group Limited</t>
        </is>
      </c>
      <c r="C30" s="5" t="n">
        <v>-24882076</v>
      </c>
      <c r="D30" s="5" t="n">
        <v>-5657143</v>
      </c>
      <c r="E30" s="5" t="n">
        <v>-55800418</v>
      </c>
    </row>
    <row r="31">
      <c r="A31" s="4" t="inlineStr">
        <is>
          <t>Non-controlling interest</t>
        </is>
      </c>
      <c r="C31" s="5" t="n">
        <v>-57746</v>
      </c>
      <c r="D31" s="5" t="n">
        <v>-54079</v>
      </c>
      <c r="E31" s="5" t="n">
        <v>-206021</v>
      </c>
    </row>
    <row r="32">
      <c r="A32" s="3" t="inlineStr">
        <is>
          <t>Total Comprehensive Loss is attributable to:</t>
        </is>
      </c>
      <c r="C32" s="4" t="inlineStr">
        <is>
          <t xml:space="preserve"> </t>
        </is>
      </c>
      <c r="D32" s="4" t="inlineStr">
        <is>
          <t xml:space="preserve"> </t>
        </is>
      </c>
      <c r="E32" s="4" t="inlineStr">
        <is>
          <t xml:space="preserve"> </t>
        </is>
      </c>
    </row>
    <row r="33">
      <c r="A33" s="4" t="inlineStr">
        <is>
          <t>Owners of Genius Group Limited</t>
        </is>
      </c>
      <c r="C33" s="5" t="n">
        <v>-24930823</v>
      </c>
      <c r="D33" s="5" t="n">
        <v>-5860975</v>
      </c>
      <c r="E33" s="5" t="n">
        <v>-56090602</v>
      </c>
    </row>
    <row r="34">
      <c r="A34" s="4" t="inlineStr">
        <is>
          <t>Non-controlling interest</t>
        </is>
      </c>
      <c r="C34" s="6" t="n">
        <v>-57746</v>
      </c>
      <c r="D34" s="6" t="n">
        <v>-54079</v>
      </c>
      <c r="E34" s="6" t="n">
        <v>-206021</v>
      </c>
    </row>
    <row r="35">
      <c r="A35" s="4" t="inlineStr">
        <is>
          <t>Basic earnings (loss) per share from continuing operations</t>
        </is>
      </c>
      <c r="B35" s="4" t="inlineStr">
        <is>
          <t>[1]</t>
        </is>
      </c>
      <c r="C35" s="7" t="n">
        <v>-1.03</v>
      </c>
      <c r="D35" s="7" t="n">
        <v>-1.03</v>
      </c>
      <c r="E35" s="7" t="n">
        <v>-24.65</v>
      </c>
    </row>
    <row r="36">
      <c r="A36" s="4" t="inlineStr">
        <is>
          <t>Diluted earnings (loss) per share from continuing operations</t>
        </is>
      </c>
      <c r="B36" s="4" t="inlineStr">
        <is>
          <t>[1]</t>
        </is>
      </c>
      <c r="C36" s="7" t="n">
        <v>-1.03</v>
      </c>
      <c r="D36" s="7" t="n">
        <v>-1.03</v>
      </c>
      <c r="E36" s="7" t="n">
        <v>-24.65</v>
      </c>
    </row>
    <row r="37">
      <c r="A37" s="4" t="inlineStr">
        <is>
          <t>Weighted-average number of shares outstanding, basic</t>
        </is>
      </c>
      <c r="B37" s="4" t="inlineStr">
        <is>
          <t>[1]</t>
        </is>
      </c>
      <c r="C37" s="5" t="n">
        <v>24153220</v>
      </c>
      <c r="D37" s="5" t="n">
        <v>5550197</v>
      </c>
      <c r="E37" s="5" t="n">
        <v>2263436</v>
      </c>
    </row>
    <row r="38">
      <c r="A38" s="4" t="inlineStr">
        <is>
          <t>Weighted-average number of shares outstanding, diluted</t>
        </is>
      </c>
      <c r="B38" s="4" t="inlineStr">
        <is>
          <t>[1],[2]</t>
        </is>
      </c>
      <c r="C38" s="5" t="n">
        <v>24153220</v>
      </c>
      <c r="D38" s="5" t="n">
        <v>5550197</v>
      </c>
      <c r="E38" s="5" t="n">
        <v>2263436</v>
      </c>
    </row>
    <row r="39">
      <c r="A39" s="4" t="inlineStr">
        <is>
          <t>Number of shares outstanding, basic</t>
        </is>
      </c>
      <c r="B39" s="4" t="inlineStr">
        <is>
          <t>[1]</t>
        </is>
      </c>
      <c r="C39" s="5" t="n">
        <v>64391351</v>
      </c>
      <c r="D39" s="5" t="n">
        <v>7387378</v>
      </c>
      <c r="E39" s="5" t="n">
        <v>2770522</v>
      </c>
    </row>
    <row r="40">
      <c r="A40" s="4" t="inlineStr">
        <is>
          <t>Number of shares outstanding, diluted</t>
        </is>
      </c>
      <c r="B40" s="4" t="inlineStr">
        <is>
          <t>[1]</t>
        </is>
      </c>
      <c r="C40" s="5" t="n">
        <v>64391351</v>
      </c>
      <c r="D40" s="5" t="n">
        <v>7387378</v>
      </c>
      <c r="E40" s="5" t="n">
        <v>2770522</v>
      </c>
    </row>
    <row r="41"/>
    <row r="42">
      <c r="A42" s="4" t="inlineStr">
        <is>
          <t>[1]Number
                                            of shares and net loss per share is adjusted for comparative period for the share consolidated.[2]Number
                                            of shares and options of the previous year are adjusted for share consolidation in the ratio of 1 for 10.</t>
        </is>
      </c>
    </row>
  </sheetData>
  <mergeCells count="4">
    <mergeCell ref="A1:B2"/>
    <mergeCell ref="C1:E1"/>
    <mergeCell ref="A41:D41"/>
    <mergeCell ref="A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IBUTED CAPIT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TRIBUTED CAPITAL</t>
        </is>
      </c>
      <c r="B4" s="4" t="inlineStr">
        <is>
          <t xml:space="preserve">NOTE
24 — CONTRIBUTED CAPITAL Contributed
Capital Equity
Issued During
the years ended December 31, 2024 and 2023, the Company issued ordinary shares for net cash proceeds of $ 44,597,612 nil During
the year ended December 31, 2024, the Company issued the Company ordinary shares with a net value of $ 6,580,300 23,571,429 2,357,142 5,990,930 18,170,707 500,000 455,000 During
the year ended December 31, 2024, the Company received an approval to utilize the ATM (“At the Market”) offering from the
Securities and Exchange Commission for its registration statement F-3. The Company issued 34,014,680 31,571,382 See
below for discussions regarding additional equity issuances. Shares
Issued Related to Debt Conversions During
the year December 31, 2023, convertible debt obligations consisting of $ 18,026,388 nil Shares
Issued Related to Unconsummated Acquisition On
March 14, 2024, the Company issued 73,873,784 0.3970 Under such circumstances,
the Company filed for arbitration to request for (i) the acquisition to be fully rescinded, (ii) LZGI to return the 73,873,784 issued
Consideration Shares, and (iii) LZGI to return the $6,701,580 cash paid subsequent to the share issuance. Employee
Share Based Issuance During
the year December 31, 2024, the Company issued 5,760,000 6,421,628 CEO
Compensation Plan During
the year December 31, 2024, the Company issued 5,032,753 3,448,946 Share
Issuance in Satisfaction of the Liability During
the year December 31, 2024, the Company issued 135,120 215,161 Share
Based Compensation During
the year ended December 31, 2024 and 2023, the Company granted 160,000 873,429 177,914 674,704 640,000 494,854 143,016 The
Company values stock options using the Black-Scholes option pricing model and used the following assumptions during the reporting periods: SCHEDULE OF STOCK OPTIONS USING THE BLACK-SCHOLES OPTION PRICING MODEL AND USED THE ASSUMPTIONS
2024 2023
Year ended
2024 2023
Risk-free interest rate 4.24 % 4.25 %
Contractual term (years) 1 4 1 4
Expected volatility 187.90 % 204.20 %
Expected dividends 0.00 % 0.00 % A
summary of the option activity during the year ended December 31, 2024 was as follows: SUMMARY OF OPTION ACTIVITY
No of Options Weighted Average Share Price Weighted Average Remaining Life Aggregate Intrinsic Value
Outstanding as of January 1, 2024 1,524,949 $ 2.54 2 $ 3,871,101
Granted 873,429 0.77 3 674,704
Exercised - - - -
Expired (375,000 ) 3.52 - (1,320,933 )
Outstanding as of December 31, 2024 2,023,378 $ 1.59 2 $ 3,224,872 A
summary of the option activity during the year ended December 31, 2023 was as follows:
No of Options Weighted Average Share Price Weighted Average Remaining Life Aggregate Intrinsic Value
Outstanding as of January 1, 2023 1,026,520 $ 4.40 2 $ 4,517,330
Granted 873,429 0.77 4 674,704
Exercised - - - -
Expired (375,000 ) 3.52 (1,320,933 )
Outstanding as of December 31, 2023
1,524,949 $ 2.54 2 $ 3,871,101 SCHEDULE OF INFORMATION RELATED TO OPTIONS OUTSTANDING
Options Outstanding Options Exercisable
Year Exercise Price Outstanding Number of Options Underlying Common Stock Weighted Average Remaining Life in Years Exercisable Number of Warrants
2019 Share Option $ 35.57 25,748 GNS 1 $ 25,748
2020 Share Option 58.12 7,464 GNS 1 7,464
2021 Share Options 60.00 13,421 GNS 3 13,421
2022 Employee Grants (Options) 77.10 519 GNS 3 519
2023 Employee Grants (Options) 7.70 87,343 GNS 3 87,343
2024 Employee Grants (Options) 2.94 160,000 GNS 3 -
$ 11.33 294,495 2 $ 134,495 The
Company recorded stock-based compensation in the amount of $ 4,217,563 532,466 2,017,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S</t>
        </is>
      </c>
      <c r="B4" s="4" t="inlineStr">
        <is>
          <t xml:space="preserve">NOTE
25 — REVENUES The
breakdown of revenues for the years ended December 31, 2024, 2023 and 2022 are shown below. The revenue is disaggregated into the categories
the Company believes depict how and the nature, amount, timing and uncertainty of revenue and cash flows are affected by economic factors. SCHEDULE OF DISAGGREGATION OF REVENUE
2024 2023 2022
Years Ended December 31,
2024 2023 2022
Campus Revenue
– Sale of goods $ - $ 2,558,933 $ 2,527,590
– Rendering of services - 1,892,451 2,110,531
Campus sub-total - 4,451,384 4,638,121
Education Revenue
– Digital 5,381,488 8,373,848 8,011,319
– In-Person 2,531,230 10,237,522 5,544,176
Education sub-total 7,912,718 18,611,370 13,555,495
Total Revenue $ 7,912,718 $ 23,062,754 $ 18,193,616 Digital
education platform and multi-part documentaries In
person education courses Sales
of goods — retail Service
reven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OPERATING INCOME</t>
        </is>
      </c>
      <c r="B4" s="4" t="inlineStr">
        <is>
          <t xml:space="preserve">NOTE
26 — OTHER OPERATING INCOME For
the years ended December 31, 2024, 2023 and 2022, other operating income consists of: SCHEDULE OF OTHER OPERATING INCOME
2024 2023 2022
Years Ended December 31,
2024 2023 2022
MBA programme $ - $ 18,074 $ -
Varsity course fee - 4,419 -
Event Income - - 130,106
Write off of EIA balance 18,660 - -
Miscellenous income 5,857 12,301 14,290
Other
operating income $ 24,517 $ 34,794 144,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 AND ADMINISTRATIVE EXPENSES</t>
        </is>
      </c>
      <c r="B4" s="4" t="inlineStr">
        <is>
          <t xml:space="preserve">NOTE
27 — GENERAL AND ADMINISTRATIVE EXPENSES General
and administrative expenses for the years ended December 31, 2024, 2023 and 2022 include the following: SCHEDULE OF GENERAL AND ADMINISTRATIVE EXPENSES
2024 2023 2022
Years Ended December 31,
2024 2023 2022
Salaries, wages, bonuses, and other benefits $ 7,913,467 $ 10,637,715 $ 8,909,585
Professional and consulting fees 6,086,252 6,334,152 2,284,436
Marketing 1,427,727 2,844,825 1,917,377
Insurance 1,013,482 1,337,151 713,481
Other 464,325 1,422,394 846,112
(Reversal)/provision for doubtful debts (575,384 ) 2,821,611 1,509,486
Stock-based compensation 4,217,563 532,466 1,308,784
Utilities 447,203 914,546 952,056
Travel 195,641 980,317 851,139
Development charges 811,583 879,438 847,068
Rent expense 349,918 401,307 351,730
Repairs and maintenance 11,373 399,605 304,938
Athletic program expenses 81,343 398,896 277,602
Total
general and administrative expenses $ 22,444,493 $ 29,904,423 $ 21,073,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EXPENSES</t>
        </is>
      </c>
      <c r="B4" s="4" t="inlineStr">
        <is>
          <t xml:space="preserve">NOTE
28 — OTHER EXPENSES Other
expenses for the years ended December 31, 2024, 2023 and 2022 include the following: SCHEDULE
OF OTHER EXPENSES
2024 2023 2022
Year
Ended December 31,
2024 2023 2022
Loss on disposal of property, plant and equipment $ 946,204 $ - -
Other
expenses 29,266 9,796
Other
Expense 975,470 9,79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EXPENSE,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EREST EXPENSE, NET</t>
        </is>
      </c>
      <c r="B4" s="4" t="inlineStr">
        <is>
          <t xml:space="preserve">NOTE
29 — INTEREST EXPENSE, NET For
the years ended December 31, 2024, 2023 and 2022, the Company earned interest income and incurred interest expense as follows: SCHEDULE OF COMPANY EARNED INTEREST INCOME AND INCURRED INTEREST EXPENSE
2024 2023 2022
Year Ended December 31,
2024 2023 2022
Interest (Expense) income
Bank and other cash $ 6,685 $ 45,104 26,380
Total interest income/(expense) 6,685 45,104 26,380
Interest expense/finance costs
Lease liabilities - (787,340 ) (491,336 )
Other interest paid – loans (1,153,125 ) (2,952,277 ) (847,520 )
Total interest expense/ finance costs (1,153,125 ) (3,739,617 ) (1,338,856 )
Total
interest (expense), net $ (1,146,440 ) $ (3,694,513 ) (1,312,47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t>
        </is>
      </c>
      <c r="B1" s="2" t="inlineStr">
        <is>
          <t>12 Months Ended</t>
        </is>
      </c>
    </row>
    <row r="2">
      <c r="B2" s="2" t="inlineStr">
        <is>
          <t>Dec. 31, 2024</t>
        </is>
      </c>
    </row>
    <row r="3">
      <c r="A3" s="3" t="inlineStr">
        <is>
          <t>Disclosure Other Income Abstract</t>
        </is>
      </c>
      <c r="B3" s="4" t="inlineStr">
        <is>
          <t xml:space="preserve"> </t>
        </is>
      </c>
    </row>
    <row r="4">
      <c r="A4" s="4" t="inlineStr">
        <is>
          <t>OTHER INCOME</t>
        </is>
      </c>
      <c r="B4" s="4" t="inlineStr">
        <is>
          <t xml:space="preserve">NOTE
30 — OTHER INCOME SCHEDULE
OF OTHER INCOME
2024 2023 2022
Years Ended December 31,
2024 2023 2022
SARS compromise $ - $ - 196,501
Gain in bought back of shares - 50,000 100,000
Sale of Christ Revealed - 42,917 -
Property CEO Commission - 37,211 -
Work space plans - 77,014 -
Other income 41,039 - 121,936
Insurance claim received 6,633 - -
Reversal of Impairment 836,521 - -
Other
income 884,193 207,142 418,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 EXPENSE</t>
        </is>
      </c>
      <c r="B4" s="4" t="inlineStr">
        <is>
          <t xml:space="preserve">NOTE
31— INCOME TAX EXPENSE The
Group is subject to income taxes in the countries of Indonesia, Singapore, New Zealand, United States, United Kingdom and South Africa. The
provision for income taxes consists of the following provisions (benefits): SCHEDULE OF PROVISION FOR INCOME TAXES PROVISIONS (BENEFITS)
2024 2023 2022
Years ended December 31,
2024 2023 2022
Current tax:
Current tax on profits for the year $ 28,783 $ 32,115 220,570
Under provision in prior year 800 - -
Total
Current tax 29,583 32,115 220,570
Deferred income tax:
(Increase) decrease in deferred tax assets 2,329,636 - 29,240
Decrease in deferred tax liabilities (4,611,291 ) (1,110,801 ) (1,313,406 )
Deferred
income tax (2,281,655 ) (1,110,801 ) (1,284,166 )
Benefit from income taxes $ (2,252,072 ) $ (1,078,686 ) (1,063,596 ) The
provision for income taxes by country consists of the following provisions (benefits):
December 31, 2024 INDONESIA NEW ZEALAND SINGAPORE SOUTH AFRICA UK USA CONSOLIDATED
Current Expense
State 1,600 1,600
Foreign $ - $ - $ - $ - $ 27,983 $ - $ 27,983
Total Current Tax Expense - - - - 27,983 1,600 29,583
Deferred Expense
Federal - - - - - (815,670 ) (815,670 )
State - - - - - (202,283 ) (202,283 )
Foreign (170,311 ) (412,208 ) - 39,745 (641,438 ) - (1,263,702 )
Total Deferred Tax Expense (170,311 ) (412,208 ) - 39,745 (641,438 ) (1,017,953 ) (2,281,655 )
(Benefit from) Provision for Income Taxes $ (170,311 ) $ (412,208 ) $ - $ 39,745 $ (613,455 ) $ (1,016,353 ) $ (2,252,072 )
December 31, 2023 INDONESIA NEW ZEALAND SINGAPORE SOUTH AFRICA UK USA CONSOLIDATED
Current Expense
State 200 200
Foreign $ - $ (6,050 ) $ - $ (2,802 ) $ 40,767 $ - $ 31,915
Total Current Tax Expense - (6,050 ) - (2,802 ) 40,767 200 32,115
Deferred Expense
Federal - - - - - (706,102 ) (706,102 )
State - - - - - (131,487 ) (131,487 )
Foreign - (83,410 ) - 11,044 (200,846 ) - (273,212 )
Total Deferred Tax Expense - (83,410 ) - 11,044 (200,847 ) (837,589 ) (1,110,801 )
(Benefit from) Provision for Income Taxes $ - $ (89,460 ) $ - $ 8,242 $ (160,079 ) $ (837,389 ) $ (1,078,686 ) The
reconciliation of income taxes at the statutory rate of Singapore to the effective tax rates for the years ended December 31, 2024, 2023
and 2022 is as follows: SCHEDULE OF RECONCILIATION OF INCOME TAXES AT THE STATUTORY RATE
2024 2023 2022
Year ended December 31,
2024 2023 2022
Loss from continuing operations before provision for income taxes $ (27,191,894 ) $ (6,208,871 ) (56,315,143 )
Tax at the Singapore rate of 17% (4,622,622 ) (1,055,508 ) (9,573,574 )
Reconciling items:
Permanent differences 297,800 (2,380,272 ) 5,867,054
Current period net operating losses not recognised as a deferred tax asset 6,187,916 1,600,731 3,019,483
Rate differential – non-Singapore entities (661,038 ) (183,113 ) (736,092 )
Other deferred tax activity (169,511 ) 939,476 359,533
Over provision in prior year (3,284,617 ) - -
Benefit from income taxes $ (2,252,072 ) $ (1,078,686 ) (1,063,59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SS PER SHARE</t>
        </is>
      </c>
      <c r="B4" s="4" t="inlineStr">
        <is>
          <t xml:space="preserve">NOTE
32 — LOSS PER SHARE SUMMARY OF LOSS PER SHARE
2024 2023 2022
Years ended December 31,
2024 2023 2022
Loss per share, basic and diluted $ (1.03 ) $ (1.03 ) $ (24.65 )
The calculation of basic and diluted loss per share has been based on the following loss attributable to ordinary shareholders and the weighted average number of ordinary shares
Net Loss $ (24,939,822 ) $ (5,711,222 ) (56,006,439 )
Non-Controlling Interest (57,746 ) (54,079 ) (206,021 )
Loss Attributed to Ordinary Shareholders $ (24,882,076 ) $ (5,657,143 ) (55,800,418 )
Weighted Average Number of Ordinary Shares
Issued at the beginning of the year (1) 7,387,378 2,770,522 1,615,581
Issued in current Year (1) 57,003,973 4,616,856 1,154,941
Issued at the end of the year (1) 64,391,351 7,387,378 2,770,522
Weighted Average (1) 24,153,220 5,550,197 2,263,436
Diluted loss per share:
There are no dilutive instruments and therefore diluted earnings per share is the same as basic earnings per share
Instruments that could potentially dilute basic earnings per share in the future, but were not included in the calculation of diluted earnings per share because they are antidilutive:
Share Options and RSUs (1) 6,725,070 152,494 151,166
1) Number
of shares and options of the previous year are adjusted for share consolidation in the ratio of 1 for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AIR VALUE INFORMATION</t>
        </is>
      </c>
      <c r="B4" s="4" t="inlineStr">
        <is>
          <t>NOTE
33 — FAIR VALUE INFORMATION Fair
value hierarchy The
table below analyses assets and liabilities carried at fair value. The different levels are defined as follows: Level
1: Quoted unadjusted prices in active markets for identical assets or liabilities that the Company can access at measurement date. Level
2: Inputs other than quoted prices included in level 1 that are observable for the asset or liability either directly or indirectly. Level
3: Unobservable inputs for the asset or liability. As
of December 31, 2024 and 2023, the Company’s financial assets and liabilities by level within the fair value hierarchy are as follows: SUMMARY OF FINANCIAL ASSETS AND LIABILITIES BY LEVEL WITHIN THE FAIR VALUE HIERARCHY
Level
1 Level
2 Level
3 Total
As of December 31, 2024
Level 1 Level 2 Level 3 Total
FINANCIAL ASSETS
Cash $ 1,614,933 — — $ 1,614,933
Level
1 Level
2 Level
3 Total
As of December 31, 2023
Level 1 Level 2 Level 3 Total
FINANCIAL ASSETS
Cash and Restricted Cash $ 1,325,779 — — $ 1,325,779
Financial
assets $ 1,325,779 — — $ 1,325,779
FINANCIAL LIABILITIES
Contingent liabilities — — 3,714,000 3,714,000
Financial
liabilities — — 3,714,000 3,714,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24" customWidth="1" min="3" max="3"/>
    <col width="35" customWidth="1" min="4" max="4"/>
    <col width="56" customWidth="1" min="5" max="5"/>
    <col width="24" customWidth="1" min="6" max="6"/>
    <col width="27" customWidth="1" min="7" max="7"/>
    <col width="13" customWidth="1" min="8" max="8"/>
  </cols>
  <sheetData>
    <row r="1">
      <c r="A1" s="1" t="inlineStr">
        <is>
          <t>Consolidated Statements of Changes in Stockholders' Equity - USD ($)</t>
        </is>
      </c>
      <c r="C1" s="2" t="inlineStr">
        <is>
          <t>Issued capital [member]</t>
        </is>
      </c>
      <c r="D1" s="2" t="inlineStr">
        <is>
          <t>Non-controlling interests [member]</t>
        </is>
      </c>
      <c r="E1" s="2" t="inlineStr">
        <is>
          <t>Reserve of exchange differences on translation [member]</t>
        </is>
      </c>
      <c r="F1" s="2" t="inlineStr">
        <is>
          <t>Other reserves [member]</t>
        </is>
      </c>
      <c r="G1" s="2" t="inlineStr">
        <is>
          <t>Retained earnings [member]</t>
        </is>
      </c>
      <c r="H1" s="2" t="inlineStr">
        <is>
          <t>Total</t>
        </is>
      </c>
    </row>
    <row r="2">
      <c r="A2" s="4" t="inlineStr">
        <is>
          <t>Balance at Dec. 31, 2021</t>
        </is>
      </c>
      <c r="C2" s="6" t="n">
        <v>49023419</v>
      </c>
      <c r="D2" s="6" t="n">
        <v>4344899</v>
      </c>
      <c r="E2" s="6" t="n">
        <v>432450</v>
      </c>
      <c r="F2" s="6" t="n">
        <v>-33917367</v>
      </c>
      <c r="G2" s="6" t="n">
        <v>-11897405</v>
      </c>
      <c r="H2" s="6" t="n">
        <v>7985996</v>
      </c>
    </row>
    <row r="3">
      <c r="A3" s="4" t="inlineStr">
        <is>
          <t>Balance, shares at Dec. 31, 2021</t>
        </is>
      </c>
      <c r="C3" s="5" t="n">
        <v>16155812</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C5" s="4" t="inlineStr">
        <is>
          <t xml:space="preserve"> </t>
        </is>
      </c>
      <c r="D5" s="5" t="n">
        <v>-206021</v>
      </c>
      <c r="E5" s="4" t="inlineStr">
        <is>
          <t xml:space="preserve"> </t>
        </is>
      </c>
      <c r="F5" s="4" t="inlineStr">
        <is>
          <t xml:space="preserve"> </t>
        </is>
      </c>
      <c r="G5" s="5" t="n">
        <v>-55800418</v>
      </c>
      <c r="H5" s="5" t="n">
        <v>-56006439</v>
      </c>
    </row>
    <row r="6">
      <c r="A6" s="4" t="inlineStr">
        <is>
          <t>Foreign currency translation adjustments</t>
        </is>
      </c>
      <c r="C6" s="4" t="inlineStr">
        <is>
          <t xml:space="preserve"> </t>
        </is>
      </c>
      <c r="D6" s="4" t="inlineStr">
        <is>
          <t xml:space="preserve"> </t>
        </is>
      </c>
      <c r="E6" s="5" t="n">
        <v>-290184</v>
      </c>
      <c r="F6" s="4" t="inlineStr">
        <is>
          <t xml:space="preserve"> </t>
        </is>
      </c>
      <c r="G6" s="4" t="inlineStr">
        <is>
          <t xml:space="preserve"> </t>
        </is>
      </c>
      <c r="H6" s="5" t="n">
        <v>-290184</v>
      </c>
    </row>
    <row r="7">
      <c r="A7" s="4" t="inlineStr">
        <is>
          <t>Proceeds from IPO (net)</t>
        </is>
      </c>
      <c r="C7" s="6" t="n">
        <v>15202858</v>
      </c>
      <c r="D7" s="4" t="inlineStr">
        <is>
          <t xml:space="preserve"> </t>
        </is>
      </c>
      <c r="E7" s="4" t="inlineStr">
        <is>
          <t xml:space="preserve"> </t>
        </is>
      </c>
      <c r="F7" s="4" t="inlineStr">
        <is>
          <t xml:space="preserve"> </t>
        </is>
      </c>
      <c r="G7" s="4" t="inlineStr">
        <is>
          <t xml:space="preserve"> </t>
        </is>
      </c>
      <c r="H7" s="5" t="n">
        <v>15202858</v>
      </c>
    </row>
    <row r="8">
      <c r="A8" s="4" t="inlineStr">
        <is>
          <t>Proceeds from IPO (net), shares</t>
        </is>
      </c>
      <c r="C8" s="5" t="n">
        <v>39134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options GG IPO April 2022</t>
        </is>
      </c>
      <c r="C9" s="6" t="n">
        <v>270476</v>
      </c>
      <c r="D9" s="4" t="inlineStr">
        <is>
          <t xml:space="preserve"> </t>
        </is>
      </c>
      <c r="E9" s="4" t="inlineStr">
        <is>
          <t xml:space="preserve"> </t>
        </is>
      </c>
      <c r="F9" s="4" t="inlineStr">
        <is>
          <t xml:space="preserve"> </t>
        </is>
      </c>
      <c r="G9" s="4" t="inlineStr">
        <is>
          <t xml:space="preserve"> </t>
        </is>
      </c>
      <c r="H9" s="5" t="n">
        <v>270476</v>
      </c>
    </row>
    <row r="10">
      <c r="A10" s="4" t="inlineStr">
        <is>
          <t>Share options GG IPO April 2022, shares</t>
        </is>
      </c>
      <c r="C10" s="5" t="n">
        <v>455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eniusU Shares issued for cash</t>
        </is>
      </c>
      <c r="C11" s="4" t="inlineStr">
        <is>
          <t xml:space="preserve"> </t>
        </is>
      </c>
      <c r="D11" s="5" t="n">
        <v>2655739</v>
      </c>
      <c r="E11" s="4" t="inlineStr">
        <is>
          <t xml:space="preserve"> </t>
        </is>
      </c>
      <c r="F11" s="4" t="inlineStr">
        <is>
          <t xml:space="preserve"> </t>
        </is>
      </c>
      <c r="G11" s="4" t="inlineStr">
        <is>
          <t xml:space="preserve"> </t>
        </is>
      </c>
      <c r="H11" s="5" t="n">
        <v>2655739</v>
      </c>
    </row>
    <row r="12">
      <c r="A12" s="4" t="inlineStr">
        <is>
          <t>Shares issued for conversion of convertible notes</t>
        </is>
      </c>
      <c r="C12" s="6" t="n">
        <v>7829607</v>
      </c>
      <c r="D12" s="4" t="inlineStr">
        <is>
          <t xml:space="preserve"> </t>
        </is>
      </c>
      <c r="E12" s="4" t="inlineStr">
        <is>
          <t xml:space="preserve"> </t>
        </is>
      </c>
      <c r="F12" s="4" t="inlineStr">
        <is>
          <t xml:space="preserve"> </t>
        </is>
      </c>
      <c r="G12" s="4" t="inlineStr">
        <is>
          <t xml:space="preserve"> </t>
        </is>
      </c>
      <c r="H12" s="5" t="n">
        <v>7829607</v>
      </c>
    </row>
    <row r="13">
      <c r="A13" s="4" t="inlineStr">
        <is>
          <t>Shares issued for conversion of convertible notes, shares</t>
        </is>
      </c>
      <c r="C13" s="5" t="n">
        <v>155409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IPO acquisition</t>
        </is>
      </c>
      <c r="C14" s="6" t="n">
        <v>35098001</v>
      </c>
      <c r="D14" s="4" t="inlineStr">
        <is>
          <t xml:space="preserve"> </t>
        </is>
      </c>
      <c r="E14" s="4" t="inlineStr">
        <is>
          <t xml:space="preserve"> </t>
        </is>
      </c>
      <c r="F14" s="4" t="inlineStr">
        <is>
          <t xml:space="preserve"> </t>
        </is>
      </c>
      <c r="G14" s="4" t="inlineStr">
        <is>
          <t xml:space="preserve"> </t>
        </is>
      </c>
      <c r="H14" s="5" t="n">
        <v>35098001</v>
      </c>
    </row>
    <row r="15">
      <c r="A15" s="4" t="inlineStr">
        <is>
          <t>Shares issued for IPO acquisition, shares</t>
        </is>
      </c>
      <c r="C15" s="5" t="n">
        <v>59754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cancelled in satisfaction of liability, net of derivative liability</t>
        </is>
      </c>
      <c r="C16" s="6" t="n">
        <v>-100002</v>
      </c>
      <c r="D16" s="4" t="inlineStr">
        <is>
          <t xml:space="preserve"> </t>
        </is>
      </c>
      <c r="E16" s="4" t="inlineStr">
        <is>
          <t xml:space="preserve"> </t>
        </is>
      </c>
      <c r="F16" s="4" t="inlineStr">
        <is>
          <t xml:space="preserve"> </t>
        </is>
      </c>
      <c r="G16" s="4" t="inlineStr">
        <is>
          <t xml:space="preserve"> </t>
        </is>
      </c>
      <c r="H16" s="5" t="n">
        <v>-100002</v>
      </c>
    </row>
    <row r="17">
      <c r="A17" s="4" t="inlineStr">
        <is>
          <t>Shares cancelled in satisfaction of liability, net of derivative liability, shares</t>
        </is>
      </c>
      <c r="C17" s="5" t="n">
        <v>-490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t>
        </is>
      </c>
      <c r="C18" s="6" t="n">
        <v>1308784</v>
      </c>
      <c r="D18" s="4" t="inlineStr">
        <is>
          <t xml:space="preserve"> </t>
        </is>
      </c>
      <c r="E18" s="4" t="inlineStr">
        <is>
          <t xml:space="preserve"> </t>
        </is>
      </c>
      <c r="F18" s="4" t="inlineStr">
        <is>
          <t xml:space="preserve"> </t>
        </is>
      </c>
      <c r="G18" s="4" t="inlineStr">
        <is>
          <t xml:space="preserve"> </t>
        </is>
      </c>
      <c r="H18" s="5" t="n">
        <v>1308784</v>
      </c>
    </row>
    <row r="19">
      <c r="A19" s="4" t="inlineStr">
        <is>
          <t>Share based compensation, shares</t>
        </is>
      </c>
      <c r="C19" s="5" t="n">
        <v>1099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2</t>
        </is>
      </c>
      <c r="C20" s="6" t="n">
        <v>108633143</v>
      </c>
      <c r="D20" s="5" t="n">
        <v>6794617</v>
      </c>
      <c r="E20" s="5" t="n">
        <v>142266</v>
      </c>
      <c r="F20" s="5" t="n">
        <v>-33917367</v>
      </c>
      <c r="G20" s="5" t="n">
        <v>-67697823</v>
      </c>
      <c r="H20" s="5" t="n">
        <v>13954836</v>
      </c>
    </row>
    <row r="21">
      <c r="A21" s="4" t="inlineStr">
        <is>
          <t>Balance, shares at Dec. 31, 2022</t>
        </is>
      </c>
      <c r="C21" s="5" t="n">
        <v>27705227</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C23" s="4" t="inlineStr">
        <is>
          <t xml:space="preserve"> </t>
        </is>
      </c>
      <c r="D23" s="5" t="n">
        <v>-54079</v>
      </c>
      <c r="E23" s="4" t="inlineStr">
        <is>
          <t xml:space="preserve"> </t>
        </is>
      </c>
      <c r="F23" s="4" t="inlineStr">
        <is>
          <t xml:space="preserve"> </t>
        </is>
      </c>
      <c r="G23" s="5" t="n">
        <v>-5657143</v>
      </c>
      <c r="H23" s="5" t="n">
        <v>-5711222</v>
      </c>
    </row>
    <row r="24">
      <c r="A24" s="4" t="inlineStr">
        <is>
          <t>Foreign currency translation adjustments</t>
        </is>
      </c>
      <c r="C24" s="4" t="inlineStr">
        <is>
          <t xml:space="preserve"> </t>
        </is>
      </c>
      <c r="D24" s="4" t="inlineStr">
        <is>
          <t xml:space="preserve"> </t>
        </is>
      </c>
      <c r="E24" s="5" t="n">
        <v>-203832</v>
      </c>
      <c r="F24" s="4" t="inlineStr">
        <is>
          <t xml:space="preserve"> </t>
        </is>
      </c>
      <c r="G24" s="4" t="inlineStr">
        <is>
          <t xml:space="preserve"> </t>
        </is>
      </c>
      <c r="H24" s="5" t="n">
        <v>-203832</v>
      </c>
    </row>
    <row r="25">
      <c r="A25" s="4" t="inlineStr">
        <is>
          <t>Shares issued for conversion of convertible notes</t>
        </is>
      </c>
      <c r="C25" s="6" t="n">
        <v>18026388</v>
      </c>
      <c r="D25" s="4" t="inlineStr">
        <is>
          <t xml:space="preserve"> </t>
        </is>
      </c>
      <c r="E25" s="4" t="inlineStr">
        <is>
          <t xml:space="preserve"> </t>
        </is>
      </c>
      <c r="F25" s="4" t="inlineStr">
        <is>
          <t xml:space="preserve"> </t>
        </is>
      </c>
      <c r="G25" s="4" t="inlineStr">
        <is>
          <t xml:space="preserve"> </t>
        </is>
      </c>
      <c r="H25" s="5" t="n">
        <v>18026388</v>
      </c>
    </row>
    <row r="26">
      <c r="A26" s="4" t="inlineStr">
        <is>
          <t>Shares issued for conversion of convertible notes, shares</t>
        </is>
      </c>
      <c r="C26" s="5" t="n">
        <v>452391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compensation</t>
        </is>
      </c>
      <c r="C27" s="6" t="n">
        <v>532466</v>
      </c>
      <c r="D27" s="4" t="inlineStr">
        <is>
          <t xml:space="preserve"> </t>
        </is>
      </c>
      <c r="E27" s="4" t="inlineStr">
        <is>
          <t xml:space="preserve"> </t>
        </is>
      </c>
      <c r="F27" s="4" t="inlineStr">
        <is>
          <t xml:space="preserve"> </t>
        </is>
      </c>
      <c r="G27" s="4" t="inlineStr">
        <is>
          <t xml:space="preserve"> </t>
        </is>
      </c>
      <c r="H27" s="5" t="n">
        <v>532466</v>
      </c>
    </row>
    <row r="28">
      <c r="A28" s="4" t="inlineStr">
        <is>
          <t>Share based compensation, shares</t>
        </is>
      </c>
      <c r="C28" s="5" t="n">
        <v>4323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loan adjustment for outstanding note, net</t>
        </is>
      </c>
      <c r="C29" s="6" t="n">
        <v>-10006519</v>
      </c>
      <c r="D29" s="4" t="inlineStr">
        <is>
          <t xml:space="preserve"> </t>
        </is>
      </c>
      <c r="E29" s="4" t="inlineStr">
        <is>
          <t xml:space="preserve"> </t>
        </is>
      </c>
      <c r="F29" s="4" t="inlineStr">
        <is>
          <t xml:space="preserve"> </t>
        </is>
      </c>
      <c r="G29" s="4" t="inlineStr">
        <is>
          <t xml:space="preserve"> </t>
        </is>
      </c>
      <c r="H29" s="5" t="n">
        <v>-10006519</v>
      </c>
    </row>
    <row r="30">
      <c r="A30" s="4" t="inlineStr">
        <is>
          <t>Share issued by conversion from ERL and GeniusU</t>
        </is>
      </c>
      <c r="C30" s="6" t="n">
        <v>125109</v>
      </c>
      <c r="D30" s="5" t="n">
        <v>-125109</v>
      </c>
      <c r="E30" s="4" t="inlineStr">
        <is>
          <t xml:space="preserve"> </t>
        </is>
      </c>
      <c r="F30" s="4" t="inlineStr">
        <is>
          <t xml:space="preserve"> </t>
        </is>
      </c>
      <c r="G30" s="4" t="inlineStr">
        <is>
          <t xml:space="preserve"> </t>
        </is>
      </c>
      <c r="H30" s="4" t="inlineStr">
        <is>
          <t xml:space="preserve"> </t>
        </is>
      </c>
    </row>
    <row r="31">
      <c r="A31" s="4" t="inlineStr">
        <is>
          <t>Share issued by conversion from ERL and GeniusU, shares</t>
        </is>
      </c>
      <c r="C31" s="5" t="n">
        <v>1491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Q4 2023 Share Option Plan</t>
        </is>
      </c>
      <c r="C32" s="6" t="n">
        <v>214116</v>
      </c>
      <c r="D32" s="4" t="inlineStr">
        <is>
          <t xml:space="preserve"> </t>
        </is>
      </c>
      <c r="E32" s="4" t="inlineStr">
        <is>
          <t xml:space="preserve"> </t>
        </is>
      </c>
      <c r="F32" s="4" t="inlineStr">
        <is>
          <t xml:space="preserve"> </t>
        </is>
      </c>
      <c r="G32" s="4" t="inlineStr">
        <is>
          <t xml:space="preserve"> </t>
        </is>
      </c>
      <c r="H32" s="5" t="n">
        <v>214116</v>
      </c>
    </row>
    <row r="33">
      <c r="A33" s="4" t="inlineStr">
        <is>
          <t>Q4 2023 Share Option Plan, shares</t>
        </is>
      </c>
      <c r="C33" s="5" t="n">
        <v>34794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RL Spin off</t>
        </is>
      </c>
      <c r="C34" s="6" t="n">
        <v>-31862919</v>
      </c>
      <c r="D34" s="5" t="n">
        <v>-925954</v>
      </c>
      <c r="E34" s="4" t="inlineStr">
        <is>
          <t xml:space="preserve"> </t>
        </is>
      </c>
      <c r="F34" s="5" t="n">
        <v>25519367</v>
      </c>
      <c r="G34" s="5" t="n">
        <v>14222186</v>
      </c>
      <c r="H34" s="5" t="n">
        <v>6952680</v>
      </c>
    </row>
    <row r="35">
      <c r="A35" s="4" t="inlineStr">
        <is>
          <t>RF PPA adjustment</t>
        </is>
      </c>
      <c r="C35" s="5" t="n">
        <v>-4043920</v>
      </c>
      <c r="D35" s="4" t="inlineStr">
        <is>
          <t xml:space="preserve"> </t>
        </is>
      </c>
      <c r="E35" s="4" t="inlineStr">
        <is>
          <t xml:space="preserve"> </t>
        </is>
      </c>
      <c r="F35" s="4" t="inlineStr">
        <is>
          <t xml:space="preserve"> </t>
        </is>
      </c>
      <c r="G35" s="4" t="inlineStr">
        <is>
          <t xml:space="preserve"> </t>
        </is>
      </c>
      <c r="H35" s="5" t="n">
        <v>-4043920</v>
      </c>
    </row>
    <row r="36">
      <c r="A36" s="4" t="inlineStr">
        <is>
          <t>Balance at Dec. 31, 2023</t>
        </is>
      </c>
      <c r="C36" s="6" t="n">
        <v>81617864</v>
      </c>
      <c r="D36" s="5" t="n">
        <v>5689475</v>
      </c>
      <c r="E36" s="5" t="n">
        <v>-61566</v>
      </c>
      <c r="F36" s="5" t="n">
        <v>-8398000</v>
      </c>
      <c r="G36" s="5" t="n">
        <v>-59132780</v>
      </c>
      <c r="H36" s="5" t="n">
        <v>19714993</v>
      </c>
    </row>
    <row r="37">
      <c r="A37" s="4" t="inlineStr">
        <is>
          <t>Balance, shares at Dec. 31, 2023</t>
        </is>
      </c>
      <c r="C37" s="5" t="n">
        <v>73873784</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frsStatementLineItem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C39" s="4" t="inlineStr">
        <is>
          <t xml:space="preserve"> </t>
        </is>
      </c>
      <c r="D39" s="5" t="n">
        <v>-57746</v>
      </c>
      <c r="E39" s="4" t="inlineStr">
        <is>
          <t xml:space="preserve"> </t>
        </is>
      </c>
      <c r="F39" s="4" t="inlineStr">
        <is>
          <t xml:space="preserve"> </t>
        </is>
      </c>
      <c r="G39" s="5" t="n">
        <v>-24882076</v>
      </c>
      <c r="H39" s="5" t="n">
        <v>-24939822</v>
      </c>
    </row>
    <row r="40">
      <c r="A40" s="4" t="inlineStr">
        <is>
          <t>Foreign currency translation adjustments</t>
        </is>
      </c>
      <c r="C40" s="4" t="inlineStr">
        <is>
          <t xml:space="preserve"> </t>
        </is>
      </c>
      <c r="D40" s="4" t="inlineStr">
        <is>
          <t xml:space="preserve"> </t>
        </is>
      </c>
      <c r="E40" s="5" t="n">
        <v>-48747</v>
      </c>
      <c r="F40" s="4" t="inlineStr">
        <is>
          <t xml:space="preserve"> </t>
        </is>
      </c>
      <c r="G40" s="4" t="inlineStr">
        <is>
          <t xml:space="preserve"> </t>
        </is>
      </c>
      <c r="H40" s="5" t="n">
        <v>-48747</v>
      </c>
    </row>
    <row r="41">
      <c r="A41" s="4" t="inlineStr">
        <is>
          <t>Share based compensation</t>
        </is>
      </c>
      <c r="C41" s="5" t="n">
        <v>672767</v>
      </c>
      <c r="D41" s="4" t="inlineStr">
        <is>
          <t xml:space="preserve"> </t>
        </is>
      </c>
      <c r="E41" s="4" t="inlineStr">
        <is>
          <t xml:space="preserve"> </t>
        </is>
      </c>
      <c r="F41" s="4" t="inlineStr">
        <is>
          <t xml:space="preserve"> </t>
        </is>
      </c>
      <c r="G41" s="4" t="inlineStr">
        <is>
          <t xml:space="preserve"> </t>
        </is>
      </c>
      <c r="H41" s="5" t="n">
        <v>672767</v>
      </c>
    </row>
    <row r="42">
      <c r="A42" s="4" t="inlineStr">
        <is>
          <t>Shares issued for follow on offering</t>
        </is>
      </c>
      <c r="C42" s="6" t="n">
        <v>6580300</v>
      </c>
      <c r="D42" s="4" t="inlineStr">
        <is>
          <t xml:space="preserve"> </t>
        </is>
      </c>
      <c r="E42" s="4" t="inlineStr">
        <is>
          <t xml:space="preserve"> </t>
        </is>
      </c>
      <c r="F42" s="4" t="inlineStr">
        <is>
          <t xml:space="preserve"> </t>
        </is>
      </c>
      <c r="G42" s="4" t="inlineStr">
        <is>
          <t xml:space="preserve"> </t>
        </is>
      </c>
      <c r="H42" s="5" t="n">
        <v>6580300</v>
      </c>
    </row>
    <row r="43">
      <c r="A43" s="4" t="inlineStr">
        <is>
          <t>Shares issued for follow on offering, shares</t>
        </is>
      </c>
      <c r="C43" s="5" t="n">
        <v>2357142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for exercise of warrants</t>
        </is>
      </c>
      <c r="C44" s="6" t="n">
        <v>5990930</v>
      </c>
      <c r="D44" s="4" t="inlineStr">
        <is>
          <t xml:space="preserve"> </t>
        </is>
      </c>
      <c r="E44" s="4" t="inlineStr">
        <is>
          <t xml:space="preserve"> </t>
        </is>
      </c>
      <c r="F44" s="4" t="inlineStr">
        <is>
          <t xml:space="preserve"> </t>
        </is>
      </c>
      <c r="G44" s="4" t="inlineStr">
        <is>
          <t xml:space="preserve"> </t>
        </is>
      </c>
      <c r="H44" s="5" t="n">
        <v>5990930</v>
      </c>
    </row>
    <row r="45">
      <c r="A45" s="4" t="inlineStr">
        <is>
          <t>Shares issued for exercise of warrants, shares</t>
        </is>
      </c>
      <c r="C45" s="5" t="n">
        <v>1817070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the failed acquisition</t>
        </is>
      </c>
      <c r="B46" s="4" t="inlineStr">
        <is>
          <t>[1]</t>
        </is>
      </c>
      <c r="C46" s="6" t="n">
        <v>29327892</v>
      </c>
      <c r="D46" s="4" t="inlineStr">
        <is>
          <t xml:space="preserve"> </t>
        </is>
      </c>
      <c r="E46" s="4" t="inlineStr">
        <is>
          <t xml:space="preserve"> </t>
        </is>
      </c>
      <c r="F46" s="4" t="inlineStr">
        <is>
          <t xml:space="preserve"> </t>
        </is>
      </c>
      <c r="G46" s="4" t="inlineStr">
        <is>
          <t xml:space="preserve"> </t>
        </is>
      </c>
      <c r="H46" s="5" t="n">
        <v>29327892</v>
      </c>
    </row>
    <row r="47">
      <c r="A47" s="4" t="inlineStr">
        <is>
          <t>Shares issued for the failed acquisition, shares</t>
        </is>
      </c>
      <c r="B47" s="4" t="inlineStr">
        <is>
          <t>[1]</t>
        </is>
      </c>
      <c r="C47" s="5" t="n">
        <v>7387378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4 Share Plan</t>
        </is>
      </c>
      <c r="C48" s="6" t="n">
        <v>5105964</v>
      </c>
      <c r="D48" s="4" t="inlineStr">
        <is>
          <t xml:space="preserve"> </t>
        </is>
      </c>
      <c r="E48" s="4" t="inlineStr">
        <is>
          <t xml:space="preserve"> </t>
        </is>
      </c>
      <c r="F48" s="4" t="inlineStr">
        <is>
          <t xml:space="preserve"> </t>
        </is>
      </c>
      <c r="G48" s="4" t="inlineStr">
        <is>
          <t xml:space="preserve"> </t>
        </is>
      </c>
      <c r="H48" s="5" t="n">
        <v>5105964</v>
      </c>
    </row>
    <row r="49">
      <c r="A49" s="4" t="inlineStr">
        <is>
          <t>2024 Share Plan, shares</t>
        </is>
      </c>
      <c r="C49" s="5" t="n">
        <v>276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rse stock split (cancellation of shares)</t>
        </is>
      </c>
      <c r="C50" s="6" t="n">
        <v>-130523807</v>
      </c>
      <c r="D50" s="4" t="inlineStr">
        <is>
          <t xml:space="preserve"> </t>
        </is>
      </c>
      <c r="E50" s="4" t="inlineStr">
        <is>
          <t xml:space="preserve"> </t>
        </is>
      </c>
      <c r="F50" s="4" t="inlineStr">
        <is>
          <t xml:space="preserve"> </t>
        </is>
      </c>
      <c r="G50" s="4" t="inlineStr">
        <is>
          <t xml:space="preserve"> </t>
        </is>
      </c>
      <c r="H50" s="5" t="n">
        <v>-130523807</v>
      </c>
    </row>
    <row r="51">
      <c r="A51" s="4" t="inlineStr">
        <is>
          <t>Reverse stock split (cancellation of shares), shares</t>
        </is>
      </c>
      <c r="C51" s="5" t="n">
        <v>-21708970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rse stock split (issuance of shares based on 1 for 10 ratio)</t>
        </is>
      </c>
      <c r="C52" s="6" t="n">
        <v>130523807</v>
      </c>
      <c r="D52" s="4" t="inlineStr">
        <is>
          <t xml:space="preserve"> </t>
        </is>
      </c>
      <c r="E52" s="4" t="inlineStr">
        <is>
          <t xml:space="preserve"> </t>
        </is>
      </c>
      <c r="F52" s="4" t="inlineStr">
        <is>
          <t xml:space="preserve"> </t>
        </is>
      </c>
      <c r="G52" s="4" t="inlineStr">
        <is>
          <t xml:space="preserve"> </t>
        </is>
      </c>
      <c r="H52" s="5" t="n">
        <v>130523807</v>
      </c>
    </row>
    <row r="53">
      <c r="A53" s="4" t="inlineStr">
        <is>
          <t>Reverse stock split (issuance of shares based on 1:10 ratio), shares</t>
        </is>
      </c>
      <c r="C53" s="5" t="n">
        <v>2170879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4 Share Plan (Issuance after reverse stock split)</t>
        </is>
      </c>
      <c r="C54" s="6" t="n">
        <v>1315664</v>
      </c>
      <c r="D54" s="4" t="inlineStr">
        <is>
          <t xml:space="preserve"> </t>
        </is>
      </c>
      <c r="E54" s="4" t="inlineStr">
        <is>
          <t xml:space="preserve"> </t>
        </is>
      </c>
      <c r="F54" s="4" t="inlineStr">
        <is>
          <t xml:space="preserve"> </t>
        </is>
      </c>
      <c r="G54" s="4" t="inlineStr">
        <is>
          <t xml:space="preserve"> </t>
        </is>
      </c>
      <c r="H54" s="5" t="n">
        <v>1315664</v>
      </c>
    </row>
    <row r="55">
      <c r="A55" s="4" t="inlineStr">
        <is>
          <t>2024 Share Plan (Issuance after reverse stock split), shares</t>
        </is>
      </c>
      <c r="C55" s="5" t="n">
        <v>3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EO Purchase of Shares</t>
        </is>
      </c>
      <c r="C56" s="6" t="n">
        <v>455000</v>
      </c>
      <c r="D56" s="4" t="inlineStr">
        <is>
          <t xml:space="preserve"> </t>
        </is>
      </c>
      <c r="E56" s="4" t="inlineStr">
        <is>
          <t xml:space="preserve"> </t>
        </is>
      </c>
      <c r="F56" s="4" t="inlineStr">
        <is>
          <t xml:space="preserve"> </t>
        </is>
      </c>
      <c r="G56" s="4" t="inlineStr">
        <is>
          <t xml:space="preserve"> </t>
        </is>
      </c>
      <c r="H56" s="5" t="n">
        <v>455000</v>
      </c>
    </row>
    <row r="57">
      <c r="A57" s="4" t="inlineStr">
        <is>
          <t>CEO Purchase of Shares, shares</t>
        </is>
      </c>
      <c r="C57" s="5" t="n">
        <v>5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EO Compensation</t>
        </is>
      </c>
      <c r="C58" s="6" t="n">
        <v>3448946</v>
      </c>
      <c r="D58" s="4" t="inlineStr">
        <is>
          <t xml:space="preserve"> </t>
        </is>
      </c>
      <c r="E58" s="4" t="inlineStr">
        <is>
          <t xml:space="preserve"> </t>
        </is>
      </c>
      <c r="F58" s="4" t="inlineStr">
        <is>
          <t xml:space="preserve"> </t>
        </is>
      </c>
      <c r="G58" s="4" t="inlineStr">
        <is>
          <t xml:space="preserve"> </t>
        </is>
      </c>
      <c r="H58" s="6" t="n">
        <v>3448946</v>
      </c>
    </row>
    <row r="59">
      <c r="A59" s="4" t="inlineStr">
        <is>
          <t>CEO Compensation, shares</t>
        </is>
      </c>
      <c r="C59" s="5" t="n">
        <v>5032753</v>
      </c>
      <c r="D59" s="4" t="inlineStr">
        <is>
          <t xml:space="preserve"> </t>
        </is>
      </c>
      <c r="E59" s="4" t="inlineStr">
        <is>
          <t xml:space="preserve"> </t>
        </is>
      </c>
      <c r="F59" s="4" t="inlineStr">
        <is>
          <t xml:space="preserve"> </t>
        </is>
      </c>
      <c r="G59" s="4" t="inlineStr">
        <is>
          <t xml:space="preserve"> </t>
        </is>
      </c>
      <c r="H59" s="5" t="n">
        <v>5032753</v>
      </c>
    </row>
    <row r="60">
      <c r="A60" s="4" t="inlineStr">
        <is>
          <t>Issuance in satisfaction of Liability</t>
        </is>
      </c>
      <c r="C60" s="6" t="n">
        <v>215161</v>
      </c>
      <c r="D60" s="4" t="inlineStr">
        <is>
          <t xml:space="preserve"> </t>
        </is>
      </c>
      <c r="E60" s="4" t="inlineStr">
        <is>
          <t xml:space="preserve"> </t>
        </is>
      </c>
      <c r="F60" s="4" t="inlineStr">
        <is>
          <t xml:space="preserve"> </t>
        </is>
      </c>
      <c r="G60" s="4" t="inlineStr">
        <is>
          <t xml:space="preserve"> </t>
        </is>
      </c>
      <c r="H60" s="6" t="n">
        <v>215161</v>
      </c>
    </row>
    <row r="61">
      <c r="A61" s="4" t="inlineStr">
        <is>
          <t>Issuance in satisfaction of Liability, shares</t>
        </is>
      </c>
      <c r="C61" s="5" t="n">
        <v>135120</v>
      </c>
      <c r="D61" s="4" t="inlineStr">
        <is>
          <t xml:space="preserve"> </t>
        </is>
      </c>
      <c r="E61" s="4" t="inlineStr">
        <is>
          <t xml:space="preserve"> </t>
        </is>
      </c>
      <c r="F61" s="4" t="inlineStr">
        <is>
          <t xml:space="preserve"> </t>
        </is>
      </c>
      <c r="G61" s="4" t="inlineStr">
        <is>
          <t xml:space="preserve"> </t>
        </is>
      </c>
      <c r="H61" s="5" t="n">
        <v>135120</v>
      </c>
    </row>
    <row r="62">
      <c r="A62" s="4" t="inlineStr">
        <is>
          <t>Genius Group - ATM Shares</t>
        </is>
      </c>
      <c r="C62" s="6" t="n">
        <v>31571382</v>
      </c>
      <c r="D62" s="4" t="inlineStr">
        <is>
          <t xml:space="preserve"> </t>
        </is>
      </c>
      <c r="E62" s="4" t="inlineStr">
        <is>
          <t xml:space="preserve"> </t>
        </is>
      </c>
      <c r="F62" s="4" t="inlineStr">
        <is>
          <t xml:space="preserve"> </t>
        </is>
      </c>
      <c r="G62" s="4" t="inlineStr">
        <is>
          <t xml:space="preserve"> </t>
        </is>
      </c>
      <c r="H62" s="6" t="n">
        <v>31571382</v>
      </c>
    </row>
    <row r="63">
      <c r="A63" s="4" t="inlineStr">
        <is>
          <t>Genius Group - ATM Shares, shares</t>
        </is>
      </c>
      <c r="C63" s="5" t="n">
        <v>3401468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Dec. 31, 2024</t>
        </is>
      </c>
      <c r="C64" s="6" t="n">
        <v>166301870</v>
      </c>
      <c r="D64" s="6" t="n">
        <v>5631729</v>
      </c>
      <c r="E64" s="6" t="n">
        <v>-110313</v>
      </c>
      <c r="F64" s="6" t="n">
        <v>-8398000</v>
      </c>
      <c r="G64" s="6" t="n">
        <v>-84014856</v>
      </c>
      <c r="H64" s="6" t="n">
        <v>79410430</v>
      </c>
    </row>
    <row r="65">
      <c r="A65" s="4" t="inlineStr">
        <is>
          <t>Balance, shares at Dec. 31, 2024</t>
        </is>
      </c>
      <c r="C65" s="5" t="n">
        <v>64391351</v>
      </c>
      <c r="D65" s="4" t="inlineStr">
        <is>
          <t xml:space="preserve"> </t>
        </is>
      </c>
      <c r="E65" s="4" t="inlineStr">
        <is>
          <t xml:space="preserve"> </t>
        </is>
      </c>
      <c r="F65" s="4" t="inlineStr">
        <is>
          <t xml:space="preserve"> </t>
        </is>
      </c>
      <c r="G65" s="4" t="inlineStr">
        <is>
          <t xml:space="preserve"> </t>
        </is>
      </c>
      <c r="H65" s="4" t="inlineStr">
        <is>
          <t xml:space="preserve"> </t>
        </is>
      </c>
    </row>
    <row r="66"/>
    <row r="67">
      <c r="A67" s="4" t="inlineStr">
        <is>
          <t>[1]This
                                            represents shares issued for the acquisition of FatBrain which was subsequently rescinded
                                            and are expected to be cancelled.</t>
        </is>
      </c>
    </row>
  </sheetData>
  <mergeCells count="3">
    <mergeCell ref="A67:G67"/>
    <mergeCell ref="A66:G6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ISK MANAGEMENT</t>
        </is>
      </c>
      <c r="B4" s="4" t="inlineStr">
        <is>
          <t xml:space="preserve">NOTE
34 — FINANCIAL RISK MANAGEMENT The
Company’s activities expose it to certain financial risks mainly related to:
➢ market
risk (currency risk, interest rate risk and price risk);
➢ credit
risk, and
➢ liquidity
risk. The
board of directors has overall responsibility for the establishment and oversight of the Company’s risk management framework. The
board has established the risk committee, which is responsible for developing and monitoring the Company’s risk management policies.
The committee reports quarterly to the board of directors on its activities.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Group’s board of directors oversees how management monitors compliance with the risk management policies and procedures and reviews
the adequacy of the risk management framework in relation to the risks faced by the Company. Market
risk Interest
rate risk Fluctuations
in interest rates impact on the value of investments and financing activities, giving rise to interest rate risk. The
debt of the Company is comprised of different instruments, which bear interest at either fixed or floating interest rates. The ratio
of fixed and floating rate instruments in the loan portfolio is monitored and managed, by incurring either variable rate bank loans or
fixed rate bonds as necessary. The
Company policy with regards to financial assets, is to invest cash at floating rates of interest and to maintain cash reserves in short-term
investments in order to maintain liquidity, while also achieving a satisfactory return for shareholders. Foreign
currency risk The
Company is exposed to foreign currency risk as a result of certain transactions and borrowings which are denominated in foreign currencies.
The foreign currencies in which the Company deals primarily are US Dollars, Singapore Dollars, Indonesian Rupees and South African Rands. Credit
risk Credit
risk is the risk that a customer or counterparty fail to fulfill its contractual obligations resulting in financial loss to the Company.
The Company’s main income generating activity is lending to customers and therefore credit risk is a principal risk. Credit risk
mainly arises from loans to customers. The Company considers all elements of credit risk exposure such as counterparty default risk for
risk management purposes. Credit
risk management The
Company’s credit committee is responsible for managing the Company’s credit risk by:
● Ensuring
that the Company has appropriate credit risk practices, including an effective system of internal control, to consistently determine
adequate allowances in accordance with the Company’s stated policies and procedures, IFRS and relevant supervisory guidance.
● Identifying,
assessing and measuring credit risk across the Company, from an individual loan to a portfolio level.
● Creating
credit policies to protect the Company against the identified risks including the requirements to obtain collateral from borrowers,
to perform robust ongoing credit assessment of borrowers and to continually monitor exposures against internal risk limits.
● Establishing
a robust control framework regarding the authorization structure for the approval and renewal of credit facilities.
● Developing
and maintaining the Company’s processes for measuring expected credit loss including monitoring of credit risk, incorporation
of forward-looking information and the method used to measure expected credit loss.
● Ensuring
that the Company has policies and procedures in place to appropriately maintain and validate methods used to assess and measure expected
credit loss.
● Establishing
a sound credit risk accounting assessment and measurement process that provides it with a strong basis for common systems, tools
and data to assess credit risk and to account for expected credit loss. Providing advice, guidance and specialist skills to business
units to promote best practice throughout the Company in the management of credit risk. Maximum
exposure to credit risk - financial instruments subject to impairment The
following table contains an analysis of the credit risk exposure of financial instruments for which an expected credit loss allowance
is recognized. The gross carrying amount of financial assets below also represents the Company’s maximum exposure to credit risk
on these assets.
●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 DISCLOSURE OF MATURITY ANALYSIS FOR NON-DERIVATIVE FINANCIAL LIABILITIES
Stage
1 Stage
2 Stage
3
2024
ECL staging
Stage 1 Stage 2 Stage 3
Lifetime ECL Lifetime ECL Lifetime ECL Total
USD USD USD USD
Accounts receivable - - 7,620,758 7,620,758
Other receivables - - 1,741,176 1,741,176
Gross receivables - - 9,361,934 9,361,934
Credit impairment losses - - (5,967,520 ) (5,967,520 )
Carrying amount - - 3,394,414 3,394,414
Stage
1 Stage
2 Stage
3
2023
ECL staging
Stage 1 Stage 2 Stage 3
Lifetime ECL Lifetime ECL Lifetime ECL Total
USD USD USD USD
Accounts receivable - - 8,009,342 8,009,342
Other receivables - - 50,465 50,465
Gross receivables - - 8,059,807 8,059,807
Credit impairment losses - - (6,140,411 ) (6,140,411 )
Carrying amount - - 1,919,396 1,919,396 Liquidity
risk The Company has incurred significant losses and needs to raise additional funds to meet its obligations and sustain
its operations. While the Group holds substantial cash and digital assets on its balance sheet, there is a risk regarding its ability
to continue as a going concern over the next twelve months if additional sources of capital are not secured. Management’s plans
in regard to these matters are also described in Note 2 Prudent
liquidity risk management implies maintaining sufficient cash and term deposits, the availability of funding through an adequate amount
of committed credit facilities and the ability to close out market positions. The Group manages liquidity risk by continuously monitoring
forecast and actual cash flows and matching the maturity profiles of financial assets and liabilities. 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2024 SCHEDULE
OF CONTRACTUAL MATURITY
Carrying amount Total contractual undiscounted cash flow 0-365 days Over 1 year
Accounts payable $ 3,285,495 $ 3,285,495 $ 3,285,495 $ -
Due to related parties 4,002,880 4,002,880 4,001,091 1,789
Loans payable 10,263,804 10,263,804 229,815 10,033,989
Short term debt 40,000 40,000 40,000 -
Total $ 17,592,179 $ 17,592,179 $ 7,556,401 $ 10,035,778 2023
Carrying amount Total contractual undiscounted cash flow 0-365 days Over 1 year
Accounts payable $ 4,406,850 $ 4,406,850 $ 4,406,850 $ -
Due to related parties 2,148,148 2,148,148 2,148,148 -
Loans payable 2,722,111 2,722,111 2,467,656 254,455
Short term debt 122,415 122,415 122,415 -
Total $ 9,399,524 $ 9,399,524 $ 9,145,069 $ 254,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 xml:space="preserve">NOTE
35 — RELATED PARTIES
Relationships Name
of related party
Board
members and key management Roger
James Hamilton Eva
Mantziou
Suraj
Naik
Gaurav
Dama Mr
Gary M Pattinson Ian
Putter
Thomas
Putter Eduardo
Huerto Mercado Simon
Zutshi
Lilian
Niemann Angela
Stead
Jeff
Hays Patrick
Gentempo
Related
entity GeniusU
Web Services Pvt Ltd Entrepreneur
Resorts Limited
Entrepreneur
Institute Australia Pty Ltd
Health
360 Pte Ltd
The
Genius Movement Pte Ltd
World
Game Pte Ltd
Health
Dynamics
Wealth
Dynamics America
BG2
Ltd
BG3
Ltd
BG4
Ltd
BMV
Finance
Crowd
Property
Hatfield
House
Property
Mastermind International
Zutshi
LLP
Vision
1 Investments
Throckley
MSJ
Foundation
Magic
Spark See
Note 21 — Loans Payable, Related Parties for information on related party balanc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MANAGEMENT COMPENS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KEY MANAGEMENT COMPENSATION</t>
        </is>
      </c>
      <c r="B4" s="4" t="inlineStr">
        <is>
          <t xml:space="preserve">NOTE
36 — KEY MANAGEMENT COMPENSATION The
following tables set forth information regarding compensation awarded to or earned by our Executive Officers and Board of Directors during
the years ended December 31, 2024, 2023 and 2022 SUMMARY OF COMPENSATION AWARDED TO OR EARNED BY OUR EXECUTIVE OFFICERS AND BOARD OF DIRECTORS
2024 2023 2022
Salary Stock Based Total Salary Stock Based Total Salary Stock Based Total
Key management compensation $ 2,109,014 $ 3,997,113 $ 6,106,126 $ 1,595,866 $ 392,074 $ 1,987,940 $ 1,184,506 553,987 1,738,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REPORTING</t>
        </is>
      </c>
      <c r="B4" s="4" t="inlineStr">
        <is>
          <t xml:space="preserve">NOTE
37 — SEGMENT REPORTING Each
of the Company’s business segments offer different, but synergistic products and services, and are managed separately. Discrete
financial information is available for each segment, and segment performance is evaluated based on operating results. Adjustments to
reconcile segment results to consolidated results are included under the caption “Intercompany” which eliminates the effect
of transactions between the segments. The
Company’s business consists of two reportable business segments:
➢ Education
— entrepreneur education, management consultancy and business development tools.
➢ Campus
— resorts, retreats, and co-working cafes for entrepreneurs. The
detailed segment information of the Company is as follows: SUMMARY OF DETAILED SEGMENT INFORMATION
Education Campus Total Education Campus Total Education Campus Total
For the Years ended December 31
2024 2023 2022
Education Campus Total Education Campus Total Education Campus Total
Revenues $ 7,912,718 $ — $ 7,912,718 $ 18,611,370 $ 4,451,384 $ 23,062,754 13,555,495 $ 4,638,121 $ 18,193,616
Depreciation and amortization (1)(2) $ 2,058,527 $ — $ 2,058,527 $ 2,938,552 $ 332,498 $ 3,271,051 1,245,215 $ 1,105,425 $ 2,350,640
Loss from operations $ (30,108,322 ) $ — $ (30,108,322 ) $ (36,217,860 ) $ 150,525 $ (36,067,335 ) (32,591,762 ) $ (9,746,037 ) $ (42,337,799 )
Net Profit/(Loss) $ (24,939,822 ) $ — $ (24,939,822 ) $ (5,899,772 ) $ 188,550 $ (5,711,222 ) (46,113,518 ) $ (9,892,921 ) $ (56,006,439 )
Interest Expense, net $ 1,146,440 $ — $ 1,146,440 $ 3,578,911 $ 115,602 $ 3,694,513 ) (943,916 ) $ (368,560 ) $ (1,312,476 )
Capital Expenditures $ — $ — $ — $ — $ — $ — — $ — $ —
Property and equipment, net $ 301,531 $ — $ 301,531 $ 456,751 $ — $ 456,751 563,131 $ — $ 563,131
Total Assets $ 101,055,351 $ — $ 101,055,351 $ 43,213,773 $ — $ 43,213,773 88,120,390 $ 3,139,237 $ 91,259,627
Total Liabilities $ 21,644,921 $ — $ 21,644,921 $ 23,498,780 $ — $ 23,498,780 71,656,141 $ 5,648,650 $ 77,304,791
(1) Consists
of $ 589,415 575,309 1,469,112 2,363,243
(2) Consists
of $ 0 0 0 332,498 A
summary of non-current assets (other than financial instruments) by geographic location appears below: SUMMARY OF REVENUE AND NON-CURRENT ASSETS BY GEOGRAPHIC LOCATION
Education Campus Total Education Campus Total
For the Years Ended December 31,
2024 2023
Education Campus Total Education Campus Total
Europe / Middle East / Africa $ 13,871,549 — $ 13,871,549 $ 20,318,361 — $ 20,318,361
Asia / Pacific 39,977,597 — 39,977,597 3,971,427 — 3,971,427
North America / South America 4,787,378 — 4,787,378 9,290,120 — 9,290,120
Non-current
assets $ 58,636,524 $ — $ 58,636,524 $ 33,579,908 $ — $ 33,579,908 A
summary of revenue by geographic location appears below:
Education Campus Total Education Campus Total
For the Years Ended December 31,
2024 2023
Education Campus Total Education Campus Total
Europe / Middle East / Africa $ 3,578,181 $ — $ 3,578,181 $ 4,134,861 $ 2,524,821 $ 6,659,682
Asia / Pacific 2,215,686 — 2,215,686 3,374,298 1,926,563 5,300,861
North America / South America 2,118,851 — 2,118,851 11,102,211 — 11,102,211
Revenue $ 7,912,718 $ — $ 7,912,718 $ 18,611,370 $ 4,451,384 $ 23,062,7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S AFTER THE REPORTING PERIOD</t>
        </is>
      </c>
      <c r="B4" s="4" t="inlineStr">
        <is>
          <t>NOTE
38 — EVENTS AFTER THE REPORTING PERIOD Founders
Equity Compensation Plan Subsequent
to December 31, 2024 and prior to the issuance of these financial statements, the Board approved the CEO compensation plan to provide
an opportunity to earn back 20 1 Genius
Group Issuance of Shares Subsequent
to December 31, 2024 and prior to the issuance of these financial statements, the Company issued
- 6,579,929 3,715,519
- 500,000 336,000
- 48,703 40,000 Bitcoin
Treasury Subsequent
to December 31, 2024 and prior to the issuance of these financial statements, the Company increased its Bitcoin purchases for its Bitcoin
Treasury by an additional $12 million to 440 Bitcoin for $42 million, at an average price of $95,519 per Bitcoin. The Company has funded
its Bitcoin purchases from its reserves, use of its ATM facility and $20.5 million in debt financing with crypto-backed loan by putting
397 Bitcoin in custody On
February 14, 2025 order from the United States District Court for the Southern District (“TRO Order”), Genius is temporarily
enjoined and restrained from issuing any additional shares of its stock (NYSE: GNS), and from purchasing shares of Bitcoin with funds
from investors, funds raised from rights agreements, and funds raised from the purchase of additional shares. Due to the ongoing restrictions,
between April 7, 2025 and April 8, 2025, the Company took a series of actions to lower the risk of being blocked further from conducting
the normal operations of its business as per the wishes, consent and authorizations of its shareholders and Board: 1.
The Company returned the custody of its Bitcoin from the United States, where it has been held as collateral for the Company’s
Bitcoin loans, to Singapore where the Company is registered and headquartered. 2.
The Company repaid all of its Bitcoin loans, making repayment in full of $ 20.9 3.
The Company dramatically reduced its Bitcoin holdings from 430 Bitcoin to 66 Bitcoin, for the period during which it remains blocked
from raising funds or buying Bitcoin, with the possibility the Company may need to sell all of its Bitcoin in order to convince the court
to extinguish the PI. The cash in its treasury is also being held in Singapore. Litigation
with LZG International Inc Subsequent
to December 31, 2024 and prior to the issuance of these financial statements, the Company is prevented from selling any shares, or raising
any funds, including through the use of its $ 150 m
ATM funding, and specifically from buying Bitcoin. This is based on Genius initiated arbitration procedures to terminate its Asset Purchase
Agreement (APA) with Fatbrain AI (LZGI), and on December 17, 2024 both parties agreed to a preliminary injunction on the Company’s
shares related to the APA. Genius has filed multiple letters and motions to the court explaining that the TRO and PI did not maintain
the status quo pending arbitration, that they were based on false statements designed to defraud the court, and the intent of the filing
of the TRO and PI was to extort further money from Genius. As of the date of signing this financial statement, the PI has remained in
effect. RICO lawsuit against Michael Moe and
Peter Ritz Subsequent to December 31, 2024 and prior to the issuance of
these financial statements, the Company filed a lawsuit against Peter Ritz and Michael Moe as the controlling officers and directors of
LZGI International, Inc (“LZG”) under the Racketeer Influenced and Corrupt Organizations Act (RICO), in the United States
District Court, Southern District of Florida on March 31, 2025, seeking over $ 450 Legal Action for alleged naked short
selling and spoofing of the Company’s shares Subsequent to December 31, 2024 and prior to the issuance of
these financial statements, the Company has received an update on the lawsuit led by Christian Attar related to alleged naked short selling
and spoofing of Genius Group’s shares, with alleged damages previously calculated at between $ 251 263 Liquidation of E-Squared Education Subsequent to December 31, 2024 and prior
to the issuance of these financial statements, the Company has received the order from the South African court approving the liquidation
requested by the Company. The Company received the provisional liquidation order in March 2025 and this was subsequently approved by the
Court on the April 15, 2025. Constitution Changes Subsequent to December 31, 2024 and prior
to the issuance of these financial statements, the Company received Shareholders approval for adopting the revised constitution to issue
two additional class of shares, including Class C Ordinary shares and preference shares. Further to the approval, the Board of Director
of the Company approved conversion of 3,000,000 Proposed Share Buyback Subsequent to December 31, 2024 and prior
to the issuance of these financial statements, the Company received Shareholders approval for the proposed share buyback for up to 20%
of the issued share capital. The timing of the buyback will be at the discretion of the management. The Group has evaluated subsequent events through the date of
issuance of the consolidated financial statements, and it did not identify any subsequent events except disclosed above that would have
material financial impact or that required adjustment of the Group’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sentation</t>
        </is>
      </c>
      <c r="B4" s="4" t="inlineStr">
        <is>
          <t xml:space="preserve">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nited States dollars. </t>
        </is>
      </c>
    </row>
    <row r="5">
      <c r="A5" s="4" t="inlineStr">
        <is>
          <t>Going Concern</t>
        </is>
      </c>
      <c r="B5" s="4" t="inlineStr">
        <is>
          <t xml:space="preserve">Going
Concern The
accompanying consolidated financial statements have been prepared assuming that the Group will continue as a going concern, which contemplates
the realization of assets and the discharge of liabilities in the normal course of business for the foreseeable future. As
reflected in the accompanying consolidated financial statements, the Group incurred net loss of US$ 24.9 46.3 84 </t>
        </is>
      </c>
    </row>
    <row r="6">
      <c r="A6" s="4" t="inlineStr">
        <is>
          <t>Principles of Consolidation</t>
        </is>
      </c>
      <c r="B6" s="4" t="inlineStr">
        <is>
          <t xml:space="preserve">Principles
of Consolidation The
consolidated financial statements incorporate the financial statements of the Group and all its subsidiaries. Subsidiaries are entities
(including structured entities) which are controlled by the Company. The Company has control of an entity when it is exposed to or has
rights to variable returns from involvement with the entity and it has the ability to affect those returns through the of use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Company.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 </t>
        </is>
      </c>
    </row>
    <row r="7">
      <c r="A7" s="4" t="inlineStr">
        <is>
          <t>Business Combinations</t>
        </is>
      </c>
      <c r="B7" s="4" t="inlineStr">
        <is>
          <t xml:space="preserve">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t>
        </is>
      </c>
    </row>
    <row r="8">
      <c r="A8" s="4" t="inlineStr">
        <is>
          <t>Significant judgments and use of estimates</t>
        </is>
      </c>
      <c r="B8" s="4" t="inlineStr">
        <is>
          <t xml:space="preserve">Significant
judgments and use of estimates The
preparation of the consolidated financial statements in conformity with the IFRS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Group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goodwill,
useful lives and impairment of intangible assets, collectability of accounts receivable, allowance for doubtful accounts, and impairment
allowance for inventory, deferred tax and contingent liabilities. While the Group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t>
        </is>
      </c>
    </row>
    <row r="9">
      <c r="A9" s="4" t="inlineStr">
        <is>
          <t>Critical judgements in applying accounting policies</t>
        </is>
      </c>
      <c r="B9" s="4" t="inlineStr">
        <is>
          <t xml:space="preserve">Critical
judgements in applying accounting policies Our
consolidated financial statements are prepared in accordance with IFRS as issued by the IASB. The preparation of our consolidated financial
statements and related disclosures requires us to make estimates and judgments that affect the reported amounts of assets, liabilities,
costs and expenses, and the disclosure of contingent assets and liabilities in our consolidated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assumptions or conditions. While
our significant accounting policies are described in more detail in our consolidated financial statements appearing elsewhere in this
Annual Report, we believe that the following accounting policies are those most critical to the judgments and estimates used in the preparation
of our consolidated financial statements. </t>
        </is>
      </c>
    </row>
    <row r="10">
      <c r="A10" s="4" t="inlineStr">
        <is>
          <t>Fair value measurement</t>
        </is>
      </c>
      <c r="B10" s="4" t="inlineStr">
        <is>
          <t xml:space="preserve">Fair
value measurement Fair
value is the price that would be received to sell an asset or paid to transfer a liability in an orderly transaction between market participants
at the measurement date. The following disclosures of fair value measurements use a fair value hierarchy that categorizes into three
levels the inputs to valuation techniques used to measure fair value:
● Level
1 inputs: quoted prices (unadjusted) in active markets for identical assets or liabilities
that the Group can access at the measurement date.
● Level
2 inputs: inputs other than quoted prices included within level 1 that are observable for
the asset or liability, either directly or indirectly.
● Level
3 inputs: unobservable inputs for the asset or liability. The
Group’s policy is to recognize transfers into and transfers out of any of the three levels as of the date of the event or change
in circumstances that caused the transfer. </t>
        </is>
      </c>
    </row>
    <row r="11">
      <c r="A11" s="4" t="inlineStr">
        <is>
          <t>Cash and cash equivalents</t>
        </is>
      </c>
      <c r="B11" s="4" t="inlineStr">
        <is>
          <t xml:space="preserve">Cash
and cash equivalents For
the purpose of the consolidated statement of cash flows, cash and cash equivalents consist of cash in hand, bank balances and short-term
deposits with original maturity of three months or less. </t>
        </is>
      </c>
    </row>
    <row r="12">
      <c r="A12" s="4" t="inlineStr">
        <is>
          <t>Restricted cash</t>
        </is>
      </c>
      <c r="B12" s="4" t="inlineStr">
        <is>
          <t xml:space="preserve">Restricted
cash Restricted
cash as at December 31, 2024 is nil compared to December 31, 2023 represents the letter of credit issued from University of Antelope
Valley </t>
        </is>
      </c>
    </row>
    <row r="13">
      <c r="A13" s="4" t="inlineStr">
        <is>
          <t>Digital assets</t>
        </is>
      </c>
      <c r="B13" s="4" t="inlineStr">
        <is>
          <t xml:space="preserve">Digital
assets The
Group’s digital asset portfolio mainly comprise of cryptocurrency, Bitcoin. Since
the Group actively trades Bitcoin, holds them with a view to exchange for cash at any moment the Group deems appropriate, and generating
a profit from price fluctuations. Moreover, Bitcoin is considered essentially a current asset with 24-hour-tradable active market. The
Group shall apply the guidance in IAS 2 for commodity broker-traders and measures such digital assets at fair value less costs to sell.
The Group considers there are no significant “costs to sell” digital assets, and hence the measurement of digital assets
is based on their fair values at the closing price on each reporting date, with changes in fair values recognized in the statement of
profit or loss. The value of closing price per Bitcoin unit is derived based on the total USD-equivalent holding value divided by the
total Bitcoin units held, at the most recent available cut-off time in Singapore time zone (UTC+08:00) on December 31, 2024. </t>
        </is>
      </c>
    </row>
    <row r="14">
      <c r="A14" s="4" t="inlineStr">
        <is>
          <t>Inventories</t>
        </is>
      </c>
      <c r="B14" s="4" t="inlineStr">
        <is>
          <t xml:space="preserve">Inventories Inventories
are measured at the lower of cost and net realizable value. Net realizable value is the estimated selling price in the ordinary course
of business less the estimated costs of completion and the estimated costs necessary to make the sale. The major categories of inventories
are movie production cost, books and periodicals, food and beverages, merchandize and consumables. The
cost of inventories comprises of all costs of purchase, costs of conversion and other costs incurred in bringing the inventories to their
present location and condition. The
cost of inventories is assigned using the first-in, first-out (FIFO) formula.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t>
        </is>
      </c>
    </row>
    <row r="15">
      <c r="A15" s="4" t="inlineStr">
        <is>
          <t>Property and Equipment</t>
        </is>
      </c>
      <c r="B15" s="4" t="inlineStr">
        <is>
          <t>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Land
is initially measured at cost and is not depreciated.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SCHEDULE
OF USEFUL LIVES OF ITEMS OF PROPERTY AND EQUIPMENT
Category Depreciation Method Useful Life
Buildings Straight line 20
Plant and Machinery Straight line 5
Leasehold Properties Straight line As per below
Furniture and fixtures Straight line 5
Motor vehicles Straight line 5
Office equipment Straight line 5
IT equipment Straight line 3 5
Computer equipment Straight line 2 8
Spa equipment, curtains, crockery, glassware, and linen Straight line 5 Leasehold
improvements are amortized over the period of the lease or useful lives of the asset, whichever is shorter.</t>
        </is>
      </c>
    </row>
    <row r="16">
      <c r="A16" s="4" t="inlineStr">
        <is>
          <t>Intangible assets</t>
        </is>
      </c>
      <c r="B16" s="4" t="inlineStr">
        <is>
          <t xml:space="preserve">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Refer to Note 4 – Business Combination for additional details on the acquired intangible assets. The
useful life of intangible assets has been assessed as follows: SCHEDULE OF USEFUL LIFE OF INTANGIBLE ASSETS
Category Useful Life
Customer relationships 5
Customer list 5
Film Library 8.5
Trade names, trademarks, domain names, and licenses Indefinite Internally
developed software costs on G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 </t>
        </is>
      </c>
    </row>
    <row r="17">
      <c r="A17" s="4" t="inlineStr">
        <is>
          <t>Impairment of Long-Lived Assets</t>
        </is>
      </c>
      <c r="B17" s="4" t="inlineStr">
        <is>
          <t xml:space="preserve">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which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 </t>
        </is>
      </c>
    </row>
    <row r="18">
      <c r="A18" s="4" t="inlineStr">
        <is>
          <t>Financial Instruments</t>
        </is>
      </c>
      <c r="B18" s="4" t="inlineStr">
        <is>
          <t xml:space="preserve">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Accounts
receivables Accounts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accounts receivables. Accounts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Investments
in equity instruments Investments
in equity instruments are presented in Note 13, Investments at Fair Value and Investments in Joint Ventur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Investments
in joint venture are accounted for using the equity method. Under the equity method, the investment in joint venture is carried in the
statement of financial position at cost plus post-acquisition changes in the Company’s share of net assets of the joint venture.
The profit or loss reflects the share of results of the operations of the joint venture. Distributions received from the joint venture
reduce the carrying amount of the investment. Where there has been a change recognised in other comprehensive income by the joint venture,
the Company recognises its share of such changes in other comprehensive income. Unrealised gains and losses resulting from transactions
between the Company and the joint venture are eliminated to the extent of the interest in the joint venture. Accounts
payable Accounts
payable, excluding VAT and amounts received in advance, are classified as financial liabilities subsequently measured at amortized cost.
They are recognized when the Company becomes a party to the contractual provisions, and are measured, at initial recognition, at fair
value plus transaction costs, if any, and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f
accounts payable contain a significant financing component, and the effective interest method results in the recognition of interest
expense, then it is included in profit or loss. Trade and other payables expose the Company to liquidity risk and possibly to interest
rate risk. Refer to Note 34, Financial Risk Management, for details of risk exposure and management thereof. Loans
payable and convertible debt Loans
payable are recognized when the Company becomes a party to the contractual provisions of the loan and are classified as financial liabilities
subsequently measured at amortized cost. The
loans are measured, at initial recognition, at fair value plus transaction costs, if any, and are subsequently measured at amortized
cost using the effective interest method. Interest expense, calculated on the effective interest method, is included in profit or loss.
Borrowings expose the Company to liquidity risk. Refer to Note 34, Financial Risk Management, for details of risk exposure and management
thereof. Convertible
debt is bifurcated into its liability component and equity or derivative liability component at the date of issue, in accordance with
the substance of the debt agreements. Conversion options that are bifurcated as derivative liabilities are recorded as a debt discount,
which is amortized over the term of the related debt. Derivative liabilities are recorded at fair value at issuance and are marked-to-market
at each statement of financial position date. </t>
        </is>
      </c>
    </row>
    <row r="19">
      <c r="A19" s="4" t="inlineStr">
        <is>
          <t>Income taxes</t>
        </is>
      </c>
      <c r="B19" s="4" t="inlineStr">
        <is>
          <t xml:space="preserve">Income
taxes Current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es are recognized in profit or loss except to the extent that the tax relates to items recognized outside profit or loss, either
in other comprehensive income or directly in equity. Management evaluates positions taken in the tax returns with respect to situations
in which applicable tax regulations are subject to interpretation and establishes provisions where appropriate. Deferred
taxes A
deferred tax asset or liability is recognized for all taxable temporary differences, except to the extent that the deferred tax asset
or liability arises from the initial recognition of an asset or liability in a transaction which at the time of the transaction, affects
neither accounting profit nor taxable profit (tax loss). A
deferred tax asset is recognized for all deductible temporary differences to the extent that it is probable that taxable profit will
be available against which the deductible temporary difference can be utilized. A deferred tax asset is recognized for the carry forward
of unused tax losses and unused Secondary Tax on Companies (“STC”) credits to the extent that it is probable that future
taxable profit will be available against which the unused tax losses and unused STC credit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Current
and deferred taxes are recognized as income or an expense and included in profit or loss for the period, except to the extent that the
tax arises from:
➢ a
transaction or event which is recogniz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he tax relates to items that are credited or charged, in the same
or a different period, directly in equity. </t>
        </is>
      </c>
    </row>
    <row r="20">
      <c r="A20" s="4" t="inlineStr">
        <is>
          <t>Leases</t>
        </is>
      </c>
      <c r="B20" s="4" t="inlineStr">
        <is>
          <t xml:space="preserve">Leases The
Company accounts for its various operating leases in accordance with IFRS 16, Leases (“IFRS 16’). Management assesses whether
a contract is or contains a lease at the inception of the contract. A contract is or contains a lease if the contract conveys the right
to control the use of an identified asset for a period of time in exchange for consideration. In
order to assess whether a contract is or contains a lease, management determines whether the asset under consideration is “identified”,
which means that the asset is either explicitly or implicitly specified in the contract and that the supplier does not have a substantial
right of substitution throughout the period of use. Once management has concluded that the contract includes an identified asset, the
right to control the use thereof is considered. To this end, control over the use of an identified asset only exists when the Company
has the right to substantially all of the economic benefits from the use of the asset as well as the right to direct the use of the asset. Pursuant
to IFRS 16, a lease liability and corresponding right-of-use asset are recognized at the lease commencement date for all lease agreements
for which the Company is a lessee. Details of leasing arrangements where the Company is a lessee are presented in Note 12, Right of Use
Asset and Lease Liability. Right-of-use
assets Right-of-use
assets are presented as a separate line item on the consolidated statement of financial position. Lease payments included in the measurement
of the lease liability comprise the following:
➢ the
initial amount of the corresponding lease liability;
➢ any
lease payments made at or before the commencement date;
➢ any
initial direct costs incurred;
➢ any
estimated costs to dismantle and remove the underlying asset or to restore the underlying asset or the site on which it is located,
when the Company incurs an obligation to do so, unless these costs are incurred to produce inventories; and
➢ less
any lease incentives received. Right-of-use
assets are subsequently measured at cost less accumulated depreciation and impairment losses. Right-of-use assets are depreciated over
the shorter period of lease term and useful life of the underlying asset. However, if a lease transfers ownership of the underlying asset
or the cost of the right-of-use asset reflects that the Company expects to exercise a purchase option, the related right-of-use asset
is depreciated over the useful life of the underlying asset. Depreciation starts at the commencement date of a lease. For
right-of-use assets which are depreciated over their useful lives, the useful lives are determined consistently with items of the same
class of property and equipment. Refer to the accounting policy for property and equipment for details of useful lives. The
residual value, useful life and depreciation method of each asset are reviewed at the end of each reporting year. If the expectations
differ from previous estimates, the change is accounted for prospectively as a change in accounting estimate. Each part of a right-of-use
asset with a cost that is significant in relation to the total cost of the asset is depreciated separately. The depreciation charge for
each year is recognized in profit or loss unless it is included in the carrying amount of another asset. Lease
liability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the following:
➢ fixed
lease payments, including in-substance fixed payments, less any lease incentives;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
➢ lease
payments in an optional renewal period if the Company is reasonably certain to exercise an extension option, and
➢ penalties
for early termination of a lease if the lease term reflects the exercise of an option to terminate the lease. Management
remeasures the lease liability when:
➢ there
has been a change to the lease term, in which case the lease liability is remeasured by discounting the revised lease payments using
a revised discount rate;
➢ there
has been a change in the assessment of whether the Company will exercise a purchase, termination, or extension option, in which case
the lease liability is remeasured by discounting the revised lease payments using a revised discount rate;
➢ there
has been a change to the lease payments due to a change in an index or a rate, in which case the lease liability is remeasured by
discounting the revised lease payments using the initial discount rate (unless the lease payments change is due to a change in a
floating interest rate, in which case a revised discount rate is used);
➢ there
has been a change in expected payment under a residual value guarantee, in which case the lease liability is remeasured by discounting
the revised lease payments using the initial discount rate;
➢ a
lease contract has been modified and the lease modification is not accounted for as a separate lease, in which case the lease liability
is remeasured by discounting the revised payments using a revised discount rate. When
the lease liability is remeasured in this way, a corresponding adjustment is made to the carrying amount of the right-of- use asset or
is recognized in profit or loss if the carrying amount of the right-of-use asset has been reduced to zero. </t>
        </is>
      </c>
    </row>
    <row r="21">
      <c r="A21" s="4" t="inlineStr">
        <is>
          <t>Contributed capital and equity</t>
        </is>
      </c>
      <c r="B21" s="4" t="inlineStr">
        <is>
          <t xml:space="preserve">Contributed
capital and equity Contributed
capital represents the aggregate shareholder investment in the Company. Non-controlling
interest represents the portion of comprehensive loss and net assets attributable to minority shareholders. Non-controlling interest
is identified in the consolidated statements of operations and under equity in the Consolidated Balance Sheets. When
the proportion of the equity held by non-controlling interests changes, the Company adjusts the carrying amounts of the controlling and
non-controlling interests to reflect the changes in their relative interest in the subsidiary. Any difference between the amount by which
the non-controlling interests are adjusted and the fair value of the consideration paid or received are recognized directly in equity
and attributed to the shareholders of the Company. </t>
        </is>
      </c>
    </row>
    <row r="22">
      <c r="A22" s="4" t="inlineStr">
        <is>
          <t>Revenue from contracts with customers</t>
        </is>
      </c>
      <c r="B22" s="4" t="inlineStr">
        <is>
          <t xml:space="preserve">Revenue
from contracts with customers The
Company recognizes revenue from the following major sources:
➢ Digital
education platform
➢ In
person education courses
➢ Sales
of goods — retail
➢ Service
revenue Revenue
is measured based on the consideration to which the Company expects to be entitled in exchange for transferring promised goods or services
to a customer, excluding amounts collected on behalf of third parties. Revenue is recogniz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zed is the amount allocated to
the satisfied performance obligation. A
detailed analysis of performance obligations for each revenue source follows. Digital
education platform and multi-part documentaries This
revenue is derived from online workshops, training programs, assessments, courses, accreditations certifications, licenses, and documentaries
provided by both the Company itself and by partners, as well as memberships. Revenue is derived, and performance obligations are fulfilled,
over the course of delivery of the product or service, which may be at the time of sale or may be monthly for up to twelve months. The
company is compensated by way of fees for the product or service as displayed at events or online. In
person education courses This
revenue is derived from classes, workshops, training programs and conferences that are delivered in person at the Company’s campuses
or third-party venues. Revenue is derived, and performance obligations are fulfilled, at the time of delivering the event or over the
course of delivery of the product or services. The company is compensated by way of course fees as displayed at events or online. Sales
of goods — retail This
revenue is derived by the Company’s campus businesses and includes food and beverage, spa products, merchandise, and ancillary
products. Revenue is derived, and performance obligations are fulfilled, at the point in time of providing the goods; in the case of
food and beverage delivered as part of a pre-paid accommodation package, revenue is recognized daily over the time of guests’ duration
of stay. The Company is compensated based on the advertised or agreed price of the goods as part of accommodation packages or on in-house
menus in the case of food and beverage, and on in-house price lists or price tickets in the case of spa products, merchandise, and ancillary
products. This stream of revenue is discontinued after the ERL spin off from October 2023. Service
revenue This
revenue is derived by the Company’s campus businesses and includes accommodation, spa, conferences and events, and memberships.
Revenue is derived, and performance obligations are fulfilled, at the time of providing the services; in the case of accommodation as
part of a pre-paid booking, revenue is recognized daily over the time of guests’ duration of stay, and for memberships revenue
is recognized monthly over the course of delivery of the product or service which may be up to twelve months. The company is compensated
based on the advertised or agreed price of the goods as displayed online by the company or booking agents in the case of accommodation,
on in-house price lists in the case of spa, by tailored quote in the case of conferences and events, and as displayed in-house or online
in the case of memberships. The revenue from campus business is discontinued after the ERL spin off from October 2023. Contract
liability The
timing of the Company’s revenue recognition may differ from the timing of payment by its customers. A contract asset (accounts
receivable) is recorded when revenue is recognized prior to payment and the Company has an unconditional right to payment. Alternatively,
when payment precedes the provision of the related services, the Company records a contract liability until the performance obligations
are satisfied. Contract
liability represents the Company’s contract liability for cash collections received from its customers in advance of performance
under the contract. Contract liability is recognized as revenue upon completion of the performance obligation, which generally occurs
within one year. As
of December 31, 2024, the Company had contract liability for remaining unsatisfied performance obligations of $ 1,731,378 2,750,137 During
the year ended December 31, 2024, the Company recognized revenue of $ 2,284,383 5,885,848 </t>
        </is>
      </c>
    </row>
    <row r="23">
      <c r="A23" s="4" t="inlineStr">
        <is>
          <t>Borrowing costs</t>
        </is>
      </c>
      <c r="B23" s="4" t="inlineStr">
        <is>
          <t xml:space="preserve">Borrowing
costs Coupon
interest is recognized in the period in which it is incurred, while other borrow costs (debt discount) are amortized to interest expense
over the expected term of the notes using the interest method. </t>
        </is>
      </c>
    </row>
    <row r="24">
      <c r="A24" s="4" t="inlineStr">
        <is>
          <t>Foreign currency transactions</t>
        </is>
      </c>
      <c r="B24" s="4" t="inlineStr">
        <is>
          <t xml:space="preserve">Foreign
currency transactions The
Company’s reporting currency is the U.S. dollar. The functional currencies of the Genius Group and its subsidiaries are their local
currencies (Singapore dollar, British pound, Indonesian rupiah and South African Rand, New Zealand Dollar) and the functional currency
of ERL, UAV and RF is the U.S. dollar. The Company engages in foreign currency denominated transactions with customers and suppliers,
as well as between subsidiaries with different functional currencies. Gains and losses resulting from transactions denominated in non-functional
currencies are recognized in earnings. At
the end of the reporting period, assets and liabilities are translated into U.S. dollars using the exchange rate at the balance sheet
date and revenue and expense accounts are translated at a weighted average exchange rate for the period or for the year then ended. Resulting
translation adjustments are made directly to accumulated other comprehensive income. Exchange
differences arising on the settlement of monetary items or on translating monetary items at rates different from those at which they
were translated on initial recognition during the period, or in previous consolidated financial statements, are recognized in profit
or loss in the period in which they arise. When
a gain or loss on a non-monetary item is recognized to other comprehensive income and accumulated in equity, any exchange component of
that gain or loss is recognized to other comprehensive income and accumulated in equity. When a gain or loss on a non-monetary item is
recognized in profit or loss, any exchange component of that gain or loss is recognized in profit or loss. Cash flows arising from transactions
in a foreign currency are recorded in U.S. dollars by applying to the foreign currency amount the exchange rate between the U.S. dollar
and the foreign currency at the date of the cash flow. </t>
        </is>
      </c>
    </row>
    <row r="25">
      <c r="A25" s="4" t="inlineStr">
        <is>
          <t>Stock-based compensation</t>
        </is>
      </c>
      <c r="B25" s="4" t="inlineStr">
        <is>
          <t>Stock-based
compensation In
April 2023 the Board of Directors adopted the 2023 Equity Incentive Plan (the “2023 Incentive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the illiquidity of the option
given its non-transferability, and the expected dividend yield of the Company’s common stock. The Company derives its volatility
from the average historical stock volatilities of the Company over a period equivalent to the expected term of the awards. The risk-free
interest rate is based on the United States Treasury yield curve in effect at the time of grant. The expected dividend yield is 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USEFUL LIVES OF ITEMS OF PROPERTY AND EQUIPMENT</t>
        </is>
      </c>
      <c r="B4" s="4" t="inlineStr">
        <is>
          <t>The
useful lives of items of property and equipment have been assessed as follows: SCHEDULE
OF USEFUL LIVES OF ITEMS OF PROPERTY AND EQUIPMENT
Category Depreciation Method Useful Life
Buildings Straight line 20
Plant and Machinery Straight line 5
Leasehold Properties Straight line As per below
Furniture and fixtures Straight line 5
Motor vehicles Straight line 5
Office equipment Straight line 5
IT equipment Straight line 3 5
Computer equipment Straight line 2 8
Spa equipment, curtains, crockery, glassware, and linen Straight line 5</t>
        </is>
      </c>
    </row>
    <row r="5">
      <c r="A5" s="4" t="inlineStr">
        <is>
          <t>SCHEDULE OF USEFUL LIFE OF INTANGIBLE ASSETS</t>
        </is>
      </c>
      <c r="B5" s="4" t="inlineStr">
        <is>
          <t>The
useful life of intangible assets has been assessed as follows: SCHEDULE OF USEFUL LIFE OF INTANGIBLE ASSETS
Category Useful Life
Customer relationships 5
Customer list 5
Film Library 8.5
Trade names, trademarks, domain names, and licenses Indefini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12 Months Ended</t>
        </is>
      </c>
    </row>
    <row r="2">
      <c r="B2" s="2" t="inlineStr">
        <is>
          <t>Dec. 31, 2024</t>
        </is>
      </c>
    </row>
    <row r="3">
      <c r="A3" s="4" t="inlineStr">
        <is>
          <t>RECENT ACCOUNTING STANDARDS</t>
        </is>
      </c>
      <c r="B3" s="4" t="inlineStr">
        <is>
          <t>RECENT ACCOUNTING STANDARDS
Recently
Adopted Accounting Standards Effective
for periods beginning on or after
Amendments
to IAS 1 Non-current Liabilities with Covenants January
1, 2024
Amendments
to IAS 1 Classification of liabilities as current or non current January
1, 2024
Amendments
to IFRS 16 Lease Liability in a Sale and Leaseback January
1, 2024
Amendments
to IAS 7 and IFRS 7 Supplier Finance Arrangements January
1, 2024 The
Company’s adoption of the standards above had no material impact on the consolidated financial statements in the year of initial
application.
Recent
Accounting Standards Not Yet Adopted Effective
for periods beginning on or after
Amendments
to IAS 21 Lack of Exchangeability January
1, 2025
Amendments
to IFRS 7 and IFRS 9 Classification and measurement of Financial Instruments January
1, 2026
Annual
improvements to IFRS Accounting Standard-Volume 11 January
1, 2026
IFRS
18 Presentation and Disclosure in Financial Statements January
1, 2027
IFRS
19 Subsidiaries without Public Accountability: Disclosures January
1, 2027
Amendments
to IAS 21 Lack of Exchangeability January
1,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ACQUIRED INTANGIBLE ASSETS ACQUIRED</t>
        </is>
      </c>
      <c r="B4" s="4" t="inlineStr">
        <is>
          <t>The
useful life of intangible assets has been assessed as follows: SCHEDULE OF USEFUL LIFE OF INTANGIBLE ASSETS
Category Useful Life
Customer relationships 5
Customer list 5
Film Library 8.5
Trade names, trademarks, domain names, and licenses Indefinite</t>
        </is>
      </c>
    </row>
    <row r="5">
      <c r="A5" s="4" t="inlineStr">
        <is>
          <t>Revealed films [member]</t>
        </is>
      </c>
      <c r="B5" s="4" t="inlineStr">
        <is>
          <t xml:space="preserve"> </t>
        </is>
      </c>
    </row>
    <row r="6">
      <c r="A6" s="3" t="inlineStr">
        <is>
          <t>IfrsStatementLineItems [Line Items]</t>
        </is>
      </c>
      <c r="B6" s="4" t="inlineStr">
        <is>
          <t xml:space="preserve"> </t>
        </is>
      </c>
    </row>
    <row r="7">
      <c r="A7" s="4" t="inlineStr">
        <is>
          <t>SCHEDULE OF THE ALLOCATION OF THE PURCHASE CONSIDERATION TO THE FAIR VALUE OF THE ASSETS AND LIABILITIES</t>
        </is>
      </c>
      <c r="B7" s="4" t="inlineStr">
        <is>
          <t xml:space="preserve">SCHEDULE OF THE ALLOCATION OF THE PURCHASE CONSIDERATION
TO THE FAIR VALUE OF THE ASSETS AND LIABILITIES
As of December 31, 2022 Change As of December 31, 2023
Purchase price
Value of shares $ 7,000,000 (4,043,920 ) 2,956,080
Cash 1,000,000 - 1,000,000
Deferred payment 2,000,000 (100,000 ) 1,900,000
Top-up share options 10,380,397 (3,680,397 ) 6,700,000
Claw back clause - (1,300,000 ) (1,300,000 )
Total purchase price 20,380,397 (9,124,317 ) 11,256,080
Less: acquired cash (145,532 ) (468 ) (146,000 )
Purchase price, net of acquired cash 20,234,865 (9,124,785 ) 11,110,080
Accounts receivable (152,920 ) (80 ) (153,000 )
Prepaid expenses and other current assets (745,521 ) 521 (745,000 )
Goodwill (1,008,694 ) 1,008,694 -
Intangible assets (8,884,000 ) (876,000 ) (9,760,000 )
Accounts payable, accrued expenses and other liabilities 1,660,727 (958,727 ) 702,000
Deferred tax liability 2,202,088 (2,202,088 ) -
Goodwill $ 13,306,545 (12,152,465 ) 1,154,080 </t>
        </is>
      </c>
    </row>
    <row r="8">
      <c r="A8" s="4" t="inlineStr">
        <is>
          <t>SCHEDULE OF ACQUIRED INTANGIBLE ASSETS ACQUIRED</t>
        </is>
      </c>
      <c r="B8" s="4" t="inlineStr">
        <is>
          <t xml:space="preserve">The
acquired intangible assets are as follows SCHEDULE
OF ACQUIRED INTANGIBLE ASSETS ACQUIRED
As of December 31, 2022 Change As of December 31, 2023
Trademarks $ - 700,000 $ 700,000
Film Library - 4,600,000 4,600,000
Customer List - 4,200,000 4,200,000
Customer Relationship 8,884,000 (8,624,000 ) 260,000
Total $ 8,884,000 (876,000 ) $ 9,76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xml:space="preserve">SCHEDULE OF ACCOUNTS RECEIVABLE
2024 2023
As of December 31,
2024 2023
Accounts receivable, (gross) $ 7,620,758 $ 8,411,835
Less: Allowance for expected credit losses $ (5,967,520 ) $ (6,542,904 )
Accounts receivable, net $ 1,653,238 $ 1,868,931 </t>
        </is>
      </c>
    </row>
    <row r="5">
      <c r="A5" s="4" t="inlineStr">
        <is>
          <t>SCHEDULE OF PROVISION FOR DOUBTFUL ACCOUNTS</t>
        </is>
      </c>
      <c r="B5" s="4" t="inlineStr">
        <is>
          <t xml:space="preserve">The
changes in the allowance for expected credit losses are as follows: SCHEDULE
OF PROVISION FOR DOUBTFUL ACCOUNTS
2024 2023
For the Years Ended December 31,
2024 2023
Balance at the beginning of the year $ 6,542,904 $ 3,721,293
Add: Additions - 2,821,611
Less: Reversals (575,384 ) -
Balance at the end of the year $ 5,967,520 $ 6,542,9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24939822</v>
      </c>
      <c r="D4" s="6" t="n">
        <v>-5711222</v>
      </c>
      <c r="E4" s="6" t="n">
        <v>-56006439</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Stock-based compensation</t>
        </is>
      </c>
      <c r="C6" s="5" t="n">
        <v>4217563</v>
      </c>
      <c r="D6" s="5" t="n">
        <v>532466</v>
      </c>
      <c r="E6" s="5" t="n">
        <v>1308784</v>
      </c>
    </row>
    <row r="7">
      <c r="A7" s="4" t="inlineStr">
        <is>
          <t>Depreciation and amortization</t>
        </is>
      </c>
      <c r="B7" s="4" t="inlineStr">
        <is>
          <t>[1],[2]</t>
        </is>
      </c>
      <c r="C7" s="5" t="n">
        <v>2058527</v>
      </c>
      <c r="D7" s="5" t="n">
        <v>3271051</v>
      </c>
      <c r="E7" s="5" t="n">
        <v>2350640</v>
      </c>
    </row>
    <row r="8">
      <c r="A8" s="4" t="inlineStr">
        <is>
          <t>Deferred income taxes</t>
        </is>
      </c>
      <c r="C8" s="4" t="inlineStr">
        <is>
          <t xml:space="preserve"> </t>
        </is>
      </c>
      <c r="D8" s="5" t="n">
        <v>-755973</v>
      </c>
      <c r="E8" s="5" t="n">
        <v>-1284166</v>
      </c>
    </row>
    <row r="9">
      <c r="A9" s="4" t="inlineStr">
        <is>
          <t>Loss on foreign exchange transactions</t>
        </is>
      </c>
      <c r="C9" s="5" t="n">
        <v>375036</v>
      </c>
      <c r="D9" s="5" t="n">
        <v>375407</v>
      </c>
      <c r="E9" s="5" t="n">
        <v>619267</v>
      </c>
    </row>
    <row r="10">
      <c r="A10" s="4" t="inlineStr">
        <is>
          <t>(Reversal)/provision for doubtful accounts</t>
        </is>
      </c>
      <c r="C10" s="5" t="n">
        <v>-575384</v>
      </c>
      <c r="D10" s="5" t="n">
        <v>2821611</v>
      </c>
      <c r="E10" s="5" t="n">
        <v>-1509486</v>
      </c>
    </row>
    <row r="11">
      <c r="A11" s="4" t="inlineStr">
        <is>
          <t>Impairment loss</t>
        </is>
      </c>
      <c r="C11" s="5" t="n">
        <v>8426865</v>
      </c>
      <c r="D11" s="5" t="n">
        <v>15371643</v>
      </c>
      <c r="E11" s="5" t="n">
        <v>28246010</v>
      </c>
    </row>
    <row r="12">
      <c r="A12" s="4" t="inlineStr">
        <is>
          <t>Loss on disposal of property, plant and equipment</t>
        </is>
      </c>
      <c r="C12" s="5" t="n">
        <v>946204</v>
      </c>
      <c r="D12" s="4" t="inlineStr">
        <is>
          <t xml:space="preserve"> </t>
        </is>
      </c>
      <c r="E12" s="4" t="inlineStr">
        <is>
          <t xml:space="preserve"> </t>
        </is>
      </c>
    </row>
    <row r="13">
      <c r="A13" s="4" t="inlineStr">
        <is>
          <t>Reversal of impairment</t>
        </is>
      </c>
      <c r="C13" s="5" t="n">
        <v>-836521</v>
      </c>
      <c r="D13" s="4" t="inlineStr">
        <is>
          <t xml:space="preserve"> </t>
        </is>
      </c>
      <c r="E13" s="4" t="inlineStr">
        <is>
          <t xml:space="preserve"> </t>
        </is>
      </c>
    </row>
    <row r="14">
      <c r="A14" s="4" t="inlineStr">
        <is>
          <t>Gain on lease modification</t>
        </is>
      </c>
      <c r="C14" s="4" t="inlineStr">
        <is>
          <t xml:space="preserve"> </t>
        </is>
      </c>
      <c r="D14" s="5" t="n">
        <v>-308763</v>
      </c>
      <c r="E14" s="4" t="inlineStr">
        <is>
          <t xml:space="preserve"> </t>
        </is>
      </c>
    </row>
    <row r="15">
      <c r="A15" s="4" t="inlineStr">
        <is>
          <t>Revaluation adjustment on contingent liabilities</t>
        </is>
      </c>
      <c r="C15" s="5" t="n">
        <v>-3714000</v>
      </c>
      <c r="D15" s="5" t="n">
        <v>-32774594</v>
      </c>
      <c r="E15" s="5" t="n">
        <v>13838197</v>
      </c>
    </row>
    <row r="16">
      <c r="A16" s="4" t="inlineStr">
        <is>
          <t>Other interest paid – loans</t>
        </is>
      </c>
      <c r="C16" s="5" t="n">
        <v>1146440</v>
      </c>
      <c r="D16" s="5" t="n">
        <v>1250312</v>
      </c>
      <c r="E16" s="5" t="n">
        <v>847520</v>
      </c>
    </row>
    <row r="17">
      <c r="A17" s="4" t="inlineStr">
        <is>
          <t>Interest expense on lease liabilities</t>
        </is>
      </c>
      <c r="C17" s="4" t="inlineStr">
        <is>
          <t xml:space="preserve"> </t>
        </is>
      </c>
      <c r="D17" s="5" t="n">
        <v>787341</v>
      </c>
      <c r="E17" s="5" t="n">
        <v>491336</v>
      </c>
    </row>
    <row r="18">
      <c r="A18" s="4" t="inlineStr">
        <is>
          <t>Interest expense on convertible debt obligation</t>
        </is>
      </c>
      <c r="C18" s="4" t="inlineStr">
        <is>
          <t xml:space="preserve"> </t>
        </is>
      </c>
      <c r="D18" s="5" t="n">
        <v>1701964</v>
      </c>
      <c r="E18" s="4" t="inlineStr">
        <is>
          <t xml:space="preserve"> </t>
        </is>
      </c>
    </row>
    <row r="19">
      <c r="A19" s="4" t="inlineStr">
        <is>
          <t>Interest Income</t>
        </is>
      </c>
      <c r="C19" s="4" t="inlineStr">
        <is>
          <t xml:space="preserve"> </t>
        </is>
      </c>
      <c r="D19" s="5" t="n">
        <v>-45104</v>
      </c>
      <c r="E19" s="5" t="n">
        <v>-26380</v>
      </c>
    </row>
    <row r="20">
      <c r="A20" s="4" t="inlineStr">
        <is>
          <t>Revaluation of digital assets</t>
        </is>
      </c>
      <c r="C20" s="5" t="n">
        <v>-440145</v>
      </c>
      <c r="D20" s="4" t="inlineStr">
        <is>
          <t xml:space="preserve"> </t>
        </is>
      </c>
      <c r="E20" s="4" t="inlineStr">
        <is>
          <t xml:space="preserve"> </t>
        </is>
      </c>
    </row>
    <row r="21">
      <c r="A21" s="3" t="inlineStr">
        <is>
          <t>Changes in operating assets and liabilities</t>
        </is>
      </c>
      <c r="C21" s="4" t="inlineStr">
        <is>
          <t xml:space="preserve"> </t>
        </is>
      </c>
      <c r="D21" s="4" t="inlineStr">
        <is>
          <t xml:space="preserve"> </t>
        </is>
      </c>
      <c r="E21" s="4" t="inlineStr">
        <is>
          <t xml:space="preserve"> </t>
        </is>
      </c>
    </row>
    <row r="22">
      <c r="A22" s="4" t="inlineStr">
        <is>
          <t>Accounts receivable</t>
        </is>
      </c>
      <c r="C22" s="5" t="n">
        <v>-359691</v>
      </c>
      <c r="D22" s="5" t="n">
        <v>2570324</v>
      </c>
      <c r="E22" s="5" t="n">
        <v>1161349</v>
      </c>
    </row>
    <row r="23">
      <c r="A23" s="4" t="inlineStr">
        <is>
          <t>Pledge deposit</t>
        </is>
      </c>
      <c r="C23" s="5" t="n">
        <v>711026</v>
      </c>
      <c r="D23" s="5" t="n">
        <v>-711026</v>
      </c>
      <c r="E23" s="4" t="inlineStr">
        <is>
          <t xml:space="preserve"> </t>
        </is>
      </c>
    </row>
    <row r="24">
      <c r="A24" s="4" t="inlineStr">
        <is>
          <t>Other receivables</t>
        </is>
      </c>
      <c r="C24" s="5" t="n">
        <v>7437</v>
      </c>
      <c r="D24" s="5" t="n">
        <v>21027</v>
      </c>
      <c r="E24" s="5" t="n">
        <v>-19138</v>
      </c>
    </row>
    <row r="25">
      <c r="A25" s="4" t="inlineStr">
        <is>
          <t>Prepaid expenses and other current assets</t>
        </is>
      </c>
      <c r="C25" s="5" t="n">
        <v>-110703</v>
      </c>
      <c r="D25" s="5" t="n">
        <v>62111</v>
      </c>
      <c r="E25" s="5" t="n">
        <v>1489459</v>
      </c>
    </row>
    <row r="26">
      <c r="A26" s="4" t="inlineStr">
        <is>
          <t>Digital assets</t>
        </is>
      </c>
      <c r="C26" s="5" t="n">
        <v>-30000989</v>
      </c>
      <c r="D26" s="4" t="inlineStr">
        <is>
          <t xml:space="preserve"> </t>
        </is>
      </c>
      <c r="E26" s="4" t="inlineStr">
        <is>
          <t xml:space="preserve"> </t>
        </is>
      </c>
    </row>
    <row r="27">
      <c r="A27" s="4" t="inlineStr">
        <is>
          <t>Inventories</t>
        </is>
      </c>
      <c r="C27" s="5" t="n">
        <v>288054</v>
      </c>
      <c r="D27" s="5" t="n">
        <v>120977</v>
      </c>
      <c r="E27" s="5" t="n">
        <v>-545449</v>
      </c>
    </row>
    <row r="28">
      <c r="A28" s="4" t="inlineStr">
        <is>
          <t>Accounts payable</t>
        </is>
      </c>
      <c r="C28" s="5" t="n">
        <v>-1121354</v>
      </c>
      <c r="D28" s="5" t="n">
        <v>2706803</v>
      </c>
      <c r="E28" s="5" t="n">
        <v>-107372</v>
      </c>
    </row>
    <row r="29">
      <c r="A29" s="4" t="inlineStr">
        <is>
          <t>Accrued expenses and other current liabilities</t>
        </is>
      </c>
      <c r="C29" s="5" t="n">
        <v>794158</v>
      </c>
      <c r="D29" s="5" t="n">
        <v>55342</v>
      </c>
      <c r="E29" s="5" t="n">
        <v>751442</v>
      </c>
    </row>
    <row r="30">
      <c r="A30" s="4" t="inlineStr">
        <is>
          <t>Contract liability</t>
        </is>
      </c>
      <c r="C30" s="5" t="n">
        <v>-1018760</v>
      </c>
      <c r="D30" s="5" t="n">
        <v>-2824190</v>
      </c>
      <c r="E30" s="5" t="n">
        <v>996324</v>
      </c>
    </row>
    <row r="31">
      <c r="A31" s="4" t="inlineStr">
        <is>
          <t>Current tax provision</t>
        </is>
      </c>
      <c r="C31" s="4" t="inlineStr">
        <is>
          <t xml:space="preserve"> </t>
        </is>
      </c>
      <c r="D31" s="5" t="n">
        <v>-776080</v>
      </c>
      <c r="E31" s="5" t="n">
        <v>220570</v>
      </c>
    </row>
    <row r="32">
      <c r="A32" s="4" t="inlineStr">
        <is>
          <t>Deferred tax liability</t>
        </is>
      </c>
      <c r="C32" s="5" t="n">
        <v>-2281654</v>
      </c>
      <c r="D32" s="4" t="inlineStr">
        <is>
          <t xml:space="preserve"> </t>
        </is>
      </c>
      <c r="E32" s="4" t="inlineStr">
        <is>
          <t xml:space="preserve"> </t>
        </is>
      </c>
    </row>
    <row r="33">
      <c r="A33" s="4" t="inlineStr">
        <is>
          <t>Income tax payable</t>
        </is>
      </c>
      <c r="C33" s="5" t="n">
        <v>79696</v>
      </c>
      <c r="D33" s="5" t="n">
        <v>-152117</v>
      </c>
      <c r="E33" s="5" t="n">
        <v>-237759</v>
      </c>
    </row>
    <row r="34">
      <c r="A34" s="4" t="inlineStr">
        <is>
          <t>Other non-current asset</t>
        </is>
      </c>
      <c r="C34" s="4" t="inlineStr">
        <is>
          <t xml:space="preserve"> </t>
        </is>
      </c>
      <c r="D34" s="5" t="n">
        <v>1448</v>
      </c>
      <c r="E34" s="4" t="inlineStr">
        <is>
          <t xml:space="preserve"> </t>
        </is>
      </c>
    </row>
    <row r="35">
      <c r="A35" s="4" t="inlineStr">
        <is>
          <t>Total Adjustments</t>
        </is>
      </c>
      <c r="C35" s="5" t="n">
        <v>-21408195</v>
      </c>
      <c r="D35" s="5" t="n">
        <v>-6698020</v>
      </c>
      <c r="E35" s="5" t="n">
        <v>48591148</v>
      </c>
    </row>
    <row r="36">
      <c r="A36" s="4" t="inlineStr">
        <is>
          <t>Net cash used in operations</t>
        </is>
      </c>
      <c r="C36" s="5" t="n">
        <v>-46348017</v>
      </c>
      <c r="D36" s="5" t="n">
        <v>-12409242</v>
      </c>
      <c r="E36" s="5" t="n">
        <v>-7415291</v>
      </c>
    </row>
    <row r="37">
      <c r="A37" s="3" t="inlineStr">
        <is>
          <t>CASH FLOWS FROM INVESTING ACTIVITIES:</t>
        </is>
      </c>
      <c r="C37" s="4" t="inlineStr">
        <is>
          <t xml:space="preserve"> </t>
        </is>
      </c>
      <c r="D37" s="4" t="inlineStr">
        <is>
          <t xml:space="preserve"> </t>
        </is>
      </c>
      <c r="E37" s="4" t="inlineStr">
        <is>
          <t xml:space="preserve"> </t>
        </is>
      </c>
    </row>
    <row r="38">
      <c r="A38" s="4" t="inlineStr">
        <is>
          <t>Interest received</t>
        </is>
      </c>
      <c r="C38" s="4" t="inlineStr">
        <is>
          <t xml:space="preserve"> </t>
        </is>
      </c>
      <c r="D38" s="5" t="n">
        <v>45104</v>
      </c>
      <c r="E38" s="5" t="n">
        <v>26380</v>
      </c>
    </row>
    <row r="39">
      <c r="A39" s="4" t="inlineStr">
        <is>
          <t>Internally developed software</t>
        </is>
      </c>
      <c r="C39" s="5" t="n">
        <v>-492900</v>
      </c>
      <c r="D39" s="5" t="n">
        <v>-438228</v>
      </c>
      <c r="E39" s="5" t="n">
        <v>-743995</v>
      </c>
    </row>
    <row r="40">
      <c r="A40" s="4" t="inlineStr">
        <is>
          <t>Acquisitions</t>
        </is>
      </c>
      <c r="C40" s="4" t="inlineStr">
        <is>
          <t xml:space="preserve"> </t>
        </is>
      </c>
      <c r="D40" s="5" t="n">
        <v>-2299231</v>
      </c>
      <c r="E40" s="5" t="n">
        <v>-8843458</v>
      </c>
    </row>
    <row r="41">
      <c r="A41" s="4" t="inlineStr">
        <is>
          <t>Purchase of property, plant and equipment</t>
        </is>
      </c>
      <c r="C41" s="5" t="n">
        <v>-7003</v>
      </c>
      <c r="D41" s="5" t="n">
        <v>-131055</v>
      </c>
      <c r="E41" s="5" t="n">
        <v>-222680</v>
      </c>
    </row>
    <row r="42">
      <c r="A42" s="4" t="inlineStr">
        <is>
          <t>Proceeds from disposal of property, plant and equipment</t>
        </is>
      </c>
      <c r="C42" s="5" t="n">
        <v>1264</v>
      </c>
      <c r="D42" s="4" t="inlineStr">
        <is>
          <t xml:space="preserve"> </t>
        </is>
      </c>
      <c r="E42" s="4" t="inlineStr">
        <is>
          <t xml:space="preserve"> </t>
        </is>
      </c>
    </row>
    <row r="43">
      <c r="A43" s="4" t="inlineStr">
        <is>
          <t>Purchase of investment in GU</t>
        </is>
      </c>
      <c r="C43" s="4" t="inlineStr">
        <is>
          <t xml:space="preserve"> </t>
        </is>
      </c>
      <c r="D43" s="5" t="n">
        <v>-20000</v>
      </c>
      <c r="E43" s="4" t="inlineStr">
        <is>
          <t xml:space="preserve"> </t>
        </is>
      </c>
    </row>
    <row r="44">
      <c r="A44" s="4" t="inlineStr">
        <is>
          <t>Investment at fair value</t>
        </is>
      </c>
      <c r="C44" s="5" t="n">
        <v>-1000000</v>
      </c>
      <c r="D44" s="4" t="inlineStr">
        <is>
          <t xml:space="preserve"> </t>
        </is>
      </c>
      <c r="E44" s="4" t="inlineStr">
        <is>
          <t xml:space="preserve"> </t>
        </is>
      </c>
    </row>
    <row r="45">
      <c r="A45" s="4" t="inlineStr">
        <is>
          <t>Purchase of other non-current assets</t>
        </is>
      </c>
      <c r="C45" s="5" t="n">
        <v>-6595180</v>
      </c>
      <c r="D45" s="4" t="inlineStr">
        <is>
          <t xml:space="preserve"> </t>
        </is>
      </c>
      <c r="E45" s="4" t="inlineStr">
        <is>
          <t xml:space="preserve"> </t>
        </is>
      </c>
    </row>
    <row r="46">
      <c r="A46" s="4" t="inlineStr">
        <is>
          <t>Acquisition of intangible assets</t>
        </is>
      </c>
      <c r="C46" s="4" t="inlineStr">
        <is>
          <t xml:space="preserve"> </t>
        </is>
      </c>
      <c r="D46" s="4" t="inlineStr">
        <is>
          <t xml:space="preserve"> </t>
        </is>
      </c>
      <c r="E46" s="5" t="n">
        <v>-279356</v>
      </c>
    </row>
    <row r="47">
      <c r="A47" s="4" t="inlineStr">
        <is>
          <t>Net cash used in investing activities:</t>
        </is>
      </c>
      <c r="C47" s="5" t="n">
        <v>-8093819</v>
      </c>
      <c r="D47" s="5" t="n">
        <v>-2843410</v>
      </c>
      <c r="E47" s="5" t="n">
        <v>-10063109</v>
      </c>
    </row>
    <row r="48">
      <c r="A48" s="3" t="inlineStr">
        <is>
          <t>CASH FLOWS FROM FINANCING ACTIVITIES:</t>
        </is>
      </c>
      <c r="C48" s="4" t="inlineStr">
        <is>
          <t xml:space="preserve"> </t>
        </is>
      </c>
      <c r="D48" s="4" t="inlineStr">
        <is>
          <t xml:space="preserve"> </t>
        </is>
      </c>
      <c r="E48" s="4" t="inlineStr">
        <is>
          <t xml:space="preserve"> </t>
        </is>
      </c>
    </row>
    <row r="49">
      <c r="A49" s="4" t="inlineStr">
        <is>
          <t>Other interest paid - loans</t>
        </is>
      </c>
      <c r="C49" s="5" t="n">
        <v>-1146440</v>
      </c>
      <c r="D49" s="5" t="n">
        <v>-1250312</v>
      </c>
      <c r="E49" s="5" t="n">
        <v>-847520</v>
      </c>
    </row>
    <row r="50">
      <c r="A50" s="4" t="inlineStr">
        <is>
          <t>Amount due to/from related party, net</t>
        </is>
      </c>
      <c r="C50" s="5" t="n">
        <v>-484078</v>
      </c>
      <c r="D50" s="5" t="n">
        <v>1546010</v>
      </c>
      <c r="E50" s="5" t="n">
        <v>-221842</v>
      </c>
    </row>
    <row r="51">
      <c r="A51" s="4" t="inlineStr">
        <is>
          <t>Proceeds from derivative liability, net</t>
        </is>
      </c>
      <c r="C51" s="4" t="inlineStr">
        <is>
          <t xml:space="preserve"> </t>
        </is>
      </c>
      <c r="D51" s="4" t="inlineStr">
        <is>
          <t xml:space="preserve"> </t>
        </is>
      </c>
      <c r="E51" s="5" t="n">
        <v>-250000</v>
      </c>
    </row>
    <row r="52">
      <c r="A52" s="4" t="inlineStr">
        <is>
          <t>Proceeds from IPO, net</t>
        </is>
      </c>
      <c r="C52" s="4" t="inlineStr">
        <is>
          <t xml:space="preserve"> </t>
        </is>
      </c>
      <c r="D52" s="4" t="inlineStr">
        <is>
          <t xml:space="preserve"> </t>
        </is>
      </c>
      <c r="E52" s="5" t="n">
        <v>17308453</v>
      </c>
    </row>
    <row r="53">
      <c r="A53" s="4" t="inlineStr">
        <is>
          <t>Proceeds from convertible debt, net of issuance costs</t>
        </is>
      </c>
      <c r="C53" s="4" t="inlineStr">
        <is>
          <t xml:space="preserve"> </t>
        </is>
      </c>
      <c r="D53" s="5" t="n">
        <v>8923994</v>
      </c>
      <c r="E53" s="5" t="n">
        <v>4184964</v>
      </c>
    </row>
    <row r="54">
      <c r="A54" s="4" t="inlineStr">
        <is>
          <t>Proceeds from equity issuances</t>
        </is>
      </c>
      <c r="C54" s="5" t="n">
        <v>49542323</v>
      </c>
      <c r="D54" s="4" t="inlineStr">
        <is>
          <t xml:space="preserve"> </t>
        </is>
      </c>
      <c r="E54" s="5" t="n">
        <v>2701215</v>
      </c>
    </row>
    <row r="55">
      <c r="A55" s="4" t="inlineStr">
        <is>
          <t>Issuance from convertible debt</t>
        </is>
      </c>
      <c r="C55" s="4" t="inlineStr">
        <is>
          <t xml:space="preserve"> </t>
        </is>
      </c>
      <c r="D55" s="4" t="inlineStr">
        <is>
          <t xml:space="preserve"> </t>
        </is>
      </c>
      <c r="E55" s="5" t="n">
        <v>-509311</v>
      </c>
    </row>
    <row r="56">
      <c r="A56" s="4" t="inlineStr">
        <is>
          <t>Repayment of lease liabilities</t>
        </is>
      </c>
      <c r="C56" s="4" t="inlineStr">
        <is>
          <t xml:space="preserve"> </t>
        </is>
      </c>
      <c r="D56" s="5" t="n">
        <v>-775728</v>
      </c>
      <c r="E56" s="5" t="n">
        <v>-957430</v>
      </c>
    </row>
    <row r="57">
      <c r="A57" s="4" t="inlineStr">
        <is>
          <t>Proceeds from loans</t>
        </is>
      </c>
      <c r="C57" s="5" t="n">
        <v>10000000</v>
      </c>
      <c r="D57" s="5" t="n">
        <v>2000000</v>
      </c>
      <c r="E57" s="5" t="n">
        <v>972593</v>
      </c>
    </row>
    <row r="58">
      <c r="A58" s="4" t="inlineStr">
        <is>
          <t>Repayment of loans</t>
        </is>
      </c>
      <c r="C58" s="5" t="n">
        <v>-2552874</v>
      </c>
      <c r="D58" s="5" t="n">
        <v>-593950</v>
      </c>
      <c r="E58" s="5" t="n">
        <v>-1285181</v>
      </c>
    </row>
    <row r="59">
      <c r="A59" s="4" t="inlineStr">
        <is>
          <t>Net cash provided by financing activities</t>
        </is>
      </c>
      <c r="C59" s="5" t="n">
        <v>55358931</v>
      </c>
      <c r="D59" s="5" t="n">
        <v>9850014</v>
      </c>
      <c r="E59" s="5" t="n">
        <v>21095941</v>
      </c>
    </row>
    <row r="60">
      <c r="A60" s="4" t="inlineStr">
        <is>
          <t>Increase (decrease) in cash and cash equivalents during the year</t>
        </is>
      </c>
      <c r="C60" s="5" t="n">
        <v>917095</v>
      </c>
      <c r="D60" s="5" t="n">
        <v>-5402638</v>
      </c>
      <c r="E60" s="5" t="n">
        <v>3617541</v>
      </c>
    </row>
    <row r="61">
      <c r="A61" s="4" t="inlineStr">
        <is>
          <t>Foreign exchange impact on cash</t>
        </is>
      </c>
      <c r="C61" s="5" t="n">
        <v>83085</v>
      </c>
      <c r="D61" s="5" t="n">
        <v>296822</v>
      </c>
      <c r="E61" s="5" t="n">
        <v>318090</v>
      </c>
    </row>
    <row r="62">
      <c r="A62" s="4" t="inlineStr">
        <is>
          <t>Cash and cash equivalents, beginning of year</t>
        </is>
      </c>
      <c r="C62" s="5" t="n">
        <v>614753</v>
      </c>
      <c r="D62" s="5" t="n">
        <v>5720569</v>
      </c>
      <c r="E62" s="5" t="n">
        <v>1784938</v>
      </c>
    </row>
    <row r="63">
      <c r="A63" s="4" t="inlineStr">
        <is>
          <t>CASH AND CASH EQUIVALENTS, END OF THE YEAR</t>
        </is>
      </c>
      <c r="C63" s="6" t="n">
        <v>1614933</v>
      </c>
      <c r="D63" s="6" t="n">
        <v>614753</v>
      </c>
      <c r="E63" s="6" t="n">
        <v>5720569</v>
      </c>
    </row>
    <row r="64"/>
    <row r="65">
      <c r="A65" s="4" t="inlineStr">
        <is>
          <t>[1]Consists
of $ 0 0 0 332,498 589,415 575,309 1,469,112 2,363,243</t>
        </is>
      </c>
    </row>
  </sheetData>
  <mergeCells count="4">
    <mergeCell ref="A1:B2"/>
    <mergeCell ref="A64:D64"/>
    <mergeCell ref="C1:E1"/>
    <mergeCell ref="A65:D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RECEIVABLES</t>
        </is>
      </c>
      <c r="B4" s="4" t="inlineStr">
        <is>
          <t xml:space="preserve"> SCHEDULE OF OTHER RECEIVABLES
2024 2023
As of December 31,
2024 2023
Other receivables (Short term)
GST receivable $ 13,620 $ 15,386
Due from utility companies - 35,079
Amount due from Prime Source LLP 106,400 -
Due from owners of UAV 1,613,859 -
Other 7,297 -
Other receivables (short term) $ 1,741,176 $ 50,465
Other receivables (Long term)
PJ Finn $ 743,007 $ 755,718
Richard Evans 15,018 15,276
Other Receivables (long term) $ 758,025 $ 770,994
Total Other Receivables $ 2,499,201 $ 821,4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UE FROM RELATED PARTIES (Tables)</t>
        </is>
      </c>
      <c r="B1" s="2" t="inlineStr">
        <is>
          <t>12 Months Ended</t>
        </is>
      </c>
    </row>
    <row r="2">
      <c r="B2" s="2" t="inlineStr">
        <is>
          <t>Dec. 31, 2024</t>
        </is>
      </c>
    </row>
    <row r="3">
      <c r="A3" s="3" t="inlineStr">
        <is>
          <t>Due From Related Parties</t>
        </is>
      </c>
      <c r="B3" s="4" t="inlineStr">
        <is>
          <t xml:space="preserve"> </t>
        </is>
      </c>
    </row>
    <row r="4">
      <c r="A4" s="4" t="inlineStr">
        <is>
          <t>SCHEDULE OF DUE FROM RELATED PARTIES</t>
        </is>
      </c>
      <c r="B4" s="4" t="inlineStr">
        <is>
          <t xml:space="preserve"> SCHEDULE OF DUE FROM RELATED PARTIES
2024 2023
As of December 31,
2024 2023
Due from related parties (Short term)
Due from MSJ Foundation $ - $ 26,276
Due from Entrepreneur Resorts Limited and Subsidiaries 32,782 4,782,251
BMV Finance 2,042,586 -
Simon Zutshi 1,391,747 -
BG3 Ltd. 728,052 -
Zutshi LLP 393,252 -
Vision1 Investments 289,511 -
Crowd Property 269,110 -
Throckley 216,217 -
Property Mastermind International 122,165 -
Others 229,319 158,206
Total due from related parties (short term) $ 5,714,741 $ 4,966,733
Due from related parties (Long term)
BMV Finance $ - $ 2,076,221
Simon Zutshi - 1,395,228
BG3 Ltd. - 740,506
Zutshi LLP - 399,979
Vision1 Investments - 294,464
Crowd Property - 273,713
Throckley - 219,916
Property Mastermind International - 124,577
Others - 103,694
Total due from related parties (long term) $ - $ 5,628,298
Due from related parties $ 5,714,741 $ 10,595,0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t>
        </is>
      </c>
      <c r="B3" s="4" t="inlineStr">
        <is>
          <t xml:space="preserve"> </t>
        </is>
      </c>
    </row>
    <row r="4">
      <c r="A4" s="4" t="inlineStr">
        <is>
          <t>SCHEDULE OF DIGITAL ASSETS</t>
        </is>
      </c>
      <c r="B4" s="4" t="inlineStr">
        <is>
          <t xml:space="preserve"> SCHEDULE
OF DIGITAL ASSETS
2024 2023
As of December 31,
2024 2023
Digital assets
Bitcoin Treasury – freely-traded $ 10,550,934 $ -
Bitcoin Treasury – restricted (1) 19,890,199 -
Total $ 30,441,133 $ -
(1) On December
30, 2024, the Group has entered into a loan with a commercial lender for $ 10 18 13.9 18 19,490,644 208.7180 Bitcoin 10 100 105.7173
Bitcoi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 xml:space="preserve">As
of December 31, 2024, and 2023 inventories consist of: SCHEDULE OF INVENTORIES
2024 2023
As of December 31,
2024 2023
Movie production $ 467,230 $ 686,892
Books and periodicals - 68,392
Total inventories $ 467,230 $ 755,2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UMMARY OF PREPAID EXPENSES AND OTHER CURRENT ASSETS</t>
        </is>
      </c>
      <c r="B4" s="4" t="inlineStr">
        <is>
          <t xml:space="preserve">As
of December 31, 2024, and 2023, prepaid expenses and other current assets consist of: SUMMARY OF PREPAID EXPENSES AND OTHER CURRENT ASSETS
2024 2023
As of December 31,
2024 2023
Prepaid expenses $ 770,932 $ 631,221
Deposits 4,756 10,268
Other current assets 10,688 25,184
Total $ 786,376 $ 666,6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AND EQUIPMENT</t>
        </is>
      </c>
      <c r="B4" s="4" t="inlineStr">
        <is>
          <t xml:space="preserve">Property
and equipment consist of the following as of December 31, 2024, and 2023: SCHEDULE OF PROPERTY
AND EQUIPMENT
Cost Accumulated Depreciation Value Cost Accumulated Depreciation Impairment ERL spin off Value
Land $ — $ — $ — 1,486,718 $ — $ (1,486,718 ) (1,495 ) $ —
Buildings 71,034 — 71,034 4,541,374 (1,289,314 ) (3,252,060 ) — —
Leasehold property — — — 5,136,738 (2,999,931 ) (2,134,654 ) — 2,153
Plant and machinery — — — 149,422 (92,197 ) (55,690 ) (1,535 ) —
Furniture and fixtures 112,467 (103,146 ) 9,321 662,706 (390,985 ) (108,736 ) (15,661 ) 147,324
Motor vehicles 134,180 (113,614 ) 20,566 400,756 (334,662 ) (12,808 ) (20,025 ) 33,261
Office equipment 41,809 (23,828 ) 17,981 100,106 (44,350 ) (7,975 ) (367 ) 47,414
IT equipment 228,362 (207,417 ) 20,945 143,141 (113,795 ) (3,589 ) (18,039 ) 7,718
Computer equipment 216,350 (211,981 ) 4,369 62,689 (45,343 ) — 8,810 26,156
Programs and textbooks 232,510 (222,331 ) 10,179 16,594 (4,761 ) — — 11,833
Spa equipment, curtains, crockery, glassware, and linen 317,438 (170,302 ) 147,136 541,425 (253,873 ) (45,274 ) (61,386 ) 180,892
$ 1,354,150 $ (1,052,619 ) $ 301,531 $ 13,243,164 $ (5,569,211 ) $ (7,107,504 ) (109,698 ) $ 456,751 </t>
        </is>
      </c>
    </row>
    <row r="5">
      <c r="A5" s="4" t="inlineStr">
        <is>
          <t>SCHEDULE OF RECONCILIATION OF PROPERTY AND EQUIPMENT</t>
        </is>
      </c>
      <c r="B5" s="4" t="inlineStr">
        <is>
          <t xml:space="preserve">Reconciliation
of property and equipment — 2024 SCHEDULE
OF RECONCILIATION OF PROPERTY AND EQUIPMENT
Opening Balance as of January 1, 2024 Adjustment Additions Disposals Translation Depreciation Closing Balance as of December 31, 2024
Land $ — $ — $ — $ — $ — $ — (1,495) $ —
Buildings — 140,132 — (61,400 ) (7,698 ) — 71,034
Leasehold property 2,153 — — (2,153 ) — — —
Plant and machinery — — — — — — —
Furniture and fixtures 147,324 (140,132 ) — (5,015 ) 7,380 (236 ) 9,321
Motor vehicles 33,261 — — — (3,128 ) (9,567 ) 20,566
Office equipment 47,414 — — (27,340 ) (2,093 ) — 17,981
IT equipment 7,718 16,999 — (5,727 ) 11,454 (9,499 ) 20,945
Computer equipment 26,156 (16,999 ) 7,003 (1,725 ) (6,207 ) (3,861 ) 4,369
Programs and textbooks 11,833 — — — (1,654 ) — 10,179
Spa equipment, curtains, crockery, 180,892 — — (6,913 ) (26,843 ) — 147,136
$ 456,751 $ — $ 7,003 $ (110,271 ) $ 28,789 $ (23,163 ) $ 301,531 Reconciliation
of property and equipment — 2023
Opening Balance as of January 1, 2023 Additions Disposals Translation Depreciation ERL Spin off Closing Balance as of December 31, 2023
Land $ — $ 1,495 $ — $ — $ — $ (1,495 ) $ —
Buildings — — — — — - —
Leasehold property 2,153 — — — — - 2,153
Plant and machinery — 1,535 — — — (1,535 ) —
Furniture and fixtures 152,837 19,692 (4,032 ) — (5,512 ) (15,661 ) 147,324
Motor vehicles 51,842 25,101 (5,076 ) (3,912 ) (14,670 ) (20,025 ) 33,261
Office equipment 62,038 367 — — (14,624 ) (367 ) 47,414
IT equipment 24,716 1,041 — — — (18,039 ) 7,718
Computer equipment 38,881 20,438 (11,410 ) — (30,563 ) 8,810 26,156
Programs and textbooks 16,594 — — — (4,761 ) - 11,833
Spa equipment, curtains, crockery, 214,070 61,385 — (7,940 ) (25,237 ) (61,386 ) 180,892
glassware and linen
$ 563,131 $ 131,054 $ (20,518 ) $ (11,852 ) $ (95,367 ) $ (109,697 ) $ 456,7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USE ASSET AND LEASE LIABIL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RRYING AMOUNTS OF RIGHT-OF-USE ASSETS</t>
        </is>
      </c>
      <c r="B4" s="4" t="inlineStr">
        <is>
          <t xml:space="preserve">The
carrying amounts of right-of-use assets are as follows: SCHEDULE OF CARRYING AMOUNTS OF RIGHT-OF-USE ASSETS
2024 2023
As of December 31,
2024 2023
Right of use asset – Buildings (related party) $ - $ 11,149,101
Accumulated depreciation of right of use assets (related party) - (997,456 )
Impairment - (10,151,645 )
Right of use asset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STMENT AT FAIR VALUE</t>
        </is>
      </c>
      <c r="B4" s="4" t="inlineStr">
        <is>
          <t xml:space="preserve">As
of December 31, 2024, and 2023, investments at fair value consist of: SCHEDULE
OF INVESTMENT AT FAIR VALUE
2024 2023
As of December 31,
2024 2023
Investments in YouGo World $ - $ 28,698
Investments in ERL 1,381,666 -
Investment at fair value,
Total $ 1,381,666 $ 28,698 </t>
        </is>
      </c>
    </row>
    <row r="5">
      <c r="A5" s="4" t="inlineStr">
        <is>
          <t>SCHEDULE OF INVESTMENT IN JOINT VENTURE</t>
        </is>
      </c>
      <c r="B5" s="4" t="inlineStr">
        <is>
          <t xml:space="preserve">As
of December 31, 2024, and 2023, investments in joint venture consists of: SCHEDULE
OF INVESTMENT IN JOINT VENTURE
2024 2023
As of December 31,
2024 2023
Investments in Health 360 Pte Ltd $ 366 $ 3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S IN GOODWILL</t>
        </is>
      </c>
      <c r="B4" s="4" t="inlineStr">
        <is>
          <t xml:space="preserve">Changes
in goodwill are as follows during the years ended December 31, 2024 and 2023: SCHEDULE
OF CHANGES IN GOODWILL
Balance as of January 1, 2023 31,688,887
Less: Goodwill reduction as per PPA (4,919,920 )
Less: Impairment (15,371,643 )
Add: Foreign currency translation 27,824
Balance as of December 31, 2023 $ 11,425,148
Less: Impairment (2,996,248 )
Less: Foreign currency translation (90,353 )
Balance as of December 31, 2024 $ 8,338,5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t>
        </is>
      </c>
      <c r="B4" s="4" t="inlineStr">
        <is>
          <t xml:space="preserve">The
Company’s intangible assets consist of costs incurred in connection with the development of the Company’s digital education
software platform, the acquisition of customer relationships and trademarks. SCHEDULE
OF INTANGIBLE ASSETS
Cost Accumulated depreciation Impairment Carrying amount as of December 31 2024 Cost Adjustment Accumulated depreciation Impairment Carrying amount as of December 31 2023
GeniusU software platform $ 4,486,619 $ (3,095,867 ) $ (1,084,613 ) $ 306,139 $ 3,993,719 $ — $ (2,510,139 ) $ (1,084,613 ) $ 398,967
Trade names, trademarks and domain names 7,632,945 (11,514 ) (194,531 ) 7,426,900 6,932,945 700,000 — - 7,632,945
Film Library 4,600,000 (1,217,646 ) (939,964 ) 2,442,390 - 4,600,000 (676,470 ) - 3,923,530
Customer list 4,200,000 (1,890,000 ) (641,954 ) 1,668,046 - 4,200,000 (1,050,000 ) - 3,150,000
Customer Relationship 340,000 (262,691 ) (7,688 ) 69,621 8,964,000 (8,624,000 ) (194,691 ) - 145,309
$ 21,259,564 $ (6,477,718 ) $ (2,868,750 ) $ 11,913,096 $ 19,890,664 $ 876,000 $ (4,431,300 ) $ (1,084,613 ) $ 15,250,751 </t>
        </is>
      </c>
    </row>
    <row r="5">
      <c r="A5" s="4" t="inlineStr">
        <is>
          <t>SCHEDULE OF RECONCILIATION OF INTANGIBLE ASSETS</t>
        </is>
      </c>
      <c r="B5" s="4" t="inlineStr">
        <is>
          <t xml:space="preserve">A
reconciliation of intangible assets for the years ended December 31, 2024 and 2023 are as follows: SCHEDULE OF RECONCILIATION OF INTANGIBLE ASSETS
Balance as of December 31, 2023 Software Development Additions Amortization Expense Impairment Balance as of December 31, 2024
GeniusU software platform $ 2,909,106 $ 492,900 $ - $ - $ 3,402,006
Trade names, trademarks and domain names 7,632,945 - (11,514 ) (194,531 ) 7,426,900
Film Library 3,923,530 - (541,176 ) (939,964 ) 2,442,390
Customer List 3,150,000 - (840,000 ) (641,954 ) 1,668,046
Customer Relationship 145,309 - (68,000 ) (7,688 ) 69,621
Accumulated amortization (2,510,139 ) - (585,728 ) - (3,095,867 )
Net carrying value $ 15,250,751 $ 492,900 $ (2,046,418 ) $ (1,784,137 ) $ 11,913,096
Balance Software Development Additions Adjustments Amortization Expense Balance
Balance as of December 31, 2022 Software Development Additions Adjustments Amortization Expense Balance as of December 31, 2023
GeniusU software platform $ 2,470,878 $ 438,228 - $ — $ 2,909,106
Trade names, trademarks and domain names 6,932,945 — 700,000 — 7,632,945
Film Library - - 4,600,000 (676,470 ) 3,923,530
Customer List — — 4,200,000 (1,050,000 ) 3,150,000
Customer Relationship 8,642,168 — (8,624,000 ) 127,141 145,309
Accumulated amortization (1,938,698 ) — - (571,441 ) (2,510,139 )
Net carrying value $ 16,107,293 $ 438,228 876,000 $ (2,170,770 ) $ 15,250,75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Board of Directors Oversight [Text Block]</t>
        </is>
      </c>
      <c r="B4" s="4" t="inlineStr">
        <is>
          <t xml:space="preserve"> Board Committees—The NYSE American rules require
domestic companies to have a compensation committee and a nominating and corporate governance committee composed entirely of independent
directors, but as a foreign private issuer we are exempt from these requirements. We have a compensation committee comprised of three
members, and we believe that all of the committee members satisfy the “independence” requirements of the NYSE rules. Shareholder Approval of Equity Plans—The NYSE
rules require shareholder approval of stock option plans and other equity compensation arrangements available to officers, directors or
employees and any material amendments thereto, but as a foreign private issuer we are permitted to follow home country practice in lieu
of those rules. Under home country practice, shareholder approval of stock option plans and other equity compensation arrangements is
not required; however, we are required to seek shareholder approval of the compensation paid to our directors and issuances of new shares
(including those that may need to be issued under any stock option plans or other equity compensation arrangements). The Company’s
Board of Directors approves the stock option plans and other equity compensation arrangements that do not require shareholder approval
under our home country practice. Cyber security policy and procedures - The company
has reviewed the internal platforms and services to ensure they are cyber security compliant. A critical component of the choice of system,
vendor and service is that the vendor/service has a robust and demonstrable cybersecurity SOP and compliance. For new vendors, products and services, a full cybersecurity
review is performed based on the company’s IT onboarding policy which details the process, implementation, compliance and ongoing
monitoring. The strong onboarding and ongoing monitoring controls
are supplemented with a documented protocol and escalation should the company be subject to a cyber attack. This includes quickly identifying
and isolating affected systems to halt the spread, while the technical team assesses the breach’s scope and impact. We follow notification
procedures compliant with regulatory requirements, which includes, informing entities like the SEC, stakeholders, and potentially the
public, ensuring communications are clear and maintain transparency. Post-incident, the technical team will be in collaboration with external
cybersecurity experts and law enforcement for a thorough investigation, followed by a review and update of security policies and training
to integrate lessons learned and prevent future attacks. The review and any remedial actions will be shared with the Board and Audit Committe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DEFERRED TAX ASSETS AND LIABILITIES</t>
        </is>
      </c>
      <c r="B4" s="4" t="inlineStr">
        <is>
          <t>Deferred
tax assets and (liabilities) as of December 31, 2024 and 2023 and the related activity for the years ended December 31, 2024 and 2023
are as follows: SUMMARY OF DEFERRED TAX ASSETS AND LIABILITIES
Balance as of Recognized in Recognized in Balance as of
Non-current assets:
Intangible Assets $ (3,303,471 ) $ - $ 3,303,471 $ -
Property, plant, and equipment 595,911 (795,115 ) 199,092 (112 )
Other 6,933 — (6,933 ) -
(2,700,627 ) (795,115 ) 3,495,630 (112 )
Current assets:
Receivables — — — —
Prepaid expenses 333,551 — (332,107 ) 1,444
Other (Section 24C allowance) 986,367 — (986,367 ) —
1,319,918 — (1,318,474 ) 1,444
Current liabilities:
Depreciation — — — —
Income in Advance 408,206 33,663 (441,869 ) -
Tax Losses (1,307,820 ) 761,452 546,368 -
Net deferred tax assets and (liabilities) $ (2,280,323 ) $ - $ 2,281,655 $ 1,332
Balance
as of Recognized
in Recognized
in Balance
as of
Non-current
assets:
Intangible
Assets $ (3,901,425 ) $ - $ 597,954 $ (3,303,471 )
Property,
plant, and equipment (87,695 ) 795,115 (111,509) 595,911
Other (2,240 ) — 9,173 6,933
(3,991,360 ) 795,115 495,618 (2,700,627 )
Current
assets:
Receivables — — — —
Prepaid
expenses - — 333,551 333,551
Other
(Section 24C allowance) 134,390 - 851,977 986,367
134,390 - 1,185,528 1,319,918
Current
liabilities:
Depreciation — — — —
Income
in Advance 365,377 (33,663) 76,492 408,206
Tax
Losses 100,464 (761,452 ) (646,832) (1,307,820)
Net
deferred tax assets and (liabilities) $ (3,391,129 ) $ - $ 1,110,806 $ (2,280,323 )</t>
        </is>
      </c>
    </row>
    <row r="5">
      <c r="A5" s="4" t="inlineStr">
        <is>
          <t>SUMMARY OF UNUSED TAX LOSSES FOR WHICH NO DEFERRED TAX ASSETS HAVE BEEN RECOGNIZED</t>
        </is>
      </c>
      <c r="B5" s="4" t="inlineStr">
        <is>
          <t>Unused
tax losses for which no deferred tax assets have been recognized as of December 31, 2024 and 2023 are as follows: SUMMARY OF UNUSED TAX LOSSES FOR WHICH NO DEFERRED TAX ASSETS HAVE BEEN RECOGNIZED
2024 2023
As of December 31,
2024 2023
Unused tax losses for which no deferred tax assets has been recognized $ (56,417,466 ) $ (43,402,517 )
Potential tax benefit of such unused tax losses at applicable statutory tax rates $ (11,501,499 ) $ (7,722,631 )
Unused tax losses $ (11,501,499 ) $ (7,722,631 )</t>
        </is>
      </c>
    </row>
    <row r="6">
      <c r="A6" s="4" t="inlineStr">
        <is>
          <t>SUMMARY OF JURISDICTIONS AND TAX YEARS</t>
        </is>
      </c>
      <c r="B6" s="4" t="inlineStr">
        <is>
          <t>The
following jurisdictions and tax years are open to audit: SUMMARY OF JURISDICTIONS AND TAX YEARS
Jurisdiction Open
Tax Years
Indonesia 2020 2024
New
Zealand 2021 2024
Singapore 2021 2024
South
Africa 2021 2024
United
Kingdom 2023
United
States 2022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NON-CURRENT ASSETS</t>
        </is>
      </c>
      <c r="B4" s="4" t="inlineStr">
        <is>
          <t>As
of December 31, 2024 and 2023, other non-current assets consist of: SCHEDULE OF OTHER NON-CURRENT
ASSETS
2024 2023
As of December 31,
2024 2023
Deposit for investment in FBPAL (1) $ 29,327,892 $ -
Amounts due from FBPAL (1) 6,595,180 -
Liquor license 18,889 18,889
Other non-current assets $ 35,941,961 $ 18,889
(1) On March 14, 2024,
the Company issued 73,873,784 0.3970 6,595,180 73,873,784 6,595,1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RUED EXPENSES AND OTHER CURRENT LIABILITIES</t>
        </is>
      </c>
      <c r="B4" s="4" t="inlineStr">
        <is>
          <t xml:space="preserve">As
of December 31, 2024 and 2023, accrued expenses and other current liabilities consist of: SCHEDULE OF ACCRUED EXPENSES AND OTHER CURRENT LIABILITIES
2024 2023
As of December 31,
2024 2023
Accrued expenses $ 1,011,720 $ 723,633
Other prepaid income - 690,154
Sundry payables 610,738 629,004
VAT 374,926 288,432
Other taxation payable 69,546 87,982
Total $ 2,066,930 $ 2,419,2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LIABILITY (Tables)</t>
        </is>
      </c>
      <c r="B1" s="2" t="inlineStr">
        <is>
          <t>12 Months Ended</t>
        </is>
      </c>
    </row>
    <row r="2">
      <c r="B2" s="2" t="inlineStr">
        <is>
          <t>Dec. 31, 2024</t>
        </is>
      </c>
    </row>
    <row r="3">
      <c r="A3" s="3" t="inlineStr">
        <is>
          <t>Summary Of Contract Liability</t>
        </is>
      </c>
      <c r="B3" s="4" t="inlineStr">
        <is>
          <t xml:space="preserve"> </t>
        </is>
      </c>
    </row>
    <row r="4">
      <c r="A4" s="4" t="inlineStr">
        <is>
          <t>SUMMARY OF CONTRACT LIABILITY</t>
        </is>
      </c>
      <c r="B4" s="4" t="inlineStr">
        <is>
          <t xml:space="preserve">As
of December 31, 2024 and 2023, contract liability consists of: SUMMARY
OF CONTRACT LIABILITY
2024 2023
As of December 31,
2024 2023
Educational revenue paid in advance $ 1,731,378 $ 2,580,097
Advance bookings for lodges - 170,040
Total $ 1,731,378 $ 2,750,137 </t>
        </is>
      </c>
    </row>
    <row r="5">
      <c r="A5" s="4" t="inlineStr">
        <is>
          <t>SCHEDULE OF RECONCILIATION OF DEFERRED REVENUE</t>
        </is>
      </c>
      <c r="B5" s="4" t="inlineStr">
        <is>
          <t xml:space="preserve">A
reconciliation of contract liability for the years ended December 31, 2024 and 2023 are as follows: SCHEDULE
OF RECONCILIATION OF DEFERRED REVENUE
2024 2023
As of December 31,
2024 2023
Contract liability, beginning balance $ 2,750,137 $ 6,391,993
Addition 1,265,624 2,243,992
Revenue earned (2,284,383 ) (5,885,848 )
Contract liability, ending balance $ 1,731,378 $ 2,750,13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LOANS PAYABLE</t>
        </is>
      </c>
      <c r="B4" s="4" t="inlineStr">
        <is>
          <t xml:space="preserve">As
of December 31, 2024 and 2023, loans payable consisted of: SUMMARY OF LOANS PAYABLE
2024 2023
As of December 31,
2024 2023
Loans payable – current portion $ 229,815 $ 2,467,656
Loans payable – non-current portion 10,033,989 254,455
Total $ 10,263,804 $ 2,722,111 </t>
        </is>
      </c>
    </row>
    <row r="5">
      <c r="A5" s="4" t="inlineStr">
        <is>
          <t>SCHEDULE OF LINE OF CREDIT FOR WORKING CAPITAL REQUIREMENT</t>
        </is>
      </c>
      <c r="B5" s="4" t="inlineStr">
        <is>
          <t xml:space="preserve">Education
Angels has obtained line of credit for working capital requirement in 2020, 2021 and 2022. The loans are secured by the guarantees of
the Director and do not have covenant clauses. The outstanding principal as of December 31, 2024 and December 31, 2023 are as follows: SCHEDULE OF LINE OF CREDIT FOR WORKING CAPITAL REQUIREMENT
Loan
Type Start
Date Loan
Amount Tenure Interest
Rate Outstanding
as of December 31, 2024 Outstanding
as of December 31, 2023
IRD
Loan 2020 $ 20,063 72 3.25 % $ 3,088 $ 10,247
Juke
NWN765 2021 $ 19,679 36 1.30 % $ - $ 5,500
Qashqai
NWN767 2021 $ 22,258 36 1.20 % $ - $ 6,990
Qashqai
NWN766 2022 $ 22,258 36 1.20 % $ - $ 7,396 Mastermind
Principles and Property Investors Network has obtained line of credit for the working capital requirement in 2020 and 2022. The loans
are secured by the guarantees of the Director and do not have covenant clauses. The outstanding principal amount as of December 31, 2024
and December 31, 2023 are as follows –
Loan
Type Start Loan
Tenure Interest
Outstanding Outstanding
Lloyds
CBIL (MPL) 2020 $ 239,540 60 2.80 % $ 74,344 $ 126,067
Funding
Circle Loan (MPL) 2022 $ 380,804 48 9.30 % $ 121,576 $ 235,504
The
Funding Circle (PIN) 2022 $ 116,054 48 9.30 % $ 37,052 $ 69,271
Lloyds
Bounceback Loan 2022 $ 51,378 72 2.50 % $ 17,731 $ 30,764
Other
loans 2021 $ 14,269 - - $ 10,013 $ 14,269
Loan
Type Start
Loan
Tenure Interest Outstanding Outstanding
Bridge
Loan (Alto Opportunity) 2023 $ 2,200,000 4 0 % $ - $ 2,177,329
Promissory
note (Alto Opportunity) 2024 5,720,000 18 0 % $ - $ -
Arch
Lending (BTC Collateral) 2024 10,000,000 18 13.90 % $ 10,000,000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RELATED PARTIES (Tables)</t>
        </is>
      </c>
      <c r="B1" s="2" t="inlineStr">
        <is>
          <t>12 Months Ended</t>
        </is>
      </c>
    </row>
    <row r="2">
      <c r="B2" s="2" t="inlineStr">
        <is>
          <t>Dec. 31, 2024</t>
        </is>
      </c>
    </row>
    <row r="3">
      <c r="A3" s="3" t="inlineStr">
        <is>
          <t>Due To Related Parties</t>
        </is>
      </c>
      <c r="B3" s="4" t="inlineStr">
        <is>
          <t xml:space="preserve"> </t>
        </is>
      </c>
    </row>
    <row r="4">
      <c r="A4" s="4" t="inlineStr">
        <is>
          <t>SCHEDULE OF LOANS FROM RELATED PARTIES</t>
        </is>
      </c>
      <c r="B4" s="4" t="inlineStr">
        <is>
          <t xml:space="preserve">Loans
from related parties as of December 31, 2024 and 2023 consist of the following: SCHEDULE OF LOANS FROM RELATED PARTIES
2024 2023
As of December 31,
2024 2023
Other loans payable to related parties, current 4,001,091 4,907,181
Other loans payable to related parties, non-current 1,789 1,820
Total loans payable to related parties $ 4,002,880 $ 4,909,00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DEBT OBLIGATIONS- CURRENT PORTION AND NON CURRENT PORTION (Tables)</t>
        </is>
      </c>
      <c r="B1" s="2" t="inlineStr">
        <is>
          <t>12 Months Ended</t>
        </is>
      </c>
    </row>
    <row r="2">
      <c r="B2" s="2" t="inlineStr">
        <is>
          <t>Dec. 31, 2024</t>
        </is>
      </c>
    </row>
    <row r="3">
      <c r="A3" s="3" t="inlineStr">
        <is>
          <t>Convertible Debt Obligations- Current Portion And Non Current Portion</t>
        </is>
      </c>
      <c r="B3" s="4" t="inlineStr">
        <is>
          <t xml:space="preserve"> </t>
        </is>
      </c>
    </row>
    <row r="4">
      <c r="A4" s="4" t="inlineStr">
        <is>
          <t>SCHEDULE OF CONVERTIBLE DEBT OBLIGATIONS</t>
        </is>
      </c>
      <c r="B4" s="4" t="inlineStr">
        <is>
          <t xml:space="preserve">As
of December 31, 2024 and 2023 , the Company’s convertible obligations consisted of the following: SCHEDULE OF CONVERTIBLE DEBT OBLIGATIONS
2024 2023
As of December 31,
2024 2023
Convertible debt obligations, beg, gross $ - $ 7,975,851
Addition - -
Converted to equity - (5,971,029 )
Converted to short term debt - -
Repayment - (2,004,822 )
Deferred debt discount and Cost of Fund Raise - -
Convertible debt obligations, end, net $ - $ -
Convertible debt obligations, current portion $ - $ -
Convertible debt obligations, non-current portion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TINGENT LIABILITIES (Tables)</t>
        </is>
      </c>
      <c r="B1" s="2" t="inlineStr">
        <is>
          <t>12 Months Ended</t>
        </is>
      </c>
    </row>
    <row r="2">
      <c r="B2" s="2" t="inlineStr">
        <is>
          <t>Dec. 31, 2024</t>
        </is>
      </c>
    </row>
    <row r="3">
      <c r="A3" s="3" t="inlineStr">
        <is>
          <t>Contingent Liabilities</t>
        </is>
      </c>
      <c r="B3" s="4" t="inlineStr">
        <is>
          <t xml:space="preserve"> </t>
        </is>
      </c>
    </row>
    <row r="4">
      <c r="A4" s="4" t="inlineStr">
        <is>
          <t>SCHEDULE OF CONTINGENT LIABILITIES</t>
        </is>
      </c>
      <c r="B4" s="4" t="inlineStr">
        <is>
          <t xml:space="preserve">Contingent
liabilities as of December 31, 2024 and December 31, 2023 consist of the following: SCHEDULE
OF CONTINGENT LIABILITIES
As of As of
Options $ - 1,690,000
Contingent consideration - 2,024,000
Contingent
liabilities $ - 3,714,000 </t>
        </is>
      </c>
    </row>
    <row r="5">
      <c r="A5" s="4" t="inlineStr">
        <is>
          <t>SCHEDULE OF DERIVATIVE LIABILITIES OPTIONS EXPLANATORY</t>
        </is>
      </c>
      <c r="B5" s="4" t="inlineStr">
        <is>
          <t xml:space="preserve"> SCHEDULE
OF DERIVATIVE LIABILITIES OPTIONS EXPLANATORY
Opening Adjustments Closing Value
PIN $ - $ - $ -
ESQ 1,690,000 (1,690,000 ) -
$ 1,690,000 $ (1,690,000 ) $ - Options
as on December 31, 2023
Acquisition Value Adjustments Closing Value
PIN $ 22,350,000 $ (22,350,000 ) $ -
ESQ 1,691,198 (1,198 ) 1,690,000
$ 24,041,198 $ (22,351,198 ) $ 1,690,000 </t>
        </is>
      </c>
    </row>
    <row r="6">
      <c r="A6" s="4" t="inlineStr">
        <is>
          <t>SCHEDULE OF CONTINGENT CONSIDERATION EXPLANATORY</t>
        </is>
      </c>
      <c r="B6" s="4" t="inlineStr">
        <is>
          <t xml:space="preserve"> SCHEDULE
OF CONTINGENT CONSIDERATION EXPLANATORY
Opening Adjustments Closing
Value
RF $ 2,024,000 $ (2,024,000 ) $ - Contingent
Consideration as on December 31, 2023
Acquisition Value Adjustments Closing Value
RF $ 10,380,396 $ (8,356,396 ) $ 2,024,000
UAV 1,208,000 (1,208,000 ) -
PIN 859,000 (859,000 ) -
$ 12,447,396 $ (10,423,396 ) $ 2,024,0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IBUTED CAPIT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TOCK OPTIONS USING THE BLACK-SCHOLES OPTION PRICING MODEL AND USED THE ASSUMPTIONS</t>
        </is>
      </c>
      <c r="B4" s="4" t="inlineStr">
        <is>
          <t>The
Company values stock options using the Black-Scholes option pricing model and used the following assumptions during the reporting periods: SCHEDULE OF STOCK OPTIONS USING THE BLACK-SCHOLES OPTION PRICING MODEL AND USED THE ASSUMPTIONS
2024 2023
Year ended
2024 2023
Risk-free interest rate 4.24 % 4.25 %
Contractual term (years) 1 4 1 4
Expected volatility 187.90 % 204.20 %
Expected dividends 0.00 % 0.00 %</t>
        </is>
      </c>
    </row>
    <row r="5">
      <c r="A5" s="4" t="inlineStr">
        <is>
          <t>SUMMARY OF OPTION ACTIVITY</t>
        </is>
      </c>
      <c r="B5" s="4" t="inlineStr">
        <is>
          <t xml:space="preserve">A
summary of the option activity during the year ended December 31, 2024 was as follows: SUMMARY OF OPTION ACTIVITY
No of Options Weighted Average Share Price Weighted Average Remaining Life Aggregate Intrinsic Value
Outstanding as of January 1, 2024 1,524,949 $ 2.54 2 $ 3,871,101
Granted 873,429 0.77 3 674,704
Exercised - - - -
Expired (375,000 ) 3.52 - (1,320,933 )
Outstanding as of December 31, 2024 2,023,378 $ 1.59 2 $ 3,224,872 A
summary of the option activity during the year ended December 31, 2023 was as follows:
No of Options Weighted Average Share Price Weighted Average Remaining Life Aggregate Intrinsic Value
Outstanding as of January 1, 2023 1,026,520 $ 4.40 2 $ 4,517,330
Granted 873,429 0.77 4 674,704
Exercised - - - -
Expired (375,000 ) 3.52 (1,320,933 )
Outstanding as of December 31, 2023
1,524,949 $ 2.54 2 $ 3,871,101 </t>
        </is>
      </c>
    </row>
    <row r="6">
      <c r="A6" s="4" t="inlineStr">
        <is>
          <t>SCHEDULE OF INFORMATION RELATED TO OPTIONS OUTSTANDING</t>
        </is>
      </c>
      <c r="B6" s="4" t="inlineStr">
        <is>
          <t xml:space="preserve"> SCHEDULE OF INFORMATION RELATED TO OPTIONS OUTSTANDING
Options Outstanding Options Exercisable
Year Exercise Price Outstanding Number of Options Underlying Common Stock Weighted Average Remaining Life in Years Exercisable Number of Warrants
2019 Share Option $ 35.57 25,748 GNS 1 $ 25,748
2020 Share Option 58.12 7,464 GNS 1 7,464
2021 Share Options 60.00 13,421 GNS 3 13,421
2022 Employee Grants (Options) 77.10 519 GNS 3 519
2023 Employee Grants (Options) 7.70 87,343 GNS 3 87,343
2024 Employee Grants (Options) 2.94 160,000 GNS 3 -
$ 11.33 294,495 2 $ 134,49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ISAGGREGATION OF REVENUE</t>
        </is>
      </c>
      <c r="B4" s="4" t="inlineStr">
        <is>
          <t xml:space="preserve"> SCHEDULE OF DISAGGREGATION OF REVENUE
2024 2023 2022
Years Ended December 31,
2024 2023 2022
Campus Revenue
– Sale of goods $ - $ 2,558,933 $ 2,527,590
– Rendering of services - 1,892,451 2,110,531
Campus sub-total - 4,451,384 4,638,121
Education Revenue
– Digital 5,381,488 8,373,848 8,011,319
– In-Person 2,531,230 10,237,522 5,544,176
Education sub-total 7,912,718 18,611,370 13,555,495
Total Revenue $ 7,912,718 $ 23,062,754 $ 18,193,61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Business Organization And Nature Of Operations</t>
        </is>
      </c>
      <c r="B3" s="4" t="inlineStr">
        <is>
          <t xml:space="preserve"> </t>
        </is>
      </c>
    </row>
    <row r="4">
      <c r="A4" s="4" t="inlineStr">
        <is>
          <t>BUSINESS ORGANIZATION AND NATURE OF OPERATIONS</t>
        </is>
      </c>
      <c r="B4" s="4" t="inlineStr">
        <is>
          <t xml:space="preserve">NOTE
1 — BUSINESS ORGANIZATION AND NATURE OF OPERATIONS Genius
Group Limited ( “GG”) is an AI-powered entrepreneur education group, with a mission to disrupt the current education model
with a student-centered, life-long learning curriculum that prepares students with the leadership, entrepreneurial and life skills to
succeed in today’s market. We are powering the exponential ecosystems of tomorrow for entrepreneurs, enterprises, governments and
students through AI education and acceleration. The Company holds digital asset portfolio is mainly comprised of cryptocurrency, Bitcoin. The
GG operates through its main subsidiaries, GeniusU Ltd (“GU”), Education Angels (“EA”), E-Squared Education (“ESQ”),
Property and Mastermind Networks Limited (“PIN”) and Revealed Films (“RF”). In 2023 the Company also operated
through its subsidiary University of Antelope Valley (“UAV”) (see Note 38). The Company owns 100 96.5 GU,
a Singapore company, which provides a full entrepreneur education system business development tools and management consultancy services
to entrepreneurs. EA
generates revenue from parents of young children from 0-5 years old paying for an EA trained educator to both educate and care for their
child. EA is required to be approved and in compliance by the New Zealand Ministry of Education (“MOE”) in order to operate
and receive government funding. EA is approved by the MOE and 50% of EA educator fees are paid by the New Zealand Government. ESQ
is an entrepreneur education campus in South Africa, providing a full range of programs from pre-primary through primary school, secondary
school, and vocational college. PIN
is a United Kingdom private limited company. PIN provides investment education through its fifty city chapters and monthly events in
England, held both virtually and in-person. RF
is a United States based media production company that specializes in multi-part documentaries that cover topics such as wealth building,
health and nutrition, medical issues, religion, and political matters. UAV
was an accredited university based on a 10-acre campus in the United States. The Company is currently under liquidation. The
three regions the Company operates in are: APAC (Asia Pacific, North Asia, and Australia); EMEA (Europe, Middle East, and Africa); and
NASA (North America and South Americ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OPERATING INCOME</t>
        </is>
      </c>
      <c r="B4" s="4" t="inlineStr">
        <is>
          <t xml:space="preserve">For
the years ended December 31, 2024, 2023 and 2022, other operating income consists of: SCHEDULE OF OTHER OPERATING INCOME
2024 2023 2022
Years Ended December 31,
2024 2023 2022
MBA programme $ - $ 18,074 $ -
Varsity course fee - 4,419 -
Event Income - - 130,106
Write off of EIA balance 18,660 - -
Miscellenous income 5,857 12,301 14,290
Other
operating income $ 24,517 $ 34,794 144,39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NERAL AND ADMINISTRATIVE EXPENSES</t>
        </is>
      </c>
      <c r="B4" s="4" t="inlineStr">
        <is>
          <t xml:space="preserve">General
and administrative expenses for the years ended December 31, 2024, 2023 and 2022 include the following: SCHEDULE OF GENERAL AND ADMINISTRATIVE EXPENSES
2024 2023 2022
Years Ended December 31,
2024 2023 2022
Salaries, wages, bonuses, and other benefits $ 7,913,467 $ 10,637,715 $ 8,909,585
Professional and consulting fees 6,086,252 6,334,152 2,284,436
Marketing 1,427,727 2,844,825 1,917,377
Insurance 1,013,482 1,337,151 713,481
Other 464,325 1,422,394 846,112
(Reversal)/provision for doubtful debts (575,384 ) 2,821,611 1,509,486
Stock-based compensation 4,217,563 532,466 1,308,784
Utilities 447,203 914,546 952,056
Travel 195,641 980,317 851,139
Development charges 811,583 879,438 847,068
Rent expense 349,918 401,307 351,730
Repairs and maintenance 11,373 399,605 304,938
Athletic program expenses 81,343 398,896 277,602
Total
general and administrative expenses $ 22,444,493 $ 29,904,423 $ 21,073,79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EXPENSES</t>
        </is>
      </c>
      <c r="B4" s="4" t="inlineStr">
        <is>
          <t xml:space="preserve">Other
expenses for the years ended December 31, 2024, 2023 and 2022 include the following: SCHEDULE
OF OTHER EXPENSES
2024 2023 2022
Year
Ended December 31,
2024 2023 2022
Loss on disposal of property, plant and equipment $ 946,204 $ - -
Other
expenses 29,266 9,796
Other
Expense 975,470 9,796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REST EXPENSE,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ANY EARNED INTEREST INCOME AND INCURRED INTEREST EXPENSE</t>
        </is>
      </c>
      <c r="B4" s="4" t="inlineStr">
        <is>
          <t>For
the years ended December 31, 2024, 2023 and 2022, the Company earned interest income and incurred interest expense as follows: SCHEDULE OF COMPANY EARNED INTEREST INCOME AND INCURRED INTEREST EXPENSE
2024 2023 2022
Year Ended December 31,
2024 2023 2022
Interest (Expense) income
Bank and other cash $ 6,685 $ 45,104 26,380
Total interest income/(expense) 6,685 45,104 26,380
Interest expense/finance costs
Lease liabilities - (787,340 ) (491,336 )
Other interest paid – loans (1,153,125 ) (2,952,277 ) (847,520 )
Total interest expense/ finance costs (1,153,125 ) (3,739,617 ) (1,338,856 )
Total
interest (expense), net $ (1,146,440 ) $ (3,694,513 ) (1,312,47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Tables)</t>
        </is>
      </c>
      <c r="B1" s="2" t="inlineStr">
        <is>
          <t>12 Months Ended</t>
        </is>
      </c>
    </row>
    <row r="2">
      <c r="B2" s="2" t="inlineStr">
        <is>
          <t>Dec. 31, 2024</t>
        </is>
      </c>
    </row>
    <row r="3">
      <c r="A3" s="3" t="inlineStr">
        <is>
          <t>Disclosure Other Income Abstract</t>
        </is>
      </c>
      <c r="B3" s="4" t="inlineStr">
        <is>
          <t xml:space="preserve"> </t>
        </is>
      </c>
    </row>
    <row r="4">
      <c r="A4" s="4" t="inlineStr">
        <is>
          <t>SCHEDULE OF OTHER INCOME</t>
        </is>
      </c>
      <c r="B4" s="4" t="inlineStr">
        <is>
          <t xml:space="preserve"> SCHEDULE
OF OTHER INCOME
2024 2023 2022
Years Ended December 31,
2024 2023 2022
SARS compromise $ - $ - 196,501
Gain in bought back of shares - 50,000 100,000
Sale of Christ Revealed - 42,917 -
Property CEO Commission - 37,211 -
Work space plans - 77,014 -
Other income 41,039 - 121,936
Insurance claim received 6,633 - -
Reversal of Impairment 836,521 - -
Other
income 884,193 207,142 418,43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 EXPENS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 FOR INCOME TAXES PROVISIONS (BENEFITS)</t>
        </is>
      </c>
      <c r="B4" s="4" t="inlineStr">
        <is>
          <t>The
provision for income taxes consists of the following provisions (benefits): SCHEDULE OF PROVISION FOR INCOME TAXES PROVISIONS (BENEFITS)
2024 2023 2022
Years ended December 31,
2024 2023 2022
Current tax:
Current tax on profits for the year $ 28,783 $ 32,115 220,570
Under provision in prior year 800 - -
Total
Current tax 29,583 32,115 220,570
Deferred income tax:
(Increase) decrease in deferred tax assets 2,329,636 - 29,240
Decrease in deferred tax liabilities (4,611,291 ) (1,110,801 ) (1,313,406 )
Deferred
income tax (2,281,655 ) (1,110,801 ) (1,284,166 )
Benefit from income taxes $ (2,252,072 ) $ (1,078,686 ) (1,063,596 ) The
provision for income taxes by country consists of the following provisions (benefits):
December 31, 2024 INDONESIA NEW ZEALAND SINGAPORE SOUTH AFRICA UK USA CONSOLIDATED
Current Expense
State 1,600 1,600
Foreign $ - $ - $ - $ - $ 27,983 $ - $ 27,983
Total Current Tax Expense - - - - 27,983 1,600 29,583
Deferred Expense
Federal - - - - - (815,670 ) (815,670 )
State - - - - - (202,283 ) (202,283 )
Foreign (170,311 ) (412,208 ) - 39,745 (641,438 ) - (1,263,702 )
Total Deferred Tax Expense (170,311 ) (412,208 ) - 39,745 (641,438 ) (1,017,953 ) (2,281,655 )
(Benefit from) Provision for Income Taxes $ (170,311 ) $ (412,208 ) $ - $ 39,745 $ (613,455 ) $ (1,016,353 ) $ (2,252,072 )
December 31, 2023 INDONESIA NEW ZEALAND SINGAPORE SOUTH AFRICA UK USA CONSOLIDATED
Current Expense
State 200 200
Foreign $ - $ (6,050 ) $ - $ (2,802 ) $ 40,767 $ - $ 31,915
Total Current Tax Expense - (6,050 ) - (2,802 ) 40,767 200 32,115
Deferred Expense
Federal - - - - - (706,102 ) (706,102 )
State - - - - - (131,487 ) (131,487 )
Foreign - (83,410 ) - 11,044 (200,846 ) - (273,212 )
Total Deferred Tax Expense - (83,410 ) - 11,044 (200,847 ) (837,589 ) (1,110,801 )
(Benefit from) Provision for Income Taxes $ - $ (89,460 ) $ - $ 8,242 $ (160,079 ) $ (837,389 ) $ (1,078,686 )</t>
        </is>
      </c>
    </row>
    <row r="5">
      <c r="A5" s="4" t="inlineStr">
        <is>
          <t>SCHEDULE OF RECONCILIATION OF INCOME TAXES AT THE STATUTORY RATE</t>
        </is>
      </c>
      <c r="B5" s="4" t="inlineStr">
        <is>
          <t>The
reconciliation of income taxes at the statutory rate of Singapore to the effective tax rates for the years ended December 31, 2024, 2023
and 2022 is as follows: SCHEDULE OF RECONCILIATION OF INCOME TAXES AT THE STATUTORY RATE
2024 2023 2022
Year ended December 31,
2024 2023 2022
Loss from continuing operations before provision for income taxes $ (27,191,894 ) $ (6,208,871 ) (56,315,143 )
Tax at the Singapore rate of 17% (4,622,622 ) (1,055,508 ) (9,573,574 )
Reconciling items:
Permanent differences 297,800 (2,380,272 ) 5,867,054
Current period net operating losses not recognised as a deferred tax asset 6,187,916 1,600,731 3,019,483
Rate differential – non-Singapore entities (661,038 ) (183,113 ) (736,092 )
Other deferred tax activity (169,511 ) 939,476 359,533
Over provision in prior year (3,284,617 ) - -
Benefit from income taxes $ (2,252,072 ) $ (1,078,686 ) (1,063,59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LOSS PER SHARE</t>
        </is>
      </c>
      <c r="B4" s="4" t="inlineStr">
        <is>
          <t xml:space="preserve"> SUMMARY OF LOSS PER SHARE
2024 2023 2022
Years ended December 31,
2024 2023 2022
Loss per share, basic and diluted $ (1.03 ) $ (1.03 ) $ (24.65 )
The calculation of basic and diluted loss per share has been based on the following loss attributable to ordinary shareholders and the weighted average number of ordinary shares
Net Loss $ (24,939,822 ) $ (5,711,222 ) (56,006,439 )
Non-Controlling Interest (57,746 ) (54,079 ) (206,021 )
Loss Attributed to Ordinary Shareholders $ (24,882,076 ) $ (5,657,143 ) (55,800,418 )
Weighted Average Number of Ordinary Shares
Issued at the beginning of the year (1) 7,387,378 2,770,522 1,615,581
Issued in current Year (1) 57,003,973 4,616,856 1,154,941
Issued at the end of the year (1) 64,391,351 7,387,378 2,770,522
Weighted Average (1) 24,153,220 5,550,197 2,263,436
Diluted loss per share:
There are no dilutive instruments and therefore diluted earnings per share is the same as basic earnings per share
Instruments that could potentially dilute basic earnings per share in the future, but were not included in the calculation of diluted earnings per share because they are antidilutive:
Share Options and RSUs (1) 6,725,070 152,494 151,166
1) Number
of shares and options of the previous year are adjusted for share consolidation in the ratio of 1 for 1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FINANCIAL ASSETS AND LIABILITIES BY LEVEL WITHIN THE FAIR VALUE HIERARCHY</t>
        </is>
      </c>
      <c r="B4" s="4" t="inlineStr">
        <is>
          <t xml:space="preserve">As
of December 31, 2024 and 2023, the Company’s financial assets and liabilities by level within the fair value hierarchy are as follows: SUMMARY OF FINANCIAL ASSETS AND LIABILITIES BY LEVEL WITHIN THE FAIR VALUE HIERARCHY
Level
1 Level
2 Level
3 Total
As of December 31, 2024
Level 1 Level 2 Level 3 Total
FINANCIAL ASSETS
Cash $ 1,614,933 — — $ 1,614,933
Level
1 Level
2 Level
3 Total
As of December 31, 2023
Level 1 Level 2 Level 3 Total
FINANCIAL ASSETS
Cash and Restricted Cash $ 1,325,779 — — $ 1,325,779
Financial
assets $ 1,325,779 — — $ 1,325,779
FINANCIAL LIABILITIES
Contingent liabilities — — 3,714,000 3,714,000
Financial
liabilities — — 3,714,000 3,714,0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ISCLOSURE OF MATURITY ANALYSIS FOR NON-DERIVATIVE FINANCIAL LIABILITIES</t>
        </is>
      </c>
      <c r="B4" s="4" t="inlineStr">
        <is>
          <t xml:space="preserve">DISCLOSURE OF MATURITY ANALYSIS FOR NON-DERIVATIVE FINANCIAL LIABILITIES
Stage
1 Stage
2 Stage
3
2024
ECL staging
Stage 1 Stage 2 Stage 3
Lifetime ECL Lifetime ECL Lifetime ECL Total
USD USD USD USD
Accounts receivable - - 7,620,758 7,620,758
Other receivables - - 1,741,176 1,741,176
Gross receivables - - 9,361,934 9,361,934
Credit impairment losses - - (5,967,520 ) (5,967,520 )
Carrying amount - - 3,394,414 3,394,414
Stage
1 Stage
2 Stage
3
2023
ECL staging
Stage 1 Stage 2 Stage 3
Lifetime ECL Lifetime ECL Lifetime ECL Total
USD USD USD USD
Accounts receivable - - 8,009,342 8,009,342
Other receivables - - 50,465 50,465
Gross receivables - - 8,059,807 8,059,807
Credit impairment losses - - (6,140,411 ) (6,140,411 )
Carrying amount - - 1,919,396 1,919,396 </t>
        </is>
      </c>
    </row>
    <row r="5">
      <c r="A5" s="4" t="inlineStr">
        <is>
          <t>SCHEDULE OF CONTRACTUAL MATURITY</t>
        </is>
      </c>
      <c r="B5" s="4" t="inlineStr">
        <is>
          <t xml:space="preserve"> SCHEDULE
OF CONTRACTUAL MATURITY
Carrying amount Total contractual undiscounted cash flow 0-365 days Over 1 year
Accounts payable $ 3,285,495 $ 3,285,495 $ 3,285,495 $ -
Due to related parties 4,002,880 4,002,880 4,001,091 1,789
Loans payable 10,263,804 10,263,804 229,815 10,033,989
Short term debt 40,000 40,000 40,000 -
Total $ 17,592,179 $ 17,592,179 $ 7,556,401 $ 10,035,778 2023
Carrying amount Total contractual undiscounted cash flow 0-365 days Over 1 year
Accounts payable $ 4,406,850 $ 4,406,850 $ 4,406,850 $ -
Due to related parties 2,148,148 2,148,148 2,148,148 -
Loans payable 2,722,111 2,722,111 2,467,656 254,455
Short term debt 122,415 122,415 122,415 -
Total $ 9,399,524 $ 9,399,524 $ 9,145,069 $ 254,45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COMPENSATION AWARDED TO OR EARNED BY OUR EXECUTIVE OFFICERS AND BOARD OF DIRECTORS</t>
        </is>
      </c>
      <c r="B4" s="4" t="inlineStr">
        <is>
          <t xml:space="preserve">The
following tables set forth information regarding compensation awarded to or earned by our Executive Officers and Board of Directors during
the years ended December 31, 2024, 2023 and 2022 SUMMARY OF COMPENSATION AWARDED TO OR EARNED BY OUR EXECUTIVE OFFICERS AND BOARD OF DIRECTORS
2024 2023 2022
Salary Stock Based Total Salary Stock Based Total Salary Stock Based Total
Key management compensation $ 2,109,014 $ 3,997,113 $ 6,106,126 $ 1,595,866 $ 392,074 $ 1,987,940 $ 1,184,506 553,987 1,738,49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have been prepared on the going concern basis in accordance with, and in compliance with, International
Financial Reporting Standards (“IFRS”), as issued by the International Accounting Standards Board (“IASB”), and
International Financial Reporting Interpretations Committee (“IFRIC”) interpretations issued and effective at the time of
preparing these consolidated financial statements and the International Business Companies Act of 2016. The
consolidated financial statements have been prepared on the basis of accounting policies applicable to a going concern. This basis presumes
that funds will be available to finance future operations that the realization of assets and settlement of liabilities, contingent obligations
and commitments will occur in the ordinary course of business. The
consolidated financial statements have been prepared on the historical cost convention, unless otherwise stated in the accounting policies
which follow and incorporate the principal accounting policies set out below. The presentation currency is United States dollars. Going
Concern The
accompanying consolidated financial statements have been prepared assuming that the Group will continue as a going concern, which contemplates
the realization of assets and the discharge of liabilities in the normal course of business for the foreseeable future. As
reflected in the accompanying consolidated financial statements, the Group incurred net loss of US$ 24.9 46.3 84 Principles
of Consolidation The
consolidated financial statements incorporate the financial statements of the Group and all its subsidiaries. Subsidiaries are entities
(including structured entities) which are controlled by the Company. The Company has control of an entity when it is exposed to or has
rights to variable returns from involvement with the entity and it has the ability to affect those returns through the of use its power
over the entity. The results of subsidiaries are included in the consolidated financial statements from the effective date of acquisition
to the effective date of disposal. Adjustments are made when necessary to the financial statements of subsidiaries to bring their accounting
policies in line with those of the Company. All inter-company transactions, balances, and unrealized gains on transactions between consolidated
companies are eliminated in full upon consolidation. Unrealized losses on transactions between consolidated companies are also eliminated
upon consolidation unless the transaction provides evidence of an impairment of the asset transferred. Business
Combinations The
Company accounts for business combinations using the acquisition method of accounting in accordance with IFRS. The cost of the business
combination is measured as the aggregate of the fair values of assets given, liabilities incurred or assumed, and equity instruments
issued. Costs directly attributable to the business combination are expensed as incurred, except the costs to issue debt which are amortized
as part of the effective interest, and costs to issue equity which are included in stockholders’ equity. Any
contingent consideration is included in the cost of the business combination at fair value as at the date of acquisition. Subsequent
changes to the assets, liability or equity which arise as a result of the contingent consideration are not affected against goodwill,
unless they are valid measurement period adjustments. Otherwise,
all subsequent changes to the fair value of contingent consideration that is deemed to be an asset or liability is recognized in either
profit or loss or in other comprehensive income, in accordance with relevant IFRS. Contingent consideration that is classified as equity
is not remeasured, and its subsequent settlement is accounted for within stockholders’ equity. The
acquiree’s identifiable assets, liabilities and contingent liabilities which meet the recognition conditions of IFRS 3 —
Business Combinations (“IFRS 3”) are recognized at their fair values at acquisition date, except for non-current assets (or
disposal groups) that are classified as held for sale in accordance with IFRS 5 — Non-current Assets Held for Sale and Discontinued
Operations, which are recognized at fair value less costs to sell. Contingent
liabilities are only included in the identifiable liabilities of the acquiree where there is a present obligation at acquisition date. On
acquisition, the acquiree’s assets and liabilities are reassessed in terms of classification and are reclassified where the classification
is inappropriate for Company’s reporting purposes. This excludes lease agreements and insurance contracts whose classification
remains as per their inception date. Non-controlling
interests in the acquiree are measured on an acquisition-by-acquisition basis either at fair value or at the non-controlling interests’
proportionate share in the recognized amounts of the acquiree’s identifiable net assets. This treatment applies to non-controlling
interests which are present ownership interests and entitle their holders to a proportionate share of the entity’s net assets in
the event of liquidation. All other components of non-controlling interests are measured at their acquisition date fair values unless
another measurement basis is required by IFRS. In
cases where the Company held a non-controlling shareholding in the acquiree prior to obtaining control, that interest is measured to
fair value as of the acquisition date. The measurement to fair value is included in profit or loss for the year. Where the existing shareholding
was classified as an available-for-sale financial asset, the cumulative fair value adjustments recognized previously to other comprehensive
income and accumulated in stockholders’ equity are recognized in profit or loss as a reclassification adjustment. Goodwill
is determined as the consideration paid, plus the fair value of any shares held prior to obtaining control, plus non-controlling interest
and less the fair value of the identifiable assets and liabilities of the acquiree. If, in the case of a bargain purchase, the result
of this formula is negative, then the difference is recognized directly in profit or loss. Goodwill
is not amortized but is tested on an annual basis for impairment. If goodwill is assessed to be impaired, that impairment is not subsequently
reversed. Common
control business combinations are outside the scope of IFRS 3. The Company has elected to account for common control business combinations
using the book value method. Significant
judgments and use of estimates The
preparation of the consolidated financial statements in conformity with the IFRS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Group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goodwill,
useful lives and impairment of intangible assets, collectability of accounts receivable, allowance for doubtful accounts, and impairment
allowance for inventory, deferred tax and contingent liabilities. While the Group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Critical
judgements in applying accounting policies Our
consolidated financial statements are prepared in accordance with IFRS as issued by the IASB. The preparation of our consolidated financial
statements and related disclosures requires us to make estimates and judgments that affect the reported amounts of assets, liabilities,
costs and expenses, and the disclosure of contingent assets and liabilities in our consolidated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assumptions or conditions. While
our significant accounting policies are described in more detail in our consolidated financial statements appearing elsewhere in this
Annual Report, we believe that the following accounting policies are those most critical to the judgments and estimates used in the preparation
of our consolidated financial statements. Fair
value measurement Fair
value is the price that would be received to sell an asset or paid to transfer a liability in an orderly transaction between market participants
at the measurement date. The following disclosures of fair value measurements use a fair value hierarchy that categorizes into three
levels the inputs to valuation techniques used to measure fair value:
● Level
1 inputs: quoted prices (unadjusted) in active markets for identical assets or liabilities
that the Group can access at the measurement date.
● Level
2 inputs: inputs other than quoted prices included within level 1 that are observable for
the asset or liability, either directly or indirectly.
● Level
3 inputs: unobservable inputs for the asset or liability. The
Group’s policy is to recognize transfers into and transfers out of any of the three levels as of the date of the event or change
in circumstances that caused the transfer. Cash
and cash equivalents For
the purpose of the consolidated statement of cash flows, cash and cash equivalents consist of cash in hand, bank balances and short-term
deposits with original maturity of three months or less. Restricted
cash Restricted
cash as at December 31, 2024 is nil compared to December 31, 2023 represents the letter of credit issued from University of Antelope
Valley Digital
assets The
Group’s digital asset portfolio mainly comprise of cryptocurrency, Bitcoin. Since
the Group actively trades Bitcoin, holds them with a view to exchange for cash at any moment the Group deems appropriate, and generating
a profit from price fluctuations. Moreover, Bitcoin is considered essentially a current asset with 24-hour-tradable active market. The
Group shall apply the guidance in IAS 2 for commodity broker-traders and measures such digital assets at fair value less costs to sell.
The Group considers there are no significant “costs to sell” digital assets, and hence the measurement of digital assets
is based on their fair values at the closing price on each reporting date, with changes in fair values recognized in the statement of
profit or loss. The value of closing price per Bitcoin unit is derived based on the total USD-equivalent holding value divided by the
total Bitcoin units held, at the most recent available cut-off time in Singapore time zone (UTC+08:00) on December 31, 2024. Inventories Inventories
are measured at the lower of cost and net realizable value. Net realizable value is the estimated selling price in the ordinary course
of business less the estimated costs of completion and the estimated costs necessary to make the sale. The major categories of inventories
are movie production cost, books and periodicals, food and beverages, merchandize and consumables. The
cost of inventories comprises of all costs of purchase, costs of conversion and other costs incurred in bringing the inventories to their
present location and condition. The
cost of inventories is assigned using the first-in, first-out (FIFO) formula. When
inventories are sold, the carrying amount of those inventories are recognized as cost of sales in the period in which the related revenue
is recognized. The amount of any write-down of inventories to net realizable value and all losses of inventories are recognized as an
expense in the period the write-down or loss occurs. Property
and Equipment Property
and equipment are tangible assets which the Company holds for its own use, and which are expected to be used for more than one year.
An item of property and equipment is recognized as an asset when it is probable that future economic benefits associated with the item
will flow to the Company, and the cost of the item can be measured reliably. Property and equipment are initially measured at cost. Cost
includes all of the expenditures which are directly attributable to the acquisition or construction of the asset, including the capitalization
of borrowing costs on qualifying assets and adjustments in respect of hedge accounting, where appropriate. Expenditures
incurred subsequently for major services, additions to or replacements of parts of property and equipment are capitalized if it is probable
that future economic benefits associated with the expenditure will flow to the Company and the cost can be measured reliably. Day-to-day
servicing costs are expensed as incurred. Subsequent to initial recognition, property and equipment are measured at cost less accumulated
depreciation and any accumulated impairment losses. Land
is initially measured at cost and is not depreciated. Depreciation
of an asset commences when the asset is available for use as intended by management. Depreciation is charged to write off the asset’s
carrying amount over its estimated useful life to its estimated residual value, using a method that best reflects the pattern in which
the asset’s economic benefits are consumed by the Company. Depreciation is not charged to an asset if its estimated residual value
exceeds or is equal to its carrying amount. Depreciation of an asset ceases at the earlier of the date that the asset is classified as
held for sale or derecognized. The
useful lives of items of property and equipment have been assessed as follows: SCHEDULE
OF USEFUL LIVES OF ITEMS OF PROPERTY AND EQUIPMENT
Category Depreciation Method Useful Life
Buildings Straight line 20
Plant and Machinery Straight line 5
Leasehold Properties Straight line As per below
Furniture and fixtures Straight line 5
Motor vehicles Straight line 5
Office equipment Straight line 5
IT equipment Straight line 3 5
Computer equipment Straight line 2 8
Spa equipment, curtains, crockery, glassware, and linen Straight line 5 Leasehold
improvements are amortized over the period of the lease or useful lives of the asset, whichever is shorter.
Intangible
assets An
intangible asset is recognized when it is probable that the expected future economic benefits that are attributable to the asset will
flow to the entity and the cost of the asset can be measured reliably. Intangible assets are initially recognized at cost, less any accumulated
amortization and any impairment losses. Changes in the expected useful life or the expected pattern of consumption of future economic
benefits embodied in the asset are accounted for by changing the amortization period or method, as appropriate, and are treated as changes
in accounting estimates. Refer to Note 4 – Business Combination for additional details on the acquired intangible assets. The
useful life of intangible assets has been assessed as follows: SCHEDULE OF USEFUL LIFE OF INTANGIBLE ASSETS
Category Useful Life
Customer relationships 5
Customer list 5
Film Library 8.5
Trade names, trademarks, domain names, and licenses Indefinite Internally
developed software costs on GU are recognized as an intangible asset when:
➢ it
is technologically feasible to complete the asset so that it will be available for use or sale.
➢ there
is an intention to complete and use or sell it.
➢ there
is an ability to use or sell it.
➢ it
will generate probable future economic benefits.
➢ there
are available technical, financial, and other resources to complete the development and to use or sell the asset.
➢ the
expenditure attributable to the asset during its development can be measured reliably. Amortization
begins when development is complete, and the asset is available for use. Development costs are amortized based on a useful life of five
years. Impairment
of Long-Lived Assets Impairment
tests are performed on property and equipment when there is an indicator that they may be impaired. When the carrying amount of an item
of property and equipment is assessed to be higher than the estimated recoverable amount, an impairment loss is recognized immediately
in profit or loss to bring the carrying amount in line with the recoverable amount. For
intangible assets, reassessing the useful life of an intangible asset with a finite useful life after it was classified as indefinite
is an indicator that the asset may be impaired. As a result, the asset is tested for impairment and the remaining carrying amount is
amortized over its useful life. Management
assesses at each end of the reporting period whether there is any indication that an asset may be impaired. If any such indication exists,
management estimates the recoverable amount of the asset. If it is not possible to estimate the recoverable amount of the individual
asset, the recoverable amount of the cash- generating unit to which the asset belongs is determined. The
recoverable amount of an asset or a cash-generating unit is the higher of its fair value less costs to sell and its value in use. If
the recoverable amount of an asset is less than its carrying amount, the carrying amount of the asset is reduced to its recoverable amount.
That reduction is an impairment loss. An impairment loss of assets carried at cost less any accumulated depreciation or amortization
is recognized immediately in profit or loss. Any impairment loss of a revalued asset is treated as a revaluation decrease. Goodwill
acquired in a business combination is, from the acquisition date, allocated to each of the cash- generating units, or groups of cash-generating
units, which are expected to benefit from the synergies of the combination, irrespective of whether other assets or liabilities of the
acquiree are assigned to those units or groups of units. An impairment loss is recognized for cash-generating units if the recoverable
amount of the unit is less than the carrying amount of the units. The impairment loss is allocated to reduce the carrying amount of the
assets of the unit in the following order:
➢ first,
to reduce the carrying amount of any goodwill allocated to the cash-generating unit and
➢ then,
to the other assets of the unit, pro rata on the basis of the carrying amount of each asset in the unit. An
entity assesses at each reporting date whether there is any indication that an impairment loss recognized in prior periods for assets
other than goodwill may no longer exist or may have decreased. If any such indication exists, the recoverable amounts of those assets
are estimated. The
increased carrying amount of an asset other than goodwill attributable to a reversal of an impairment loss does not exceed the carrying
amount that would have been determined had no impairment loss been recognized for the asset in prior periods. A
reversal of an impairment loss of assets carried at cost less accumulated depreciation or amortization other than goodwill is recognized
immediately in profit or loss. Any reversal of an impairment loss of a revalued asset is treated as a revaluation increase. Financial
Instruments Financial
instruments held by the Company are classified in accordance with the provisions of IFRS 9 — Financial Instruments. Broadly, the
classification possibilities, which are adopted by the Company, as applicable, are as follows: Financial
assets which are equity instruments:
➢ Mandatorily
at fair value through profit or loss; or
➢ Designated
as at fair value through other comprehensive income. (This designation is not available to equity instruments which are held for
trading, or which are contingent consideration in a business combination). Financial
assets which are debt instruments:
➢ Amortized
cost. (This category applies only when the contractual terms of the instrument give rise, on specified dates, to cash flows that
are solely payments of principal and interest on principal, and where the instrument is held under a business model whose objective
is met by holding the instrument to collect contractual cash flows); or
➢ Mandatorily
at fair value through profit or loss. (This classification automatically applies to all debt instruments which do not qualify as
at amortized cost or at fair value through other comprehensive income); or
➢ Designated
at fair value through profit or loss. (This classification option can only be applied when it eliminates or significantly reduces
an accounting mismatch). Financial
liabilities:
➢ Amortized
cost;
➢ Mandatorily
at fair value through profit or loss. (This applies to contingent consideration in a business combination or to liabilities which
are held for trading); or
➢ Designated
at fair value through profit or loss. (This classification option can be applied when it eliminates or significantly reduces an accounting
mismatch;
➢ the
liability forms part of a group of financial instruments managed on a fair value basis; or it forms part of a contract containing
an embedded derivative and the entire contract is designated as at fair value through profit or loss). Accounts
receivables Accounts
receivables, including amounts due from related parties, are classified as financial assets subsequently measured at amortized cost.
They have been classified in this manner because their contractual terms give rise, on specified dates, to cash flows that are solely
payments of principal and interest on the principal outstanding, and the Company’s business model is to collect the contractual
cash flows on accounts receivables. Accounts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trade and other receivables and is updated at each reporting date. The Company
measures the loss allowance for trade and other receivables at an amount equal to lifetime expected credit losses (lifetime ECL), which
represents the expected credit losses that will result from all possible default events over the expected life of the receivable. A
provision matrix is used as a practical expedient to the determination of expected credit losses on trade and other receivables. The
provision matrix is based on the Company’s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trade and other receivables, through use of a loss allowance
account. The impairment loss is included in operating expenses as a movement in credit loss allowance.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Investments
in equity instruments Investments
in equity instruments are presented in Note 13, Investments at Fair Value and Investments in Joint Venture. Investments
in equity instruments are designated as mandatorily at fair value through profit or loss. As an exception to this classification, the
Company may make an irrevocable election, on an instrument-by-instrument basis, and on initial recognition, to designate certain investments
in equity instruments as at fair value through other comprehensive income. The designation as at fair value through other comprehensive
income is never made on investments which are either held for trading or contingent consideration in a business combination. Investments
in equity instruments are recognized when the Company becomes a party to the contractual provisions of the instrument. The investments
are measured, at initial recognition, at fair value. Transaction costs are added to the initial carrying amount for those investments
which have been designated as at fair value through other comprehensive income. All other transaction costs are recognized in profit
or loss. Investments
in equity instruments are subsequently measured at fair value with changes in fair value recognized either in profit or loss or in other
comprehensive income (and accumulated in equity in the reserve for valuation of investments), depending on their classification. Fair
value gains or losses recognized on investments at fair value through profit or loss are included in other operating gains (losses). Dividends
received on equity investments are recognized in profit or loss when the Company’s right to receive the dividends is established
unless the dividends clearly represent a recovery of part of the cost of the investment. Dividends are included in investment income. Investments
in equity instruments are subject to impairment provisions. The
gains or losses which accumulated in equity in the reserve for valuation of investments for equity investments at fair value through
other comprehensive income are not reclassified to profit or loss on derecognition of the related investment. Instead, the cumulative
amount is transferred directly to retained earnings. Investments
in joint venture are accounted for using the equity method. Under the equity method, the investment in joint venture is carried in the
statement of financial position at cost plus post-acquisition changes in the Company’s share of net assets of the joint venture.
The profit or loss reflects the share of results of the operations of the joint venture. Distributions received from the joint venture
reduce the carrying amount of the investment. Where there has been a change recognised in other comprehensive income by the joint venture,
the Company recognises its share of such changes in other comprehensive income. Unrealised gains and losses resulting from transactions
between the Company and the joint venture are eliminated to the extent of the interest in the joint venture. Accounts
payable Accounts
payable, excluding VAT and amounts received in advance, are classified as financial liabilities subsequently measured at amortized cost.
They are recognized when the Company becomes a party to the contractual provisions, and are measured, at initial recognition, at fair
value plus transaction costs, if any, and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f
accounts payable contain a significant financing component, and the effective interest method results in the recognition of interest
expense, then it is included in profit or loss. Trade and other payables expose the Company to liquidity risk and possibly to interest
rate risk. Refer to Note 34, Financial Risk Management, for details of risk exposure and management thereof. Loans
payable and convertible debt Loans
payable are recognized when the Company becomes a party to the contractual provisions of the loan and are classified as financial liabilities
subsequently measured at amortized cost. The
loans are measured, at initial recognition, at fair value plus transaction costs, if any, and are subsequently measured at amortized
cost using the effective interest method. Interest expense, calculated on the effective interest method, is included in profit or loss.
Borrowings expose the Company to liquidity risk. Refer to Note 34, Financial Risk Management, for details of risk exposure and management
thereof. Convertible
debt is bifurcated into its liability component and equity or derivative liability component at the date of issue, in accordance with
the substance of the debt agreements. Conversion options that are bifurcated as derivative liabilities are recorded as a debt discount,
which is amortized over the term of the related debt. Derivative liabilities are recorded at fair value at issuance and are marked-to-market
at each statement of financial position date. Income
taxes Current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Current
income taxes are recognized in profit or loss except to the extent that the tax relates to items recognized outside profit or loss, either
in other comprehensive income or directly in equity. Management evaluates positions taken in the tax returns with respect to situations
in which applicable tax regulations are subject to interpretation and establishes provisions where appropriate. Deferred
taxes A
deferred tax asset or liability is recognized for all taxable temporary differences, except to the extent that the deferred tax asset
or liability arises from the initial recognition of an asset or liability in a transaction which at the time of the transaction, affects
neither accounting profit nor taxable profit (tax loss). A
deferred tax asset is recognized for all deductible temporary differences to the extent that it is probable that taxable profit will
be available against which the deductible temporary difference can be utilized. A deferred tax asset is recognized for the carry forward
of unused tax losses and unused Secondary Tax on Companies (“STC”) credits to the extent that it is probable that future
taxable profit will be available against which the unused tax losses and unused STC credit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Current
and deferred taxes are recognized as income or an expense and included in profit or loss for the period, except to the extent that the
tax arises from:
➢ a
transaction or event which is recognized, in the same or a different period, to other comprehensive income, or
➢ a
business combination. Current
tax and deferred taxes are charged or credited to other comprehensive income if the tax relates to items that are credited or charged,
in the same or a different period, to other comprehensive income. Current
tax and deferred taxes are charged or credited directly to equity if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DETAILED SEGMENT INFORMATION</t>
        </is>
      </c>
      <c r="B4" s="4" t="inlineStr">
        <is>
          <t>The
detailed segment information of the Company is as follows: SUMMARY OF DETAILED SEGMENT INFORMATION
Education Campus Total Education Campus Total Education Campus Total
For the Years ended December 31
2024 2023 2022
Education Campus Total Education Campus Total Education Campus Total
Revenues $ 7,912,718 $ — $ 7,912,718 $ 18,611,370 $ 4,451,384 $ 23,062,754 13,555,495 $ 4,638,121 $ 18,193,616
Depreciation and amortization (1)(2) $ 2,058,527 $ — $ 2,058,527 $ 2,938,552 $ 332,498 $ 3,271,051 1,245,215 $ 1,105,425 $ 2,350,640
Loss from operations $ (30,108,322 ) $ — $ (30,108,322 ) $ (36,217,860 ) $ 150,525 $ (36,067,335 ) (32,591,762 ) $ (9,746,037 ) $ (42,337,799 )
Net Profit/(Loss) $ (24,939,822 ) $ — $ (24,939,822 ) $ (5,899,772 ) $ 188,550 $ (5,711,222 ) (46,113,518 ) $ (9,892,921 ) $ (56,006,439 )
Interest Expense, net $ 1,146,440 $ — $ 1,146,440 $ 3,578,911 $ 115,602 $ 3,694,513 ) (943,916 ) $ (368,560 ) $ (1,312,476 )
Capital Expenditures $ — $ — $ — $ — $ — $ — — $ — $ —
Property and equipment, net $ 301,531 $ — $ 301,531 $ 456,751 $ — $ 456,751 563,131 $ — $ 563,131
Total Assets $ 101,055,351 $ — $ 101,055,351 $ 43,213,773 $ — $ 43,213,773 88,120,390 $ 3,139,237 $ 91,259,627
Total Liabilities $ 21,644,921 $ — $ 21,644,921 $ 23,498,780 $ — $ 23,498,780 71,656,141 $ 5,648,650 $ 77,304,791
(1) Consists
of $ 589,415 575,309 1,469,112 2,363,243
(2) Consists
of $ 0 0 0 332,498</t>
        </is>
      </c>
    </row>
    <row r="5">
      <c r="A5" s="4" t="inlineStr">
        <is>
          <t>SUMMARY OF REVENUE AND NON-CURRENT ASSETS BY GEOGRAPHIC LOCATION</t>
        </is>
      </c>
      <c r="B5" s="4" t="inlineStr">
        <is>
          <t xml:space="preserve">A
summary of non-current assets (other than financial instruments) by geographic location appears below: SUMMARY OF REVENUE AND NON-CURRENT ASSETS BY GEOGRAPHIC LOCATION
Education Campus Total Education Campus Total
For the Years Ended December 31,
2024 2023
Education Campus Total Education Campus Total
Europe / Middle East / Africa $ 13,871,549 — $ 13,871,549 $ 20,318,361 — $ 20,318,361
Asia / Pacific 39,977,597 — 39,977,597 3,971,427 — 3,971,427
North America / South America 4,787,378 — 4,787,378 9,290,120 — 9,290,120
Non-current
assets $ 58,636,524 $ — $ 58,636,524 $ 33,579,908 $ — $ 33,579,908 A
summary of revenue by geographic location appears below:
Education Campus Total Education Campus Total
For the Years Ended December 31,
2024 2023
Education Campus Total Education Campus Total
Europe / Middle East / Africa $ 3,578,181 $ — $ 3,578,181 $ 4,134,861 $ 2,524,821 $ 6,659,682
Asia / Pacific 2,215,686 — 2,215,686 3,374,298 1,926,563 5,300,861
North America / South America 2,118,851 — 2,118,851 11,102,211 — 11,102,211
Revenue $ 7,912,718 $ — $ 7,912,718 $ 18,611,370 $ 4,451,384 $ 23,062,75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BUSINESS ORGANIZATION AND NATURE OF OPERATIONS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Ownership percentage</t>
        </is>
      </c>
      <c r="B4" s="8" t="n">
        <v>1</v>
      </c>
    </row>
    <row r="5">
      <c r="A5" s="4" t="inlineStr">
        <is>
          <t>GeniusU ltd [member]</t>
        </is>
      </c>
      <c r="B5" s="4" t="inlineStr">
        <is>
          <t xml:space="preserve"> </t>
        </is>
      </c>
    </row>
    <row r="6">
      <c r="A6" s="3" t="inlineStr">
        <is>
          <t>IfrsStatementLineItems [Line Items]</t>
        </is>
      </c>
      <c r="B6" s="4" t="inlineStr">
        <is>
          <t xml:space="preserve"> </t>
        </is>
      </c>
    </row>
    <row r="7">
      <c r="A7" s="4" t="inlineStr">
        <is>
          <t>Ownership percentage</t>
        </is>
      </c>
      <c r="B7" s="9" t="n">
        <v>0.9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16" customWidth="1" min="2" max="2"/>
  </cols>
  <sheetData>
    <row r="1">
      <c r="A1" s="1" t="inlineStr">
        <is>
          <t>SCHEDULE OF USEFUL LIVES OF ITEMS OF PROPERTY AND EQUIPMENT (Details)</t>
        </is>
      </c>
      <c r="B1" s="2" t="inlineStr">
        <is>
          <t>12 Months Ended</t>
        </is>
      </c>
    </row>
    <row r="2">
      <c r="B2" s="2" t="inlineStr">
        <is>
          <t>Dec. 31, 2024</t>
        </is>
      </c>
    </row>
    <row r="3">
      <c r="A3" s="4" t="inlineStr">
        <is>
          <t>Building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20 years</t>
        </is>
      </c>
    </row>
    <row r="6">
      <c r="A6" s="4" t="inlineStr">
        <is>
          <t>Machinery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row r="12">
      <c r="A12" s="4" t="inlineStr">
        <is>
          <t>Motor vehicles [member]</t>
        </is>
      </c>
      <c r="B12" s="4" t="inlineStr">
        <is>
          <t xml:space="preserve"> </t>
        </is>
      </c>
    </row>
    <row r="13">
      <c r="A13" s="3" t="inlineStr">
        <is>
          <t>IfrsStatementLineItems [Line Items]</t>
        </is>
      </c>
      <c r="B13" s="4" t="inlineStr">
        <is>
          <t xml:space="preserve"> </t>
        </is>
      </c>
    </row>
    <row r="14">
      <c r="A14" s="4" t="inlineStr">
        <is>
          <t>Useful life measured as period of time, property, plant and equipment</t>
        </is>
      </c>
      <c r="B14" s="4" t="inlineStr">
        <is>
          <t>5 years</t>
        </is>
      </c>
    </row>
    <row r="15">
      <c r="A15" s="4" t="inlineStr">
        <is>
          <t>Office equipment [member]</t>
        </is>
      </c>
      <c r="B15" s="4" t="inlineStr">
        <is>
          <t xml:space="preserve"> </t>
        </is>
      </c>
    </row>
    <row r="16">
      <c r="A16" s="3" t="inlineStr">
        <is>
          <t>IfrsStatementLineItems [Line Items]</t>
        </is>
      </c>
      <c r="B16" s="4" t="inlineStr">
        <is>
          <t xml:space="preserve"> </t>
        </is>
      </c>
    </row>
    <row r="17">
      <c r="A17" s="4" t="inlineStr">
        <is>
          <t>Useful life measured as period of time, property, plant and equipment</t>
        </is>
      </c>
      <c r="B17" s="4" t="inlineStr">
        <is>
          <t>5 years</t>
        </is>
      </c>
    </row>
    <row r="18">
      <c r="A18" s="4" t="inlineStr">
        <is>
          <t>IT equipment [member] | Bottom of range [member]</t>
        </is>
      </c>
      <c r="B18" s="4" t="inlineStr">
        <is>
          <t xml:space="preserve"> </t>
        </is>
      </c>
    </row>
    <row r="19">
      <c r="A19" s="3" t="inlineStr">
        <is>
          <t>IfrsStatementLineItems [Line Items]</t>
        </is>
      </c>
      <c r="B19" s="4" t="inlineStr">
        <is>
          <t xml:space="preserve"> </t>
        </is>
      </c>
    </row>
    <row r="20">
      <c r="A20" s="4" t="inlineStr">
        <is>
          <t>Useful life measured as period of time, property, plant and equipment</t>
        </is>
      </c>
      <c r="B20" s="4" t="inlineStr">
        <is>
          <t>3 years</t>
        </is>
      </c>
    </row>
    <row r="21">
      <c r="A21" s="4" t="inlineStr">
        <is>
          <t>IT equipment [member] | Top of range [member]</t>
        </is>
      </c>
      <c r="B21" s="4" t="inlineStr">
        <is>
          <t xml:space="preserve"> </t>
        </is>
      </c>
    </row>
    <row r="22">
      <c r="A22" s="3" t="inlineStr">
        <is>
          <t>IfrsStatementLineItems [Line Items]</t>
        </is>
      </c>
      <c r="B22" s="4" t="inlineStr">
        <is>
          <t xml:space="preserve"> </t>
        </is>
      </c>
    </row>
    <row r="23">
      <c r="A23" s="4" t="inlineStr">
        <is>
          <t>Useful life measured as period of time, property, plant and equipment</t>
        </is>
      </c>
      <c r="B23" s="4" t="inlineStr">
        <is>
          <t>5 years</t>
        </is>
      </c>
    </row>
    <row r="24">
      <c r="A24" s="4" t="inlineStr">
        <is>
          <t>Computer equipment [member] | Bottom of range [member]</t>
        </is>
      </c>
      <c r="B24" s="4" t="inlineStr">
        <is>
          <t xml:space="preserve"> </t>
        </is>
      </c>
    </row>
    <row r="25">
      <c r="A25" s="3" t="inlineStr">
        <is>
          <t>IfrsStatementLineItems [Line Items]</t>
        </is>
      </c>
      <c r="B25" s="4" t="inlineStr">
        <is>
          <t xml:space="preserve"> </t>
        </is>
      </c>
    </row>
    <row r="26">
      <c r="A26" s="4" t="inlineStr">
        <is>
          <t>Useful life measured as period of time, property, plant and equipment</t>
        </is>
      </c>
      <c r="B26" s="4" t="inlineStr">
        <is>
          <t>2 years</t>
        </is>
      </c>
    </row>
    <row r="27">
      <c r="A27" s="4" t="inlineStr">
        <is>
          <t>Computer equipment [member] | Top of range [member]</t>
        </is>
      </c>
      <c r="B27" s="4" t="inlineStr">
        <is>
          <t xml:space="preserve"> </t>
        </is>
      </c>
    </row>
    <row r="28">
      <c r="A28" s="3" t="inlineStr">
        <is>
          <t>IfrsStatementLineItems [Line Items]</t>
        </is>
      </c>
      <c r="B28" s="4" t="inlineStr">
        <is>
          <t xml:space="preserve"> </t>
        </is>
      </c>
    </row>
    <row r="29">
      <c r="A29" s="4" t="inlineStr">
        <is>
          <t>Useful life measured as period of time, property, plant and equipment</t>
        </is>
      </c>
      <c r="B29" s="4" t="inlineStr">
        <is>
          <t>8 years</t>
        </is>
      </c>
    </row>
    <row r="30">
      <c r="A30" s="4" t="inlineStr">
        <is>
          <t>Spa equipment curtains crockery glassware and linen [member]</t>
        </is>
      </c>
      <c r="B30" s="4" t="inlineStr">
        <is>
          <t xml:space="preserve"> </t>
        </is>
      </c>
    </row>
    <row r="31">
      <c r="A31" s="3" t="inlineStr">
        <is>
          <t>IfrsStatementLineItems [Line Items]</t>
        </is>
      </c>
      <c r="B31" s="4" t="inlineStr">
        <is>
          <t xml:space="preserve"> </t>
        </is>
      </c>
    </row>
    <row r="32">
      <c r="A32" s="4" t="inlineStr">
        <is>
          <t>Useful life measured as period of time, property, plant and equipment</t>
        </is>
      </c>
      <c r="B32"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7" customWidth="1" min="2" max="2"/>
  </cols>
  <sheetData>
    <row r="1">
      <c r="A1" s="1" t="inlineStr">
        <is>
          <t>SCHEDULE OF USEFUL LIFE OF INTANGIBLE ASSETS (Details)</t>
        </is>
      </c>
      <c r="B1" s="2" t="inlineStr">
        <is>
          <t>12 Months Ended</t>
        </is>
      </c>
    </row>
    <row r="2">
      <c r="B2" s="2" t="inlineStr">
        <is>
          <t>Dec. 31, 2024</t>
        </is>
      </c>
    </row>
    <row r="3">
      <c r="A3" s="4" t="inlineStr">
        <is>
          <t>Customer-related intangible assets [member]</t>
        </is>
      </c>
      <c r="B3" s="4" t="inlineStr">
        <is>
          <t xml:space="preserve"> </t>
        </is>
      </c>
    </row>
    <row r="4">
      <c r="A4" s="3" t="inlineStr">
        <is>
          <t>IfrsStatementLineItems [Line Items]</t>
        </is>
      </c>
      <c r="B4" s="4" t="inlineStr">
        <is>
          <t xml:space="preserve"> </t>
        </is>
      </c>
    </row>
    <row r="5">
      <c r="A5" s="4" t="inlineStr">
        <is>
          <t>Useful Life</t>
        </is>
      </c>
      <c r="B5" s="4" t="inlineStr">
        <is>
          <t>5 years</t>
        </is>
      </c>
    </row>
    <row r="6">
      <c r="A6" s="4" t="inlineStr">
        <is>
          <t>Customer list [member]</t>
        </is>
      </c>
      <c r="B6" s="4" t="inlineStr">
        <is>
          <t xml:space="preserve"> </t>
        </is>
      </c>
    </row>
    <row r="7">
      <c r="A7" s="3" t="inlineStr">
        <is>
          <t>IfrsStatementLineItems [Line Items]</t>
        </is>
      </c>
      <c r="B7" s="4" t="inlineStr">
        <is>
          <t xml:space="preserve"> </t>
        </is>
      </c>
    </row>
    <row r="8">
      <c r="A8" s="4" t="inlineStr">
        <is>
          <t>Useful Life</t>
        </is>
      </c>
      <c r="B8" s="4" t="inlineStr">
        <is>
          <t>5 years</t>
        </is>
      </c>
    </row>
    <row r="9">
      <c r="A9" s="4" t="inlineStr">
        <is>
          <t>Film library [member]</t>
        </is>
      </c>
      <c r="B9" s="4" t="inlineStr">
        <is>
          <t xml:space="preserve"> </t>
        </is>
      </c>
    </row>
    <row r="10">
      <c r="A10" s="3" t="inlineStr">
        <is>
          <t>IfrsStatementLineItems [Line Items]</t>
        </is>
      </c>
      <c r="B10" s="4" t="inlineStr">
        <is>
          <t xml:space="preserve"> </t>
        </is>
      </c>
    </row>
    <row r="11">
      <c r="A11" s="4" t="inlineStr">
        <is>
          <t>Useful Life</t>
        </is>
      </c>
      <c r="B11" s="4" t="inlineStr">
        <is>
          <t>8 years 6 months</t>
        </is>
      </c>
    </row>
    <row r="12">
      <c r="A12" s="4" t="inlineStr">
        <is>
          <t>Trade names, trademarks, domain names, and licenses [member]</t>
        </is>
      </c>
      <c r="B12" s="4" t="inlineStr">
        <is>
          <t xml:space="preserve"> </t>
        </is>
      </c>
    </row>
    <row r="13">
      <c r="A13" s="3" t="inlineStr">
        <is>
          <t>IfrsStatementLineItems [Line Items]</t>
        </is>
      </c>
      <c r="B13" s="4" t="inlineStr">
        <is>
          <t xml:space="preserve"> </t>
        </is>
      </c>
    </row>
    <row r="14">
      <c r="A14" s="4" t="inlineStr">
        <is>
          <t>Useful Life</t>
        </is>
      </c>
      <c r="B14" s="4" t="inlineStr">
        <is>
          <t>Indefinit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loss</t>
        </is>
      </c>
      <c r="B4" s="6" t="n">
        <v>24939822</v>
      </c>
      <c r="C4" s="6" t="n">
        <v>5711222</v>
      </c>
      <c r="D4" s="6" t="n">
        <v>56006439</v>
      </c>
    </row>
    <row r="5">
      <c r="A5" s="4" t="inlineStr">
        <is>
          <t>Operating activities</t>
        </is>
      </c>
      <c r="B5" s="5" t="n">
        <v>46348017</v>
      </c>
      <c r="C5" s="5" t="n">
        <v>12409242</v>
      </c>
      <c r="D5" s="6" t="n">
        <v>7415291</v>
      </c>
    </row>
    <row r="6">
      <c r="A6" s="4" t="inlineStr">
        <is>
          <t>Accumulated deficit</t>
        </is>
      </c>
      <c r="B6" s="5" t="n">
        <v>84014856</v>
      </c>
      <c r="C6" s="5" t="n">
        <v>59132781</v>
      </c>
      <c r="D6" s="4" t="inlineStr">
        <is>
          <t xml:space="preserve"> </t>
        </is>
      </c>
    </row>
    <row r="7">
      <c r="A7" s="4" t="inlineStr">
        <is>
          <t>Deferred revenue</t>
        </is>
      </c>
      <c r="B7" s="5" t="n">
        <v>1731378</v>
      </c>
      <c r="C7" s="5" t="n">
        <v>2750137</v>
      </c>
      <c r="D7" s="4" t="inlineStr">
        <is>
          <t xml:space="preserve"> </t>
        </is>
      </c>
    </row>
    <row r="8">
      <c r="A8" s="4" t="inlineStr">
        <is>
          <t>Revenue</t>
        </is>
      </c>
      <c r="B8" s="6" t="n">
        <v>2284383</v>
      </c>
      <c r="C8" s="6" t="n">
        <v>5885848</v>
      </c>
      <c r="D8" s="4" t="inlineStr">
        <is>
          <t xml:space="preserve"> </t>
        </is>
      </c>
    </row>
    <row r="9">
      <c r="A9" s="4" t="inlineStr">
        <is>
          <t>Expected dividend yield</t>
        </is>
      </c>
      <c r="B9" s="8" t="n">
        <v>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THE ALLOCATION OF THE PURCHASE CONSIDERATION TO THE FAIR VALUE OF THE ASSETS AND LIABILITIES (Details) - USD ($)</t>
        </is>
      </c>
      <c r="B1" s="2" t="inlineStr">
        <is>
          <t>12 Months Ended</t>
        </is>
      </c>
    </row>
    <row r="2">
      <c r="B2" s="2" t="inlineStr">
        <is>
          <t>Dec. 31, 2024</t>
        </is>
      </c>
      <c r="C2" s="2" t="inlineStr">
        <is>
          <t>Dec. 31, 2023</t>
        </is>
      </c>
      <c r="D2" s="2" t="inlineStr">
        <is>
          <t>Dec. 31, 2022</t>
        </is>
      </c>
      <c r="E2" s="2" t="inlineStr">
        <is>
          <t>Oct. 04,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hanges in Accounts receivable</t>
        </is>
      </c>
      <c r="B4" s="6" t="n">
        <v>-359691</v>
      </c>
      <c r="C4" s="6" t="n">
        <v>2570324</v>
      </c>
      <c r="D4" s="6" t="n">
        <v>1161349</v>
      </c>
      <c r="E4" s="4" t="inlineStr">
        <is>
          <t xml:space="preserve"> </t>
        </is>
      </c>
    </row>
    <row r="5">
      <c r="A5" s="4" t="inlineStr">
        <is>
          <t>Changes in Prepaid expenses and other current assets</t>
        </is>
      </c>
      <c r="B5" s="5" t="n">
        <v>-110703</v>
      </c>
      <c r="C5" s="5" t="n">
        <v>62111</v>
      </c>
      <c r="D5" s="5" t="n">
        <v>1489459</v>
      </c>
      <c r="E5" s="4" t="inlineStr">
        <is>
          <t xml:space="preserve"> </t>
        </is>
      </c>
    </row>
    <row r="6">
      <c r="A6" s="4" t="inlineStr">
        <is>
          <t>Goodwill</t>
        </is>
      </c>
      <c r="B6" s="5" t="n">
        <v>-8338547</v>
      </c>
      <c r="C6" s="5" t="n">
        <v>-11425148</v>
      </c>
      <c r="D6" s="5" t="n">
        <v>-31688887</v>
      </c>
      <c r="E6" s="4" t="inlineStr">
        <is>
          <t xml:space="preserve"> </t>
        </is>
      </c>
    </row>
    <row r="7">
      <c r="A7" s="4" t="inlineStr">
        <is>
          <t>Changes in Deferred tax liability</t>
        </is>
      </c>
      <c r="B7" s="6" t="n">
        <v>2281654</v>
      </c>
      <c r="C7" s="4" t="inlineStr">
        <is>
          <t xml:space="preserve"> </t>
        </is>
      </c>
      <c r="D7" s="4" t="inlineStr">
        <is>
          <t xml:space="preserve"> </t>
        </is>
      </c>
      <c r="E7" s="4" t="inlineStr">
        <is>
          <t xml:space="preserve"> </t>
        </is>
      </c>
    </row>
    <row r="8">
      <c r="A8" s="4" t="inlineStr">
        <is>
          <t>Revealed film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Value of shares</t>
        </is>
      </c>
      <c r="B10" s="4" t="inlineStr">
        <is>
          <t xml:space="preserve"> </t>
        </is>
      </c>
      <c r="C10" s="5" t="n">
        <v>2956080</v>
      </c>
      <c r="D10" s="5" t="n">
        <v>7000000</v>
      </c>
      <c r="E10" s="6" t="n">
        <v>2960000</v>
      </c>
    </row>
    <row r="11">
      <c r="A11" s="4" t="inlineStr">
        <is>
          <t>Changes in Value of shares</t>
        </is>
      </c>
      <c r="B11" s="4" t="inlineStr">
        <is>
          <t xml:space="preserve"> </t>
        </is>
      </c>
      <c r="C11" s="5" t="n">
        <v>-4043920</v>
      </c>
      <c r="D11" s="4" t="inlineStr">
        <is>
          <t xml:space="preserve"> </t>
        </is>
      </c>
      <c r="E11" s="4" t="inlineStr">
        <is>
          <t xml:space="preserve"> </t>
        </is>
      </c>
    </row>
    <row r="12">
      <c r="A12" s="4" t="inlineStr">
        <is>
          <t>Cash</t>
        </is>
      </c>
      <c r="B12" s="4" t="inlineStr">
        <is>
          <t xml:space="preserve"> </t>
        </is>
      </c>
      <c r="C12" s="5" t="n">
        <v>1000000</v>
      </c>
      <c r="D12" s="5" t="n">
        <v>1000000</v>
      </c>
      <c r="E12" s="5" t="n">
        <v>1000000</v>
      </c>
    </row>
    <row r="13">
      <c r="A13" s="4" t="inlineStr">
        <is>
          <t>Deferred payment</t>
        </is>
      </c>
      <c r="B13" s="4" t="inlineStr">
        <is>
          <t xml:space="preserve"> </t>
        </is>
      </c>
      <c r="C13" s="5" t="n">
        <v>1900000</v>
      </c>
      <c r="D13" s="5" t="n">
        <v>2000000</v>
      </c>
      <c r="E13" s="4" t="inlineStr">
        <is>
          <t xml:space="preserve"> </t>
        </is>
      </c>
    </row>
    <row r="14">
      <c r="A14" s="4" t="inlineStr">
        <is>
          <t>Changes in Cash</t>
        </is>
      </c>
      <c r="B14" s="4" t="inlineStr">
        <is>
          <t xml:space="preserve"> </t>
        </is>
      </c>
      <c r="C14" s="5" t="n">
        <v>-100000</v>
      </c>
      <c r="D14" s="4" t="inlineStr">
        <is>
          <t xml:space="preserve"> </t>
        </is>
      </c>
      <c r="E14" s="4" t="inlineStr">
        <is>
          <t xml:space="preserve"> </t>
        </is>
      </c>
    </row>
    <row r="15">
      <c r="A15" s="4" t="inlineStr">
        <is>
          <t>Top-up share options</t>
        </is>
      </c>
      <c r="B15" s="4" t="inlineStr">
        <is>
          <t xml:space="preserve"> </t>
        </is>
      </c>
      <c r="C15" s="5" t="n">
        <v>6700000</v>
      </c>
      <c r="D15" s="5" t="n">
        <v>10380397</v>
      </c>
      <c r="E15" s="4" t="inlineStr">
        <is>
          <t xml:space="preserve"> </t>
        </is>
      </c>
    </row>
    <row r="16">
      <c r="A16" s="4" t="inlineStr">
        <is>
          <t>Changes in Top-up share options</t>
        </is>
      </c>
      <c r="B16" s="4" t="inlineStr">
        <is>
          <t xml:space="preserve"> </t>
        </is>
      </c>
      <c r="C16" s="5" t="n">
        <v>-3680397</v>
      </c>
      <c r="D16" s="4" t="inlineStr">
        <is>
          <t xml:space="preserve"> </t>
        </is>
      </c>
      <c r="E16" s="4" t="inlineStr">
        <is>
          <t xml:space="preserve"> </t>
        </is>
      </c>
    </row>
    <row r="17">
      <c r="A17" s="4" t="inlineStr">
        <is>
          <t>Claw back clause</t>
        </is>
      </c>
      <c r="B17" s="4" t="inlineStr">
        <is>
          <t xml:space="preserve"> </t>
        </is>
      </c>
      <c r="C17" s="5" t="n">
        <v>-1300000</v>
      </c>
      <c r="D17" s="4" t="inlineStr">
        <is>
          <t xml:space="preserve"> </t>
        </is>
      </c>
      <c r="E17" s="6" t="n">
        <v>1300000</v>
      </c>
    </row>
    <row r="18">
      <c r="A18" s="4" t="inlineStr">
        <is>
          <t>Changes in Claw back clause</t>
        </is>
      </c>
      <c r="B18" s="4" t="inlineStr">
        <is>
          <t xml:space="preserve"> </t>
        </is>
      </c>
      <c r="C18" s="5" t="n">
        <v>-1300000</v>
      </c>
      <c r="D18" s="4" t="inlineStr">
        <is>
          <t xml:space="preserve"> </t>
        </is>
      </c>
      <c r="E18" s="4" t="inlineStr">
        <is>
          <t xml:space="preserve"> </t>
        </is>
      </c>
    </row>
    <row r="19">
      <c r="A19" s="4" t="inlineStr">
        <is>
          <t>Total purchase price</t>
        </is>
      </c>
      <c r="B19" s="4" t="inlineStr">
        <is>
          <t xml:space="preserve"> </t>
        </is>
      </c>
      <c r="C19" s="5" t="n">
        <v>11256080</v>
      </c>
      <c r="D19" s="5" t="n">
        <v>20380397</v>
      </c>
      <c r="E19" s="4" t="inlineStr">
        <is>
          <t xml:space="preserve"> </t>
        </is>
      </c>
    </row>
    <row r="20">
      <c r="A20" s="4" t="inlineStr">
        <is>
          <t>Changes in Total purchase price</t>
        </is>
      </c>
      <c r="B20" s="4" t="inlineStr">
        <is>
          <t xml:space="preserve"> </t>
        </is>
      </c>
      <c r="C20" s="5" t="n">
        <v>-9124317</v>
      </c>
      <c r="D20" s="4" t="inlineStr">
        <is>
          <t xml:space="preserve"> </t>
        </is>
      </c>
      <c r="E20" s="4" t="inlineStr">
        <is>
          <t xml:space="preserve"> </t>
        </is>
      </c>
    </row>
    <row r="21">
      <c r="A21" s="4" t="inlineStr">
        <is>
          <t>Less: acquired cash</t>
        </is>
      </c>
      <c r="B21" s="4" t="inlineStr">
        <is>
          <t xml:space="preserve"> </t>
        </is>
      </c>
      <c r="C21" s="5" t="n">
        <v>-146000</v>
      </c>
      <c r="D21" s="5" t="n">
        <v>-145532</v>
      </c>
      <c r="E21" s="4" t="inlineStr">
        <is>
          <t xml:space="preserve"> </t>
        </is>
      </c>
    </row>
    <row r="22">
      <c r="A22" s="4" t="inlineStr">
        <is>
          <t>Changes in acquired cash</t>
        </is>
      </c>
      <c r="B22" s="4" t="inlineStr">
        <is>
          <t xml:space="preserve"> </t>
        </is>
      </c>
      <c r="C22" s="5" t="n">
        <v>-468</v>
      </c>
      <c r="D22" s="4" t="inlineStr">
        <is>
          <t xml:space="preserve"> </t>
        </is>
      </c>
      <c r="E22" s="4" t="inlineStr">
        <is>
          <t xml:space="preserve"> </t>
        </is>
      </c>
    </row>
    <row r="23">
      <c r="A23" s="4" t="inlineStr">
        <is>
          <t>Purchase price, net of acquired cash</t>
        </is>
      </c>
      <c r="B23" s="4" t="inlineStr">
        <is>
          <t xml:space="preserve"> </t>
        </is>
      </c>
      <c r="C23" s="5" t="n">
        <v>11110080</v>
      </c>
      <c r="D23" s="5" t="n">
        <v>20234865</v>
      </c>
      <c r="E23" s="4" t="inlineStr">
        <is>
          <t xml:space="preserve"> </t>
        </is>
      </c>
    </row>
    <row r="24">
      <c r="A24" s="4" t="inlineStr">
        <is>
          <t>Changes in Purchase price, net of acquired cash</t>
        </is>
      </c>
      <c r="B24" s="4" t="inlineStr">
        <is>
          <t xml:space="preserve"> </t>
        </is>
      </c>
      <c r="C24" s="5" t="n">
        <v>-9124785</v>
      </c>
      <c r="D24" s="4" t="inlineStr">
        <is>
          <t xml:space="preserve"> </t>
        </is>
      </c>
      <c r="E24" s="4" t="inlineStr">
        <is>
          <t xml:space="preserve"> </t>
        </is>
      </c>
    </row>
    <row r="25">
      <c r="A25" s="4" t="inlineStr">
        <is>
          <t>Accounts receivable</t>
        </is>
      </c>
      <c r="B25" s="4" t="inlineStr">
        <is>
          <t xml:space="preserve"> </t>
        </is>
      </c>
      <c r="C25" s="5" t="n">
        <v>-153000</v>
      </c>
      <c r="D25" s="5" t="n">
        <v>-152920</v>
      </c>
      <c r="E25" s="4" t="inlineStr">
        <is>
          <t xml:space="preserve"> </t>
        </is>
      </c>
    </row>
    <row r="26">
      <c r="A26" s="4" t="inlineStr">
        <is>
          <t>Changes in Accounts receivable</t>
        </is>
      </c>
      <c r="B26" s="4" t="inlineStr">
        <is>
          <t xml:space="preserve"> </t>
        </is>
      </c>
      <c r="C26" s="5" t="n">
        <v>-80</v>
      </c>
      <c r="D26" s="4" t="inlineStr">
        <is>
          <t xml:space="preserve"> </t>
        </is>
      </c>
      <c r="E26" s="4" t="inlineStr">
        <is>
          <t xml:space="preserve"> </t>
        </is>
      </c>
    </row>
    <row r="27">
      <c r="A27" s="4" t="inlineStr">
        <is>
          <t>Prepaid expenses and other current assets</t>
        </is>
      </c>
      <c r="B27" s="4" t="inlineStr">
        <is>
          <t xml:space="preserve"> </t>
        </is>
      </c>
      <c r="C27" s="5" t="n">
        <v>-745000</v>
      </c>
      <c r="D27" s="5" t="n">
        <v>-745521</v>
      </c>
      <c r="E27" s="4" t="inlineStr">
        <is>
          <t xml:space="preserve"> </t>
        </is>
      </c>
    </row>
    <row r="28">
      <c r="A28" s="4" t="inlineStr">
        <is>
          <t>Changes in Prepaid expenses and other current assets</t>
        </is>
      </c>
      <c r="B28" s="4" t="inlineStr">
        <is>
          <t xml:space="preserve"> </t>
        </is>
      </c>
      <c r="C28" s="5" t="n">
        <v>521</v>
      </c>
      <c r="D28" s="4" t="inlineStr">
        <is>
          <t xml:space="preserve"> </t>
        </is>
      </c>
      <c r="E28" s="4" t="inlineStr">
        <is>
          <t xml:space="preserve"> </t>
        </is>
      </c>
    </row>
    <row r="29">
      <c r="A29" s="4" t="inlineStr">
        <is>
          <t>Goodwill</t>
        </is>
      </c>
      <c r="B29" s="4" t="inlineStr">
        <is>
          <t xml:space="preserve"> </t>
        </is>
      </c>
      <c r="C29" s="4" t="inlineStr">
        <is>
          <t xml:space="preserve"> </t>
        </is>
      </c>
      <c r="D29" s="5" t="n">
        <v>-1008694</v>
      </c>
      <c r="E29" s="4" t="inlineStr">
        <is>
          <t xml:space="preserve"> </t>
        </is>
      </c>
    </row>
    <row r="30">
      <c r="A30" s="4" t="inlineStr">
        <is>
          <t>Changes in Goodwill</t>
        </is>
      </c>
      <c r="B30" s="4" t="inlineStr">
        <is>
          <t xml:space="preserve"> </t>
        </is>
      </c>
      <c r="C30" s="5" t="n">
        <v>1008694</v>
      </c>
      <c r="D30" s="4" t="inlineStr">
        <is>
          <t xml:space="preserve"> </t>
        </is>
      </c>
      <c r="E30" s="4" t="inlineStr">
        <is>
          <t xml:space="preserve"> </t>
        </is>
      </c>
    </row>
    <row r="31">
      <c r="A31" s="4" t="inlineStr">
        <is>
          <t>Intangible assets</t>
        </is>
      </c>
      <c r="B31" s="4" t="inlineStr">
        <is>
          <t xml:space="preserve"> </t>
        </is>
      </c>
      <c r="C31" s="5" t="n">
        <v>-9760000</v>
      </c>
      <c r="D31" s="5" t="n">
        <v>-8884000</v>
      </c>
      <c r="E31" s="4" t="inlineStr">
        <is>
          <t xml:space="preserve"> </t>
        </is>
      </c>
    </row>
    <row r="32">
      <c r="A32" s="4" t="inlineStr">
        <is>
          <t>Changes in Intangible assets</t>
        </is>
      </c>
      <c r="B32" s="4" t="inlineStr">
        <is>
          <t xml:space="preserve"> </t>
        </is>
      </c>
      <c r="C32" s="5" t="n">
        <v>-876000</v>
      </c>
      <c r="D32" s="4" t="inlineStr">
        <is>
          <t xml:space="preserve"> </t>
        </is>
      </c>
      <c r="E32" s="4" t="inlineStr">
        <is>
          <t xml:space="preserve"> </t>
        </is>
      </c>
    </row>
    <row r="33">
      <c r="A33" s="4" t="inlineStr">
        <is>
          <t>Accounts payable, accrued expenses and other liabilities</t>
        </is>
      </c>
      <c r="B33" s="4" t="inlineStr">
        <is>
          <t xml:space="preserve"> </t>
        </is>
      </c>
      <c r="C33" s="5" t="n">
        <v>702000</v>
      </c>
      <c r="D33" s="5" t="n">
        <v>1660727</v>
      </c>
      <c r="E33" s="4" t="inlineStr">
        <is>
          <t xml:space="preserve"> </t>
        </is>
      </c>
    </row>
    <row r="34">
      <c r="A34" s="4" t="inlineStr">
        <is>
          <t>Changes in Value of shares</t>
        </is>
      </c>
      <c r="B34" s="4" t="inlineStr">
        <is>
          <t xml:space="preserve"> </t>
        </is>
      </c>
      <c r="C34" s="5" t="n">
        <v>-958727</v>
      </c>
      <c r="D34" s="4" t="inlineStr">
        <is>
          <t xml:space="preserve"> </t>
        </is>
      </c>
      <c r="E34" s="4" t="inlineStr">
        <is>
          <t xml:space="preserve"> </t>
        </is>
      </c>
    </row>
    <row r="35">
      <c r="A35" s="4" t="inlineStr">
        <is>
          <t>Deferred tax liability</t>
        </is>
      </c>
      <c r="B35" s="4" t="inlineStr">
        <is>
          <t xml:space="preserve"> </t>
        </is>
      </c>
      <c r="C35" s="4" t="inlineStr">
        <is>
          <t xml:space="preserve"> </t>
        </is>
      </c>
      <c r="D35" s="5" t="n">
        <v>2202088</v>
      </c>
      <c r="E35" s="4" t="inlineStr">
        <is>
          <t xml:space="preserve"> </t>
        </is>
      </c>
    </row>
    <row r="36">
      <c r="A36" s="4" t="inlineStr">
        <is>
          <t>Changes in Deferred tax liability</t>
        </is>
      </c>
      <c r="B36" s="4" t="inlineStr">
        <is>
          <t xml:space="preserve"> </t>
        </is>
      </c>
      <c r="C36" s="5" t="n">
        <v>-2202088</v>
      </c>
      <c r="D36" s="4" t="inlineStr">
        <is>
          <t xml:space="preserve"> </t>
        </is>
      </c>
      <c r="E36" s="4" t="inlineStr">
        <is>
          <t xml:space="preserve"> </t>
        </is>
      </c>
    </row>
    <row r="37">
      <c r="A37" s="4" t="inlineStr">
        <is>
          <t>Goodwill</t>
        </is>
      </c>
      <c r="B37" s="4" t="inlineStr">
        <is>
          <t xml:space="preserve"> </t>
        </is>
      </c>
      <c r="C37" s="5" t="n">
        <v>1154080</v>
      </c>
      <c r="D37" s="6" t="n">
        <v>13306545</v>
      </c>
      <c r="E37" s="4" t="inlineStr">
        <is>
          <t xml:space="preserve"> </t>
        </is>
      </c>
    </row>
    <row r="38">
      <c r="A38" s="4" t="inlineStr">
        <is>
          <t>Increase decrease in Goodwill</t>
        </is>
      </c>
      <c r="B38" s="4" t="inlineStr">
        <is>
          <t xml:space="preserve"> </t>
        </is>
      </c>
      <c r="C38" s="6" t="n">
        <v>-12152465</v>
      </c>
      <c r="D38" s="4" t="inlineStr">
        <is>
          <t xml:space="preserve"> </t>
        </is>
      </c>
      <c r="E38"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QUIRED INTANGIBLE ASSETS ACQUIRED (Details) - Revealed films [member]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n">
        <v>9760000</v>
      </c>
      <c r="C4" s="6" t="n">
        <v>8884000</v>
      </c>
    </row>
    <row r="5">
      <c r="A5" s="4" t="inlineStr">
        <is>
          <t>Change</t>
        </is>
      </c>
      <c r="B5" s="5" t="n">
        <v>-876000</v>
      </c>
      <c r="C5" s="4" t="inlineStr">
        <is>
          <t xml:space="preserve"> </t>
        </is>
      </c>
    </row>
    <row r="6">
      <c r="A6" s="4" t="inlineStr">
        <is>
          <t>Trademar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700000</v>
      </c>
      <c r="C8" s="4" t="inlineStr">
        <is>
          <t xml:space="preserve"> </t>
        </is>
      </c>
    </row>
    <row r="9">
      <c r="A9" s="4" t="inlineStr">
        <is>
          <t>Change</t>
        </is>
      </c>
      <c r="B9" s="5" t="n">
        <v>700000</v>
      </c>
      <c r="C9" s="4" t="inlineStr">
        <is>
          <t xml:space="preserve"> </t>
        </is>
      </c>
    </row>
    <row r="10">
      <c r="A10" s="4" t="inlineStr">
        <is>
          <t>Film librar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4600000</v>
      </c>
      <c r="C12" s="4" t="inlineStr">
        <is>
          <t xml:space="preserve"> </t>
        </is>
      </c>
    </row>
    <row r="13">
      <c r="A13" s="4" t="inlineStr">
        <is>
          <t>Change</t>
        </is>
      </c>
      <c r="B13" s="5" t="n">
        <v>4600000</v>
      </c>
      <c r="C13" s="4" t="inlineStr">
        <is>
          <t xml:space="preserve"> </t>
        </is>
      </c>
    </row>
    <row r="14">
      <c r="A14" s="4" t="inlineStr">
        <is>
          <t>Customer lis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4200000</v>
      </c>
      <c r="C16" s="4" t="inlineStr">
        <is>
          <t xml:space="preserve"> </t>
        </is>
      </c>
    </row>
    <row r="17">
      <c r="A17" s="4" t="inlineStr">
        <is>
          <t>Change</t>
        </is>
      </c>
      <c r="B17" s="5" t="n">
        <v>4200000</v>
      </c>
      <c r="C17" s="4" t="inlineStr">
        <is>
          <t xml:space="preserve"> </t>
        </is>
      </c>
    </row>
    <row r="18">
      <c r="A18" s="4" t="inlineStr">
        <is>
          <t>Customer relationship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t>
        </is>
      </c>
      <c r="B20" s="5" t="n">
        <v>260000</v>
      </c>
      <c r="C20" s="6" t="n">
        <v>8884000</v>
      </c>
    </row>
    <row r="21">
      <c r="A21" s="4" t="inlineStr">
        <is>
          <t>Change</t>
        </is>
      </c>
      <c r="B21" s="6" t="n">
        <v>-8624000</v>
      </c>
      <c r="C2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BUSINESS COMBINATIONS (Details Narrative) - USD ($)</t>
        </is>
      </c>
      <c r="B1" s="2" t="inlineStr">
        <is>
          <t>Oct. 04, 2022</t>
        </is>
      </c>
      <c r="C1" s="2" t="inlineStr">
        <is>
          <t>Dec. 31, 2024</t>
        </is>
      </c>
      <c r="D1" s="2" t="inlineStr">
        <is>
          <t>Dec. 31,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urchase consideration</t>
        </is>
      </c>
      <c r="B3" s="4" t="inlineStr">
        <is>
          <t xml:space="preserve"> </t>
        </is>
      </c>
      <c r="C3" s="4" t="inlineStr">
        <is>
          <t xml:space="preserve"> </t>
        </is>
      </c>
      <c r="D3" s="6" t="n">
        <v>2024000</v>
      </c>
      <c r="E3" s="4" t="inlineStr">
        <is>
          <t xml:space="preserve"> </t>
        </is>
      </c>
    </row>
    <row r="4">
      <c r="A4" s="4" t="inlineStr">
        <is>
          <t>Revealed film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ercentage of voting equity interests acquired</t>
        </is>
      </c>
      <c r="B6" s="8" t="n">
        <v>1</v>
      </c>
      <c r="C6" s="4" t="inlineStr">
        <is>
          <t xml:space="preserve"> </t>
        </is>
      </c>
      <c r="D6" s="4" t="inlineStr">
        <is>
          <t xml:space="preserve"> </t>
        </is>
      </c>
      <c r="E6" s="4" t="inlineStr">
        <is>
          <t xml:space="preserve"> </t>
        </is>
      </c>
    </row>
    <row r="7">
      <c r="A7" s="4" t="inlineStr">
        <is>
          <t>Purchase consideration</t>
        </is>
      </c>
      <c r="B7" s="6" t="n">
        <v>11256080</v>
      </c>
      <c r="C7" s="4" t="inlineStr">
        <is>
          <t xml:space="preserve"> </t>
        </is>
      </c>
      <c r="D7" s="4" t="inlineStr">
        <is>
          <t xml:space="preserve"> </t>
        </is>
      </c>
      <c r="E7" s="4" t="inlineStr">
        <is>
          <t xml:space="preserve"> </t>
        </is>
      </c>
    </row>
    <row r="8">
      <c r="A8" s="4" t="inlineStr">
        <is>
          <t>Shares transferred, acquisition-date fair value</t>
        </is>
      </c>
      <c r="B8" s="5" t="n">
        <v>1353966</v>
      </c>
      <c r="C8" s="4" t="inlineStr">
        <is>
          <t xml:space="preserve"> </t>
        </is>
      </c>
      <c r="D8" s="4" t="inlineStr">
        <is>
          <t xml:space="preserve"> </t>
        </is>
      </c>
      <c r="E8" s="4" t="inlineStr">
        <is>
          <t xml:space="preserve"> </t>
        </is>
      </c>
    </row>
    <row r="9">
      <c r="A9" s="4" t="inlineStr">
        <is>
          <t>Consideration made up from shares</t>
        </is>
      </c>
      <c r="B9" s="6" t="n">
        <v>2960000</v>
      </c>
      <c r="C9" s="4" t="inlineStr">
        <is>
          <t xml:space="preserve"> </t>
        </is>
      </c>
      <c r="D9" s="5" t="n">
        <v>2956080</v>
      </c>
      <c r="E9" s="6" t="n">
        <v>7000000</v>
      </c>
    </row>
    <row r="10">
      <c r="A10" s="4" t="inlineStr">
        <is>
          <t>Cash transferred, acquisition-date fair value</t>
        </is>
      </c>
      <c r="B10" s="5" t="n">
        <v>1000000</v>
      </c>
      <c r="C10" s="4" t="inlineStr">
        <is>
          <t xml:space="preserve"> </t>
        </is>
      </c>
      <c r="D10" s="5" t="n">
        <v>1000000</v>
      </c>
      <c r="E10" s="5" t="n">
        <v>1000000</v>
      </c>
    </row>
    <row r="11">
      <c r="A11" s="4" t="inlineStr">
        <is>
          <t>Loans transferred, acquisition-date fair value</t>
        </is>
      </c>
      <c r="B11" s="5" t="n">
        <v>2000000</v>
      </c>
      <c r="C11" s="4" t="inlineStr">
        <is>
          <t xml:space="preserve"> </t>
        </is>
      </c>
      <c r="D11" s="4" t="inlineStr">
        <is>
          <t xml:space="preserve"> </t>
        </is>
      </c>
      <c r="E11" s="4" t="inlineStr">
        <is>
          <t xml:space="preserve"> </t>
        </is>
      </c>
    </row>
    <row r="12">
      <c r="A12" s="4" t="inlineStr">
        <is>
          <t>Loans discounted, acquisition-date fair value</t>
        </is>
      </c>
      <c r="B12" s="5" t="n">
        <v>1900000</v>
      </c>
      <c r="C12" s="4" t="inlineStr">
        <is>
          <t xml:space="preserve"> </t>
        </is>
      </c>
      <c r="D12" s="4" t="inlineStr">
        <is>
          <t xml:space="preserve"> </t>
        </is>
      </c>
      <c r="E12" s="4" t="inlineStr">
        <is>
          <t xml:space="preserve"> </t>
        </is>
      </c>
    </row>
    <row r="13">
      <c r="A13" s="4" t="inlineStr">
        <is>
          <t>Amount of consideration payble in call options</t>
        </is>
      </c>
      <c r="B13" s="5" t="n">
        <v>6700000</v>
      </c>
      <c r="C13" s="4" t="inlineStr">
        <is>
          <t xml:space="preserve"> </t>
        </is>
      </c>
      <c r="D13" s="4" t="inlineStr">
        <is>
          <t xml:space="preserve"> </t>
        </is>
      </c>
      <c r="E13" s="4" t="inlineStr">
        <is>
          <t xml:space="preserve"> </t>
        </is>
      </c>
    </row>
    <row r="14">
      <c r="A14" s="4" t="inlineStr">
        <is>
          <t>Claw back clause</t>
        </is>
      </c>
      <c r="B14" s="5" t="n">
        <v>1300000</v>
      </c>
      <c r="C14" s="4" t="inlineStr">
        <is>
          <t xml:space="preserve"> </t>
        </is>
      </c>
      <c r="D14" s="6" t="n">
        <v>-1300000</v>
      </c>
      <c r="E14" s="4" t="inlineStr">
        <is>
          <t xml:space="preserve"> </t>
        </is>
      </c>
    </row>
    <row r="15">
      <c r="A15" s="4" t="inlineStr">
        <is>
          <t>Loans payable</t>
        </is>
      </c>
      <c r="B15" s="6" t="n">
        <v>2000000</v>
      </c>
      <c r="C15" s="4" t="inlineStr">
        <is>
          <t xml:space="preserve"> </t>
        </is>
      </c>
      <c r="D15" s="4" t="inlineStr">
        <is>
          <t xml:space="preserve"> </t>
        </is>
      </c>
      <c r="E15" s="4" t="inlineStr">
        <is>
          <t xml:space="preserve"> </t>
        </is>
      </c>
    </row>
    <row r="16">
      <c r="A16" s="4" t="inlineStr">
        <is>
          <t>Description of acquisition</t>
        </is>
      </c>
      <c r="B16" s="4" t="inlineStr">
        <is>
          <t>The Company has agreed to pay top up consideration of 1.5X the difference between the revenue in 2023, 2024 and 2025 if the
revenue growth is higher than $2 million and a profit of at least 7%. The revenue growth is calculated as revenue during the year minus
$2 million or previous year’s revenue if the target was met.</t>
        </is>
      </c>
      <c r="C16" s="4" t="inlineStr">
        <is>
          <t xml:space="preserve"> </t>
        </is>
      </c>
      <c r="D16" s="4" t="inlineStr">
        <is>
          <t xml:space="preserve"> </t>
        </is>
      </c>
      <c r="E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4</t>
        </is>
      </c>
      <c r="C1" s="2" t="inlineStr">
        <is>
          <t>Dec. 31, 2023</t>
        </is>
      </c>
      <c r="D1" s="2" t="inlineStr">
        <is>
          <t>Dec. 31, 2022</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6" t="n">
        <v>7620758</v>
      </c>
      <c r="C3" s="6" t="n">
        <v>8411835</v>
      </c>
      <c r="D3" s="4" t="inlineStr">
        <is>
          <t xml:space="preserve"> </t>
        </is>
      </c>
    </row>
    <row r="4">
      <c r="A4" s="4" t="inlineStr">
        <is>
          <t>Less: Allowance for expected credit losses</t>
        </is>
      </c>
      <c r="B4" s="5" t="n">
        <v>-5967520</v>
      </c>
      <c r="C4" s="5" t="n">
        <v>-6542904</v>
      </c>
      <c r="D4" s="6" t="n">
        <v>-3721293</v>
      </c>
    </row>
    <row r="5">
      <c r="A5" s="4" t="inlineStr">
        <is>
          <t>Accounts receivable, net</t>
        </is>
      </c>
      <c r="B5" s="6" t="n">
        <v>1653238</v>
      </c>
      <c r="C5" s="6" t="n">
        <v>1868931</v>
      </c>
      <c r="D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VISION FOR DOUBTFUL ACCOUNTS (Details) - USD ($)</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Balance at the beginning of the year</t>
        </is>
      </c>
      <c r="B4" s="6" t="n">
        <v>6542904</v>
      </c>
      <c r="C4" s="6" t="n">
        <v>3721293</v>
      </c>
    </row>
    <row r="5">
      <c r="A5" s="4" t="inlineStr">
        <is>
          <t>Add: Additions</t>
        </is>
      </c>
      <c r="B5" s="4" t="inlineStr">
        <is>
          <t xml:space="preserve"> </t>
        </is>
      </c>
      <c r="C5" s="5" t="n">
        <v>2821611</v>
      </c>
    </row>
    <row r="6">
      <c r="A6" s="4" t="inlineStr">
        <is>
          <t>Less: Reversals</t>
        </is>
      </c>
      <c r="B6" s="5" t="n">
        <v>-575384</v>
      </c>
      <c r="C6" s="4" t="inlineStr">
        <is>
          <t xml:space="preserve"> </t>
        </is>
      </c>
    </row>
    <row r="7">
      <c r="A7" s="4" t="inlineStr">
        <is>
          <t>Balance at the end of the year</t>
        </is>
      </c>
      <c r="B7" s="6" t="n">
        <v>5967520</v>
      </c>
      <c r="C7" s="6" t="n">
        <v>65429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4" t="inlineStr">
        <is>
          <t>RECENT ACCOUNTING PRONOUNCEMENTS</t>
        </is>
      </c>
      <c r="B3" s="4" t="inlineStr">
        <is>
          <t xml:space="preserve">NOTE
3 — RECENT ACCOUNTING PRONOUNCEMENTS RECENT ACCOUNTING STANDARDS
Recently
Adopted Accounting Standards Effective
for periods beginning on or after
Amendments
to IAS 1 Non-current Liabilities with Covenants January
1, 2024
Amendments
to IAS 1 Classification of liabilities as current or non current January
1, 2024
Amendments
to IFRS 16 Lease Liability in a Sale and Leaseback January
1, 2024
Amendments
to IAS 7 and IFRS 7 Supplier Finance Arrangements January
1, 2024 The
Company’s adoption of the standards above had no material impact on the consolidated financial statements in the year of initial
application.
Recent
Accounting Standards Not Yet Adopted Effective
for periods beginning on or after
Amendments
to IAS 21 Lack of Exchangeability January
1, 2025
Amendments
to IFRS 7 and IFRS 9 Classification and measurement of Financial Instruments January
1, 2026
Annual
improvements to IFRS Accounting Standard-Volume 11 January
1, 2026
IFRS
18 Presentation and Disclosure in Financial Statements January
1, 2027
IFRS
19 Subsidiaries without Public Accountability: Disclosures January
1, 2027
Amendments
to IAS 21 Lack of Exchangeability January
1, 2025 The
Company expects that the adoption of the standards above will have no material impact on the consolidated financial statements in the
year of initial applic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OTHER RECEIVABLE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GST receivable</t>
        </is>
      </c>
      <c r="B3" s="6" t="n">
        <v>13620</v>
      </c>
      <c r="C3" s="6" t="n">
        <v>15386</v>
      </c>
    </row>
    <row r="4">
      <c r="A4" s="4" t="inlineStr">
        <is>
          <t>Due from utility companies</t>
        </is>
      </c>
      <c r="B4" s="4" t="inlineStr">
        <is>
          <t xml:space="preserve"> </t>
        </is>
      </c>
      <c r="C4" s="5" t="n">
        <v>35079</v>
      </c>
    </row>
    <row r="5">
      <c r="A5" s="4" t="inlineStr">
        <is>
          <t>Amount due from Prime Source LLP</t>
        </is>
      </c>
      <c r="B5" s="5" t="n">
        <v>106400</v>
      </c>
      <c r="C5" s="4" t="inlineStr">
        <is>
          <t xml:space="preserve"> </t>
        </is>
      </c>
    </row>
    <row r="6">
      <c r="A6" s="4" t="inlineStr">
        <is>
          <t>Due from owners of UAV</t>
        </is>
      </c>
      <c r="B6" s="5" t="n">
        <v>1613859</v>
      </c>
      <c r="C6" s="4" t="inlineStr">
        <is>
          <t xml:space="preserve"> </t>
        </is>
      </c>
    </row>
    <row r="7">
      <c r="A7" s="4" t="inlineStr">
        <is>
          <t>Other</t>
        </is>
      </c>
      <c r="B7" s="5" t="n">
        <v>7297</v>
      </c>
      <c r="C7" s="4" t="inlineStr">
        <is>
          <t xml:space="preserve"> </t>
        </is>
      </c>
    </row>
    <row r="8">
      <c r="A8" s="4" t="inlineStr">
        <is>
          <t>Other receivables (short term)</t>
        </is>
      </c>
      <c r="B8" s="5" t="n">
        <v>1741176</v>
      </c>
      <c r="C8" s="5" t="n">
        <v>50465</v>
      </c>
    </row>
    <row r="9">
      <c r="A9" s="4" t="inlineStr">
        <is>
          <t>PJ Finn</t>
        </is>
      </c>
      <c r="B9" s="5" t="n">
        <v>743007</v>
      </c>
      <c r="C9" s="5" t="n">
        <v>755718</v>
      </c>
    </row>
    <row r="10">
      <c r="A10" s="4" t="inlineStr">
        <is>
          <t>Richard Evans</t>
        </is>
      </c>
      <c r="B10" s="5" t="n">
        <v>15018</v>
      </c>
      <c r="C10" s="5" t="n">
        <v>15276</v>
      </c>
    </row>
    <row r="11">
      <c r="A11" s="4" t="inlineStr">
        <is>
          <t>Other Receivables (long term)</t>
        </is>
      </c>
      <c r="B11" s="5" t="n">
        <v>758025</v>
      </c>
      <c r="C11" s="5" t="n">
        <v>770994</v>
      </c>
    </row>
    <row r="12">
      <c r="A12" s="4" t="inlineStr">
        <is>
          <t>Total Other Receivables</t>
        </is>
      </c>
      <c r="B12" s="6" t="n">
        <v>2499201</v>
      </c>
      <c r="C12" s="6" t="n">
        <v>8214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due from related parties (short term)</t>
        </is>
      </c>
      <c r="B3" s="6" t="n">
        <v>5714741</v>
      </c>
      <c r="C3" s="6" t="n">
        <v>4966733</v>
      </c>
    </row>
    <row r="4">
      <c r="A4" s="4" t="inlineStr">
        <is>
          <t>Total due from related parties (long term)</t>
        </is>
      </c>
      <c r="B4" s="4" t="inlineStr">
        <is>
          <t xml:space="preserve"> </t>
        </is>
      </c>
      <c r="C4" s="5" t="n">
        <v>5628298</v>
      </c>
    </row>
    <row r="5">
      <c r="A5" s="4" t="inlineStr">
        <is>
          <t>Due from related parties</t>
        </is>
      </c>
      <c r="B5" s="5" t="n">
        <v>5714741</v>
      </c>
      <c r="C5" s="5" t="n">
        <v>10595031</v>
      </c>
    </row>
    <row r="6">
      <c r="A6" s="4" t="inlineStr">
        <is>
          <t>MSJ foundat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due from related parties (short term)</t>
        </is>
      </c>
      <c r="B8" s="4" t="inlineStr">
        <is>
          <t xml:space="preserve"> </t>
        </is>
      </c>
      <c r="C8" s="5" t="n">
        <v>26276</v>
      </c>
    </row>
    <row r="9">
      <c r="A9" s="4" t="inlineStr">
        <is>
          <t>Entrepreneur resorts limited and subsidia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due from related parties (short term)</t>
        </is>
      </c>
      <c r="B11" s="5" t="n">
        <v>32782</v>
      </c>
      <c r="C11" s="5" t="n">
        <v>4782251</v>
      </c>
    </row>
    <row r="12">
      <c r="A12" s="4" t="inlineStr">
        <is>
          <t>BMV financ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due from related parties (short term)</t>
        </is>
      </c>
      <c r="B14" s="5" t="n">
        <v>2042586</v>
      </c>
      <c r="C14" s="4" t="inlineStr">
        <is>
          <t xml:space="preserve"> </t>
        </is>
      </c>
    </row>
    <row r="15">
      <c r="A15" s="4" t="inlineStr">
        <is>
          <t>Total due from related parties (long term)</t>
        </is>
      </c>
      <c r="B15" s="4" t="inlineStr">
        <is>
          <t xml:space="preserve"> </t>
        </is>
      </c>
      <c r="C15" s="5" t="n">
        <v>2076221</v>
      </c>
    </row>
    <row r="16">
      <c r="A16" s="4" t="inlineStr">
        <is>
          <t>Simon zutshi directors loan acc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due from related parties (short term)</t>
        </is>
      </c>
      <c r="B18" s="5" t="n">
        <v>1391747</v>
      </c>
      <c r="C18" s="4" t="inlineStr">
        <is>
          <t xml:space="preserve"> </t>
        </is>
      </c>
    </row>
    <row r="19">
      <c r="A19" s="4" t="inlineStr">
        <is>
          <t>Total due from related parties (long term)</t>
        </is>
      </c>
      <c r="B19" s="4" t="inlineStr">
        <is>
          <t xml:space="preserve"> </t>
        </is>
      </c>
      <c r="C19" s="5" t="n">
        <v>1395228</v>
      </c>
    </row>
    <row r="20">
      <c r="A20" s="4" t="inlineStr">
        <is>
          <t>BG3 lt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due from related parties (short term)</t>
        </is>
      </c>
      <c r="B22" s="5" t="n">
        <v>728052</v>
      </c>
      <c r="C22" s="4" t="inlineStr">
        <is>
          <t xml:space="preserve"> </t>
        </is>
      </c>
    </row>
    <row r="23">
      <c r="A23" s="4" t="inlineStr">
        <is>
          <t>Total due from related parties (long term)</t>
        </is>
      </c>
      <c r="B23" s="4" t="inlineStr">
        <is>
          <t xml:space="preserve"> </t>
        </is>
      </c>
      <c r="C23" s="5" t="n">
        <v>740506</v>
      </c>
    </row>
    <row r="24">
      <c r="A24" s="4" t="inlineStr">
        <is>
          <t>Zutshi LPP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otal due from related parties (short term)</t>
        </is>
      </c>
      <c r="B26" s="5" t="n">
        <v>393252</v>
      </c>
      <c r="C26" s="4" t="inlineStr">
        <is>
          <t xml:space="preserve"> </t>
        </is>
      </c>
    </row>
    <row r="27">
      <c r="A27" s="4" t="inlineStr">
        <is>
          <t>Total due from related parties (long term)</t>
        </is>
      </c>
      <c r="B27" s="4" t="inlineStr">
        <is>
          <t xml:space="preserve"> </t>
        </is>
      </c>
      <c r="C27" s="5" t="n">
        <v>399979</v>
      </c>
    </row>
    <row r="28">
      <c r="A28" s="4" t="inlineStr">
        <is>
          <t>Vision 1 investme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due from related parties (short term)</t>
        </is>
      </c>
      <c r="B30" s="5" t="n">
        <v>289511</v>
      </c>
      <c r="C30" s="4" t="inlineStr">
        <is>
          <t xml:space="preserve"> </t>
        </is>
      </c>
    </row>
    <row r="31">
      <c r="A31" s="4" t="inlineStr">
        <is>
          <t>Total due from related parties (long term)</t>
        </is>
      </c>
      <c r="B31" s="4" t="inlineStr">
        <is>
          <t xml:space="preserve"> </t>
        </is>
      </c>
      <c r="C31" s="5" t="n">
        <v>294464</v>
      </c>
    </row>
    <row r="32">
      <c r="A32" s="4" t="inlineStr">
        <is>
          <t>Crowd property loan accou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due from related parties (short term)</t>
        </is>
      </c>
      <c r="B34" s="5" t="n">
        <v>269110</v>
      </c>
      <c r="C34" s="4" t="inlineStr">
        <is>
          <t xml:space="preserve"> </t>
        </is>
      </c>
    </row>
    <row r="35">
      <c r="A35" s="4" t="inlineStr">
        <is>
          <t>Total due from related parties (long term)</t>
        </is>
      </c>
      <c r="B35" s="4" t="inlineStr">
        <is>
          <t xml:space="preserve"> </t>
        </is>
      </c>
      <c r="C35" s="5" t="n">
        <v>273713</v>
      </c>
    </row>
    <row r="36">
      <c r="A36" s="4" t="inlineStr">
        <is>
          <t>Throckle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otal due from related parties (short term)</t>
        </is>
      </c>
      <c r="B38" s="5" t="n">
        <v>216217</v>
      </c>
      <c r="C38" s="4" t="inlineStr">
        <is>
          <t xml:space="preserve"> </t>
        </is>
      </c>
    </row>
    <row r="39">
      <c r="A39" s="4" t="inlineStr">
        <is>
          <t>Total due from related parties (long term)</t>
        </is>
      </c>
      <c r="B39" s="4" t="inlineStr">
        <is>
          <t xml:space="preserve"> </t>
        </is>
      </c>
      <c r="C39" s="5" t="n">
        <v>219916</v>
      </c>
    </row>
    <row r="40">
      <c r="A40" s="4" t="inlineStr">
        <is>
          <t>Property mastermind international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 due from related parties (short term)</t>
        </is>
      </c>
      <c r="B42" s="5" t="n">
        <v>122165</v>
      </c>
      <c r="C42" s="4" t="inlineStr">
        <is>
          <t xml:space="preserve"> </t>
        </is>
      </c>
    </row>
    <row r="43">
      <c r="A43" s="4" t="inlineStr">
        <is>
          <t>Total due from related parties (long term)</t>
        </is>
      </c>
      <c r="B43" s="4" t="inlineStr">
        <is>
          <t xml:space="preserve"> </t>
        </is>
      </c>
      <c r="C43" s="5" t="n">
        <v>124577</v>
      </c>
    </row>
    <row r="44">
      <c r="A44" s="4" t="inlineStr">
        <is>
          <t>Other related par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Total due from related parties (short term)</t>
        </is>
      </c>
      <c r="B46" s="5" t="n">
        <v>229319</v>
      </c>
      <c r="C46" s="5" t="n">
        <v>158206</v>
      </c>
    </row>
    <row r="47">
      <c r="A47" s="4" t="inlineStr">
        <is>
          <t>Total due from related parties (long term)</t>
        </is>
      </c>
      <c r="B47" s="4" t="inlineStr">
        <is>
          <t xml:space="preserve"> </t>
        </is>
      </c>
      <c r="C47" s="6" t="n">
        <v>1036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2" customWidth="1" min="2" max="2"/>
  </cols>
  <sheetData>
    <row r="1">
      <c r="A1" s="1" t="inlineStr">
        <is>
          <t>DUE FROM RELATED PARTIES (Details Narrative)</t>
        </is>
      </c>
      <c r="B1" s="2" t="inlineStr">
        <is>
          <t>Dec. 31, 2024 $ / shares shares</t>
        </is>
      </c>
    </row>
    <row r="2">
      <c r="A2" s="3" t="inlineStr">
        <is>
          <t>Due From Related Parties</t>
        </is>
      </c>
      <c r="B2" s="4" t="inlineStr">
        <is>
          <t xml:space="preserve"> </t>
        </is>
      </c>
    </row>
    <row r="3">
      <c r="A3" s="4" t="inlineStr">
        <is>
          <t>Number of shares converted | shares</t>
        </is>
      </c>
      <c r="B3" s="5" t="n">
        <v>1739000</v>
      </c>
    </row>
    <row r="4">
      <c r="A4" s="4" t="inlineStr">
        <is>
          <t>Price per share | $ / shares</t>
        </is>
      </c>
      <c r="B4" s="7" t="n">
        <v>2.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GITAL ASSETS (Details) - USD ($)</t>
        </is>
      </c>
      <c r="C1" s="2" t="inlineStr">
        <is>
          <t>Dec. 31, 2024</t>
        </is>
      </c>
      <c r="D1" s="2" t="inlineStr">
        <is>
          <t>Dec. 31, 2023</t>
        </is>
      </c>
    </row>
    <row r="2">
      <c r="A2" s="3" t="inlineStr">
        <is>
          <t>IfrsStatementLineItems [Line Items]</t>
        </is>
      </c>
      <c r="C2" s="4" t="inlineStr">
        <is>
          <t xml:space="preserve"> </t>
        </is>
      </c>
      <c r="D2" s="4" t="inlineStr">
        <is>
          <t xml:space="preserve"> </t>
        </is>
      </c>
    </row>
    <row r="3">
      <c r="A3" s="4" t="inlineStr">
        <is>
          <t>Total</t>
        </is>
      </c>
      <c r="C3" s="6" t="n">
        <v>30441133</v>
      </c>
      <c r="D3" s="4" t="inlineStr">
        <is>
          <t xml:space="preserve"> </t>
        </is>
      </c>
    </row>
    <row r="4">
      <c r="A4" s="4" t="inlineStr">
        <is>
          <t>Bitcoin treasury freely traded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Total</t>
        </is>
      </c>
      <c r="C6" s="5" t="n">
        <v>10550934</v>
      </c>
      <c r="D6" s="4" t="inlineStr">
        <is>
          <t xml:space="preserve"> </t>
        </is>
      </c>
    </row>
    <row r="7">
      <c r="A7" s="4" t="inlineStr">
        <is>
          <t>Bitcoin treasury restricted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Total</t>
        </is>
      </c>
      <c r="B9" s="4" t="inlineStr">
        <is>
          <t>[1]</t>
        </is>
      </c>
      <c r="C9" s="6" t="n">
        <v>19890199</v>
      </c>
      <c r="D9" s="4" t="inlineStr">
        <is>
          <t xml:space="preserve"> </t>
        </is>
      </c>
    </row>
    <row r="10"/>
    <row r="11">
      <c r="A11" s="4" t="inlineStr">
        <is>
          <t>[1]On December
30, 2024, the Group has entered into a loan with a commercial lender for $ 10 18 13.9 18 19,490,644 208.7180 Bitcoin 10 100 105.7173
Bitcoin</t>
        </is>
      </c>
    </row>
  </sheetData>
  <mergeCells count="3">
    <mergeCell ref="A10:C10"/>
    <mergeCell ref="A11:C11"/>
    <mergeCell ref="A1:B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DIGITAL ASSETS (Details) (Parenthetical) - Bitcoin [member] - USD ($)</t>
        </is>
      </c>
      <c r="B1" s="2" t="inlineStr">
        <is>
          <t>Dec. 30, 2024</t>
        </is>
      </c>
      <c r="C1" s="2" t="inlineStr">
        <is>
          <t>Dec. 27, 2024</t>
        </is>
      </c>
    </row>
    <row r="2">
      <c r="A2" s="3" t="inlineStr">
        <is>
          <t>IfrsStatementLineItems [Line Items]</t>
        </is>
      </c>
      <c r="B2" s="4" t="inlineStr">
        <is>
          <t xml:space="preserve"> </t>
        </is>
      </c>
      <c r="C2" s="4" t="inlineStr">
        <is>
          <t xml:space="preserve"> </t>
        </is>
      </c>
    </row>
    <row r="3">
      <c r="A3" s="4" t="inlineStr">
        <is>
          <t>Notional amount</t>
        </is>
      </c>
      <c r="B3" s="4" t="inlineStr">
        <is>
          <t xml:space="preserve"> </t>
        </is>
      </c>
      <c r="C3" s="6" t="n">
        <v>10</v>
      </c>
    </row>
    <row r="4">
      <c r="A4" s="4" t="inlineStr">
        <is>
          <t>Digital assets transferred</t>
        </is>
      </c>
      <c r="B4" s="4" t="inlineStr">
        <is>
          <t xml:space="preserve"> </t>
        </is>
      </c>
      <c r="C4" s="6" t="n">
        <v>19490644</v>
      </c>
    </row>
    <row r="5">
      <c r="A5" s="4" t="inlineStr">
        <is>
          <t>Digital assets transferred equivalent of bitcoin description</t>
        </is>
      </c>
      <c r="B5" s="4" t="inlineStr">
        <is>
          <t xml:space="preserve"> </t>
        </is>
      </c>
      <c r="C5" s="4" t="inlineStr">
        <is>
          <t>208.7180 Bitcoin</t>
        </is>
      </c>
    </row>
    <row r="6">
      <c r="A6" s="4" t="inlineStr">
        <is>
          <t>Usage of loan description</t>
        </is>
      </c>
      <c r="B6" s="4" t="inlineStr">
        <is>
          <t xml:space="preserve"> </t>
        </is>
      </c>
      <c r="C6" s="4" t="inlineStr">
        <is>
          <t>100</t>
        </is>
      </c>
    </row>
    <row r="7">
      <c r="A7" s="4" t="inlineStr">
        <is>
          <t>Additional purchase of digital assets description</t>
        </is>
      </c>
      <c r="B7" s="4" t="inlineStr">
        <is>
          <t xml:space="preserve"> </t>
        </is>
      </c>
      <c r="C7" s="4" t="inlineStr">
        <is>
          <t>105.7173
Bitcoin</t>
        </is>
      </c>
    </row>
    <row r="8">
      <c r="A8" s="4" t="inlineStr">
        <is>
          <t>Commercial lende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amount</t>
        </is>
      </c>
      <c r="B10" s="6" t="n">
        <v>10</v>
      </c>
      <c r="C10" s="4" t="inlineStr">
        <is>
          <t xml:space="preserve"> </t>
        </is>
      </c>
    </row>
    <row r="11">
      <c r="A11" s="4" t="inlineStr">
        <is>
          <t>Number of monthly installments</t>
        </is>
      </c>
      <c r="B11" s="4" t="inlineStr">
        <is>
          <t>18 months</t>
        </is>
      </c>
      <c r="C11" s="4" t="inlineStr">
        <is>
          <t xml:space="preserve"> </t>
        </is>
      </c>
    </row>
    <row r="12">
      <c r="A12" s="4" t="inlineStr">
        <is>
          <t>Interest rate</t>
        </is>
      </c>
      <c r="B12" s="9" t="n">
        <v>0.139</v>
      </c>
      <c r="C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GITAL ASSETS (Details Narrative) - USD ($)</t>
        </is>
      </c>
      <c r="C1" s="2" t="inlineStr">
        <is>
          <t>Dec. 31, 2024</t>
        </is>
      </c>
      <c r="D1" s="2" t="inlineStr">
        <is>
          <t>Dec. 31, 2023</t>
        </is>
      </c>
    </row>
    <row r="2">
      <c r="A2" s="3" t="inlineStr">
        <is>
          <t>IfrsStatementLineItems [Line Items]</t>
        </is>
      </c>
      <c r="C2" s="4" t="inlineStr">
        <is>
          <t xml:space="preserve"> </t>
        </is>
      </c>
      <c r="D2" s="4" t="inlineStr">
        <is>
          <t xml:space="preserve"> </t>
        </is>
      </c>
    </row>
    <row r="3">
      <c r="A3" s="4" t="inlineStr">
        <is>
          <t>Bitcoin closing price</t>
        </is>
      </c>
      <c r="C3" s="6" t="n">
        <v>95297</v>
      </c>
      <c r="D3" s="4" t="inlineStr">
        <is>
          <t xml:space="preserve"> </t>
        </is>
      </c>
    </row>
    <row r="4">
      <c r="A4" s="4" t="inlineStr">
        <is>
          <t>Digital assets</t>
        </is>
      </c>
      <c r="C4" s="5" t="n">
        <v>30441133</v>
      </c>
      <c r="D4" s="4" t="inlineStr">
        <is>
          <t xml:space="preserve"> </t>
        </is>
      </c>
    </row>
    <row r="5">
      <c r="A5" s="4" t="inlineStr">
        <is>
          <t>Bitcoin revaluation gain recognized</t>
        </is>
      </c>
      <c r="C5" s="5" t="n">
        <v>440145</v>
      </c>
      <c r="D5" s="4" t="inlineStr">
        <is>
          <t xml:space="preserve"> </t>
        </is>
      </c>
    </row>
    <row r="6">
      <c r="A6" s="4" t="inlineStr">
        <is>
          <t>Bitcoin treasury freely traded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Digital assets</t>
        </is>
      </c>
      <c r="C8" s="5" t="n">
        <v>10550934</v>
      </c>
      <c r="D8" s="4" t="inlineStr">
        <is>
          <t xml:space="preserve"> </t>
        </is>
      </c>
    </row>
    <row r="9">
      <c r="A9" s="4" t="inlineStr">
        <is>
          <t>Bitcoin treasury restricted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Digital assets</t>
        </is>
      </c>
      <c r="B11" s="4" t="inlineStr">
        <is>
          <t>[1]</t>
        </is>
      </c>
      <c r="C11" s="6" t="n">
        <v>19890199</v>
      </c>
      <c r="D11" s="4" t="inlineStr">
        <is>
          <t xml:space="preserve"> </t>
        </is>
      </c>
    </row>
    <row r="12"/>
    <row r="13">
      <c r="A13" s="4" t="inlineStr">
        <is>
          <t>[1]On December
30, 2024, the Group has entered into a loan with a commercial lender for $ 10 18 13.9 18 19,490,644 208.7180 Bitcoin 10 100 105.7173
Bitcoin</t>
        </is>
      </c>
    </row>
  </sheetData>
  <mergeCells count="3">
    <mergeCell ref="A12:C12"/>
    <mergeCell ref="A13:C13"/>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Movie production</t>
        </is>
      </c>
      <c r="B3" s="6" t="n">
        <v>467230</v>
      </c>
      <c r="C3" s="6" t="n">
        <v>686892</v>
      </c>
    </row>
    <row r="4">
      <c r="A4" s="4" t="inlineStr">
        <is>
          <t>Books and periodicals</t>
        </is>
      </c>
      <c r="B4" s="4" t="inlineStr">
        <is>
          <t xml:space="preserve"> </t>
        </is>
      </c>
      <c r="C4" s="5" t="n">
        <v>68392</v>
      </c>
    </row>
    <row r="5">
      <c r="A5" s="4" t="inlineStr">
        <is>
          <t>Total inventories</t>
        </is>
      </c>
      <c r="B5" s="6" t="n">
        <v>467230</v>
      </c>
      <c r="C5" s="6" t="n">
        <v>7552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770932</v>
      </c>
      <c r="C3" s="6" t="n">
        <v>631221</v>
      </c>
    </row>
    <row r="4">
      <c r="A4" s="4" t="inlineStr">
        <is>
          <t>Deposits</t>
        </is>
      </c>
      <c r="B4" s="5" t="n">
        <v>4756</v>
      </c>
      <c r="C4" s="5" t="n">
        <v>10268</v>
      </c>
    </row>
    <row r="5">
      <c r="A5" s="4" t="inlineStr">
        <is>
          <t>Other current assets</t>
        </is>
      </c>
      <c r="B5" s="5" t="n">
        <v>10688</v>
      </c>
      <c r="C5" s="5" t="n">
        <v>25184</v>
      </c>
    </row>
    <row r="6">
      <c r="A6" s="4" t="inlineStr">
        <is>
          <t>Total</t>
        </is>
      </c>
      <c r="B6" s="6" t="n">
        <v>786376</v>
      </c>
      <c r="C6" s="6" t="n">
        <v>6666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AND EQUIPMENT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roperty, plant and equipment</t>
        </is>
      </c>
      <c r="B3" s="6" t="n">
        <v>301531</v>
      </c>
      <c r="C3" s="6" t="n">
        <v>456751</v>
      </c>
      <c r="D3" s="6" t="n">
        <v>563131</v>
      </c>
    </row>
    <row r="4">
      <c r="A4" s="4" t="inlineStr">
        <is>
          <t>Lan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perty, plant and equipment</t>
        </is>
      </c>
      <c r="B6" s="4" t="inlineStr">
        <is>
          <t xml:space="preserve"> </t>
        </is>
      </c>
      <c r="C6" s="4" t="inlineStr">
        <is>
          <t xml:space="preserve"> </t>
        </is>
      </c>
      <c r="D6" s="4" t="inlineStr">
        <is>
          <t xml:space="preserve"> </t>
        </is>
      </c>
    </row>
    <row r="7">
      <c r="A7" s="4" t="inlineStr">
        <is>
          <t>Building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plant and equipment</t>
        </is>
      </c>
      <c r="B9" s="5" t="n">
        <v>71034</v>
      </c>
      <c r="C9" s="4" t="inlineStr">
        <is>
          <t xml:space="preserve"> </t>
        </is>
      </c>
      <c r="D9" s="4" t="inlineStr">
        <is>
          <t xml:space="preserve"> </t>
        </is>
      </c>
    </row>
    <row r="10">
      <c r="A10" s="4" t="inlineStr">
        <is>
          <t>Leasehold propert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t>
        </is>
      </c>
      <c r="B12" s="4" t="inlineStr">
        <is>
          <t xml:space="preserve"> </t>
        </is>
      </c>
      <c r="C12" s="5" t="n">
        <v>2153</v>
      </c>
      <c r="D12" s="4" t="inlineStr">
        <is>
          <t xml:space="preserve"> </t>
        </is>
      </c>
    </row>
    <row r="13">
      <c r="A13" s="4" t="inlineStr">
        <is>
          <t>Machiner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perty, plant and equipment</t>
        </is>
      </c>
      <c r="B15" s="4" t="inlineStr">
        <is>
          <t xml:space="preserve"> </t>
        </is>
      </c>
      <c r="C15" s="4" t="inlineStr">
        <is>
          <t xml:space="preserve"> </t>
        </is>
      </c>
      <c r="D15" s="4" t="inlineStr">
        <is>
          <t xml:space="preserve"> </t>
        </is>
      </c>
    </row>
    <row r="16">
      <c r="A16" s="4" t="inlineStr">
        <is>
          <t>Fixtures and fitting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perty, plant and equipment</t>
        </is>
      </c>
      <c r="B18" s="5" t="n">
        <v>9321</v>
      </c>
      <c r="C18" s="5" t="n">
        <v>147324</v>
      </c>
      <c r="D18" s="5" t="n">
        <v>152837</v>
      </c>
    </row>
    <row r="19">
      <c r="A19" s="4" t="inlineStr">
        <is>
          <t>Motor vehicl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erty, plant and equipment</t>
        </is>
      </c>
      <c r="B21" s="5" t="n">
        <v>20566</v>
      </c>
      <c r="C21" s="5" t="n">
        <v>33261</v>
      </c>
      <c r="D21" s="4" t="inlineStr">
        <is>
          <t xml:space="preserve"> </t>
        </is>
      </c>
    </row>
    <row r="22">
      <c r="A22" s="4" t="inlineStr">
        <is>
          <t>Office equipmen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perty, plant and equipment</t>
        </is>
      </c>
      <c r="B24" s="5" t="n">
        <v>17981</v>
      </c>
      <c r="C24" s="5" t="n">
        <v>47414</v>
      </c>
      <c r="D24" s="5" t="n">
        <v>62038</v>
      </c>
    </row>
    <row r="25">
      <c r="A25" s="4" t="inlineStr">
        <is>
          <t>Communication and network equipment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roperty, plant and equipment</t>
        </is>
      </c>
      <c r="B27" s="5" t="n">
        <v>20945</v>
      </c>
      <c r="C27" s="5" t="n">
        <v>7718</v>
      </c>
      <c r="D27" s="4" t="inlineStr">
        <is>
          <t xml:space="preserve"> </t>
        </is>
      </c>
    </row>
    <row r="28">
      <c r="A28" s="4" t="inlineStr">
        <is>
          <t>Computer softwar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roperty, plant and equipment</t>
        </is>
      </c>
      <c r="B30" s="5" t="n">
        <v>4369</v>
      </c>
      <c r="C30" s="5" t="n">
        <v>26156</v>
      </c>
      <c r="D30" s="5" t="n">
        <v>38881</v>
      </c>
    </row>
    <row r="31">
      <c r="A31" s="4" t="inlineStr">
        <is>
          <t>Programs and textbook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roperty, plant and equipment</t>
        </is>
      </c>
      <c r="B33" s="5" t="n">
        <v>10179</v>
      </c>
      <c r="C33" s="5" t="n">
        <v>11833</v>
      </c>
      <c r="D33" s="5" t="n">
        <v>16594</v>
      </c>
    </row>
    <row r="34">
      <c r="A34" s="4" t="inlineStr">
        <is>
          <t>Spa equipment curtains crockery glassware and line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perty, plant and equipment</t>
        </is>
      </c>
      <c r="B36" s="5" t="n">
        <v>147136</v>
      </c>
      <c r="C36" s="5" t="n">
        <v>180892</v>
      </c>
      <c r="D36" s="6" t="n">
        <v>214070</v>
      </c>
    </row>
    <row r="37">
      <c r="A37" s="4" t="inlineStr">
        <is>
          <t>Gross carrying amount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Property, plant and equipment</t>
        </is>
      </c>
      <c r="B39" s="5" t="n">
        <v>1354150</v>
      </c>
      <c r="C39" s="5" t="n">
        <v>13243164</v>
      </c>
      <c r="D39" s="4" t="inlineStr">
        <is>
          <t xml:space="preserve"> </t>
        </is>
      </c>
    </row>
    <row r="40">
      <c r="A40" s="4" t="inlineStr">
        <is>
          <t>Impairment on assets</t>
        </is>
      </c>
      <c r="B40" s="4" t="inlineStr">
        <is>
          <t xml:space="preserve"> </t>
        </is>
      </c>
      <c r="C40" s="5" t="n">
        <v>-7107504</v>
      </c>
      <c r="D40" s="4" t="inlineStr">
        <is>
          <t xml:space="preserve"> </t>
        </is>
      </c>
    </row>
    <row r="41">
      <c r="A41" s="4" t="inlineStr">
        <is>
          <t>ERL Spin off</t>
        </is>
      </c>
      <c r="B41" s="4" t="inlineStr">
        <is>
          <t xml:space="preserve"> </t>
        </is>
      </c>
      <c r="C41" s="5" t="n">
        <v>-109698</v>
      </c>
      <c r="D41" s="4" t="inlineStr">
        <is>
          <t xml:space="preserve"> </t>
        </is>
      </c>
    </row>
    <row r="42">
      <c r="A42" s="4" t="inlineStr">
        <is>
          <t>Gross carrying amount [member] | Land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perty, plant and equipment</t>
        </is>
      </c>
      <c r="B44" s="4" t="inlineStr">
        <is>
          <t xml:space="preserve"> </t>
        </is>
      </c>
      <c r="C44" s="5" t="n">
        <v>1486718</v>
      </c>
      <c r="D44" s="4" t="inlineStr">
        <is>
          <t xml:space="preserve"> </t>
        </is>
      </c>
    </row>
    <row r="45">
      <c r="A45" s="4" t="inlineStr">
        <is>
          <t>Impairment on assets</t>
        </is>
      </c>
      <c r="B45" s="4" t="inlineStr">
        <is>
          <t xml:space="preserve"> </t>
        </is>
      </c>
      <c r="C45" s="5" t="n">
        <v>-1486718</v>
      </c>
      <c r="D45" s="4" t="inlineStr">
        <is>
          <t xml:space="preserve"> </t>
        </is>
      </c>
    </row>
    <row r="46">
      <c r="A46" s="4" t="inlineStr">
        <is>
          <t>ERL Spin off</t>
        </is>
      </c>
      <c r="B46" s="4" t="inlineStr">
        <is>
          <t xml:space="preserve"> </t>
        </is>
      </c>
      <c r="C46" s="5" t="n">
        <v>-1495</v>
      </c>
      <c r="D46" s="4" t="inlineStr">
        <is>
          <t xml:space="preserve"> </t>
        </is>
      </c>
    </row>
    <row r="47">
      <c r="A47" s="4" t="inlineStr">
        <is>
          <t>Gross carrying amount [member] | Building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Property, plant and equipment</t>
        </is>
      </c>
      <c r="B49" s="5" t="n">
        <v>71034</v>
      </c>
      <c r="C49" s="5" t="n">
        <v>4541374</v>
      </c>
      <c r="D49" s="4" t="inlineStr">
        <is>
          <t xml:space="preserve"> </t>
        </is>
      </c>
    </row>
    <row r="50">
      <c r="A50" s="4" t="inlineStr">
        <is>
          <t>Impairment on assets</t>
        </is>
      </c>
      <c r="B50" s="4" t="inlineStr">
        <is>
          <t xml:space="preserve"> </t>
        </is>
      </c>
      <c r="C50" s="5" t="n">
        <v>-3252060</v>
      </c>
      <c r="D50" s="4" t="inlineStr">
        <is>
          <t xml:space="preserve"> </t>
        </is>
      </c>
    </row>
    <row r="51">
      <c r="A51" s="4" t="inlineStr">
        <is>
          <t>ERL Spin off</t>
        </is>
      </c>
      <c r="B51" s="4" t="inlineStr">
        <is>
          <t xml:space="preserve"> </t>
        </is>
      </c>
      <c r="C51" s="4" t="inlineStr">
        <is>
          <t xml:space="preserve"> </t>
        </is>
      </c>
      <c r="D51" s="4" t="inlineStr">
        <is>
          <t xml:space="preserve"> </t>
        </is>
      </c>
    </row>
    <row r="52">
      <c r="A52" s="4" t="inlineStr">
        <is>
          <t>Gross carrying amount [member] | Leasehold property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roperty, plant and equipment</t>
        </is>
      </c>
      <c r="B54" s="4" t="inlineStr">
        <is>
          <t xml:space="preserve"> </t>
        </is>
      </c>
      <c r="C54" s="5" t="n">
        <v>5136738</v>
      </c>
      <c r="D54" s="4" t="inlineStr">
        <is>
          <t xml:space="preserve"> </t>
        </is>
      </c>
    </row>
    <row r="55">
      <c r="A55" s="4" t="inlineStr">
        <is>
          <t>Impairment on assets</t>
        </is>
      </c>
      <c r="B55" s="4" t="inlineStr">
        <is>
          <t xml:space="preserve"> </t>
        </is>
      </c>
      <c r="C55" s="5" t="n">
        <v>-2134654</v>
      </c>
      <c r="D55" s="4" t="inlineStr">
        <is>
          <t xml:space="preserve"> </t>
        </is>
      </c>
    </row>
    <row r="56">
      <c r="A56" s="4" t="inlineStr">
        <is>
          <t>ERL Spin off</t>
        </is>
      </c>
      <c r="B56" s="4" t="inlineStr">
        <is>
          <t xml:space="preserve"> </t>
        </is>
      </c>
      <c r="C56" s="4" t="inlineStr">
        <is>
          <t xml:space="preserve"> </t>
        </is>
      </c>
      <c r="D56" s="4" t="inlineStr">
        <is>
          <t xml:space="preserve"> </t>
        </is>
      </c>
    </row>
    <row r="57">
      <c r="A57" s="4" t="inlineStr">
        <is>
          <t>Gross carrying amount [member] | Machinery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Property, plant and equipment</t>
        </is>
      </c>
      <c r="B59" s="4" t="inlineStr">
        <is>
          <t xml:space="preserve"> </t>
        </is>
      </c>
      <c r="C59" s="5" t="n">
        <v>149422</v>
      </c>
      <c r="D59" s="4" t="inlineStr">
        <is>
          <t xml:space="preserve"> </t>
        </is>
      </c>
    </row>
    <row r="60">
      <c r="A60" s="4" t="inlineStr">
        <is>
          <t>Impairment on assets</t>
        </is>
      </c>
      <c r="B60" s="4" t="inlineStr">
        <is>
          <t xml:space="preserve"> </t>
        </is>
      </c>
      <c r="C60" s="5" t="n">
        <v>-55690</v>
      </c>
      <c r="D60" s="4" t="inlineStr">
        <is>
          <t xml:space="preserve"> </t>
        </is>
      </c>
    </row>
    <row r="61">
      <c r="A61" s="4" t="inlineStr">
        <is>
          <t>ERL Spin off</t>
        </is>
      </c>
      <c r="B61" s="4" t="inlineStr">
        <is>
          <t xml:space="preserve"> </t>
        </is>
      </c>
      <c r="C61" s="5" t="n">
        <v>-1535</v>
      </c>
      <c r="D61" s="4" t="inlineStr">
        <is>
          <t xml:space="preserve"> </t>
        </is>
      </c>
    </row>
    <row r="62">
      <c r="A62" s="4" t="inlineStr">
        <is>
          <t>Gross carrying amount [member] | Fixtures and fitting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Property, plant and equipment</t>
        </is>
      </c>
      <c r="B64" s="5" t="n">
        <v>112467</v>
      </c>
      <c r="C64" s="5" t="n">
        <v>662706</v>
      </c>
      <c r="D64" s="4" t="inlineStr">
        <is>
          <t xml:space="preserve"> </t>
        </is>
      </c>
    </row>
    <row r="65">
      <c r="A65" s="4" t="inlineStr">
        <is>
          <t>Impairment on assets</t>
        </is>
      </c>
      <c r="B65" s="4" t="inlineStr">
        <is>
          <t xml:space="preserve"> </t>
        </is>
      </c>
      <c r="C65" s="5" t="n">
        <v>-108736</v>
      </c>
      <c r="D65" s="4" t="inlineStr">
        <is>
          <t xml:space="preserve"> </t>
        </is>
      </c>
    </row>
    <row r="66">
      <c r="A66" s="4" t="inlineStr">
        <is>
          <t>ERL Spin off</t>
        </is>
      </c>
      <c r="B66" s="4" t="inlineStr">
        <is>
          <t xml:space="preserve"> </t>
        </is>
      </c>
      <c r="C66" s="5" t="n">
        <v>-15661</v>
      </c>
      <c r="D66" s="4" t="inlineStr">
        <is>
          <t xml:space="preserve"> </t>
        </is>
      </c>
    </row>
    <row r="67">
      <c r="A67" s="4" t="inlineStr">
        <is>
          <t>Gross carrying amount [member] | Motor vehicl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roperty, plant and equipment</t>
        </is>
      </c>
      <c r="B69" s="5" t="n">
        <v>134180</v>
      </c>
      <c r="C69" s="5" t="n">
        <v>400756</v>
      </c>
      <c r="D69" s="4" t="inlineStr">
        <is>
          <t xml:space="preserve"> </t>
        </is>
      </c>
    </row>
    <row r="70">
      <c r="A70" s="4" t="inlineStr">
        <is>
          <t>Impairment on assets</t>
        </is>
      </c>
      <c r="B70" s="4" t="inlineStr">
        <is>
          <t xml:space="preserve"> </t>
        </is>
      </c>
      <c r="C70" s="5" t="n">
        <v>-12808</v>
      </c>
      <c r="D70" s="4" t="inlineStr">
        <is>
          <t xml:space="preserve"> </t>
        </is>
      </c>
    </row>
    <row r="71">
      <c r="A71" s="4" t="inlineStr">
        <is>
          <t>ERL Spin off</t>
        </is>
      </c>
      <c r="B71" s="4" t="inlineStr">
        <is>
          <t xml:space="preserve"> </t>
        </is>
      </c>
      <c r="C71" s="5" t="n">
        <v>-20025</v>
      </c>
      <c r="D71" s="4" t="inlineStr">
        <is>
          <t xml:space="preserve"> </t>
        </is>
      </c>
    </row>
    <row r="72">
      <c r="A72" s="4" t="inlineStr">
        <is>
          <t>Gross carrying amount [member] | Office equipment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Property, plant and equipment</t>
        </is>
      </c>
      <c r="B74" s="5" t="n">
        <v>41809</v>
      </c>
      <c r="C74" s="5" t="n">
        <v>100106</v>
      </c>
      <c r="D74" s="4" t="inlineStr">
        <is>
          <t xml:space="preserve"> </t>
        </is>
      </c>
    </row>
    <row r="75">
      <c r="A75" s="4" t="inlineStr">
        <is>
          <t>Impairment on assets</t>
        </is>
      </c>
      <c r="B75" s="4" t="inlineStr">
        <is>
          <t xml:space="preserve"> </t>
        </is>
      </c>
      <c r="C75" s="5" t="n">
        <v>-7975</v>
      </c>
      <c r="D75" s="4" t="inlineStr">
        <is>
          <t xml:space="preserve"> </t>
        </is>
      </c>
    </row>
    <row r="76">
      <c r="A76" s="4" t="inlineStr">
        <is>
          <t>ERL Spin off</t>
        </is>
      </c>
      <c r="B76" s="4" t="inlineStr">
        <is>
          <t xml:space="preserve"> </t>
        </is>
      </c>
      <c r="C76" s="5" t="n">
        <v>-367</v>
      </c>
      <c r="D76" s="4" t="inlineStr">
        <is>
          <t xml:space="preserve"> </t>
        </is>
      </c>
    </row>
    <row r="77">
      <c r="A77" s="4" t="inlineStr">
        <is>
          <t>Gross carrying amount [member] | Communication and network equipmen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Property, plant and equipment</t>
        </is>
      </c>
      <c r="B79" s="5" t="n">
        <v>228362</v>
      </c>
      <c r="C79" s="5" t="n">
        <v>143141</v>
      </c>
      <c r="D79" s="4" t="inlineStr">
        <is>
          <t xml:space="preserve"> </t>
        </is>
      </c>
    </row>
    <row r="80">
      <c r="A80" s="4" t="inlineStr">
        <is>
          <t>Impairment on assets</t>
        </is>
      </c>
      <c r="B80" s="4" t="inlineStr">
        <is>
          <t xml:space="preserve"> </t>
        </is>
      </c>
      <c r="C80" s="5" t="n">
        <v>-3589</v>
      </c>
      <c r="D80" s="4" t="inlineStr">
        <is>
          <t xml:space="preserve"> </t>
        </is>
      </c>
    </row>
    <row r="81">
      <c r="A81" s="4" t="inlineStr">
        <is>
          <t>ERL Spin off</t>
        </is>
      </c>
      <c r="B81" s="4" t="inlineStr">
        <is>
          <t xml:space="preserve"> </t>
        </is>
      </c>
      <c r="C81" s="5" t="n">
        <v>-18039</v>
      </c>
      <c r="D81" s="4" t="inlineStr">
        <is>
          <t xml:space="preserve"> </t>
        </is>
      </c>
    </row>
    <row r="82">
      <c r="A82" s="4" t="inlineStr">
        <is>
          <t>Gross carrying amount [member] | Computer software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roperty, plant and equipment</t>
        </is>
      </c>
      <c r="B84" s="5" t="n">
        <v>216350</v>
      </c>
      <c r="C84" s="5" t="n">
        <v>62689</v>
      </c>
      <c r="D84" s="4" t="inlineStr">
        <is>
          <t xml:space="preserve"> </t>
        </is>
      </c>
    </row>
    <row r="85">
      <c r="A85" s="4" t="inlineStr">
        <is>
          <t>Impairment on assets</t>
        </is>
      </c>
      <c r="B85" s="4" t="inlineStr">
        <is>
          <t xml:space="preserve"> </t>
        </is>
      </c>
      <c r="C85" s="4" t="inlineStr">
        <is>
          <t xml:space="preserve"> </t>
        </is>
      </c>
      <c r="D85" s="4" t="inlineStr">
        <is>
          <t xml:space="preserve"> </t>
        </is>
      </c>
    </row>
    <row r="86">
      <c r="A86" s="4" t="inlineStr">
        <is>
          <t>ERL Spin off</t>
        </is>
      </c>
      <c r="B86" s="4" t="inlineStr">
        <is>
          <t xml:space="preserve"> </t>
        </is>
      </c>
      <c r="C86" s="5" t="n">
        <v>8810</v>
      </c>
      <c r="D86" s="4" t="inlineStr">
        <is>
          <t xml:space="preserve"> </t>
        </is>
      </c>
    </row>
    <row r="87">
      <c r="A87" s="4" t="inlineStr">
        <is>
          <t>Gross carrying amount [member] | Programs and textbook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Property, plant and equipment</t>
        </is>
      </c>
      <c r="B89" s="5" t="n">
        <v>232510</v>
      </c>
      <c r="C89" s="5" t="n">
        <v>16594</v>
      </c>
      <c r="D89" s="4" t="inlineStr">
        <is>
          <t xml:space="preserve"> </t>
        </is>
      </c>
    </row>
    <row r="90">
      <c r="A90" s="4" t="inlineStr">
        <is>
          <t>Impairment on assets</t>
        </is>
      </c>
      <c r="B90" s="4" t="inlineStr">
        <is>
          <t xml:space="preserve"> </t>
        </is>
      </c>
      <c r="C90" s="4" t="inlineStr">
        <is>
          <t xml:space="preserve"> </t>
        </is>
      </c>
      <c r="D90" s="4" t="inlineStr">
        <is>
          <t xml:space="preserve"> </t>
        </is>
      </c>
    </row>
    <row r="91">
      <c r="A91" s="4" t="inlineStr">
        <is>
          <t>ERL Spin off</t>
        </is>
      </c>
      <c r="B91" s="4" t="inlineStr">
        <is>
          <t xml:space="preserve"> </t>
        </is>
      </c>
      <c r="C91" s="4" t="inlineStr">
        <is>
          <t xml:space="preserve"> </t>
        </is>
      </c>
      <c r="D91" s="4" t="inlineStr">
        <is>
          <t xml:space="preserve"> </t>
        </is>
      </c>
    </row>
    <row r="92">
      <c r="A92" s="4" t="inlineStr">
        <is>
          <t>Gross carrying amount [member] | Spa equipment curtains crockery glassware and linen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Property, plant and equipment</t>
        </is>
      </c>
      <c r="B94" s="5" t="n">
        <v>317438</v>
      </c>
      <c r="C94" s="5" t="n">
        <v>541425</v>
      </c>
      <c r="D94" s="4" t="inlineStr">
        <is>
          <t xml:space="preserve"> </t>
        </is>
      </c>
    </row>
    <row r="95">
      <c r="A95" s="4" t="inlineStr">
        <is>
          <t>Impairment on assets</t>
        </is>
      </c>
      <c r="B95" s="4" t="inlineStr">
        <is>
          <t xml:space="preserve"> </t>
        </is>
      </c>
      <c r="C95" s="5" t="n">
        <v>-45274</v>
      </c>
      <c r="D95" s="4" t="inlineStr">
        <is>
          <t xml:space="preserve"> </t>
        </is>
      </c>
    </row>
    <row r="96">
      <c r="A96" s="4" t="inlineStr">
        <is>
          <t>ERL Spin off</t>
        </is>
      </c>
      <c r="B96" s="4" t="inlineStr">
        <is>
          <t xml:space="preserve"> </t>
        </is>
      </c>
      <c r="C96" s="5" t="n">
        <v>-61386</v>
      </c>
      <c r="D96" s="4" t="inlineStr">
        <is>
          <t xml:space="preserve"> </t>
        </is>
      </c>
    </row>
    <row r="97">
      <c r="A97" s="4" t="inlineStr">
        <is>
          <t>Accumulated depreciation and amortisation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Property, plant and equipment</t>
        </is>
      </c>
      <c r="B99" s="5" t="n">
        <v>-1052619</v>
      </c>
      <c r="C99" s="5" t="n">
        <v>-5569211</v>
      </c>
      <c r="D99" s="4" t="inlineStr">
        <is>
          <t xml:space="preserve"> </t>
        </is>
      </c>
    </row>
    <row r="100">
      <c r="A100" s="4" t="inlineStr">
        <is>
          <t>Accumulated depreciation and amortisation [member] | Land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Property, plant and equipment</t>
        </is>
      </c>
      <c r="B102" s="4" t="inlineStr">
        <is>
          <t xml:space="preserve"> </t>
        </is>
      </c>
      <c r="C102" s="4" t="inlineStr">
        <is>
          <t xml:space="preserve"> </t>
        </is>
      </c>
      <c r="D102" s="4" t="inlineStr">
        <is>
          <t xml:space="preserve"> </t>
        </is>
      </c>
    </row>
    <row r="103">
      <c r="A103" s="4" t="inlineStr">
        <is>
          <t>Accumulated depreciation and amortisation [member] | Building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Property, plant and equipment</t>
        </is>
      </c>
      <c r="B105" s="4" t="inlineStr">
        <is>
          <t xml:space="preserve"> </t>
        </is>
      </c>
      <c r="C105" s="5" t="n">
        <v>-1289314</v>
      </c>
      <c r="D105" s="4" t="inlineStr">
        <is>
          <t xml:space="preserve"> </t>
        </is>
      </c>
    </row>
    <row r="106">
      <c r="A106" s="4" t="inlineStr">
        <is>
          <t>Accumulated depreciation and amortisation [member] | Leasehold property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Property, plant and equipment</t>
        </is>
      </c>
      <c r="B108" s="4" t="inlineStr">
        <is>
          <t xml:space="preserve"> </t>
        </is>
      </c>
      <c r="C108" s="5" t="n">
        <v>-2999931</v>
      </c>
      <c r="D108" s="4" t="inlineStr">
        <is>
          <t xml:space="preserve"> </t>
        </is>
      </c>
    </row>
    <row r="109">
      <c r="A109" s="4" t="inlineStr">
        <is>
          <t>Accumulated depreciation and amortisation [member] | Machinery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Property, plant and equipment</t>
        </is>
      </c>
      <c r="B111" s="4" t="inlineStr">
        <is>
          <t xml:space="preserve"> </t>
        </is>
      </c>
      <c r="C111" s="5" t="n">
        <v>-92197</v>
      </c>
      <c r="D111" s="4" t="inlineStr">
        <is>
          <t xml:space="preserve"> </t>
        </is>
      </c>
    </row>
    <row r="112">
      <c r="A112" s="4" t="inlineStr">
        <is>
          <t>Accumulated depreciation and amortisation [member] | Fixtures and fitting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Property, plant and equipment</t>
        </is>
      </c>
      <c r="B114" s="5" t="n">
        <v>-103146</v>
      </c>
      <c r="C114" s="5" t="n">
        <v>-390985</v>
      </c>
      <c r="D114" s="4" t="inlineStr">
        <is>
          <t xml:space="preserve"> </t>
        </is>
      </c>
    </row>
    <row r="115">
      <c r="A115" s="4" t="inlineStr">
        <is>
          <t>Accumulated depreciation and amortisation [member] | Motor vehicle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Property, plant and equipment</t>
        </is>
      </c>
      <c r="B117" s="5" t="n">
        <v>-113614</v>
      </c>
      <c r="C117" s="5" t="n">
        <v>-334662</v>
      </c>
      <c r="D117" s="4" t="inlineStr">
        <is>
          <t xml:space="preserve"> </t>
        </is>
      </c>
    </row>
    <row r="118">
      <c r="A118" s="4" t="inlineStr">
        <is>
          <t>Accumulated depreciation and amortisation [member] | Office equipment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Property, plant and equipment</t>
        </is>
      </c>
      <c r="B120" s="5" t="n">
        <v>-23828</v>
      </c>
      <c r="C120" s="5" t="n">
        <v>-44350</v>
      </c>
      <c r="D120" s="4" t="inlineStr">
        <is>
          <t xml:space="preserve"> </t>
        </is>
      </c>
    </row>
    <row r="121">
      <c r="A121" s="4" t="inlineStr">
        <is>
          <t>Accumulated depreciation and amortisation [member] | Communication and network equipment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Property, plant and equipment</t>
        </is>
      </c>
      <c r="B123" s="5" t="n">
        <v>-207417</v>
      </c>
      <c r="C123" s="5" t="n">
        <v>-113795</v>
      </c>
      <c r="D123" s="4" t="inlineStr">
        <is>
          <t xml:space="preserve"> </t>
        </is>
      </c>
    </row>
    <row r="124">
      <c r="A124" s="4" t="inlineStr">
        <is>
          <t>Accumulated depreciation and amortisation [member] | Computer software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Property, plant and equipment</t>
        </is>
      </c>
      <c r="B126" s="5" t="n">
        <v>-211981</v>
      </c>
      <c r="C126" s="5" t="n">
        <v>-45343</v>
      </c>
      <c r="D126" s="4" t="inlineStr">
        <is>
          <t xml:space="preserve"> </t>
        </is>
      </c>
    </row>
    <row r="127">
      <c r="A127" s="4" t="inlineStr">
        <is>
          <t>Accumulated depreciation and amortisation [member] | Programs and textbooks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Property, plant and equipment</t>
        </is>
      </c>
      <c r="B129" s="5" t="n">
        <v>-222331</v>
      </c>
      <c r="C129" s="5" t="n">
        <v>-4761</v>
      </c>
      <c r="D129" s="4" t="inlineStr">
        <is>
          <t xml:space="preserve"> </t>
        </is>
      </c>
    </row>
    <row r="130">
      <c r="A130" s="4" t="inlineStr">
        <is>
          <t>Accumulated depreciation and amortisation [member] | Spa equipment curtains crockery glassware and linen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Property, plant and equipment</t>
        </is>
      </c>
      <c r="B132" s="6" t="n">
        <v>-170302</v>
      </c>
      <c r="C132" s="6" t="n">
        <v>-253873</v>
      </c>
      <c r="D13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CONCILIATION OF PROPERTY AND EQUIPMENT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t>
        </is>
      </c>
      <c r="B4" s="6" t="n">
        <v>456751</v>
      </c>
      <c r="C4" s="6" t="n">
        <v>563131</v>
      </c>
    </row>
    <row r="5">
      <c r="A5" s="4" t="inlineStr">
        <is>
          <t>Adjustment</t>
        </is>
      </c>
      <c r="B5" s="4" t="inlineStr">
        <is>
          <t xml:space="preserve"> </t>
        </is>
      </c>
      <c r="C5" s="4" t="inlineStr">
        <is>
          <t xml:space="preserve"> </t>
        </is>
      </c>
    </row>
    <row r="6">
      <c r="A6" s="4" t="inlineStr">
        <is>
          <t>Additions</t>
        </is>
      </c>
      <c r="B6" s="5" t="n">
        <v>7003</v>
      </c>
      <c r="C6" s="5" t="n">
        <v>131054</v>
      </c>
    </row>
    <row r="7">
      <c r="A7" s="4" t="inlineStr">
        <is>
          <t>Disposals</t>
        </is>
      </c>
      <c r="B7" s="5" t="n">
        <v>-110271</v>
      </c>
      <c r="C7" s="5" t="n">
        <v>-20518</v>
      </c>
    </row>
    <row r="8">
      <c r="A8" s="4" t="inlineStr">
        <is>
          <t>Translation</t>
        </is>
      </c>
      <c r="B8" s="5" t="n">
        <v>28789</v>
      </c>
      <c r="C8" s="5" t="n">
        <v>-11852</v>
      </c>
    </row>
    <row r="9">
      <c r="A9" s="4" t="inlineStr">
        <is>
          <t>Depreciation</t>
        </is>
      </c>
      <c r="B9" s="5" t="n">
        <v>-23163</v>
      </c>
      <c r="C9" s="5" t="n">
        <v>-95367</v>
      </c>
    </row>
    <row r="10">
      <c r="A10" s="4" t="inlineStr">
        <is>
          <t>Impairment</t>
        </is>
      </c>
      <c r="B10" s="4" t="inlineStr">
        <is>
          <t xml:space="preserve"> </t>
        </is>
      </c>
      <c r="C10" s="5" t="n">
        <v>109697</v>
      </c>
    </row>
    <row r="11">
      <c r="A11" s="4" t="inlineStr">
        <is>
          <t>Closing Balance</t>
        </is>
      </c>
      <c r="B11" s="5" t="n">
        <v>301531</v>
      </c>
      <c r="C11" s="5" t="n">
        <v>456751</v>
      </c>
    </row>
    <row r="12">
      <c r="A12" s="4" t="inlineStr">
        <is>
          <t>Lan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pening Balance</t>
        </is>
      </c>
      <c r="B14" s="4" t="inlineStr">
        <is>
          <t xml:space="preserve"> </t>
        </is>
      </c>
      <c r="C14" s="4" t="inlineStr">
        <is>
          <t xml:space="preserve"> </t>
        </is>
      </c>
    </row>
    <row r="15">
      <c r="A15" s="4" t="inlineStr">
        <is>
          <t>Adjustment</t>
        </is>
      </c>
      <c r="B15" s="4" t="inlineStr">
        <is>
          <t xml:space="preserve"> </t>
        </is>
      </c>
      <c r="C15" s="4" t="inlineStr">
        <is>
          <t xml:space="preserve"> </t>
        </is>
      </c>
    </row>
    <row r="16">
      <c r="A16" s="4" t="inlineStr">
        <is>
          <t>Additions</t>
        </is>
      </c>
      <c r="B16" s="4" t="inlineStr">
        <is>
          <t xml:space="preserve"> </t>
        </is>
      </c>
      <c r="C16" s="5" t="n">
        <v>1495</v>
      </c>
    </row>
    <row r="17">
      <c r="A17" s="4" t="inlineStr">
        <is>
          <t>Disposals</t>
        </is>
      </c>
      <c r="B17" s="4" t="inlineStr">
        <is>
          <t xml:space="preserve"> </t>
        </is>
      </c>
      <c r="C17" s="4" t="inlineStr">
        <is>
          <t xml:space="preserve"> </t>
        </is>
      </c>
    </row>
    <row r="18">
      <c r="A18" s="4" t="inlineStr">
        <is>
          <t>Translation</t>
        </is>
      </c>
      <c r="B18" s="4" t="inlineStr">
        <is>
          <t xml:space="preserve"> </t>
        </is>
      </c>
      <c r="C18" s="4" t="inlineStr">
        <is>
          <t xml:space="preserve"> </t>
        </is>
      </c>
    </row>
    <row r="19">
      <c r="A19" s="4" t="inlineStr">
        <is>
          <t>Depreciation</t>
        </is>
      </c>
      <c r="B19" s="4" t="inlineStr">
        <is>
          <t xml:space="preserve"> </t>
        </is>
      </c>
      <c r="C19" s="4" t="inlineStr">
        <is>
          <t xml:space="preserve"> </t>
        </is>
      </c>
    </row>
    <row r="20">
      <c r="A20" s="4" t="inlineStr">
        <is>
          <t>Impairment</t>
        </is>
      </c>
      <c r="B20" s="4" t="inlineStr">
        <is>
          <t xml:space="preserve"> </t>
        </is>
      </c>
      <c r="C20" s="5" t="n">
        <v>1495</v>
      </c>
    </row>
    <row r="21">
      <c r="A21" s="4" t="inlineStr">
        <is>
          <t>Closing Balance</t>
        </is>
      </c>
      <c r="B21" s="4" t="inlineStr">
        <is>
          <t xml:space="preserve"> </t>
        </is>
      </c>
      <c r="C21" s="4" t="inlineStr">
        <is>
          <t xml:space="preserve"> </t>
        </is>
      </c>
    </row>
    <row r="22">
      <c r="A22" s="4" t="inlineStr">
        <is>
          <t>Building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pening Balance</t>
        </is>
      </c>
      <c r="B24" s="4" t="inlineStr">
        <is>
          <t xml:space="preserve"> </t>
        </is>
      </c>
      <c r="C24" s="4" t="inlineStr">
        <is>
          <t xml:space="preserve"> </t>
        </is>
      </c>
    </row>
    <row r="25">
      <c r="A25" s="4" t="inlineStr">
        <is>
          <t>Adjustment</t>
        </is>
      </c>
      <c r="B25" s="5" t="n">
        <v>140132</v>
      </c>
      <c r="C25" s="4" t="inlineStr">
        <is>
          <t xml:space="preserve"> </t>
        </is>
      </c>
    </row>
    <row r="26">
      <c r="A26" s="4" t="inlineStr">
        <is>
          <t>Additions</t>
        </is>
      </c>
      <c r="B26" s="4" t="inlineStr">
        <is>
          <t xml:space="preserve"> </t>
        </is>
      </c>
      <c r="C26" s="4" t="inlineStr">
        <is>
          <t xml:space="preserve"> </t>
        </is>
      </c>
    </row>
    <row r="27">
      <c r="A27" s="4" t="inlineStr">
        <is>
          <t>Disposals</t>
        </is>
      </c>
      <c r="B27" s="5" t="n">
        <v>-61400</v>
      </c>
      <c r="C27" s="4" t="inlineStr">
        <is>
          <t xml:space="preserve"> </t>
        </is>
      </c>
    </row>
    <row r="28">
      <c r="A28" s="4" t="inlineStr">
        <is>
          <t>Translation</t>
        </is>
      </c>
      <c r="B28" s="5" t="n">
        <v>-7698</v>
      </c>
      <c r="C28" s="4" t="inlineStr">
        <is>
          <t xml:space="preserve"> </t>
        </is>
      </c>
    </row>
    <row r="29">
      <c r="A29" s="4" t="inlineStr">
        <is>
          <t>Depreciation</t>
        </is>
      </c>
      <c r="B29" s="4" t="inlineStr">
        <is>
          <t xml:space="preserve"> </t>
        </is>
      </c>
      <c r="C29" s="4" t="inlineStr">
        <is>
          <t xml:space="preserve"> </t>
        </is>
      </c>
    </row>
    <row r="30">
      <c r="A30" s="4" t="inlineStr">
        <is>
          <t>Impairment</t>
        </is>
      </c>
      <c r="B30" s="4" t="inlineStr">
        <is>
          <t xml:space="preserve"> </t>
        </is>
      </c>
      <c r="C30" s="4" t="inlineStr">
        <is>
          <t xml:space="preserve"> </t>
        </is>
      </c>
    </row>
    <row r="31">
      <c r="A31" s="4" t="inlineStr">
        <is>
          <t>Closing Balance</t>
        </is>
      </c>
      <c r="B31" s="5" t="n">
        <v>71034</v>
      </c>
      <c r="C31" s="4" t="inlineStr">
        <is>
          <t xml:space="preserve"> </t>
        </is>
      </c>
    </row>
    <row r="32">
      <c r="A32" s="4" t="inlineStr">
        <is>
          <t>Leasehold improvem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pening Balance</t>
        </is>
      </c>
      <c r="B34" s="5" t="n">
        <v>2153</v>
      </c>
      <c r="C34" s="5" t="n">
        <v>2153</v>
      </c>
    </row>
    <row r="35">
      <c r="A35" s="4" t="inlineStr">
        <is>
          <t>Adjustment</t>
        </is>
      </c>
      <c r="B35" s="4" t="inlineStr">
        <is>
          <t xml:space="preserve"> </t>
        </is>
      </c>
      <c r="C35" s="4" t="inlineStr">
        <is>
          <t xml:space="preserve"> </t>
        </is>
      </c>
    </row>
    <row r="36">
      <c r="A36" s="4" t="inlineStr">
        <is>
          <t>Additions</t>
        </is>
      </c>
      <c r="B36" s="4" t="inlineStr">
        <is>
          <t xml:space="preserve"> </t>
        </is>
      </c>
      <c r="C36" s="4" t="inlineStr">
        <is>
          <t xml:space="preserve"> </t>
        </is>
      </c>
    </row>
    <row r="37">
      <c r="A37" s="4" t="inlineStr">
        <is>
          <t>Disposals</t>
        </is>
      </c>
      <c r="B37" s="5" t="n">
        <v>-2153</v>
      </c>
      <c r="C37" s="4" t="inlineStr">
        <is>
          <t xml:space="preserve"> </t>
        </is>
      </c>
    </row>
    <row r="38">
      <c r="A38" s="4" t="inlineStr">
        <is>
          <t>Translation</t>
        </is>
      </c>
      <c r="B38" s="4" t="inlineStr">
        <is>
          <t xml:space="preserve"> </t>
        </is>
      </c>
      <c r="C38" s="4" t="inlineStr">
        <is>
          <t xml:space="preserve"> </t>
        </is>
      </c>
    </row>
    <row r="39">
      <c r="A39" s="4" t="inlineStr">
        <is>
          <t>Depreciation</t>
        </is>
      </c>
      <c r="B39" s="4" t="inlineStr">
        <is>
          <t xml:space="preserve"> </t>
        </is>
      </c>
      <c r="C39" s="4" t="inlineStr">
        <is>
          <t xml:space="preserve"> </t>
        </is>
      </c>
    </row>
    <row r="40">
      <c r="A40" s="4" t="inlineStr">
        <is>
          <t>Impairment</t>
        </is>
      </c>
      <c r="B40" s="4" t="inlineStr">
        <is>
          <t xml:space="preserve"> </t>
        </is>
      </c>
      <c r="C40" s="4" t="inlineStr">
        <is>
          <t xml:space="preserve"> </t>
        </is>
      </c>
    </row>
    <row r="41">
      <c r="A41" s="4" t="inlineStr">
        <is>
          <t>Closing Balance</t>
        </is>
      </c>
      <c r="B41" s="4" t="inlineStr">
        <is>
          <t xml:space="preserve"> </t>
        </is>
      </c>
      <c r="C41" s="5" t="n">
        <v>2153</v>
      </c>
    </row>
    <row r="42">
      <c r="A42" s="4" t="inlineStr">
        <is>
          <t>Machiner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pening Balance</t>
        </is>
      </c>
      <c r="B44" s="4" t="inlineStr">
        <is>
          <t xml:space="preserve"> </t>
        </is>
      </c>
      <c r="C44" s="4" t="inlineStr">
        <is>
          <t xml:space="preserve"> </t>
        </is>
      </c>
    </row>
    <row r="45">
      <c r="A45" s="4" t="inlineStr">
        <is>
          <t>Adjustment</t>
        </is>
      </c>
      <c r="B45" s="4" t="inlineStr">
        <is>
          <t xml:space="preserve"> </t>
        </is>
      </c>
      <c r="C45" s="4" t="inlineStr">
        <is>
          <t xml:space="preserve"> </t>
        </is>
      </c>
    </row>
    <row r="46">
      <c r="A46" s="4" t="inlineStr">
        <is>
          <t>Additions</t>
        </is>
      </c>
      <c r="B46" s="4" t="inlineStr">
        <is>
          <t xml:space="preserve"> </t>
        </is>
      </c>
      <c r="C46" s="5" t="n">
        <v>1535</v>
      </c>
    </row>
    <row r="47">
      <c r="A47" s="4" t="inlineStr">
        <is>
          <t>Disposals</t>
        </is>
      </c>
      <c r="B47" s="4" t="inlineStr">
        <is>
          <t xml:space="preserve"> </t>
        </is>
      </c>
      <c r="C47" s="4" t="inlineStr">
        <is>
          <t xml:space="preserve"> </t>
        </is>
      </c>
    </row>
    <row r="48">
      <c r="A48" s="4" t="inlineStr">
        <is>
          <t>Translation</t>
        </is>
      </c>
      <c r="B48" s="4" t="inlineStr">
        <is>
          <t xml:space="preserve"> </t>
        </is>
      </c>
      <c r="C48" s="4" t="inlineStr">
        <is>
          <t xml:space="preserve"> </t>
        </is>
      </c>
    </row>
    <row r="49">
      <c r="A49" s="4" t="inlineStr">
        <is>
          <t>Depreciation</t>
        </is>
      </c>
      <c r="B49" s="4" t="inlineStr">
        <is>
          <t xml:space="preserve"> </t>
        </is>
      </c>
      <c r="C49" s="4" t="inlineStr">
        <is>
          <t xml:space="preserve"> </t>
        </is>
      </c>
    </row>
    <row r="50">
      <c r="A50" s="4" t="inlineStr">
        <is>
          <t>Impairment</t>
        </is>
      </c>
      <c r="B50" s="4" t="inlineStr">
        <is>
          <t xml:space="preserve"> </t>
        </is>
      </c>
      <c r="C50" s="5" t="n">
        <v>1535</v>
      </c>
    </row>
    <row r="51">
      <c r="A51" s="4" t="inlineStr">
        <is>
          <t>Closing Balance</t>
        </is>
      </c>
      <c r="B51" s="4" t="inlineStr">
        <is>
          <t xml:space="preserve"> </t>
        </is>
      </c>
      <c r="C51" s="4" t="inlineStr">
        <is>
          <t xml:space="preserve"> </t>
        </is>
      </c>
    </row>
    <row r="52">
      <c r="A52" s="4" t="inlineStr">
        <is>
          <t>Fixtures and fitting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pening Balance</t>
        </is>
      </c>
      <c r="B54" s="5" t="n">
        <v>147324</v>
      </c>
      <c r="C54" s="5" t="n">
        <v>152837</v>
      </c>
    </row>
    <row r="55">
      <c r="A55" s="4" t="inlineStr">
        <is>
          <t>Adjustment</t>
        </is>
      </c>
      <c r="B55" s="5" t="n">
        <v>-140132</v>
      </c>
      <c r="C55" s="4" t="inlineStr">
        <is>
          <t xml:space="preserve"> </t>
        </is>
      </c>
    </row>
    <row r="56">
      <c r="A56" s="4" t="inlineStr">
        <is>
          <t>Additions</t>
        </is>
      </c>
      <c r="B56" s="4" t="inlineStr">
        <is>
          <t xml:space="preserve"> </t>
        </is>
      </c>
      <c r="C56" s="5" t="n">
        <v>19692</v>
      </c>
    </row>
    <row r="57">
      <c r="A57" s="4" t="inlineStr">
        <is>
          <t>Disposals</t>
        </is>
      </c>
      <c r="B57" s="5" t="n">
        <v>-5015</v>
      </c>
      <c r="C57" s="5" t="n">
        <v>-4032</v>
      </c>
    </row>
    <row r="58">
      <c r="A58" s="4" t="inlineStr">
        <is>
          <t>Translation</t>
        </is>
      </c>
      <c r="B58" s="5" t="n">
        <v>7380</v>
      </c>
      <c r="C58" s="4" t="inlineStr">
        <is>
          <t xml:space="preserve"> </t>
        </is>
      </c>
    </row>
    <row r="59">
      <c r="A59" s="4" t="inlineStr">
        <is>
          <t>Depreciation</t>
        </is>
      </c>
      <c r="B59" s="5" t="n">
        <v>-236</v>
      </c>
      <c r="C59" s="5" t="n">
        <v>-5512</v>
      </c>
    </row>
    <row r="60">
      <c r="A60" s="4" t="inlineStr">
        <is>
          <t>Impairment</t>
        </is>
      </c>
      <c r="B60" s="4" t="inlineStr">
        <is>
          <t xml:space="preserve"> </t>
        </is>
      </c>
      <c r="C60" s="5" t="n">
        <v>15661</v>
      </c>
    </row>
    <row r="61">
      <c r="A61" s="4" t="inlineStr">
        <is>
          <t>Closing Balance</t>
        </is>
      </c>
      <c r="B61" s="5" t="n">
        <v>9321</v>
      </c>
      <c r="C61" s="5" t="n">
        <v>147324</v>
      </c>
    </row>
    <row r="62">
      <c r="A62" s="4" t="inlineStr">
        <is>
          <t>Vehic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Opening Balance</t>
        </is>
      </c>
      <c r="B64" s="5" t="n">
        <v>33261</v>
      </c>
      <c r="C64" s="5" t="n">
        <v>51842</v>
      </c>
    </row>
    <row r="65">
      <c r="A65" s="4" t="inlineStr">
        <is>
          <t>Adjustment</t>
        </is>
      </c>
      <c r="B65" s="4" t="inlineStr">
        <is>
          <t xml:space="preserve"> </t>
        </is>
      </c>
      <c r="C65" s="4" t="inlineStr">
        <is>
          <t xml:space="preserve"> </t>
        </is>
      </c>
    </row>
    <row r="66">
      <c r="A66" s="4" t="inlineStr">
        <is>
          <t>Additions</t>
        </is>
      </c>
      <c r="B66" s="4" t="inlineStr">
        <is>
          <t xml:space="preserve"> </t>
        </is>
      </c>
      <c r="C66" s="5" t="n">
        <v>25101</v>
      </c>
    </row>
    <row r="67">
      <c r="A67" s="4" t="inlineStr">
        <is>
          <t>Disposals</t>
        </is>
      </c>
      <c r="B67" s="4" t="inlineStr">
        <is>
          <t xml:space="preserve"> </t>
        </is>
      </c>
      <c r="C67" s="5" t="n">
        <v>-5076</v>
      </c>
    </row>
    <row r="68">
      <c r="A68" s="4" t="inlineStr">
        <is>
          <t>Translation</t>
        </is>
      </c>
      <c r="B68" s="5" t="n">
        <v>-3128</v>
      </c>
      <c r="C68" s="5" t="n">
        <v>-3912</v>
      </c>
    </row>
    <row r="69">
      <c r="A69" s="4" t="inlineStr">
        <is>
          <t>Depreciation</t>
        </is>
      </c>
      <c r="B69" s="5" t="n">
        <v>-9567</v>
      </c>
      <c r="C69" s="5" t="n">
        <v>-14670</v>
      </c>
    </row>
    <row r="70">
      <c r="A70" s="4" t="inlineStr">
        <is>
          <t>Impairment</t>
        </is>
      </c>
      <c r="B70" s="4" t="inlineStr">
        <is>
          <t xml:space="preserve"> </t>
        </is>
      </c>
      <c r="C70" s="5" t="n">
        <v>20025</v>
      </c>
    </row>
    <row r="71">
      <c r="A71" s="4" t="inlineStr">
        <is>
          <t>Closing Balance</t>
        </is>
      </c>
      <c r="B71" s="5" t="n">
        <v>20566</v>
      </c>
      <c r="C71" s="5" t="n">
        <v>33261</v>
      </c>
    </row>
    <row r="72">
      <c r="A72" s="4" t="inlineStr">
        <is>
          <t>Office equipment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Opening Balance</t>
        </is>
      </c>
      <c r="B74" s="5" t="n">
        <v>47414</v>
      </c>
      <c r="C74" s="5" t="n">
        <v>62038</v>
      </c>
    </row>
    <row r="75">
      <c r="A75" s="4" t="inlineStr">
        <is>
          <t>Adjustment</t>
        </is>
      </c>
      <c r="B75" s="4" t="inlineStr">
        <is>
          <t xml:space="preserve"> </t>
        </is>
      </c>
      <c r="C75" s="4" t="inlineStr">
        <is>
          <t xml:space="preserve"> </t>
        </is>
      </c>
    </row>
    <row r="76">
      <c r="A76" s="4" t="inlineStr">
        <is>
          <t>Additions</t>
        </is>
      </c>
      <c r="B76" s="4" t="inlineStr">
        <is>
          <t xml:space="preserve"> </t>
        </is>
      </c>
      <c r="C76" s="5" t="n">
        <v>367</v>
      </c>
    </row>
    <row r="77">
      <c r="A77" s="4" t="inlineStr">
        <is>
          <t>Disposals</t>
        </is>
      </c>
      <c r="B77" s="5" t="n">
        <v>-27340</v>
      </c>
      <c r="C77" s="4" t="inlineStr">
        <is>
          <t xml:space="preserve"> </t>
        </is>
      </c>
    </row>
    <row r="78">
      <c r="A78" s="4" t="inlineStr">
        <is>
          <t>Translation</t>
        </is>
      </c>
      <c r="B78" s="5" t="n">
        <v>-2093</v>
      </c>
      <c r="C78" s="4" t="inlineStr">
        <is>
          <t xml:space="preserve"> </t>
        </is>
      </c>
    </row>
    <row r="79">
      <c r="A79" s="4" t="inlineStr">
        <is>
          <t>Depreciation</t>
        </is>
      </c>
      <c r="B79" s="4" t="inlineStr">
        <is>
          <t xml:space="preserve"> </t>
        </is>
      </c>
      <c r="C79" s="5" t="n">
        <v>-14624</v>
      </c>
    </row>
    <row r="80">
      <c r="A80" s="4" t="inlineStr">
        <is>
          <t>Impairment</t>
        </is>
      </c>
      <c r="B80" s="4" t="inlineStr">
        <is>
          <t xml:space="preserve"> </t>
        </is>
      </c>
      <c r="C80" s="5" t="n">
        <v>367</v>
      </c>
    </row>
    <row r="81">
      <c r="A81" s="4" t="inlineStr">
        <is>
          <t>Closing Balance</t>
        </is>
      </c>
      <c r="B81" s="5" t="n">
        <v>17981</v>
      </c>
      <c r="C81" s="5" t="n">
        <v>47414</v>
      </c>
    </row>
    <row r="82">
      <c r="A82" s="4" t="inlineStr">
        <is>
          <t>Information technology equipment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pening Balance</t>
        </is>
      </c>
      <c r="B84" s="5" t="n">
        <v>7718</v>
      </c>
      <c r="C84" s="5" t="n">
        <v>24716</v>
      </c>
    </row>
    <row r="85">
      <c r="A85" s="4" t="inlineStr">
        <is>
          <t>Adjustment</t>
        </is>
      </c>
      <c r="B85" s="5" t="n">
        <v>16999</v>
      </c>
      <c r="C85" s="4" t="inlineStr">
        <is>
          <t xml:space="preserve"> </t>
        </is>
      </c>
    </row>
    <row r="86">
      <c r="A86" s="4" t="inlineStr">
        <is>
          <t>Additions</t>
        </is>
      </c>
      <c r="B86" s="4" t="inlineStr">
        <is>
          <t xml:space="preserve"> </t>
        </is>
      </c>
      <c r="C86" s="5" t="n">
        <v>1041</v>
      </c>
    </row>
    <row r="87">
      <c r="A87" s="4" t="inlineStr">
        <is>
          <t>Disposals</t>
        </is>
      </c>
      <c r="B87" s="5" t="n">
        <v>-5727</v>
      </c>
      <c r="C87" s="4" t="inlineStr">
        <is>
          <t xml:space="preserve"> </t>
        </is>
      </c>
    </row>
    <row r="88">
      <c r="A88" s="4" t="inlineStr">
        <is>
          <t>Translation</t>
        </is>
      </c>
      <c r="B88" s="5" t="n">
        <v>11454</v>
      </c>
      <c r="C88" s="4" t="inlineStr">
        <is>
          <t xml:space="preserve"> </t>
        </is>
      </c>
    </row>
    <row r="89">
      <c r="A89" s="4" t="inlineStr">
        <is>
          <t>Depreciation</t>
        </is>
      </c>
      <c r="B89" s="5" t="n">
        <v>-9499</v>
      </c>
      <c r="C89" s="4" t="inlineStr">
        <is>
          <t xml:space="preserve"> </t>
        </is>
      </c>
    </row>
    <row r="90">
      <c r="A90" s="4" t="inlineStr">
        <is>
          <t>Impairment</t>
        </is>
      </c>
      <c r="B90" s="4" t="inlineStr">
        <is>
          <t xml:space="preserve"> </t>
        </is>
      </c>
      <c r="C90" s="5" t="n">
        <v>18039</v>
      </c>
    </row>
    <row r="91">
      <c r="A91" s="4" t="inlineStr">
        <is>
          <t>Closing Balance</t>
        </is>
      </c>
      <c r="B91" s="5" t="n">
        <v>20945</v>
      </c>
      <c r="C91" s="5" t="n">
        <v>7718</v>
      </c>
    </row>
    <row r="92">
      <c r="A92" s="4" t="inlineStr">
        <is>
          <t>Computer softwar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Opening Balance</t>
        </is>
      </c>
      <c r="B94" s="5" t="n">
        <v>26156</v>
      </c>
      <c r="C94" s="5" t="n">
        <v>38881</v>
      </c>
    </row>
    <row r="95">
      <c r="A95" s="4" t="inlineStr">
        <is>
          <t>Adjustment</t>
        </is>
      </c>
      <c r="B95" s="5" t="n">
        <v>-16999</v>
      </c>
      <c r="C95" s="4" t="inlineStr">
        <is>
          <t xml:space="preserve"> </t>
        </is>
      </c>
    </row>
    <row r="96">
      <c r="A96" s="4" t="inlineStr">
        <is>
          <t>Additions</t>
        </is>
      </c>
      <c r="B96" s="5" t="n">
        <v>7003</v>
      </c>
      <c r="C96" s="5" t="n">
        <v>20438</v>
      </c>
    </row>
    <row r="97">
      <c r="A97" s="4" t="inlineStr">
        <is>
          <t>Disposals</t>
        </is>
      </c>
      <c r="B97" s="5" t="n">
        <v>-1725</v>
      </c>
      <c r="C97" s="5" t="n">
        <v>-11410</v>
      </c>
    </row>
    <row r="98">
      <c r="A98" s="4" t="inlineStr">
        <is>
          <t>Translation</t>
        </is>
      </c>
      <c r="B98" s="5" t="n">
        <v>-6207</v>
      </c>
      <c r="C98" s="4" t="inlineStr">
        <is>
          <t xml:space="preserve"> </t>
        </is>
      </c>
    </row>
    <row r="99">
      <c r="A99" s="4" t="inlineStr">
        <is>
          <t>Depreciation</t>
        </is>
      </c>
      <c r="B99" s="5" t="n">
        <v>-3861</v>
      </c>
      <c r="C99" s="5" t="n">
        <v>-30563</v>
      </c>
    </row>
    <row r="100">
      <c r="A100" s="4" t="inlineStr">
        <is>
          <t>Impairment</t>
        </is>
      </c>
      <c r="B100" s="4" t="inlineStr">
        <is>
          <t xml:space="preserve"> </t>
        </is>
      </c>
      <c r="C100" s="5" t="n">
        <v>8810</v>
      </c>
    </row>
    <row r="101">
      <c r="A101" s="4" t="inlineStr">
        <is>
          <t>Closing Balance</t>
        </is>
      </c>
      <c r="B101" s="5" t="n">
        <v>4369</v>
      </c>
      <c r="C101" s="5" t="n">
        <v>26156</v>
      </c>
    </row>
    <row r="102">
      <c r="A102" s="4" t="inlineStr">
        <is>
          <t>Programs and textbook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Opening Balance</t>
        </is>
      </c>
      <c r="B104" s="5" t="n">
        <v>11833</v>
      </c>
      <c r="C104" s="5" t="n">
        <v>16594</v>
      </c>
    </row>
    <row r="105">
      <c r="A105" s="4" t="inlineStr">
        <is>
          <t>Adjustment</t>
        </is>
      </c>
      <c r="B105" s="4" t="inlineStr">
        <is>
          <t xml:space="preserve"> </t>
        </is>
      </c>
      <c r="C105" s="4" t="inlineStr">
        <is>
          <t xml:space="preserve"> </t>
        </is>
      </c>
    </row>
    <row r="106">
      <c r="A106" s="4" t="inlineStr">
        <is>
          <t>Additions</t>
        </is>
      </c>
      <c r="B106" s="4" t="inlineStr">
        <is>
          <t xml:space="preserve"> </t>
        </is>
      </c>
      <c r="C106" s="4" t="inlineStr">
        <is>
          <t xml:space="preserve"> </t>
        </is>
      </c>
    </row>
    <row r="107">
      <c r="A107" s="4" t="inlineStr">
        <is>
          <t>Disposals</t>
        </is>
      </c>
      <c r="B107" s="4" t="inlineStr">
        <is>
          <t xml:space="preserve"> </t>
        </is>
      </c>
      <c r="C107" s="4" t="inlineStr">
        <is>
          <t xml:space="preserve"> </t>
        </is>
      </c>
    </row>
    <row r="108">
      <c r="A108" s="4" t="inlineStr">
        <is>
          <t>Translation</t>
        </is>
      </c>
      <c r="B108" s="5" t="n">
        <v>-1654</v>
      </c>
      <c r="C108" s="4" t="inlineStr">
        <is>
          <t xml:space="preserve"> </t>
        </is>
      </c>
    </row>
    <row r="109">
      <c r="A109" s="4" t="inlineStr">
        <is>
          <t>Depreciation</t>
        </is>
      </c>
      <c r="B109" s="4" t="inlineStr">
        <is>
          <t xml:space="preserve"> </t>
        </is>
      </c>
      <c r="C109" s="5" t="n">
        <v>-4761</v>
      </c>
    </row>
    <row r="110">
      <c r="A110" s="4" t="inlineStr">
        <is>
          <t>Impairment</t>
        </is>
      </c>
      <c r="B110" s="4" t="inlineStr">
        <is>
          <t xml:space="preserve"> </t>
        </is>
      </c>
      <c r="C110" s="4" t="inlineStr">
        <is>
          <t xml:space="preserve"> </t>
        </is>
      </c>
    </row>
    <row r="111">
      <c r="A111" s="4" t="inlineStr">
        <is>
          <t>Closing Balance</t>
        </is>
      </c>
      <c r="B111" s="5" t="n">
        <v>10179</v>
      </c>
      <c r="C111" s="5" t="n">
        <v>11833</v>
      </c>
    </row>
    <row r="112">
      <c r="A112" s="4" t="inlineStr">
        <is>
          <t>Spa equipment curtains crockery glassware and linen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Opening Balance</t>
        </is>
      </c>
      <c r="B114" s="5" t="n">
        <v>180892</v>
      </c>
      <c r="C114" s="5" t="n">
        <v>214070</v>
      </c>
    </row>
    <row r="115">
      <c r="A115" s="4" t="inlineStr">
        <is>
          <t>Adjustment</t>
        </is>
      </c>
      <c r="B115" s="4" t="inlineStr">
        <is>
          <t xml:space="preserve"> </t>
        </is>
      </c>
      <c r="C115" s="4" t="inlineStr">
        <is>
          <t xml:space="preserve"> </t>
        </is>
      </c>
    </row>
    <row r="116">
      <c r="A116" s="4" t="inlineStr">
        <is>
          <t>Additions</t>
        </is>
      </c>
      <c r="B116" s="4" t="inlineStr">
        <is>
          <t xml:space="preserve"> </t>
        </is>
      </c>
      <c r="C116" s="5" t="n">
        <v>61385</v>
      </c>
    </row>
    <row r="117">
      <c r="A117" s="4" t="inlineStr">
        <is>
          <t>Disposals</t>
        </is>
      </c>
      <c r="B117" s="5" t="n">
        <v>-6913</v>
      </c>
      <c r="C117" s="4" t="inlineStr">
        <is>
          <t xml:space="preserve"> </t>
        </is>
      </c>
    </row>
    <row r="118">
      <c r="A118" s="4" t="inlineStr">
        <is>
          <t>Translation</t>
        </is>
      </c>
      <c r="B118" s="5" t="n">
        <v>-26843</v>
      </c>
      <c r="C118" s="5" t="n">
        <v>-7940</v>
      </c>
    </row>
    <row r="119">
      <c r="A119" s="4" t="inlineStr">
        <is>
          <t>Depreciation</t>
        </is>
      </c>
      <c r="B119" s="4" t="inlineStr">
        <is>
          <t xml:space="preserve"> </t>
        </is>
      </c>
      <c r="C119" s="5" t="n">
        <v>-25237</v>
      </c>
    </row>
    <row r="120">
      <c r="A120" s="4" t="inlineStr">
        <is>
          <t>Impairment</t>
        </is>
      </c>
      <c r="B120" s="4" t="inlineStr">
        <is>
          <t xml:space="preserve"> </t>
        </is>
      </c>
      <c r="C120" s="5" t="n">
        <v>61386</v>
      </c>
    </row>
    <row r="121">
      <c r="A121" s="4" t="inlineStr">
        <is>
          <t>Closing Balance</t>
        </is>
      </c>
      <c r="B121" s="6" t="n">
        <v>147136</v>
      </c>
      <c r="C121" s="6" t="n">
        <v>18089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00:44Z</dcterms:created>
  <dcterms:modified xmlns:dcterms="http://purl.org/dc/terms/" xmlns:xsi="http://www.w3.org/2001/XMLSchema-instance" xsi:type="dcterms:W3CDTF">2025-04-30T12:00:48Z</dcterms:modified>
</cp:coreProperties>
</file>